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Organization" sheetId="8" r:id="rId8"/>
    <s:sheet name="Basis of Presentation and Signi" sheetId="9" r:id="rId9"/>
    <s:sheet name="Accounts Receivable, Net" sheetId="10" r:id="rId10"/>
    <s:sheet name="Dispositions and Assets Held Fo" sheetId="11" r:id="rId11"/>
    <s:sheet name="Property and Equipment, Net" sheetId="12" r:id="rId12"/>
    <s:sheet name="Investments in and Advances to " sheetId="13" r:id="rId13"/>
    <s:sheet name="Goodwill and Other Intangible A" sheetId="14" r:id="rId14"/>
    <s:sheet name="Other Accrued Liabilities" sheetId="15" r:id="rId15"/>
    <s:sheet name="Long-Term Debt" sheetId="16" r:id="rId16"/>
    <s:sheet name="Income Taxes" sheetId="17" r:id="rId17"/>
    <s:sheet name="Commitments and Contingencies" sheetId="18" r:id="rId18"/>
    <s:sheet name="Stockholders' Equity" sheetId="19" r:id="rId19"/>
    <s:sheet name="Stock-Based Compensation" sheetId="20" r:id="rId20"/>
    <s:sheet name="Employee Benefit Plans" sheetId="21" r:id="rId21"/>
    <s:sheet name="Property Transactions, Net" sheetId="22" r:id="rId22"/>
    <s:sheet name="Segment Information" sheetId="23" r:id="rId23"/>
    <s:sheet name="Related Party Transactions" sheetId="24" r:id="rId24"/>
    <s:sheet name="Consolidating Condensed Financi" sheetId="25" r:id="rId25"/>
    <s:sheet name="Selected Quarterly Financial Re" sheetId="26" r:id="rId26"/>
    <s:sheet name="Schedule II - Valuation and Qua" sheetId="27" r:id="rId27"/>
    <s:sheet name="Basis of Presentation and Sig28" sheetId="28" r:id="rId28"/>
    <s:sheet name="Basis of Presentation and Sig29" sheetId="29" r:id="rId29"/>
    <s:sheet name="Accounts Receivable, Net (Table" sheetId="30" r:id="rId30"/>
    <s:sheet name="Property and Equipment, Net (Ta" sheetId="31" r:id="rId31"/>
    <s:sheet name="Investments in and Advances t32" sheetId="32" r:id="rId32"/>
    <s:sheet name="Goodwill and Other Intangible33" sheetId="33" r:id="rId33"/>
    <s:sheet name="Other Accrued Liabilities (Tabl" sheetId="34" r:id="rId34"/>
    <s:sheet name="Long-Term Debt (Tables)" sheetId="35" r:id="rId35"/>
    <s:sheet name="Income Taxes (Tables)" sheetId="36" r:id="rId36"/>
    <s:sheet name="Commitments and Contingencies (" sheetId="37" r:id="rId37"/>
    <s:sheet name="Stock-Based Compensation (Table" sheetId="38" r:id="rId38"/>
    <s:sheet name="Employee Benefit Plans (Tables)" sheetId="39" r:id="rId39"/>
    <s:sheet name="Property Transactions, Net (Tab" sheetId="40" r:id="rId40"/>
    <s:sheet name="Segment Information (Tables)" sheetId="41" r:id="rId41"/>
    <s:sheet name="Consolidating Condensed Finan42" sheetId="42" r:id="rId42"/>
    <s:sheet name="Selected Quarterly Financial 43" sheetId="43" r:id="rId43"/>
    <s:sheet name="Organization - Additional Infor" sheetId="44" r:id="rId44"/>
    <s:sheet name="Basis of Presentation and Sig45" sheetId="45" r:id="rId45"/>
    <s:sheet name="Basis of Presentation and Sig46" sheetId="46" r:id="rId46"/>
    <s:sheet name="Basis of Presentation and Sig47" sheetId="47" r:id="rId47"/>
    <s:sheet name="Basis of Presentation and Sig48" sheetId="48" r:id="rId48"/>
    <s:sheet name="Basis of Presentation and Sig49" sheetId="49" r:id="rId49"/>
    <s:sheet name="Accounts Receivable, Net - Sche" sheetId="50" r:id="rId50"/>
    <s:sheet name="Dispositions and Assets Held 51" sheetId="51" r:id="rId51"/>
    <s:sheet name="Property and Equipment, Net - S" sheetId="52" r:id="rId52"/>
    <s:sheet name="Investments in and Advances t53" sheetId="53" r:id="rId53"/>
    <s:sheet name="Investments in and Advances t54" sheetId="54" r:id="rId54"/>
    <s:sheet name="Investments in and Advances t55" sheetId="55" r:id="rId55"/>
    <s:sheet name="Investments in and Advances t56" sheetId="56" r:id="rId56"/>
    <s:sheet name="Investments in and Advances t57" sheetId="57" r:id="rId57"/>
    <s:sheet name="Investments in and Advances t58" sheetId="58" r:id="rId58"/>
    <s:sheet name="Investments in and Advances t59" sheetId="59" r:id="rId59"/>
    <s:sheet name="Investments in and Advances t60" sheetId="60" r:id="rId60"/>
    <s:sheet name="Investments in and Advances t61" sheetId="61" r:id="rId61"/>
    <s:sheet name="Goodwill and Other Intangible62" sheetId="62" r:id="rId62"/>
    <s:sheet name="Goodwill and Other Intangible63" sheetId="63" r:id="rId63"/>
    <s:sheet name="Goodwill and Other Intangible64" sheetId="64" r:id="rId64"/>
    <s:sheet name="Goodwill and Other Intangible65" sheetId="65" r:id="rId65"/>
    <s:sheet name="Other Accrued Liabilities - Sch" sheetId="66" r:id="rId66"/>
    <s:sheet name="Long-Term Debt - Schedule of Lo" sheetId="67" r:id="rId67"/>
    <s:sheet name="Long-Term Debt - Schedule of 68" sheetId="68" r:id="rId68"/>
    <s:sheet name="Long-Term Debt - Schedule of In" sheetId="69" r:id="rId69"/>
    <s:sheet name="Long-Term Debt - Additional Inf" sheetId="70" r:id="rId70"/>
    <s:sheet name="Long-Term Debt - Schedule of Ma" sheetId="71" r:id="rId71"/>
    <s:sheet name="Income Taxes - Schedule of Inco" sheetId="72" r:id="rId72"/>
    <s:sheet name="Income Taxes - Schedule of Bene" sheetId="73" r:id="rId73"/>
    <s:sheet name="Income Taxes - Schedule of Reco" sheetId="74" r:id="rId74"/>
    <s:sheet name="Income Taxes - Schedule of Majo" sheetId="75" r:id="rId75"/>
    <s:sheet name="Income Taxes - Additional Infor" sheetId="76" r:id="rId76"/>
    <s:sheet name="Income Taxes - Additional Inf77" sheetId="77" r:id="rId77"/>
    <s:sheet name="Income Taxes - Schedule of Re78" sheetId="78" r:id="rId78"/>
    <s:sheet name="Commitments and Contingencies -" sheetId="79" r:id="rId79"/>
    <s:sheet name="Commitments and Contingencies80" sheetId="80" r:id="rId80"/>
    <s:sheet name="Stockholders' Equity - Addition" sheetId="81" r:id="rId81"/>
    <s:sheet name="Stock-Based Compensation - Addi" sheetId="82" r:id="rId82"/>
    <s:sheet name="Stock-Based Compensation - Summ" sheetId="83" r:id="rId83"/>
    <s:sheet name="Stock-Based Compensation - Sche" sheetId="84" r:id="rId84"/>
    <s:sheet name="Stock-Based Compensation - Sc85" sheetId="85" r:id="rId85"/>
    <s:sheet name="Stock-Based Compensation - Su86" sheetId="86" r:id="rId86"/>
    <s:sheet name="Stock-Based Compensation - Sc87" sheetId="87" r:id="rId87"/>
    <s:sheet name="Stock-Based Compensation - Weig" sheetId="88" r:id="rId88"/>
    <s:sheet name="Stock-Based Compensation - We89" sheetId="89" r:id="rId89"/>
    <s:sheet name="Stock-Based Compensation - We90" sheetId="90" r:id="rId90"/>
    <s:sheet name="Employee Benefit Plans - Table " sheetId="91" r:id="rId91"/>
    <s:sheet name="Employee Benefit Plans - Tabl92" sheetId="92" r:id="rId92"/>
    <s:sheet name="Employee Benefit Plans - Schedu" sheetId="93" r:id="rId93"/>
    <s:sheet name="Employee Benefit Plans - Additi" sheetId="94" r:id="rId94"/>
    <s:sheet name="Property Transactions, Net - Sc" sheetId="95" r:id="rId95"/>
    <s:sheet name="Property Transactions, Net - Ad" sheetId="96" r:id="rId96"/>
    <s:sheet name="Segment Information - Additiona" sheetId="97" r:id="rId97"/>
    <s:sheet name="Segment Information - Schedule " sheetId="98" r:id="rId98"/>
    <s:sheet name="Related Party Transactions - Ad" sheetId="99" r:id="rId99"/>
    <s:sheet name="Consolidating Condensed Fina100" sheetId="100" r:id="rId100"/>
    <s:sheet name="Consolidating Condensed Fina101" sheetId="101" r:id="rId101"/>
    <s:sheet name="Consolidating Condensed Fina102" sheetId="102" r:id="rId102"/>
    <s:sheet name="Consolidating Condensed Fina103" sheetId="103" r:id="rId103"/>
    <s:sheet name="Selected Quarterly Financial104" sheetId="104" r:id="rId104"/>
    <s:sheet name="Selected Quarterly Financial105" sheetId="105" r:id="rId105"/>
    <s:sheet name="Schedule II - Valuation and 106" sheetId="106" r:id="rId106"/>
  </s:sheets>
  <s:definedNames/>
  <s:calcPr calcId="124519" calcMode="auto" fullCalcOnLoad="1"/>
</s:workbook>
</file>

<file path=xl/sharedStrings.xml><?xml version="1.0" encoding="utf-8"?>
<sst xmlns="http://schemas.openxmlformats.org/spreadsheetml/2006/main" uniqueCount="1254">
  <si>
    <t>Document and Entity Information</t>
  </si>
  <si>
    <t>12 Months Ended</t>
  </si>
  <si>
    <t>Dec. 31, 2015</t>
  </si>
  <si>
    <t>Document And Entity Information [Abstract]</t>
  </si>
  <si>
    <t>Document Type</t>
  </si>
  <si>
    <t>8-K</t>
  </si>
  <si>
    <t>Amendment Flag</t>
  </si>
  <si>
    <t>false</t>
  </si>
  <si>
    <t>Document Period End Date</t>
  </si>
  <si>
    <t>Dec. 31,
		2015</t>
  </si>
  <si>
    <t>Trading Symbol</t>
  </si>
  <si>
    <t>MGM</t>
  </si>
  <si>
    <t>Entity Registrant Name</t>
  </si>
  <si>
    <t>MGM Resorts International</t>
  </si>
  <si>
    <t>Entity Central Index Key</t>
  </si>
  <si>
    <t>Consolidated Balance Sheets - USD ($) $ in Thousands</t>
  </si>
  <si>
    <t>Dec. 31, 2014</t>
  </si>
  <si>
    <t>Current assets</t>
  </si>
  <si>
    <t>Cash and cash equivalents</t>
  </si>
  <si>
    <t>Cash deposits - original maturities longer than 90 days</t>
  </si>
  <si>
    <t>Accounts receivable, net</t>
  </si>
  <si>
    <t>Inventories</t>
  </si>
  <si>
    <t>Income tax receivable</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Current portion of long-term debt</t>
  </si>
  <si>
    <t>Deferred income taxes, net</t>
  </si>
  <si>
    <t>Accrued interest on long-term debt</t>
  </si>
  <si>
    <t>Other accrued liabilities</t>
  </si>
  <si>
    <t>Total current liabilities</t>
  </si>
  <si>
    <t>Long-term debt</t>
  </si>
  <si>
    <t>Other long-term obligations</t>
  </si>
  <si>
    <t>Redeemable noncontrolling interests</t>
  </si>
  <si>
    <t>Commitments and contingencies (Note 11)</t>
  </si>
  <si>
    <t xml:space="preserve"> </t>
  </si>
  <si>
    <t>Stockholders' equity</t>
  </si>
  <si>
    <t>Common stock, $.01 par value: authorized 1,000,000,000 shares, issued and outstanding 564,838,893 and 491,292,117 shares</t>
  </si>
  <si>
    <t>Capital in excess of par value</t>
  </si>
  <si>
    <t>Accumulated deficit</t>
  </si>
  <si>
    <t>Accumulated other comprehensive income</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authorized shares</t>
  </si>
  <si>
    <t>Common stock, issued shares</t>
  </si>
  <si>
    <t>Common stock, outstanding shares</t>
  </si>
  <si>
    <t>Consolidated Statements of Operations - USD ($) $ in Thousands</t>
  </si>
  <si>
    <t>Dec. 31, 2013</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Preopening and start-up expenses</t>
  </si>
  <si>
    <t>Property transactions, net</t>
  </si>
  <si>
    <t>Depreciation and amortization</t>
  </si>
  <si>
    <t>Total expenses</t>
  </si>
  <si>
    <t>Income from unconsolidated affiliates</t>
  </si>
  <si>
    <t>Operating income (loss)</t>
  </si>
  <si>
    <t>Non-operating income (expense)</t>
  </si>
  <si>
    <t>Interest expense, net of amounts capitalized</t>
  </si>
  <si>
    <t>Non-operating items from unconsolidated affiliates</t>
  </si>
  <si>
    <t>Other, net</t>
  </si>
  <si>
    <t>Total non-operating income (expense)</t>
  </si>
  <si>
    <t>Income (loss) before income taxes</t>
  </si>
  <si>
    <t>Benefit (provision) for income taxes</t>
  </si>
  <si>
    <t>Net income (loss)</t>
  </si>
  <si>
    <t>Less: Net (income) loss attributable to noncontrolling interests</t>
  </si>
  <si>
    <t>Net loss attributable to MGM Resorts International</t>
  </si>
  <si>
    <t>Net loss per share of common stock attributable to MGM Resorts International</t>
  </si>
  <si>
    <t>Basic</t>
  </si>
  <si>
    <t>Diluted</t>
  </si>
  <si>
    <t>Consolidated Statements of Comprehensive Income (Loss) - USD ($) $ in Thousands</t>
  </si>
  <si>
    <t>3 Months Ended</t>
  </si>
  <si>
    <t>Sep. 30, 2015</t>
  </si>
  <si>
    <t>Jun. 30, 2015</t>
  </si>
  <si>
    <t>Mar. 31, 2015</t>
  </si>
  <si>
    <t>Sep. 30, 2014</t>
  </si>
  <si>
    <t>Jun. 30, 2014</t>
  </si>
  <si>
    <t>Mar. 31, 2014</t>
  </si>
  <si>
    <t>Statement Of Income And Comprehensive Income [Abstract]</t>
  </si>
  <si>
    <t>Other comprehensive income (loss), net of tax:</t>
  </si>
  <si>
    <t>Foreign currency translation adjustment</t>
  </si>
  <si>
    <t>Other comprehensive income (loss)</t>
  </si>
  <si>
    <t>Comprehensive income (loss)</t>
  </si>
  <si>
    <t>Less: Comprehensive (income) loss attributable to noncontrolling interests</t>
  </si>
  <si>
    <t>Comprehensive loss attributable to MGM Resorts International</t>
  </si>
  <si>
    <t>Consolidated Statements of Cash Flows - USD ($) $ in Thousands</t>
  </si>
  <si>
    <t>Cash flows from operating activities</t>
  </si>
  <si>
    <t>Adjustments to reconcile net income (loss) to net cash provided by operating activities:</t>
  </si>
  <si>
    <t>Amortization of debt discounts, premiums and issuance costs</t>
  </si>
  <si>
    <t>Loss on retirement of long-term debt</t>
  </si>
  <si>
    <t>Provision for doubtful accounts</t>
  </si>
  <si>
    <t>Stock-based compensation</t>
  </si>
  <si>
    <t>(Income) loss from unconsolidated affiliates</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Proceeds from sale of business units and investment in unconsolidated affiliates</t>
  </si>
  <si>
    <t>Distributions from unconsolidated affiliates in excess of cumulative earnings</t>
  </si>
  <si>
    <t>Investments in treasury securities - maturities longer than 90 days</t>
  </si>
  <si>
    <t>Proceeds from treasury securities - maturities longer than 90 days</t>
  </si>
  <si>
    <t>Investments in cash deposits - original maturities longer than 90 days</t>
  </si>
  <si>
    <t>Proceeds from cash deposits - original maturities longer than 90 days</t>
  </si>
  <si>
    <t>Payments for gaming licenses</t>
  </si>
  <si>
    <t>Net cash used in investing activities</t>
  </si>
  <si>
    <t>Cash flows from financing activities</t>
  </si>
  <si>
    <t>Net borrowings (repayments) under bank credit facilities – maturities of 90 days or less</t>
  </si>
  <si>
    <t>Borrowings under bank credit facilities – maturities longer than 90 days</t>
  </si>
  <si>
    <t>Repayments under bank credit facilities – maturities longer than 90 days</t>
  </si>
  <si>
    <t>Issuance of senior notes</t>
  </si>
  <si>
    <t>Retirement of senior notes</t>
  </si>
  <si>
    <t>Debt issuance costs</t>
  </si>
  <si>
    <t>Distributions to noncontrolling interest owners</t>
  </si>
  <si>
    <t>Proceeds from issuance of redeemable noncontrolling interests</t>
  </si>
  <si>
    <t>Net cash provided by (used in) financing activities</t>
  </si>
  <si>
    <t>Effect of exchange rate on cash</t>
  </si>
  <si>
    <t>Net increase (decrease) for the period</t>
  </si>
  <si>
    <t>Change in cash related to assets held for sale</t>
  </si>
  <si>
    <t>Balance, beginning of period</t>
  </si>
  <si>
    <t>Balance, end of period</t>
  </si>
  <si>
    <t>Supplemental cash flow disclosures</t>
  </si>
  <si>
    <t>Interest paid, net of amounts capitalized</t>
  </si>
  <si>
    <t>Federal, state and foreign income taxes paid, net of refunds</t>
  </si>
  <si>
    <t>Non-cash investing and financing activities</t>
  </si>
  <si>
    <t>Conversion of convertible senior notes to equity</t>
  </si>
  <si>
    <t>Increase (decrease) in investment in and advances to CityCenter related to change in completion guarantee liability</t>
  </si>
  <si>
    <t>Increase in construction accounts payable</t>
  </si>
  <si>
    <t>Consolidated Statements of Stockholders' Equity - USD ($) $ in Thousands</t>
  </si>
  <si>
    <t>Total</t>
  </si>
  <si>
    <t>Common Stock [Member]</t>
  </si>
  <si>
    <t>Capital in Excess of Par Value [Member]</t>
  </si>
  <si>
    <t>Retained Earnings (Accumulated Deficit) [Member]</t>
  </si>
  <si>
    <t>Accumulated Other Comprehensive Income</t>
  </si>
  <si>
    <t>Total MGM Resorts International Stockholder's Equity [Member]</t>
  </si>
  <si>
    <t>Non-Controlling Interests [Member]</t>
  </si>
  <si>
    <t>Beginning Balance at Dec. 31, 2012</t>
  </si>
  <si>
    <t>Beginning Balance, Shares at Dec. 31, 2012</t>
  </si>
  <si>
    <t>Currency translation adjustment</t>
  </si>
  <si>
    <t>Other comprehensive income from unconsolidated affiliates, net</t>
  </si>
  <si>
    <t>Tax effect of stock-based compensation</t>
  </si>
  <si>
    <t>Issuance of common stock pursuant to stock-based compensation awards</t>
  </si>
  <si>
    <t>Issuance of common stock pursuant to stock-based compensation awards, Shares</t>
  </si>
  <si>
    <t>Cash distributions to noncontrolling interest owners</t>
  </si>
  <si>
    <t>Ending Balance at Dec. 31, 2013</t>
  </si>
  <si>
    <t>Ending Balance, Shares at Dec. 31, 2013</t>
  </si>
  <si>
    <t>Issuance of performance share units</t>
  </si>
  <si>
    <t>Ending Balance at Dec. 31, 2014</t>
  </si>
  <si>
    <t>Ending Balance, Shares at Dec. 31, 2014</t>
  </si>
  <si>
    <t>Conversion of convertible debt to common stock</t>
  </si>
  <si>
    <t>Conversion of convertible debt to common stock, Shares</t>
  </si>
  <si>
    <t>Ending Balance at Dec. 31, 2015</t>
  </si>
  <si>
    <t>Ending Balance, Shares at Dec. 31, 2015</t>
  </si>
  <si>
    <t>Organization</t>
  </si>
  <si>
    <t>Organization Consolidation And Presentation Of Financial Statements [Abstract]</t>
  </si>
  <si>
    <t xml:space="preserve">NOTE 1 — ORGANIZATION Organization. MGM Resorts International (the “Company”) is a Delaware corporation that acts largely as a holding company and, through wholly owned subsidiaries, owns and/or operates casino resorts. The Company owns and operates the following integrated casino, hotel and entertainment resorts in Las Vegas, Nevada: Bellagio, MGM Grand Las Vegas, The Mirage, Mandalay Bay, Luxor, New York-New York, Monte Carlo, Excalibur and Circus Circus Las Vegas. Operations at MGM Grand Las Vegas include management of The Signature at MGM Grand Las Vegas, a condominium-hotel consisting of three towers. In April 2015, the Company closed the sale of Railroad Pass and Gold Strike which included related assets in Jean, Nevada. In November 2015, the Company closed the sale of Circus Circus Reno as well as the Company’s 50% interest in Silver Legacy and associated real property, with Eldorado Resorts, Inc. See Note 4 for additional discussion of dispositions. Along with local investors, the Company owns and operates MGM Grand Detroit in Detroit, Michigan. The Company owns and operates the following resorts in Mississippi: Beau Rivage in Biloxi and Gold Strike Tunica. The Company also owns Shadow Creek, an exclusive world-class golf course located approximately ten miles north of its Las Vegas Strip resorts, Primm Valley Golf Club at the California/Nevada state line and Fallen Oak golf course in Saucier, Mississippi. The Company owns 51% and has a controlling interest in MGM China Holdings Limited (“MGM China”), which owns MGM Grand Paradise, S.A. (“MGM Grand Paradise”), the Macau company that owns and operates the MGM Macau resort and casino and the related gaming subconcession and land concessions, and is in the process of developing an 18 acre site on the Cotai Strip in Macau (“MGM Cotai”). MGM Cotai will be an integrated casino, hotel and entertainment resort with capacity for up to 500 gaming tables and up to 1,500 slots, and featuring approximately 1,500 hotel rooms. The actual number of gaming tables allocated to MGM Cotai will be determined by the Macau government prior to opening, and such allocation may be less than MGM Cotai’s 500 gaming table capacity. The total estimated project budget is $3.0 billion excluding development fees eliminated in consolidation, capitalized interest and land related costs. The Company owns 50% of and manages CityCenter, located between Bellagio and Monte Carlo. The other 50% of CityCenter is owned by Infinity World Development Corp, a wholly owned subsidiary of Dubai World, a Dubai, United Arab Emirates government decree entity. CityCenter consists of Aria, an integrated casino, hotel and entertainment resort; Mandarin Oriental Las Vegas, a non-gaming boutique hotel; Crystals, a retail, dining and entertainment district; and Vdara, a luxury condominium-hotel. In addition, CityCenter features residential units in the Residences at Mandarin Oriental and Veer. See Note 6, Note 11 and Note 17 for additional information related to CityCenter. The Company owns 50% of the Borgata Hotel Casino &amp; Spa (“Borgata”) located on Renaissance Pointe in the Marina area of Atlantic City, New Jersey. Boyd Gaming Corporation owns the other 50% of Borgata and also operates the resort. The Company also has a 50% interest in Grand Victoria. Grand Victoria is a riverboat casino in Elgin, Illinois; an affiliate of Hyatt Gaming owns the other 50% of Grand Victoria and also operates the resort. See Note 6 for additional information regarding the Company’s investments in unconsolidated affiliates. The Maryland Video Lottery Facility Location Commission has awarded the Company’s subsidiary developing MGM National Harbor a license to build and operate a destination integrated casino, hotel and entertainment resort in Prince George’s County at National Harbor, which is a waterfront development located on the Potomac River just outside of Washington D.C. The expected cost to develop and construct MGM National Harbor is approximately $1.3 billion, excluding capitalized interest and land related costs. The Company expects the resort to include a casino with approximately 3,600 slots and 160 table games including poker; a 300-room hotel with luxury spa and rooftop pool; 93,100 square feet of high-end branded retail and fine and casual dining; a dedicated 3,000 seat theater venue; 50,000 square feet of meeting and event space; and a 4,700-space parking garage. A subsidiary of the Company was awarded a casino license to build and operate MGM Springfield in Springfield, Massachusetts. MGM Springfield will be developed on approximately 14 acres of land in downtown Springfield, Massachusetts. The Company’s plans for the resort currently include a casino with approximately 3,000 slots and 100 table games including poker; a 250-room hotel; 100,000 square feet of retail and restaurant space; 44,000 square feet of meeting and event space; and a 3,375 space parking garage, with an expected development and construction cost of approximately $865 million, excluding capitalized interest and land related costs. In 2013, the Company formed Las Vegas Arena Company, LLC (the “Las Vegas Arena Company”) with a subsidiary of Anschutz Entertainment Group, Inc. (“AEG”) – a leader in sports, entertainment, and promotions – to design, construct, and operate an arena that will be located on a parcel of the Company’s land between Frank Sinatra Drive and New York-New York, adjacent to the Las Vegas Strip. The Company and AEG each own 50% of Las Vegas Arena Company. Such development is estimated to cost approximately $350 million, excluding capitalized interest and land-related costs. The Company has two reportable segments: wholly owned domestic resorts and MGM China. See Note 16 for additional information about the Company’s segments. </t>
  </si>
  <si>
    <t>Basis of Presentation and Significant Accounting Policies</t>
  </si>
  <si>
    <t>Accounting Policies [Abstract]</t>
  </si>
  <si>
    <t>NOTE 2 — BASIS OF PRESENTATION AND SIGNIFICANT ACCOUNTING POLICIES Principles of consolidation. The consolidated financial statements include the accounts of the Company and its subsidiaries. The Company’s investments in unconsolidated affiliates which are 50% or less owned are accounted for under the equity method. The Company does not have significant variable interests in variable interest entities. All intercompany balances and transactions have been eliminated in consolidation. 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
The Company uses Level 1 inputs for its long-term debt fair value disclosures. See Note 9;
·
The Company used Level 3 inputs when assessing the fair value of its investment in Grand Victoria. See Note 6; and
·
The Company used Level 2 and Level 3 inputs when measuring the impairment of goodwill related to the MGM China reporting unit, See Note 7. Cash and cash equivalents. Cash and cash equivalents include investments and interest bearing instruments with maturities of 90 days or less at the date of acquisition. Such investments are carried at cost, which approximates market value. Book overdraft balances resulting from the Company’s cash management program are recorded as accounts payable, construction payable, or other accrued liabilities, as applicable. Cash deposits – original maturities longer than 90 days. At December 31, 2014, the Company had $570 million in certificates of deposit with original maturities longer than 90 days. Scheduled maturities were at or prior to March 31, 2015. The fair value of the certificates of deposit equaled their carrying value. Accounts receivable and credit risk. Financial instruments that potentially subject the Company to concentrations of credit risk consist primarily of casino accounts receivable. The Company issues credit to approved casino customers and gaming promoters following background checks and investigations of creditworthiness. At December 31, 2015, 63% of the Company’s casino receivables were due from customers residing in foreign countries. Business or economic conditions or other significant events in these countries could affect the collectability of such receivables. Accounts receivable are typically non-interest bearing and are initially recorded at cost. Accounts are written off when management deems the account to be uncollectible. Recoveries of accounts previously written off are recorded when received. An estimated allowance for doubtful accounts is maintained to reduce the Company’s receivables to their net carrying amount, which approximates fair value. The allowance is estimated based on both a specific review of customer accounts as well as historical collection experience and current economic and business conditions. Management believes that as of December 31, 2015, no significant concentrations of credit risk existed for which an allowance had not already been recorded. Inventories. Inventories consist primarily of food and beverage, retail merchandise and operating supplies, and are stated at the lower of cost or market. Cost is determined primarily using the average cost method for food and beverage and operating supplies. Cost for retail merchandise is determined using the cost method. 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As of December 31, 2015 and 2014, the Company had accrued $17 million and $14 million for property and equipment within accounts payable and $44 million and $24 million related to construction retention accrued in other long-term liabilities, respectively. Property and equipment are generally depreciated over the following estimated useful lives on a straight-line basis:
Buildings and improvements
20 to 40 years
Land improvements
10 to 20 years
Furniture and fixtures
3 to 20 years
Equipment
3 to 20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See Note 15 for information on recorded impairment charges. 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 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See Note 6 for results of the Company’s review of its investment in certain of its unconsolidated affiliates. 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An impairment of goodwill related to the MGM China reporting unit was recorded as a result of the annual impairment review in 2015. No impairments were indicated or recorded in 2014 and 2013. See Note 7.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If the carrying value of the reporting unit exceeds its fair value, an indication of impairment exists and the Company must proceed to measure an impairment loss, if any. To measure an impairment loss, the implied fair value of a reporting unit’s goodwill is compared to the carrying value of that goodwill. The implied fair value of goodwill is determined by allocating the fair value of the reporting unit to its assets and liabilities and the amount remaining, if any, is the implied fair value of goodwill. If the implied fair value of goodwill is less than its carrying value then it must be written down to its implied fair value.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Revenue recognition and promotional allowances. Casino revenue is the aggregate net difference between gaming wins and losses, with liabilities recognized for funds deposited by customers before gaming play occurs (“casino front money”) and for chips in the customers’ possession (“outstanding chip liability”). Hotel, food and beverage, entertainment, retail and other operating revenues are recognized as services are performed and goods are provided. Advance deposits on rooms and advance ticket sales are recorded as accrued liabilities until services are provided to the customer. Gaming revenues are recognized net of certain sales incentives, including discounts and points earned in point-loyalty programs. The retail value of hotel rooms, food and beverage, and other services furnished to guests without charge is included in gross revenue and then deducted as promotional allowances. The estimated cost of providing promotional allowances is primarily included in casino expenses as follows:
Year Ended December 31,
2015
2014
2013
(In thousands)
Rooms
$
112,313
$
115,463
$
111,842
Food and beverage
279,041
295,667
294,555
Entertainment, retail and other
39,388
39,673
39,606
$
430,742
$
450,803
$
446,003
Gaming promoters. A significant portion of the high-end (“VIP”) gaming volume at MGM Macau is generated through the use of gaming promoters, also known as junket operators. These operators introduce high-end gaming players to MGM Macau, assist these customers with travel arrangements, and extend gaming credit to these players. VIP gaming at MGM Macau is conducted by the use of special purpose nonnegotiable gaming chips. Gaming promoters purchase these nonnegotiable chips from MGM Macau and in turn sell these chips to their players. The nonnegotiable chips allow MGM Macau to track the amount of wagering conducted by each gaming promoters’ clients in order to determine VIP gaming play volume, or rolling chip turnover, which is the amount of nonnegotiable chips wagered and lost. In exchange for the gaming promoters’ services, MGM Macau compensates the gaming promoters through revenue-sharing arrangements or rolling chip turnover-based commissions. The estimated portion of the gaming promoter commissions that represent amounts passed through to VIP customers is recorded as a reduction of casino revenue, and the estimated portion retained by the gaming promoter for its compensation is recorded as casino expense. Reimbursed expenses. The Company recognizes costs reimbursed pursuant to management services as revenue in the period it incurs the costs. Reimbursed costs related primarily to the Company’s management of CityCenter. Loyalty programs. The Company’s primary loyalty program is “M life” and is available to patrons at substantially all of the Company’s wholly owned and operated resorts and CityCenter. Members may earn points and/or Express Comps for their gaming play which can be redeemed at restaurants, box offices or the M life front desk at participating properties. Points may also be redeemed for free slot play on participating machines. The Company records a liability based on the points earned multiplied by the redemption value, less an estimate for points not expected to be redeemed, and records a corresponding reduction in casino revenue. Customers also earn Express Comps based on their gaming play which can be redeemed for complimentary goods and services, including hotel rooms, food and beverage, and entertainment. The Company records a liability for the estimated costs of providing goods and services for Express Comps based on the Express Comps earned multiplied by a cost margin, less an estimate for Express Comps not expected to be redeemed and records a corresponding expense in the casino department. MGM Macau also has a loyalty program, whereby patrons earn rewards that can be redeemed for complimentary services, including hotel rooms, food and beverage, and entertainment. Advertising. The Company expenses advertising costs the first time the advertising takes place. Advertising expense, which is generally included in general and administrative expenses, was $156 million for 2015 and 2014 and $153 million for 2013. Corporate expense. Corporate expense represents unallocated payroll, aircraft costs, professional fees and various other expenses not directly related to the Company’s casino resort operations. In addition, corporate expense includes the costs associated with the Company’s evaluation and pursuit of new business opportunities, which are expensed as incurred. Preopening and start-up expenses. Preopening and start-up costs, including organizational costs, are expensed as incurred. Costs classified as preopening and start-up expenses include payroll, outside services, advertising, and other expenses related to new or start-up operations. Property transactions, net. The Company classifies transactions such as write-downs and impairments, demolition costs, and normal gains and losses on the sale of assets as “Property transactions, net.” See Note 15 for a detailed discussion of these amounts. Redeemable noncontrolling interest. In April 2015, MGM National Harbor issued non-voting economic interests in MGM National Harbor (“Interests”) to Radio One, Inc. (“Radio One”), a noncontrolling interest party, for a purchase price of $5 million. In addition, Radio One was given the right to make one additional capital contribution of up to $35 million prior to July 1, 2016 for the purchase of additional Interests. In December 2015, MGM National Harbor issued Interests to 42 Gaming N.H., LLC (“42 Gaming”), a noncontrolling interest party, for a purchase price of $1.25 million. In addition, 42 Gaming was given the right to make one additional capital contribution of up to $8.75 million prior to July 1, 2016 for the purchase of additional Interests. The Interests provide for annual preferred distributions by MGM National Harbor to Radio One and 42 Gaming based on a percentage of its annual net gaming revenue (as defined in the MGM National Harbor operating agreement). Such distributions will begin within ninety days after the end of the fiscal year in which the opening date of MGM National Harbor occurs, and after the end of each subsequent fiscal year. Also, beginning on the third anniversary of the last day of the calendar quarter in which the opening date of MGM National Harbor occurs (and on each subsequent anniversary thereof) Radio One and 42 Gaming will each have the ability to require MGM National Harbor to purchase all or a portion of their Interests for a purchase price based on a contractually agreed upon formula. Radio One and 42 Gaming also each have the right to sell back all or a portion of their Interests prior to such date if MGM National Harbor were to guarantee or grant liens to secure any indebtedness of the Company or its affiliates other than the indebtedness of MGM National Harbor. The Company has recorded the Interests as “Redeemable noncontrolling interests” in the mezzanine section of the accompanying consolidated balance sheets and not stockholders’ equity because their redemption is not exclusively in the Company’s control. Interests are initially accounted for at fair value. Subsequently, the Company will recognize changes in the redemption value as they occur and adjust the carrying amount of the redeemable noncontrolling interests to equal the maximum redemption value, provided such amount does not fall below the initial carrying value, at the end of each reporting period. The Company will reflect any changes caused by such an adjustment in retained earnings or accumulated deficit. Income (loss) per share of common stock. The table below reconciles basic and diluted income (loss) per share of common stock. Diluted net loss attributable to MGM Resorts International includes adjustments for the potentially dilutive effect on the Company’s equity interest in MGM China due to shares outstanding under the MGM China Share Option Plan. Diluted weighted-average common and common equivalent shares includes adjustments for potential dilution of share-based awards outstanding under the Company’s stock compensation plans and the assumed conversion of convertible debt, unless the effect of inclusion of such shares would be antidilutive.
Year Ended December 31,
2015
2014
2013
Numerator:
(In thousands)
Net loss attributable to MGM Resorts International - basic
$
(447,720
)
$
(149,873
)
$
(171,734
)
Potentially dilutive effect due to MGM China Share Option Plan
—
(340
)
(104
)
Net loss attributable to MGM Resorts International - diluted
$
(447,720
)
$
(150,213
)
$
(171,838
)
Denominator:
Weighted-average common shares outstanding - basic and diluted
542,873
490,875
489,661
Antidilutive share-based awards excluded from the calculation of diluted earnings per share
18,276
19,254
18,468
The weighted-average common shares outstanding for the year ended December 31, 2015 included the weighted average impact of the $300 million 4.25% convertible senior notes issued in June 2011 and the $1.15 billion 4.25% convertible senior notes issued in April 2010 from the date of their conversion on April 15, 2015. The weighted-average impact of the assumed conversion of the convertible senior notes was excluded from the calculation of diluted earnings per share for the years ended December 31, 2015, 2014 and 2013 as their effect would be antidilutive. 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Comprehensive income (loss). Comprehensive income (loss) includes net income (loss) and all other non-stockholder changes in equity, or other comprehensive income (loss). Elements of the Company’s accumulated other comprehensive income are reported in the accompanying consolidated statements of stockholders’ equity, and the cumulative balance of these elements consisted of the following:
December 31,
2015
2014
(In thousands)
Currency translation adjustments
$
27,167
$
23,440
Other comprehensive income from unconsolidated affiliates
—
672
Accumulated other comprehensive income
27,167
24,112
Less: Currency translation adjustment attributable to noncontrolling interests
(13,145
)
(11,121
)
Accumulated other comprehensive income attributable to MGM Resorts International
$
14,022
$
12,991
Recently issued accounting standards. On February 25, 2016, the Financial Accounting Standards Board (“FASB”) issued Accounting Standards Update No. 2016-02, “Leases (Topic 842),” (“ASU 2016-02”),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consolidated financial statements and footnote disclosures. In August 2015, the FASB issued Accounting Standards Update No. 2015-14, “Revenue From Contracts With Customers (Topic 606): Deferral of the Effective Date,” which defers the effective date of Accounting Standards Update No. 2014-09, “Revenue From Contracts With Customers,” (“ASU 2014-09”) to the fiscal year, and interim periods within the year, beginning on or after December 15, 2017. FASB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on of this guidance will have on its consolidated financial statements and footnote disclosures. In July 2015, the FASB issued Accounting Standards Update No. 2015-11, “Simplifying the Measurement of Inventory,” (“ASU 2015-11”), effective for fiscal years beginning after December 15, 2016, including interim periods within those fiscal years. ASU 2015-11 requires inventory that is measured using first-in, first-out (FIFO) or average cost method to be measured “at the lower of cost and net realizable value,” thereby simplifying the current guidance under which an entity must measure inventory at the lower of cost or market (market in this context is defined as one of three different measures). ASU No. 2015-11 will not apply to inventories that are measured by using either the LIFO method or the retail inventory method. The Company is currently assessing the impact that adoption of ASU 2015-11 will have on its consolidated financial statements and footnote disclosures. In February 2015, the FASB issued Accounting Standards Update No. 2015-02, “Amendments to the Consolidation Analysis,” (“ASU 2015-02”), which is effective for fiscal years, and interim periods within those years, beginning after December 15, 2015. ASU 2015-02 amends: the assessment of whether a limited partnership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clarifies how to determine whether the equity holders as a group have power over an entity. The adoption of ASU 2015-02 will not have a material impact on the Company’s consolidated financial statements and footnote disclosures. During 2015, the Company early adopted Accounting Standard Update No. 2015-03, “Simplifying the Presentation of Debt Issuance Costs,” (“ASU 2015-03”), which requires debt issuance costs to be presented in the balance sheet as a direct deduction from the carrying value of the associated debt liability, consistent with the presentation of a debt discount. The amortization of such costs will continue to be reported as interest expense. In addition, in accordance with ASU No. 2015-15, “Presentation and Subsequent Measurement of Debt Issuance Costs Associated with Line-of-Credit Arrangements: Amendments to SEC Paragraph Pursuant to Staff Announcement at June 18, 2015 EITF Meeting,” (“ASU 2015-15”), which was adopted concurrent with ASU 2015-03, the Company will continue to present the debt issuance costs associated with the Company's revolving credit facilities as other assets included within the Company's consolidated balance sheets and continue amortizing those deferred costs over the term of the related facilities. ASU 2015-03 requires the new guidance to be applied on a retrospective basis. Accordingly, as of December 31, 2015 and 2014, the Company reclassified $118 million and $109 million, respectively, of debt issuance costs in the accompanying consolidated balance sheets. During the fourth quarter of 2015, the Company early adopted on a prospective basis FASB Accounting Standards Update No. 2015-17, “Balance Sheet Classification of Deferred Taxes,” (“ASU 2015-17”). ASU 2015-17 requires that deferred tax liabilities and assets, along with any related valuation allowance, be classified as noncurrent in a classified statement of financial position. The amendments in ASU 2015-17 may be applied on either a prospective or retrospective basis. The Company had a current deferred tax liability of $62 million for the year ended December 31, 2014. The Company adopted ASU 2015-17 on a prospective basis, and accordingly the prior periods have not been retrospectively adjusted in the accompanying financial statements.</t>
  </si>
  <si>
    <t>Accounts Receivable, Net</t>
  </si>
  <si>
    <t>Receivables [Abstract]</t>
  </si>
  <si>
    <t>NOTE 3 — ACCOUNTS RECEIVABLE, NET Accounts receivable, net consisted of the following:
December 31,
2015
2014
(In thousands)
Casino
$
285,182
$
307,152
Hotel
157,489
149,268
Other
127,677
106,527
570,348
562,947
Less: Allowance for doubtful accounts
(89,789
)
(89,602
)
$
480,559
$
473,345</t>
  </si>
  <si>
    <t>Dispositions and Assets Held For Sale</t>
  </si>
  <si>
    <t>Property Plant And Equipment Assets Held For Sale Disclosure [Abstract]</t>
  </si>
  <si>
    <t>Dispositions and Assets Held for Sale</t>
  </si>
  <si>
    <t xml:space="preserve">NOTE 4 — DISPOSITIONS AND ASSETS HELD FOR SALE On April 1, 2015, the Company closed the sale of Railroad Pass. At closing, the Company received $8 million in cash proceeds. The assets and liabilities of Railroad Pass were classified as held for sale as of December 31, 2014. $9 million, comprised predominantly of property, plant and equipment, were classified within “Prepaid expenses and other” and liabilities related to assets held for sale of $2 million, comprised of accounts payable and other accrued liabilities, were classified within “Other accrued liabilities.” On April 30, 2015, the Company closed the sale of At closing, the Company received $12 million in cash proceeds . The assets and liabilities of Gold Strike were classified as held for sale as of December 31, 2014. $14 million comprised predominantly of property, plant and equipment, were classified within “Prepaid expenses and other” and liabilities related to assets held for sale of $2 million, comprised of accounts payable and other accrued liabilities, were classified within “Other accrued liabilities.” On July 7, 2015, the Company entered into an agreement with Eldorado Resorts, Inc. to sell Circus Circus Reno, as well as the Company’s 50% interest in Silver Legacy and associated real property. On November 23, 2015, the Company closed the sale received $80 million in cash proceeds and Railroad Pass, Gold Strike and Circus Circus Reno were not classified as discontinued operations because the Company concluded that the sales did not have a major effect on the Company’s operations or its financial results and they do not represent a disposal of a major geographic segment or product line. </t>
  </si>
  <si>
    <t>Property and Equipment, Net</t>
  </si>
  <si>
    <t>Property Plant And Equipment [Abstract]</t>
  </si>
  <si>
    <t>NOTE 5 — PROPERTY AND EQUIPMENT, NET Property and equipment, net consisted of the following:
December 31,
2015
2014
(In thousands)
Land
$
6,495,391
$
6,475,134
Buildings, building improvements and land improvements
9,429,945
9,313,308
Furniture, fixtures and equipment
4,274,537
4,178,723
Construction in progress
2,111,860
999,616
22,311,733
20,966,781
Less: Accumulated depreciation and amortization
(6,939,938
)
(6,525,239
)
$
15,371,795
$
14,441,542</t>
  </si>
  <si>
    <t>Investments in and Advances to Unconsolidated Affiliates</t>
  </si>
  <si>
    <t>Equity Method Investments And Joint Ventures [Abstract]</t>
  </si>
  <si>
    <t xml:space="preserve">NOTE 6 — INVESTMENTS IN AND ADVANCES TO UNCONSOLIDATED AFFILIATES Investments in and advances to unconsolidated affiliates consisted of the following:
December 31,
2015
2014
(In thousands)
CityCenter Holdings, LLC – CityCenter (50%)
$
1,136,452
$
1,221,306
Elgin Riverboat Resort–Riverboat Casino – Grand Victoria (50%)
122,500
141,162
Marina District Development Company – Borgata (50%)
134,454
109,252
Other
98,091
87,314
$
1,491,497
$
1,559,034
The Company recorded its share of the net income (loss) from unconsolidated affiliates, including adjustments for basis differences, as follows:
Year Ended December 31,
2015
2014
2013
(In thousands)
Income from unconsolidated affiliates
$
257,883
$
63,836
$
68,829
Preopening and start-up expenses
(3,475
)
(917
)
(507
)
Non-operating items from unconsolidated affiliates
(76,462
)
(87,794
)
(208,682
)
$
177,946
$
(24,875
)
$
(140,360
) CityCenter CityCenter litigation settlement. In December 2014, the Company and CityCenter entered into a settlement agreement with Perini Building Company, Inc. (“Perini”), general contractor for CityCenter, the remaining Perini subcontractors and relevant insurers to resolve all outstanding project lien claims and CityCenter’s counterclaims relating to the Harmon Hotel and Spa. The settlement was subject to execution of a global settlement agreement among the parties described above, which was subsequently executed, and CityCenter’s procurement of replacement general liability insurance covering construction of the CityCenter development, which was obtained in January 2015. The proceeds pursuant to such global settlement agreement, combined with certain prior Harmon-related insurance settlement proceeds, resulted in a gain of $160 million recorded by CityCenter during the first quarter of 2015, of which the Company recorded its 50% share of $80 million. CityCenter distribution. In April 2015, CityCenter adopted an annual distribution policy and declared a special distribution of $400 million, of which the Company received its 50% share of $200 million. Under the annual distribution policy, CityCenter will distribute up to 35% of excess cash flow, subject to the approval of the CityCenter board of directors. October 2013 debt restructuring transactions. In October 2013, CityCenter entered into a $1.775 billion senior secured credit facility. The senior secured credit facility consists of a $75 million revolving facility maturing in October 2018, and a $1.7 billion term loan B facility maturing in October 2020. The term loan B facility was issued at 99% of the principal amount and bears interest at LIBOR plus 3.25% with a LIBOR floor of 1.00%. Concurrent with the closing of the new senior secured credit facility, CityCenter issued a notice of full redemption with respect to its existing 7.625% senior secured first lien notes and 10.75%/11.50% senior secured second lien PIK toggle notes and discharged each of the indentures for its first and second lien notes at a premium in accordance with the terms of such indentures. As a result of the transaction, the Company recorded a charge of $70 million for its share of CityCenter’s non-operating loss on retirement of long-term debt, primarily consisting of premiums associated with the redemption of the existing first and second lien notes as well as the write-off of previously unamortized debt issuance costs. CityCenter permanently repaid $38 million and $154 million of its term loan B facility in 2015 and 2014, respectively. In addition, in connection with the October 2013 debt restructuring, sponsor notes with a carrying value of approximately $738 million were converted to members’ equity. Subsequent to these transactions, CityCenter’s senior credit facility is its only remaining long-term debt. The senior secured credit facility is secured by substantially all the assets of CityCenter, and contains certain financial covenants including minimum interest coverage ratios and maximum leverage ratio requirements (as defined in the CityCenter agreements). Grand Victoria At December 31, 2015, the Company reviewed the carrying value of its Grand Victoria investment for impairment due to a greater than anticipated decline in operating results due in part to a continued loss of market share to video gaming terminals, as well as a decrease in forecasted cash flows compared to the prior forecast. The Company used a blended discounted cash flow analysis and guideline public company method to determine the estimated fair value from a market participant’s viewpoint. Key assumptions included in the discounted cash flow analysis were estimates of future cash flows including outflows for capital expenditures, a long-term growth rate of 2% and a discount rate of 10.5%. Key assumptions in the guideline public company method included business enterprise value multiples selected based on the range of multiples in Grand Victoria’s peer group. As a result of the analysis, the Company determined that it was necessary to record an other-than-temporary impairment charge of $17 million at December 31, 2015, based on an estimated fair value of $123 million for the Company’s 50% interest. The Company intends to, and believes it will be able to, retain the investment in Grand Victoria; however, due to the extent of the shortfall and the Company’s assessment of the uncertainty of fully recovering its investment, the Company has determined that the impairment was other-than-temporary. At June 30, 2014, the Company reviewed the carrying value of its Grand Victoria investment for impairment due to a greater than anticipated decline in operating results and loss of market share due to the proliferation of video gaming terminals in the Illinois market, as well as a decrease in forecasted cash flows compared to the prior forecast. The Company used a blended discounted cash flow analysis and guideline public company method to determine the estimated fair value from a market participant’s viewpoint. Key assumptions included in the discounted cash flow analysis were estimates of future cash flows including outflows for capital expenditures, a long-term growth rate of 2% and a discount rate of 10.5%. Key assumptions in the guideline public company method included business enterprise value multiples selected based on the range of multiples in Grand Victoria’s peer group. As a result of the analysis, the Company determined that it was necessary to record an other-than-temporary impairment charge of $29 million at June 30, 2014, based on an estimated fair value of $140 million for the Company’s 50% interest. At June 30, 2013, the Company reviewed the carrying value of its Grand Victoria investment for impairment due to a greater than anticipated decline in operating results and loss of market share as a result of the opening of a new river boat casino in the Illinois market, as well as a decrease in forecasted cash flows compared to the prior forecast. The Company used a blended discounted cash flow analysis and guideline public company method to determine the estimated fair value from a market participant’s viewpoint. Key assumptions included in the discounted cash flow analysis were estimates of future cash flows including outflows for capital expenditures, a long-term growth rate of 2% and a discount rate of 11%. Key assumptions in the guideline public company method included business enterprise value multiples selected based on the range of multiples in Grand Victoria’s peer group. As a result of the analysis, the Company determined that it was necessary to record an other-than-temporary impairment charge of $37 million based on an estimated fair value of $170 million for the Company’s 50% interest. Las Vegas Arena Company In September 2014, a wholly owned subsidiary of Las Vegas Arena Company entered into a senior secured credit facility to finance construction of the T-Mobile Arena. In connection with this senior credit facility, MGM Resorts International and AEG each entered into a repayment guarantee for the term loan B (which is subject to increases and decreases in the event of rebalancing of the principal amount of indebtedness between the term loan A and term loan B facilities). As of December 31, 2015, the senior secured credit facility consisted of a $120 million term loan A and an $80 million term loan B. The senior secured credit facility matures in October 2016, with an option to extend the maturity for three years. The senior secured credit facility is secured by substantially all the assets of the Las Vegas Arena Company, and contains certain financial covenants applicable upon opening of the T-Mobile Arena. I Silver Legacy As discussed in Note 4, the Company closed the sale of its 50% interest in Silver Legacy on November 23, 2015, received proceeds of $58 million, and recorded a gain of $20 million. The Company’s investment in Silver Legacy was not classified as discontinued operations because the Company has concluded that the sale will not have a major effect on the Company’s operations or its financial results and it does not represent a disposal of a major geographic segment or product line. Unconsolidated Affiliate Financial Information Summarized balance sheet information of the unconsolidated affiliates is as follows:
December 31,
2015
2014
(In thousands)
Current assets
$
592,883
$
772,412
Property and other assets, net
9,128,866
9,381,601
Current liabilities
482,633
683,452
Long-term debt and other long-term obligations
2,268,157
2,396,376
Equity
6,970,959
7,074,185
Summarized results of operations of the unconsolidated affiliates are as follows:
Year Ended December 31,
2015
2014
2013
(In thousands)
Net revenues
$
2,362,258
$
2,299,698
$
2,280,309
Operating expenses
(1,941,812
)
(2,278,039
)
(2,247,743
)
Operating income
420,446
21,659
32,566
Interest expense
(142,396
)
(164,055
)
(328,740
)
Non-operating expenses
(15,101
)
(13,337
)
(146,898
)
Net income (loss)
$
262,949
$
(155,733
)
$
(443,072
) Results of operations of the unconsolidated affiliates includes the results of Silver Legacy through the date of disposition on November 23, 2015. Basis Differences The Company’s investments in unconsolidated affiliates do not equal the Company’s share of venture-level equity due to various basis differences. Basis differences related to depreciable assets are being amortized based on the useful lives of the related assets and liabilities and basis differences related to non–depreciable assets, such as land and indefinite-lived intangible assets, are not being amortized. Differences between the Company’s share of venture-level equity and investment balances are as follows:
December 31,
2015
2014
(In thousands)
Venture-level equity attributable to the Company
$
3,486,117
$
3,532,746
Adjustment to CityCenter equity upon contribution of net assets by MGM Resorts International (1)
(573,163
)
(578,554
)
CityCenter capitalized interest (2)
241,374
251,450
CityCenter completion guarantee (3)
372,785
466,660
CityCenter deferred gain (4)
(236,327
)
(238,749
)
CityCenter capitalized interest on sponsor notes (5)
(47,158
)
(49,892
)
Other-than-temporary impairments of CityCenter investment (6)
(1,800,191
)
(1,857,673
)
Other-than-temporary impairments of Borgata investment (7)
(126,446
)
(130,333
)
Acquisition fair value adjustments net of other-than-temporary impairments of Grand Victoria investment (8)
99,619
116,669
Other adjustments
74,887
46,710
$
1,491,497
$
1,559,034
(1)
Primarily relates to land and fixed assets.
(2)
Relates to interest capitalized on the Company’s investment balance during development and construction stages.
(3)
Created by contributions to CityCenter under the completion guarantee recognized as equity contributions by CityCenter split between the members.
(4)
Relates to a deferred gain on assets contributed to CityCenter upon formation of CityCenter.
(5)
Relates to interest on the sponsor notes capitalized by CityCenter during development. Such sponsor notes were converted to equity in 2013.
(6)
The impairment of the Company’s CityCenter investment includes $426 million of impairments allocated to land.
(7)
The impairment of the Company’s Borgata investment includes $90 million of impairments allocated to land.
(8)
Relates to indefinite-lived gaming license rights for Grand Victoria and other-than-temporary impairments of the Company’s investment in Grand Victoria. </t>
  </si>
  <si>
    <t>Goodwill and Other Intangible Assets</t>
  </si>
  <si>
    <t>Goodwill And Intangible Assets Disclosure [Abstract]</t>
  </si>
  <si>
    <t>NOTE 7 — GOODWILL AND OTHER INTANGIBLE ASSETS Goodwill and other intangible assets consisted of the following:
December 31,
2015
2014
Goodwill:
(In thousands)
Wholly owned domestic resorts
$
70,975
$
70,975
MGM China
1,359,792
2,826,135
$
1,430,767
$
2,897,110
Indefinite-lived intangible assets:
Detroit development rights
$
98,098
$
98,098
Trademarks, license rights and other
229,022
232,123
Total indefinite-lived intangible assets
327,120
330,221
Finite-lived intangible assets:
MGM Grand Paradise gaming subconcession
4,515,867
4,513,101
Less: Accumulated amortization
(858,531
)
(692,047
)
3,657,336
3,821,054
MGM Macau land concession
84,769
84,717
Less: Accumulated amortization
(19,554
)
(15,272
)
65,215
69,445
MGM China customer lists
129,025
128,946
Less: Accumulated amortization
(126,003
)
(116,664
)
3,022
12,282
MGM China gaming promoter relationships
180,635
180,524
Less: Accumulated amortization
(180,635
)
(161,467
)
—
19,057
Maryland license, Massachusetts license and other intangible assets
136,127
136,827
Less: Accumulated amortization
(24,039
)
(24,030
)
112,088
112,797
Total finite-lived intangible assets, net
3,837,661
4,034,635
Total other intangible assets, net
$
4,164,781
$
4,364,856
The following table summarizes our gross carrying value of goodwill and related cumulative impairment losses as of December 31, 2015:
Gross Carrying Value
Cumulative Impairment Losses
Goodwill, net
Goodwill, net by Reportable Segment:
(In thousands)
Wholly Owned Domestic Resorts
$
1,239,063
$
(1,168,088
)
$
70,975
MGM China
2,827,783
(1,467,991
)
1,359,792
Balance, December 31, 2015
$
4,066,846
$
(2,636,079
)
$
1,430,767
Goodwill related to wholly owned domestic resorts relates to the acquisition of Mirage Resorts in 2001 and the acquisition of Mandalay Resort Group in 2005. The Company recognized goodwill resulting from its acquisition of a controlling interest in MGM China in 2011. Due to a significant decrease in MGM China’s cash flows as well as a decline in the market capitalization of MGM China relative to its net book value, the Company performed an interim impairment test of goodwill related to the MGM China reporting unit in the second quarter of 2015. The results of the Company’s interim impairment test indicated the fair value of the MGM China reporting unit exceeded its carrying value by 9%. During the fourth quarter of 2015, the Company conducted its annual impairment tests of goodwill by reviewing each of its reporting units, including its MGM China reporting unit. The step one goodwill analysis of the MGM China reporting unit indicated the fair value was less than its carrying value by 4%. The decrease in fair value from the interim test valuation date resulted from a further decrease in forecasted cash flows from the interim analysis based on current market conditions and a further and sustained decline in the enterprise value multiples of the MGM China reporting unit as well as the multiples of the reporting unit’s peer group. As a result of the indication of impairment from its step one analysis, the Company performed a step two impairment analysis to measure the impairment loss. As such, the Company determined the current fair values of all assets of the MGM China reporting unit, including its separately identifiable intangible assets. The current fair values of each of the separately identifiable intangible assets exceeded their respective carrying values by a significant amount, leading to a lower implied fair value of goodwill. Therefore, the Company recorded a $1.5 billion non-cash impairment charge to reduce the historical carrying value of goodwill related to the MGM China reporting unit to its implied fair value. The impairment charge is reflected in “Property transactions, net” in the accompanying Consolidated Statements of Operations for the year ended December 31, 2015. The carrying value of goodwill related to the MGM China reporting unit as of December 31, 2015 following the impairment charge was $1.4 billion. The Company’s indefinite-lived intangible assets consist primarily of development rights in Detroit, trademarks and license rights, of which $210 million consists of trademarks and trade names related to the Mandalay Resort Group acquisition. MGM Grand Paradise gaming subconcession. Pursuant to the agreement dated June 19, 2004 between MGM Grand Paradise and Sociedade de Jogos de Macau, S.A., a gaming subconcession was acquired by MGM Grand Paradise for the right to operate casino games of chance and other casino games for a period of 15 years commencing on April 20, 2005. The Company cannot provide any assurance that the gaming subconcession will be extended beyond the original terms of the agreement; however, management believes that the gaming subconcession will be extended, given that the land concession agreement with the government extends significantly beyond the gaming subconcession. In addition, management believes that the fair value of MGM China reflected in the IPO pricing suggests that market participants have assumed the gaming subconcession will be extended beyond its initial term. As such, the Company was amortizing the gaming subconcession intangible asset on a straight-line basis over the initial term of the land concession through April 6, 2031. In January 2013, the Company’s Cotai land concession was gazetted by the Macau government at which time the Company determined that the estimated remaining useful life of its gaming subconcession would be extended through the initial 25-year term of the Cotai land concession, ending in January 2038. MGM Macau land concession. MGM Grand Paradise entered into a contract with the Macau government to use the land under MGM Macau commencing from April 6, 2006. The land use right has an initial term through April 6, 2031, subject to renewal for additional periods. The land concession intangible asset is amortized on a straight-line basis over the remaining initial contractual term. MGM China customer lists. The Company recognized an intangible asset related to customer lists, which is amortized on an accelerated basis over its estimated useful life of five years. MGM China gaming promoter relationships. The Company recognized an intangible asset related to its relationships with gaming promoters, which was amortized on a straight-line basis over its estimated useful life of four years. The gaming promoter relationship intangible asset became fully amortized in 2015. Maryland license. The Company was granted a license to operate a casino in Maryland. The consideration paid to the State of Maryland for the license fee of $22 million is considered a finite-lived intangible asset that will be amortized over a period of 15 years beginning upon the opening of the casino resort. Massachusetts license. The Company was granted a license to operate a casino in Massachusetts. The consideration paid to the State of Massachusetts for the license fee of $85 million is considered a finite-lived intangible asset that will be amortized over a period of 15 years beginning upon the opening of the casino resort. Other. The Company’s other finite–lived intangible assets consist primarily of lease acquisition costs amortized over the life of the related leases, and certain license rights amortized over their contractual life. Total amortization expense related to intangible assets was $199 million, $232 million and $243 million for 2015, 2014, and 2013, respectively. Estimated future amortization is as follows:
Years ending December 31,
(In thousands)
2016
$
174,424
2017
172,482
2018
173,426
2019
178,149
2020
178,149
Thereafter
2,961,031
$
3,837,661</t>
  </si>
  <si>
    <t>Other Accrued Liabilities</t>
  </si>
  <si>
    <t>Other Liabilities Disclosure [Abstract]</t>
  </si>
  <si>
    <t>NOTE 8 — OTHER ACCRUED LIABILITIES Other accrued liabilities consisted of the following:
December 31,
2015
2014
(In thousands)
Payroll and related
$
370,672
$
369,497
Advance deposits and ticket sales
104,461
103,440
Casino outstanding chip liability
282,810
294,466
Casino front money deposits
127,947
122,184
MGM China gaming promoter commissions
33,064
74,754
Other gaming related accruals
91,318
114,165
Taxes, other than income taxes
153,531
201,562
Completion guarantee liability
—
148,929
Other
147,641
145,620
$
1,311,444
$
1,574,617</t>
  </si>
  <si>
    <t>Long-Term Debt</t>
  </si>
  <si>
    <t>Debt Disclosure [Abstract]</t>
  </si>
  <si>
    <t xml:space="preserve">NOTE 9 — LONG-TERM DEBT Long-term debt consisted of the following:
December 31,
2015
2014
(In thousands)
Senior credit facility term loans
$
2,716,000
$
2,744,000
MGM China credit facility
1,559,909
553,177
$1,450 million 4.25% convertible senior notes, due 2015
—
1,450,000
$875 million 6.625% senior notes, due 2015
—
875,000
$242.9 million 6.875% senior notes, due 2016
242,900
242,900
$732.7 million 7.5% senior notes, due 2016
732,749
732,749
$500 million 10% senior notes, due 2016
500,000
500,000
$743 million 7.625% senior notes, due 2017
743,000
743,000
$475 million 11.375% senior notes, due 2018
475,000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0.6 million 7% debentures, due 2036
552
552
$4.3 million 6.7% debentures, due 2096
4,265
4,265
12,824,375
14,170,643
Less: premiums, discounts, and unamortized debt issuance costs, net
(127,622
)
(120,038
)
12,696,753
14,050,605
Less: Current portion, net of discounts and unamortized debt issuance costs
(328,442
)
(1,245,320
)
$
12,368,311
$
12,805,285
As of December 31, 2015, the amount available under the Company’s revolving senior credit facility was less than current maturities related to the Company’s term loan credit facilities and senior notes. At December 31, 2014, the amount available under the Company’s revolving senior credit facility was less than current maturities related to the Company’s term loan credit facilities, convertible senior notes and senior notes. The Company excluded from the December 31, 2015 and 2014 current portion of long-term debt the amount available for refinancing under its revolving credit facility. Interest expense, net consisted of the following:
Year Ended December 31,
2015
2014
2013
(In thousands)
Total interest incurred
$
862,377
$
846,321
$
862,417
Interest capitalized
(64,798
)
(29,260
)
(5,070
)
$
797,579
$
817,061
$
857,347
Senior credit facility. At December 31, 2015, the Company’s senior credit facility consisted of a $1.2 billion revolving credit facility, a $1.02 billion term loan A facility and a $1.70 billion term loan B facility. The revolving and term loan A facilities bear interest at LIBOR plus an applicable rate determined by the Company’s credit rating (2.75% as of December 31, 2015). The term loan B facility bears interest at LIBOR plus 2.50%, with a LIBOR floor of 1.00%. The revolving and term loan A facilities mature in December 2017 and the term loan B facility matures in December 2019. The term loan A and term loan B facilities are subject to scheduled amortization payments on the last day of each calendar quarter in an amount equal to 0.25% of the original principal balance. The Company permanently repaid $28 million in 2015, in accordance with the scheduled amortization. The Company had $1.2 billion of available borrowing capacity under its senior credit facility at December 31, 2015. At December 31, 2015, the interest rate on the term loan A was 3.17% and the interest rate on the term loan B was 3.50%. The land and substantially all of the assets of MGM Grand Las Vegas, Bellagio and The Mirage secure up to $3.35 billion of obligations outstanding under the senior credit facility. In addition, the land and substantially all of the assets of New York-New York and Gold Strike Tunica secure the entire amount of the senior credit facility, and the land and substantially all of the assets of MGM Grand Detroit secure its $450 million of obligations as a co-borrower under the senior credit facility. In addition, the senior credit facility is secured by a pledge of the equity or limited liability company interests of the subsidiaries that own the pledged properties. The senior credit facility contains customary representations and warranties and customary affirmative and negative covenants. In addition, the senior credit facility requires the Company and its restricted subsidiaries (the “Restricted Group”) to maintain a minimum trailing four-quarter EBITDA (as defined in the senior credit facility) and limits the ability of the Restricted Group to make capital expenditures and investments. As of December 31, 2015, the Restricted Group is required to maintain a minimum EBITDA of $1.30 billion. The minimum EBITDA requirement increases to $1.35 billion for March 31, 2016 through December 31, 2016, and to $1.40 billion for March 31, 2017 and thereafter. EBITDA for the trailing four quarters ended December 31, 2015, calculated in accordance with the terms of the senior credit facility (which includes cash distributions from unconsolidated affiliates, such as the CityCenter distribution), was $1.71 billion. The senior credit facility limits the Restricted Group to capital expenditures of $500 million per fiscal year, with unused amounts in any fiscal year rolling over to the next fiscal year, but not any fiscal year thereafter. The Restricted Group’s total capital expenditures allowable under the senior credit facility for fiscal year 2015, after giving effect to unused amounts from 2014, was $794 million. In addition, the senior credit facility limits the Restricted Group’s ability to make investments subject to certain thresholds and other important exceptions. As of December 31, 2015, the Restricted Group was within the limit of capital expenditures and other investments for the 2015 calendar year. The senior credit facility provides for customary events of default, including, without limitation, (i) payment defaults, (ii) covenant defaults, (iii) cross-defaults to certain other indebtedness in excess of specified amounts, (iv) certain events of bankruptcy and insolvency, (v) judgment defaults in excess of specified amounts, (vi) the failure of any loan document by a significant party to be in full force and effect and such circumstance, in the reasonable judgment of the required lenders, is materially adverse to the lenders, or (vii) the security documents cease to create a valid and perfected first priority lien on any material portion of the collateral. In addition, the senior credit facility provides that a cessation of business due to revocation, suspension or loss of any gaming license affecting a specified amount of its revenues or assets, will constitute an event of default. MGM China credit facility. In June 2015, MGM China and MGM Grand Paradise, as co-borrowers, entered into a second amended and restated credit facility which consists of $1.55 billion of term loans and a $1.45 billion revolving credit facility. The term was extended for an eighteen month period to April 2019, with scheduled amortization payments of the term loans beginning in October 2017. The MGM China credit facility bears interest at a fluctuating rate per annum based on HIBOR plus a margin that will range between 1.375% and 2.50% based on MGM China’s leverage ratio. The MGM China credit facility is secured by MGM Grand Paradise’s interest in the Cotai land use right, and MGM China, MGM Grand Paradise and their guarantor subsidiaries have granted a security interest in substantially all of their assets to secure the facility. The outstanding balance at December 31, 2015 was comprised solely of term loans. At December 31, 2015, weighted average interest rate on the term loans was 1.97%. The MGM China credit facility contains customary representations and warranties, events of default, affirmative covenants and negative covenants, which impose restrictions on, among other things, the ability of MGM China and its subsidiaries to make investments, pay dividends and sell assets, and to incur additional liens. As of December 31, 2015, MGM China was required to maintain compliance with a maximum leverage ratio of 4.50 to 1.00 in addition to a minimum interest coverage ratio of 2.50 to 1.00. MGM China was in compliance with the credit facility covenants at December 31, 2015. In February 2016, the MGM China credit facility was amended. The amendment included changes to the required maximum leverage ratio which increases to 6.00 to 1.00 beginning September 30, 2016 through June 30, 2017, then decreases to 5.50 to 1.00 for September 30, 2017, 5.00 to 1.00 for December 31, 2017, and 4.50 to 1.00 for March 31, 2018 and thereafter. MGM National Harbor credit agreement. In January 2016, MGM National Harbor, LLC, the Company’s wholly owned subsidiary developing and constructing MGM National Harbor, entered into a credit agreement consisting of a $100 million revolving credit facility and a $425 million delayed draw term loan facility, of which $250 million was funded at closing . The revolving and term loan facilities initially bear interest at a LIBOR rate plus an additional rate ranging from 2.00% to 2.25% per annum (determined based on a total leverage ratio) . The term loan facilities are subject to scheduled amortization payments on the last day of each calendar quarter beginning the fourth full fiscal quarter following the opening date of MGM National Harbor, initially in an amount equal to 1.25% of the aggregate principal balance and increasing to 1.875% and 2.50% of the aggregate principal balance on the last day of the twelfth and sixteenth full fiscal quarter, respectively. The term loan and revolving facilities are scheduled to mature in January 2021. The credit agreement is secured by a leasehold mortgage on MGM National Harbor and substantially all of the existing and future property of MGM National Harbor. Mandatory prepayments will be required upon the occurrence of certain events, including sales of certain assets, casualty events and the incurrence of certain additional indebtedness, subject to certain exceptions and reinvestment rights. In addition, to the extent MGM National Harbor generates excess cash flow (as defined), a percentage of such excess cash flow (ranging from 0% to 50% based on a total leverage ratio) will be required to be used to prepay the term loan facilities commencing with the fiscal year ended 2017. The credit agreement contains customary representations and warranties, events of default, affirmative covenants and negative covenants, which impose restrictions on, among other things, the ability of MGM National Harbor, LLC and its restricted subsidiaries to make investments, pay dividends, sell assets, and to incur additional debt and additional liens. In addition, the credit agreement requires MGM National Harbor, LLC and its restricted subsidiaries to maintain a maximum total leverage ratio and a minimum interest coverage ratio. In addition, borrowings under the credit agreement are subject to a customary “in balance test” (as defined in the credit agreement), which requires that, as of the date of determination prior to the opening date, the available funds (including resources that may be available from the Company under the Company’s senior credit facility) are equal to or exceed the remaining costs for MGM National Harbor. Senior Notes. During 2015, the Company repaid its $875 million 6.625% senior notes at maturity. In 2014, the Company repaid its $509 million 5.875% senior notes at maturity and issued $1.25 billion of 6% senior notes due 2023 for net proceeds of $1.24 billion. The senior notes are unsecured and otherwise rank equally in right of payment with the Company’s existing and future senior indebtedness. The senior notes are effectively subordinated to the Company’s existing and future secured obligations, primarily consisting of its senior credit facility, to the extent of the value of the assets securing such obligations. Convertible senior notes. In April 2015, holders of substantially all of the $1.45 billion in aggregate principal amount of 4.25% convertible senior notes elected to convert the notes into approximately 78 million shares of the Company’s common stock. The notes were converted at 53.83 shares of common stock per $1,000 principal amount, which is equivalent to a conversion price of approximately $18.58 per share. In addition, the Company settled the capped call transactions entered into in connection with the initial issuance of $1.15 billion in aggregate principal amount of notes and received approximately 6 million shares from such financial institutions. Such shares received in connection with the capped call transactions were subsequently retired. Maturities of long-term debt. Maturities of the principal amount of the Company’s long-term debt as of December 31, 2015 are as follows:
Years ending December 31,
(In thousands)
2016
1,503,649
2017
1,846,495
2018
1,272,453
2019
3,196,961
2020
1,500,000
Thereafter
3,504,817
12,824,375
Fair value of long-term debt. The estimated fair value of the Company’s long-term debt at December 31, 2015 was $13.1 billion. At December 31, 2014, the estimated fair value of the Company’s long-term debt was $15.1 billion. Fair value was estimated using quoted market prices for the Company’s senior notes and senior credit facility. </t>
  </si>
  <si>
    <t>Income Taxes</t>
  </si>
  <si>
    <t>Income Tax Disclosure [Abstract]</t>
  </si>
  <si>
    <t>NOTE 10 — INCOME TAXES The Company recognizes deferred income tax assets, net of applicable reserves, related to net operating loss tax credit carryforwards and certain temporary differences. The Company recognizes future tax benefits to the extent that realization of such benefit is more likely than not. Otherwise, a valuation allowance is applied. Income (loss) before income taxes for domestic and foreign operations consisted of the following:
Year Ended December 31,
2015
2014
2013
(In thousands)
Domestic operations
$
155,296
$
(168,135
)
$
(444,891
)
Foreign operations
(1,201,539
)
579,021
507,081
$
(1,046,243
)
$
410,886
$
62,190
The benefit (provision) for income taxes attributable to income (loss) before income taxes is as follows:
Year Ended December 31,
2015
2014
2013
Federal:
(In thousands)
Current
$
(13,540
)
$
(10,448
)
$
3,532
Deferred (excluding separate components)
280,220
785,225
963,919
Deferred –
—
(277,453
)
(305,760
)
Deferred –
(247,867
)
(815,851
)
(634,190
)
Other noncurrent
(590
)
33,130
14,522
Benefit (provision) for federal income taxes
18,223
(285,397
)
42,023
State:
Current
(1,840
)
(2,214
)
(1,812
)
Deferred (excluding separate components)
(2,768
)
4,338
4,056
Deferred –
(2,263
)
531
393
Deferred –
(4,465
)
412
(4,374
)
Other noncurrent
7,153
(547
)
879
Benefit (provision) for state income taxes
(4,183
)
2,520
(858
)
Foreign:
Current
(2,127
)
(1,656
)
(2,214
)
Deferred (excluding separate components)
(5,832
)
1,726
(70,440
)
Deferred –
10,472
3,495
1,312
Deferred –
(9,959
)
(4,396
)
9,361
Provision for foreign income taxes
(7,446
)
(831
)
(61,981
)
$
6,594
$
(283,708
)
$
(20,816
) A reconciliation of the federal income tax statutory rate and the Company’s effective tax rate is as follows:
Year Ended December 31,
2015
2014
2013
Federal income tax statutory rate
35.0
%
35.0
%
35.0
%
Foreign tax credit
63.7
(222.0
)
(1,557.1
)
Repatriation of foreign earnings
(32.0
)
113.2
738.4
Foreign goodwill impairment
(49.1
)
—
—
Federal valuation allowance
(23.7
)
198.6
1,019.8
State income tax, net of federal benefit and valuation allowance
(0.2
)
(0.4
)
0.8
Settlements with taxing authorities
0.1
(7.6
)
(23.5
)
Macau deferred tax liability re-measurement
—
—
96.1
Foreign jurisdiction income/losses taxed at other than 35%
6.9
(49.1
)
(281.8
)
Tax credits
0.4
(1.0
)
(13.1
)
Permanent and other items
(0.5
)
2.3
18.9
0.6
%
69.0
%
33.5
% The major tax-effected components of the Company’s net deferred tax liability are as follows:
December 31,
2015
2014
Deferred tax assets – federal and state:
(In thousands)
Bad debt reserve
$
42,133
$
47,563
Deferred compensation
4,719
4,074
Net operating loss carryforward
20,084
21,555
Capital loss carryforward
2,827
—
Accruals, reserves and other
42,614
129,311
Investments in unconsolidated affiliates
198,594
236,528
Stock-based compensation
32,108
34,449
Tax credits
2,883,839
2,601,653
3,226,918
3,075,133
Less: Valuation allowance
(2,736,972
)
(2,498,299
)
489,946
576,834
Deferred tax assets – foreign:
Bad debt reserve
976
1,456
Net operating loss carryforward
69,800
59,329
Accruals, reserves and other
1,270
64
Property and equipment
2,837
10,687
74,883
71,536
Less: Valuation allowance
(70,159
)
(60,468
)
4,724
11,068
Total deferred tax assets
$
494,670
$
587,902
Deferred tax liabilities – federal and state:
Property and equipment
(2,536,724
)
(2,549,866
)
Long-term debt
(220,245
)
(293,006
)
Intangibles
(99,419
)
(109,161
)
(2,856,388
)
(2,952,033
)
Deferred tax liabilities – foreign:
Intangibles
(318,858
)
(319,871
)
(318,858
)
(319,871
)
Total deferred tax liability
$
(3,175,246
)
$
(3,271,904
)
Net deferred tax liability
$
(2,680,576
)
$
(2,684,002
) Income generated from gaming operations of MGM Grand Paradise, which is wholly owned by MGM China, is exempted from Macau’s 12% complementary tax for the five-year period ending December 31, 2016, pursuant to approval from the Macau government in 2011. Absent this exemption, “Net loss attributable to MGM Resorts International” would have increased by $25 million and $47 million for 2015 and 2014, respectively, and net loss per share (diluted) would have increased by $0.04 and $0.10 for 2015 and 2014, respectively. The approval granted in 2011 represented the second five-year exemption period granted to MGM Grand Paradise. The Company measures the net deferred tax liability of MGM Grand Paradise under the assumption that it will receive an additional five-year exemption beyond 2016. Such assumption is based upon the granting of a third five-year exemption to competitors of MGM Grand Paradise. While no assurance can be given, the Company believes MGM Grand Paradise should also be entitled to a third five-year exemption in order to ensure non-discriminatory treatment among gaming concessionaires and subconcessionaires, a requirement under Macanese law. The net deferred tax liability of MGM Grand Paradise was re-measured during the first quarter of 2013 due to the extension of the amortization period of the Macau gaming subconcession in connection with the effectiveness of the Cotai land concession. This resulted in an increase in the net deferred tax liability and a corresponding increase in provision for income taxes of $65 million in 2013. Non-gaming operations remain subject to the Macau complementary tax. MGM Grand Paradise had at December 31, 2015 a complementary tax net operating loss carryforward of $571 million resulting from non-gaming operations that will expire if not utilized against non-gaming income in years 2016 through 2018. MGM Grand Paradise’s exemption from the Macau 12% complementary tax on gaming profits does not apply to dividend distributions of such profits to MGM China. However, MGM Grand Paradise has entered into an agreement with the Macau government to settle the 12% complementary tax that would otherwise be due by its shareholder, MGM China, on distributions of its gaming profits by paying a flat annual payment (“annual fee arrangement”) regardless of the amount of distributable dividends. Such annual fee arrangement is effective until December 31, 2016. MGM China is not subject to the complementary tax on distributions it receives during the covered period as a result of the annual fee arrangement. Annual payments of $2 million are required under the annual fee arrangement. The $2 million annual payment for 2015 and 2014 was accrued and a corresponding provision for income taxes was recorded in each year. The Company repatriated $304 million and $390 million of foreign earnings and profits in 2015 and 2014, respectively. At December 31, 2015, there are approximately $178 million of unrepatriated foreign earnings and profits, all of which the Company anticipates will be repatriated without the incurrence of additional U.S. income tax expense. Accordingly, no deferred tax liability has been recorded for those earnings. Creditable foreign taxes associated with the repatriated earnings and profits increased the Company’s foreign tax credit carryover by $318 million and $782 million in 2015 and 2014, respectively. Such foreign taxes consist of the Macau Special Gaming Tax, which the Company believes qualifies as a tax paid in lieu of an income tax that is creditable against U.S. income taxes. The foreign tax credit carryovers expire as follows: $785 million in 2022; $976 million in 2023; $782 million in 2024; and $318 million in 2025. The foreign tax credit carryovers are subject to valuation allowance as described further below. The Company has an alternative minimum tax credit carryforward of $23 million that will not expire. For state income tax purposes, the Company has Illinois and New Jersey net operating loss carryforwards of $82 million and $207 million, respectively, which equates to deferred tax assets after federal tax effect and before valuation allowance, of $4 million and $12 million, respectively. The Illinois net operating loss carryforwards will expire if not utilized by 2021 through 2026. The New Jersey net operating loss carryforwards will expire if not utilized by 2029 through 2035. As of December 31, 2015, the scheduled future reversal of existing U.S. federal taxable temporary differences exceeds the scheduled future reversal of existing U.S. federal deductible temporary differences. Consequently, the Company no longer applies a valuation allowance against its U.S. federal deferred tax assets other than the foreign tax credit deferred tax asset and a capital loss carryforward. The Company has recorded a valuation allowance of $2.7 billion against the $2.9 billion foreign tax credit deferred tax asset at December 31, 2015. In addition, there is an $18 million valuation allowance, after federal effect, provided on certain state deferred tax assets, a valuation allowance of $3 million on a federal income tax capital loss carryforward, a valuation allowance of $69 million on certain Macau deferred tax assets, and a valuation allowance of $1 million on Hong Kong net operating losses because we believe these assets do not meet the “more likely than not” criteria for recognition. The foreign tax credits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Although MGM Grand Paradise’s current five-year exemption from the Macau 12% complementary tax on gaming profits ends on December 31, 2016, the Company assumes that it will receive an additional five-year exemption beyond 2016 consistent with the assumption utilized for measurement of the net deferred tax liability of MGM Grand Paradise. For all periods beyond December 31, 2021, the Company has assumed that MGM Grand Paradise will be paying the Macau 12% complementary tax on gaming profits and will thus not be able to credit the Macau Special Gaming Tax in such years, and has factored that assumption into its assessment of the realization of the foreign tax credit deferred tax asset. Furthermore, the Company does not currently rely on future U.S. source operating income in assessing future foreign tax credit realization due to its recent history of cumulative losses in the U.S. and therefore only relies on U.S. federal taxable temporary differences that it expects will reverse during the 10-year foreign tax credit carryover period. However, due to improvements in its U.S. operations the Company has generated U.S. operating profits for the past four consecutive quarters. Should these profits continue in future periods, the Company may during the next 12 months begin to utilize projections of future U.S. source operating income in its assessment of the realizability of its foreign tax credit deferred tax asset, which could result in a reduction in the valuation allowance and a corresponding reduction in the provision for income taxes in such period. However, the exact timing and amount of reduction in the valuation allowance are subject to change on the basis of the level of profitability that the Company is able to actually achieve. A reconciliation of the beginning and ending amounts of gross unrecognized tax benefits is as follows:
Year Ended December 31,
2015
2014
2013
(In thousands)
Gross unrecognized tax benefits at January 1
$
31,143
$
106,246
$
153,184
Gross increases - prior period tax positions
—
1,626
6,082
Gross decreases - prior period tax positions
(14,158
)
(43,098
)
(35,508
)
Gross increases - current period tax positions
1,222
5,066
4,064
Settlements with taxing authorities
(2,408
)
(38,697
)
(21,576
)
Lapse in Statutes of Limitations
(2,075
)
—
—
Gross unrecognized tax benefits at December 31
$
13,724
$
31,143
$
106,246
The total amount of unrecognized tax benefits that, if recognized, would affect the effective tax rate was $8 million and $12 The Company recognizes accrued interest and penalties related to unrecognized tax benefits in income tax expense. The Company accrued $4 million in interest related to unrecognized tax benefits at December 31, 2014. There were no amounts accrued for interest related to unrecognized tax benefits at December 31, 2015. No amounts were accrued for penalties as of either date. Income tax expense for the years ended December 31, 2015, 2014 and 2013 includes interest benefit related to unrecognized tax benefits as follows: $4 million benefit in 2015, $13 million benefit in 2014 and $12 million benefit in 2013. The Company files income tax returns in the U.S. federal jurisdiction, various state and local jurisdictions, and foreign jurisdictions, although the income taxes paid in foreign jurisdictions are not material. As of December 31, 2015, the Company is no longer subject to examination of its U.S. consolidated federal income tax returns filed for years ended prior to 2010. During 2015, the Company received final approval from the Joint Committee on Taxation of the results of the IRS examination of the 2009 tax year and agreed to all IRS adjustments to the 2010 and 2011 tax years of CityCenter Holdings, LLC, an unconsolidated affiliate treated as a partnership for income tax purposes. The Company received a refund of $16 million of taxes and associated interest in connection with the settlement of these examinations, which are now considered settled for financial accounting purposes. During 2014, the Company received final approval from the Joint Committee on Taxation of the results of the IRS examination of its consolidated federal income tax returns for the 2005 through 2009 tax years; the 2007 through 2008 tax years of CityCenter Holdings, LLC; the 2008 through 2009 tax years of MGM Grand Detroit, LLC, a subsidiary treated as a partnership for income tax purposes; and the 2005 through 2009 tax years of Marina District Development Holding Company, LLC an unconsolidated affiliate treated as a partnership for income tax purposes. These examinations are now considered settled for financial reporting purposes. The Company previously deposited $30 million with the IRS to cover the expected cash taxes and interest resulting from the tentatively agreed adjustments for these examinations. As of December 31, 2015, other than adjustments resulting from the federal income tax audits discussed above, the Company was no longer subject to examination of its various state and local tax returns filed for years ended prior to 2011. During 2015, the state of New Jersey completed its examination of Marina District Development Holding Company, LLC for the 2003 through 2009 tax years. All adjustments were agreed to by the members of Marina District Development Holding Company, LLC and the examination is now considered settled for financial accounting purposes. The Company made a $1 million payment of tax and associated interest as a result of this settlement. No other state or local income tax returns are currently under examination. The Company does not anticipate that the total amounts of unrecognized tax benefits at December 31, 2015 will change materially within the next twelve months.</t>
  </si>
  <si>
    <t>Commitments and Contingencies</t>
  </si>
  <si>
    <t>Commitments And Contingencies Disclosure [Abstract]</t>
  </si>
  <si>
    <t xml:space="preserve">NOTE 11 – COMMITMENTS AND CONTINGENCIES Leases. The Company leases real estate and various equipment under operating and, to a lesser extent, capital lease arrangements. Certain real estate leases provide for escalation of rent based upon a specified price index and/or based upon periodic appraisals. At December 31, 2015, the Company was obligated under non-cancellable operating leases and capital leases to make future minimum lease payments as follows:
Operating
Capital
Leases
Leases
Years ending December 31,
(In thousands)
2016
$
54,780
$
8,229
2017
26,067
7,562
2018
22,666
1,725
2019
20,564
—
2020
21,564
—
Thereafter
1,097,757
—
Total minimum lease payments
$
1,243,398
17,516
Less: Amounts representing interest
(853
)
Total obligations under capital leases
16,663
Less: Amounts due within one year
(7,572
)
Amounts due after one year
$
9,091
The current and long-term obligations under capital leases are included in “Other accrued liabilities” and “Other long-term obligations,” respectively. Rental expense for operating leases was $74 million, $65 million and $41 million for 2015, 2014 and 2013, respectively. Amounts included short term rentals charged to rent expense. Rental expense includes $7 million related to the Cotai land concession for 2015, 2014 and 2013. The Company accounts for the Cotai land concession contract as an operating lease for which the required upfront payments are amortized over the initial 25-year contract term. Rent recognized for the Cotai land concession is included in “Preopening and start-up expenses” prior to opening. In April 2013, the Company entered into a ground lease agreement for an approximate 23 acre parcel of land in connection with the MGM National Harbor project. The ground lease has an initial term of 25 years and the right to extend for up to 13 additional six year periods with the first 7 of those additional periods considered to be reasonably assured. The Company therefore amortizes the lease on a straight line basis over a 67 year term. The ground lease is accounted for as an operating lease with rental expense of $19 million and $13 million recorded Rent recognized for the ground lease is included in "Preopening and start-up expenses" prior to opening Cotai land concession contract. MGM Grand Paradise’s land concession contract for an approximate 18 acre site on the Cotai Strip in Macau became effective on January 9, 2013 and has an initial term of 25 years. The total land premium payable to the Macau government for the land concession contract is $161 million and is composed of a down payment and eight additional semi-annual payments. As of December 31, 2015, MGM China had paid $130 million of the contract premium, including interest due on the semi-annual installments, and the amount paid is recorded within “Other long-term assets, net.” In January 2016, MGM China paid the sixth semi-annual installment of $15 million under the land concession contract. Including interest on the two remaining semi-annual installments, MGM China has approximately $29 million remaining payable for the land concession contract. Under the terms of the land concession contract, MGM Grand Paradise is required to build and open MGM Cotai by January 2018. CityCenter completion guarantee. In October 2013, the Company entered into a third amended and restated completion and cost overrun guarantee, which was collateralized by substantially all of the assets of Circus Circus Las Vegas, as well as certain land adjacent to that property. During the first quarter of 2015, the Company fulfilled its remaining significant obligations under the completion guarantee in conjunction with the resolution of the Perini litigation and related settlement agreements. In total, the Company funded $888 million under the completion guarantee. In June 2015, the completion guarantee was terminated and the collateral assets securing such completion guarantee were released. T-Mobile Arena. In conjunction with the Las Vegas Arena Company entering a senior secured credit facility in 2014, the Company and AEG each entered joint and several completion guarantees for the project, as well as a repayment guarantee for term loan B (which is subject to increases and decreases in the event of a rebalancing of the principal amount of indebtedness between the term loan A and term loan B facilities). As of December 31, 2015, term loan A was $120 million and term loan B was $80 million. Other guarantees. The Company is party to various guarantee contracts in the normal course of business, which are generally supported by letters of credit issued by financial institutions. The Company’s senior credit facility limits the amount of letters of credit that can be issued to $500 million, and the amount of available borrowings under the senior credit facility is reduced by any outstanding letters of credit. At December 31, 2015, the Company had $26 million in letters of credit outstanding. MGM China’s senior credit facility limits the amount of letters of credit that can be issued to $100 million, and the amount of available borrowings under the senior credit facility is reduced by any outstanding letters of credit. At December 31, 2015 MGM China had provided approximately $39 million of guarantees under its credit facility. Other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t>
  </si>
  <si>
    <t>Stockholders' Equity</t>
  </si>
  <si>
    <t>Equity [Abstract]</t>
  </si>
  <si>
    <t>NOTE 12 — STOCKHOLDERS’ EQUITY MGM China dividend. MGM China paid a $400 million special dividend in March 2015, of which $204 million remained within the Company and $196 million was distributed to noncontrolling interests, a $120 million final dividend in June 2015, of which $61 million remained within the Company and $59 million was distributed to noncontrolling interests, and a $76 million interim dividend in August 2015, of which $39 million remained within the Company and $37 million was distributed to noncontrolling interests. MGM China paid a $499 million special dividend in March 2014, of which $254 million remained within the Company and $245 million was distributed to noncontrolling interests, a $127 million final dividend in June 2014, of which $65 million remained within the Company and $62 million was distributed to noncontrolling interests, and a $137 million interim dividend in September 2014, of which $70 million remained within the Company and $67 million was distributed to noncontrolling interests. MGM China paid a $500 million special dividend in March 2013, of which $255 million remained within the Company and $245 million was distributed to noncontrolling interests, and a $113 million interim dividend in September 2013, of which $58 million remained within the Company and $55 million was distributed to noncontrolling interests. On February 18, 2016, as part of its regular dividend policy, MGM China’s Board of Directors announced it will recommend a final dividend for 2015 of $46 million to MGM China shareholders subject to approval at the MGM China 2016 annual shareholders meeting to be held in May. If approved, the Company will receive $23 million, its 51% share of the 2015 final dividend.</t>
  </si>
  <si>
    <t>Stock-Based Compensation</t>
  </si>
  <si>
    <t>Disclosure Of Compensation Related Costs Sharebased Payments [Abstract]</t>
  </si>
  <si>
    <t xml:space="preserve">NOTE 13 — STOCK-BASED COMPENSATION 2005 Omnibus Incentive Plan. The Company’s omnibus incentive plan, as amended (the “Omnibus Plan”), allows it to grant stock options, stock appreciation rights (“SARs”), restricted stock units (“RSUs”), performance share units (“PSUs”) and other stock-based awards to eligible directors, officers and employees of the Company and its subsidiaries. The Omnibus Plan is administered by the Compensation Committee (the “Committee”) of the Board of Directors. The Committee has discretion under the Omnibus Plan regarding which type of awards to grant, the vesting and service requirements, exercise price and other conditions, in all cases subject to certain limits, including:
·
As amended, the Omnibus Plan allows for the issuance of up to 45 million shares or share-based awards; and
·
For stock options and SARs, the exercise price of the award must be at least equal to the fair market value of the stock on the date of grant and the maximum term of such an award is 10 years. SARs granted under the Omnibus Plan generally have terms of seven years, and in most cases vest in four equal annual installments. RSUs granted vest ratably over four years, a portion of which are subject to achievement of a performance target based on operational results compared to budget in order for such RSUs to be eligible to vest. Expense is recognized primarily on a straight-line basis over the vesting period of the awards net of estimated forfeitures. Estimated forfeitures are updated periodically with actual forfeitures recognized currently to the extent they differ from the estimate. PSUs granted vest subject to a market condition, in which a percentage of the target award granted vests based on the performance of the Company’s stock price in relation to the target price at the end of a three year performance period. Specifically, the ending average stock price must equal the target price, which is defined as 125% of the beginning average stock price, in order for the target award to vest. No shares are issued unless the ending average stock price is at least 60% of the target price, and the maximum payout is capped at 160% of the target award. If the ending average stock price is at least 60% or more of the target price, then the amount of units granted in the target award is multiplied by the stock performance multiplier. The stock performance multiplier equals the ending average stock price divided by the target price. For this purpose, the target and ending prices are based on the average closing price of the Company’s common stock over the 60 calendar day periods ending on the grant date and the third anniversary of the grant date. Expense is recognized on a graded basis over the performance period beginning on the date of grant. Estimated forfeitures are updated periodically with actual forfeitures recognized currently to the extent they differ from the estimate. As of December 31, 2015, the Company had an aggregate of approximately 22 million shares of common stock available for grant as share-based awards under the Omnibus Plan. A summary of activity under the Company’s share-based payment plans for the year ended December 31, 2015 is presented below: Stock options and stock appreciation rights
Weighted
Weighted
Average
Aggregate
Average
Remaining
Intrinsic
Units
Exercise
Contractual
Value
(000’s)
Price
Term
(000’s)
Outstanding at January 1, 2015
16,176
$
15.27
Granted
2,247
20.26
Exercised
(2,571
)
10.83
Forfeited or expired
(1,721
)
32.47
Outstanding at December 31, 2015
14,131
14.82
3.76
$
111,900
Vested and expected to vest at December 31, 2015
13,733
14.66
3.69
$
111,129
Exercisable at December 31, 2015
9,056
11.97
2.60
$
97,655
As of December 31, 2015, there was a total of $33 million of unamortized compensation related to stock options and SARs expected to vest, which is expected to be recognized over a weighted-average period of 1.8 years. Restricted stock units and performance share units
RSUs
PSUs
Weighted
Weighted
Weighted
Average
Average
Average
Units
Grant-Date
Units
Grant-Date
Target
(000’s)
Fair Value
(000’s)
Fair Value
Price
Nonvested at January 1, 2015
1,358
$
18.27
1,455
$
15.14
$
20.48
Granted
848
20.28
1,045
17.73
25.76
Vested
(540
)
16.18
(682
)
10.03
13.37
Forfeited
(88
)
18.45
—
—
—
Nonvested at December 31, 2015
1,578
20.05
1,818
18.54
26.18
As of December 31, 2015, there was a total of $24 million of unamortized compensation related to RSUs which is expected to be recognized over a weighted-average period of 1.8 years. As of December 31, 2015, there was a total of $21 million of unamortized compensation related to PSUs which is expected to be recognized over a weighted-average period of 2.1 years. The Company grants PSUs for a portion of any calculated bonus for a Section 16 officer of the Company that is in excess of such officer’s base salary (the “Bonus PSU Policy”). Awards granted under the Bonus PSU Policy have the same terms as the other PSUs granted under the Omnibus Plan with the exception that as of the grant date the awards will not be subject to forfeiture in the event of the officer’s termination. In March 2015 and 2014, the Company granted 0.2 million and 0.3 million PSUs pursuant to the Bonus PSU Policy with a target price of $25.91 and $31.72, respectively. Additionally, the Company grants PSUs for certain employees of the Company in connection with the Profit Growth Plan (“Profit Growth Plan PSUs”). Profit Growth Plan PSUs have the same terms as the other PSUs granted under the Omnibus Plan with the exception of an additional service and performance condition tied to the results of the Profit Growth Plan which must be achieved for the awards to vest. In October 2015, the Company granted 0.3 million Profit Growth Plan PSUs with a target price of $25.76. Awards granted under the Bonus PSU Policy and in connection with the Profit Growth Plan are excluded from the table above. The following table includes additional information related to stock options, SARs and RSUs:
Year Ended December 31,
2015
2014
2013
(In thousands)
Intrinsic value of share-based awards exercised or RSUs and PSUs vested
$
67,420
$
31,613
$
28,880
Income tax benefit from share-based awards exercised or RSUs and PSUs vested
23,288
10,805
9,975
The Company net settles SAR exercises, whereby shares of common stock are issued equivalent to the intrinsic value of the SAR less applicable taxes. MGM China Share Option Plan. The Company’s subsidiary, MGM China, adopted an equity award plan in 2011 for grants of stock options to purchase ordinary shares of MGM China to eligible directors, employees and non-employees of MGM China and its subsidiaries (“MGM China Plan”). The MGM China Plan is administered by MGM China’s Board of Directors, which has the discretion to determine the exercise price and term of the award, as well as other conditions, in all cases subject to certain limits, including:
·
The maximum number of shares which may be issued upon exercise of all options to be granted under the MGM China Plan shall not in aggregate exceed 10% of the total number of shares in issue as of the date of the shareholders’ approval of the MGM China Plan; and
·
The exercise price of the award must be the higher of the closing price of the stock on the offer date, or the average of the closing price for the five business days immediately preceding the offer date, and the maximum term of the award must not exceed ten years. Stock options currently granted under the MGM China Plan have a term of ten years, and vest in four equal annual installments. Expense is recognized on a straight-line basis over the vesting period of the awards net of estimated forfeitures. Forfeitures are estimated at the time of grant, with such estimate updated periodically and with actual forfeitures recognized currently to the extent they differ from the estimate. As of December 31, 2015, MGM China had an aggregate of approximately 327 million shares of options available for grant as share-based awards. A summary of activity under the MGM China Plan for the year ended December 31, 2015 is presented below: Stock options
Weighted
Weighted
Average
Aggregate
Average
Remaining
Intrinsic
Units
Exercise
Contractual
Value
(000’s)
Price
Term
(000’s)
Outstanding at January 1, 2015
35,058
$
2.85
Granted
16,546
1.84
Exercised
(20
)
2.01
Forfeited or expired
(2,373
)
2.24
Outstanding at December 31, 2015
49,211
2.54
7.95
$
—
Vested and expected to vest at December 31, 2015
46,659
2.54
7.89
$
—
Exercisable at December 31, 2015
18,013
2.42
6.24
$
—
As of December 31, 2015, there was a total of $19 million of unamortized compensation related to stock options expected to vest, which is expected to be recognized over a weighted-average period of 2.8 years. Recognition of compensation cost. Compensation cost for both the Omnibus Plan and MGM China Plan was recognized as follows:
Year Ended December 31,
2015
2014
2013
Compensation cost:
(In thousands)
Omnibus Plan
$
33,742
$
29,662
$
27,201
MGM China Plan
9,260
8,706
6,221
Total compensation cost
43,002
38,368
33,422
Less: Reimbursed costs and capitalized cost
(1,156
)
(1,104
)
(1,090
)
Compensation cost after reimbursed costs and capitalized cost
41,846
37,264
32,332
Less: Related tax benefit
(11,230
)
(9,822
)
—
Compensation cost, net of tax benefit
$
30,616
$
27,442
$
32,332
Compensation cost for SARs granted under the Omnibus Plan is based on the fair value of each award, measured by applying the Black-Scholes model on the date of grant, using the following weighted-average assumptions:
Year Ended December 31,
2015
2014
2013
Expected volatility
38
%
40
%
54
%
Expected term
4.9 yrs.
4.9 yrs.
4.9 yrs.
Expected dividend yield
0
%
0
%
0
%
Risk-free interest rate
1.8
%
1.6
%
1.6
%
Weighted-average fair value of SARs granted
$
7.27
$
8.18
$
9.44
Expected volatility is based in part on historical volatility and in part on implied volatility based on traded options on the Company’s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Compensation cost for PSUs granted under the Omnibus Plan is based on the fair value of each award, measured by applying a Monte Carlo simulation method on the date of grant, using the following weighted-average assumptions:
Year Ended December 31,
2015
2014
2013
Expected volatility
39
%
31
%
40
%
Expected term
3.0 yrs.
3.0 yrs.
3.0 yrs.
Expected dividend yield
0
%
0
%
0
%
Risk-free interest rate
0.9
%
1.0
%
0.6
%
Weighted-average fair value of PSUs granted
$
17.73
$
18.39
$
21.01
Expected volatility is based in part on historical volatility and in part on implied volatility based on traded options on the Company’s stock. The expected term is equal to the three year performance period. The risk-free interest rate is based on the rates in effect on the grant date for U.S. Treasury instruments with maturities matching the relevant expected term of the award. Compensation cost for stock options granted under the MGM China Plan is based on the fair value of each award, measured by applying the Black-Scholes model on the date of grant, using the following weighted-average assumptions:
Year Ended December 31,
2015
2014
2013
Expected volatility
43
%
39
%
46
%
Expected term
5.8 yrs.
7.9 yrs.
8.0 yrs.
Expected dividend yield
2.4
%
1.6
%
1.2
%
Risk-free interest rate
1.3
%
1.8
%
1.7
%
Weighted-average fair value of options granted
$
0.55
$
1.06
$
1.39
Expected volatilities are based on a blend of historical volatility from a selection of companies in MGM China’s peer group and historical volatility of MGM China’s stock price. Expected term considers the contractual term of the option as well as historical exercise behavior of previously granted options. Dividend yield is based on the estimate of annual dividends expected to be paid at the time of the grant. The risk-free interest rate is based on rates in effect at the valuation date for the Hong Kong Exchange Fund Notes with maturities matching the relevant expected term of the award. </t>
  </si>
  <si>
    <t>Employee Benefit Plans</t>
  </si>
  <si>
    <t>Compensation And Retirement Disclosure [Abstract]</t>
  </si>
  <si>
    <t>NOTE 14 — EMPLOYEE BENEFIT PLANS Multiemployer benefit plans. Employees of the Company who are members of various unions are covered by union-sponsored, collectively bargained, multiemployer health and welfare and defined benefit pension plans. Of these plans, the Company considers the Southern Nevada Culinary and Bartenders Pension Plan (the “Pension Plan”), under the terms of collective bargaining agreements with the Local Joint Executive Board of Las Vegas for and on behalf of Culinary Workers Union Local No. 226 and Bartenders Union Local No. 165, to be individually significant. The risk of participating in the Pension Plan differs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n entity chooses to stop participating in some of its multiemployer plans, the entity may be required to pay those plans an amount based on the underfunded status of the plan, referred to as a withdrawal liability;
d)
If the Pension Plan is terminated by withdrawal of all employers and if the value of the nonforfeitable benefits exceeds plan assets and withdrawal liability payments, employers are required by law to make up the insufficient difference. Pursuant to its collective bargaining agreements referenced above, the Company also contributes to UNITE HERE Health (the “Health Fund”), which provides healthcare benefits to its active and retired members. The Company’s participation in the Pension Plan is outlined in the table below.
Expiration Date
Pension Protection Act
of Collective
EIN/Pension
Zone Status (1)
Bargaining
Pension Fund
Plan Number
2014
2013
Agreements (2)
Southern Nevada Culinary and Bartenders Pension Plan
88-6016617/001
Green
Green
5/31/18
(1)
The trustees of the Pension Plan have elected to apply the extended amortization and the special ten year asset smoothing rules under the Pension Relief Act of 2010.
(2)
The Company is party to ten collective bargaining agreements that require contributions to the Pension Plan. The agreements between CityCenter Hotel Casino, LLC, Bellagio, Mandalay Corp., MGM Grand Hotel, LLC and the Local Joint Executive Board of Las Vegas are the most significant because more than half of the Company’s employee participants in the Pension Plan are covered by those four agreements. Contributions to the Company’s multiemployer pension plans and other multiemployer benefit plans were as follows:
Year Ended December 31,
2015
2014
2013
Multiemployer Pension Plans
(In thousands)
Southern Nevada Culinary and Bartenders Pension Plan
$
41,904
$
33,927
$
37,691
Other pension plans not individually significant
9,680
7,323
8,280
Total multiemployer pension plans
$
51,584
$
41,250
$
45,971
Multiemployer Benefit Plans Other Than Pensions
UNITE HERE Health
$
191,733
$
202,641
$
167,494
Other
12,840
12,746
15,367
Total multiemployer benefit plans other than pensions
$
204,573
$
215,387
$
182,861
During 2014 an amendment to the collective bargaining agreements to temporarily divert contributions from the Pension Plan to the Health Fund was in effect. As a result contributions to the Pension Plan decreased in 2014 compared to 2013 and increased in 2015 compared to 2014 as the amendment ended in June of 2014. Hours worked in 2015 increased approximately 1% compared to 2014. Bellagio, Aria, Mandalay Bay and MGM Grand Las Vegas were listed in the Pension Plan’s Forms 5500 as providing more than 5% of the total contributions for the plan years ended December 31, 2014 and 2013. At the date the financial statements were issued, Form 5500 was not available for the plan year ending in 2015. No surcharges were imposed on the Company’s contributions to any of the plans. Self-insurance. The Company is self-insured for most health care benefits and workers compensation for its non-union employees. The liability for health care claims filed and estimates of claims incurred but not reported was $22 million and $20 million at December 31, 2015 and 2014, respectively. The workers compensation liability for claims filed and estimates of claims incurred but not reported was $43 million and $48 million as of December 31, 2015 and 2014, respectively. Both liabilities are included in “Other accrued liabilities.” Retirement savings plans. The Company has retirement savings plans under Section 401(k) of the IRC for eligible employees. The plans allow employees to defer, within prescribed limits, up to 75% of their income on a pre-tax and/or after-tax basis through contributions to the plans. The Company matches 50% of the first 6% of eligible employee deferrals up to a specified annual maximum dollar amount. The Company recorded charges for 401(k) contributions of $16 million, $17 million and $13 million in 2015, 2014 and 2013, respectively. The Company maintains nonqualified deferred retirement plans for certain key employees. The plans allow participants to defer, on a pre-tax basis, a portion of their salary and bonus and accumulate tax deferred earnings, plus investment earnings on the deferred balances, as a deferred tax savings. All employee deferrals vest immediately. The Company does not contribute to the plan. The Company also maintains nonqualified supplemental executive retirement plans (“SERP”) for certain key employees. Until September 2008, the Company made quarterly contributions intended to provide a retirement benefit that is a fixed percentage of a participant’s estimated final five-year average annual salary, up to a maximum of 65%. The Company has indefinitely suspended these contributions. Employees do not make contributions under these plans. A portion of the Company contributions and investment earnings thereon vest after three years of SERP participation and the remaining portion vests after both five years of SERP participation and 10 years of continuous service. MGM China. MGM China contributes to a retirement plan as part of an employee benefits package for eligible employees. The Company recorded charges related to contributions in the retirement plan of $7 million, $5 million and $5 million for the years ended December 31, 2015, 2014, and 2013, respectively.</t>
  </si>
  <si>
    <t>Property Transactions, Net</t>
  </si>
  <si>
    <t>NOTE 15 — PROPERTY TRANSACTIONS, NET Property transactions, net consisted of the following:
Year Ended December 31,
2015
2014
2013
(In thousands)
MGM China goodwill impairment
$
1,467,991
$
—
$
—
Grand Victoria investment impairment
17,050
28,789
36,607
Gain on sale of Circus Circus Reno and Silver Legacy investment
(23,002
)
—
—
Corporate buildings impairment
—
—
44,510
Other Nevada land impairment
—
—
20,354
Other property transactions, net
41,903
12,213
23,290
$
1,503,942
$
41,002
$
124,761
MGM China goodwill. See Note 7 for additional information related to the MGM China goodwill impairment charge. Grand Victoria investment. See Note 6 for additional information related to the Grand Victoria investment impairment charges. Circus Circus Reno and Silver Legacy investment sale. See Note 4 for additional information related to the sale of Circus Circus Reno. See Note 6 for further discussion of the sale of the Company’s 50% investment in Silver Legacy. Corporate buildings. During the second quarter of 2013, the Company recorded an impairment charge of $45 million related to corporate buildings which were removed from service in connection with the T-Mobile Arena project, of which the Company owns 50%, that is located on the land previously occupied by these buildings. Other Nevada land. The Company owns approximately 170 acres of land in Jean, Nevada and owned approximately 89 acres in and around Sloan, Nevada. In 2013, the Company recorded an impairment charge of $20 million based on an estimated fair value of $24 million, due to an increased probability of sale in which the Company did not believe it was likely that the carrying value of the land would be recovered. Fair value was determined based on recent indications from market participants. In the fourth quarter of 2013, the Company sold the Sloan land. Other. Other property transactions, net in 2015 includes a loss of $18 million in connection with the trade-in of Company aircraft in addition to other miscellaneous asset disposals and demolition costs. Other property transactions, net in 2014 and 2013 include miscellaneous asset disposals and demolition costs.</t>
  </si>
  <si>
    <t>Segment Information</t>
  </si>
  <si>
    <t>Segment Reporting [Abstract]</t>
  </si>
  <si>
    <t>NOTE 16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within the regions in which they operate: wholly owned domestic resorts and MGM China. The Company’s operations related to investments in unconsolidated affiliates, MGM Hospitality, and certain other corporate and management operations have not been identified as separate reportable segments; therefore, these operations are included in corporate and other in the following segment disclosures to reconcile to consolidated results. The Company’s management utilizes Adjusted Property EBITDA as the primary profit measure for its reportable segments. Adjusted Property EBITDA is a measure defined as Adjusted EBITDA before corporate expense and stock compensation expense related to the Omnibus Plan, which are not allocated to the reportable segments or each operating segment, as applicable. MGM China recognizes stock compensation expense related to the MGM China Plan which is included in the calculation of Adjusted EBITDA for MGM China. Adjusted EBITDA is a measure defined as earnings before interest and other non-operating income (expense), taxes, depreciation and amortization, preopening and start-up expenses, property transactions, net. The following tables present the Company’s segment information:
Year Ended December 31,
2015
2014
2013
(In thousands)
Net Revenues
Wholly owned domestic resorts
$
6,497,361
$
6,342,084
$
6,052,644
MGM China
2,214,767
3,282,329
3,316,928
Reportable segment net revenues
8,712,128
9,624,413
9,369,572
Corporate and other
477,940
457,571
440,091
$
9,190,068
$
10,081,984
$
9,809,663
Adjusted Property EBITDA
Wholly owned domestic resorts
$
1,689,966
$
1,518,307
$
1,442,686
MGM China
539,881
850,471
814,109
Reportable segment Adjusted Property EBITDA
2,229,847
2,368,778
2,256,795
Other operating income (expense)
Corporate, unconsolidated affiliates and other, net
9,073
(149,216
)
(132,214
)
Preopening and start-up expenses
(71,327
)
(39,257
)
(13,314
)
Property transactions, net
(1,503,942
)
(41,002
)
(124,761
)
Depreciation and amortization
(819,883
)
(815,765
)
(849,225
)
Operating income (loss)
(156,232
)
1,323,538
1,137,281
Non-operating income (expense)
Interest expense, net of amounts capitalized
(797,579
)
(817,061
)
(857,347
)
Non-operating items from unconsolidated affiliates
(76,462
)
(87,794
)
(208,682
)
Other, net
(15,970
)
(7,797
)
(9,062
)
(890,011
)
(912,652
)
(1,075,091
)
Income (loss) before income taxes
(1,046,243
)
410,886
62,190
Benefit (provision) for income taxes
6,594
(283,708
)
(20,816
)
Net income (loss)
(1,039,649
)
127,178
41,374
Less: Net (income) loss attributable to noncontrolling interests
591,929
(277,051
)
(213,108
)
Net loss attributable to MGM Resorts International
$
(447,720
)
$
(149,873
)
$
(171,734
)
December 31,
2015
2014
Total assets:
(In thousands)
Wholly owned domestic resorts
$
13,261,882
$
13,234,233
MGM China
7,895,376
8,836,856
Reportable segment total assets
21,157,258
22,071,089
Corporate and other
4,099,837
4,545,448
Eliminated in consolidation
(41,917
)
(22,623
)
$
25,215,178
$
26,593,914
December 31,
2015
2014
Property and equipment, net:
(In thousands)
Wholly owned domestic resorts
$
11,853,802
$
11,933,559
MGM China
1,896,815
1,323,432
Reportable segment property and equipment, net
13,750,617
13,256,991
Corporate and other
1,663,095
1,207,174
Eliminated in consolidation
(41,917
)
(22,623
)
$
15,371,795
$
14,441,542
Year Ended December 31,
2015
2014
2013
Capital expenditures:
(In thousands)
Wholly owned domestic resorts
$
383,367
$
292,463
$
216,147
MGM China
590,968
347,338
254,516
Reportable segment capital expenditures
974,335
639,801
470,663
Corporate and other
504,398
233,173
107,442
Eliminated in consolidation
(11,914
)
(933
)
(15,981
)
$
1,466,819
$
872,041
$
562,124</t>
  </si>
  <si>
    <t>Related Party Transactions</t>
  </si>
  <si>
    <t>Related Party Transactions [Abstract]</t>
  </si>
  <si>
    <t xml:space="preserve">NOTE 17 — RELATED PARTY TRANSACTIONS CityCenter Management agreements. The Company and CityCenter have entered into agreements whereby the Company is responsible for management of the operations of CityCenter for a fee of 2% of revenue and 5% of EBITDA (as defined) for Aria and Vdara and $3 million per year for Crystals. The Company earned fees of $41 million, $38 million and $38 million for the years ended December 31, 2015, 2014 and 2013. The Company is being reimbursed for certain costs in performing its development and management services. During the years ended December 31, 2015, 2014 and 2013 the Company incurred $393 million, $380 million and $364 million, respectively, of costs reimbursable by CityCenter, primarily for employee compensation and certain allocated costs. As of December 31, 2015 and 2014, CityCenter owed the Company $55 million and $45 million, respectively, for management services and reimbursable costs recorded in “Accounts receivable, net” in the accompanying consolidated balance sheets. Other agreements. The Company entered into an agreement with CityCenter whereby the Company provides CityCenter the use of its aircraft on a time sharing basis. CityCenter is charged a rate that is based on Federal Aviation Administration regulations, which provides for reimbursement for specific costs incurred by the Company. For the years ended December 31, 2015, 2014 and 2013, the Company was reimbursed $2 million, $3 million, $3 million, respectively, for aircraft related expenses. The Company has certain other arrangements with CityCenter for the provision of certain shared services, reimbursement of costs and other transactions undertaken in the ordinary course of business. MGM China Ms. Pansy Ho is member of the Board of Directors of, and holds a minority ownership interest in, MGM China. Ms. Pansy Ho is also the managing director of Shun Tak Holdings Limited (together with its subsidiaries “Shun Tak”), a leading conglomerate in Hong Kong with core businesses in transportation, property, hospitality and investments. Shun Tak provides various services and products, including ferry tickets, travel products, rental of hotel rooms, laundry services, advertising services and property cleaning services to MGM China and MGM China provides rental of hotel rooms at wholesale room rates to Shun Tak and receives rebates for ferry tickets from Shun Tak. MGM China incurred expenses of $16 million, $28 million and $18 million for the years ended December 31, 2015, 2014 and 2013, respectively. MGM China recorded revenue of less than $1 million related to hotel rooms provided to Shun Tak for the years ended December 31, 2015, 2014 and 2013, respectively. As of December 31, 2015 and 2014, MGM China did not have a material payable to or receivable from Shun Tak. MGM Branding and Development Holdings, Ltd., (together with its subsidiary MGM Development Services, Ltd, “MGM Branding and Development”), an entity included in the Company’s consolidated financial statements in which Ms. Pansy Ho indirectly holds a noncontrolling interest, entered into a brand license agreement with MGM China. MGM China pays a license fee to MGM Branding and Development equal to 1.75% of MGM Macau’s consolidated net revenue, subject to a 2015 annual cap of $52 million with a 20% increase per annum for each subsequent calendar year during the term of the agreement. During the years ended December 31, 2015, 2014 and 2013, MGM China incurred total license fees of $39 million, $43 million and $36 million, respectively. Such amounts have been eliminated in consolidation. MGM China entered into a development services agreement with MGM Branding and Development to provide certain development services to MGM China in connection with future expansion of existing projects and development of future resort gaming projects. Such services are subject to a development fee which is calculated separately for each resort casino property upon commencement of development. For each such property, the fee is 2.625% of project costs, to be paid in installments as certain benchmarks are achieved. Project costs are the total costs incurred for the design, development and construction of the casino, casino hotel, integrated resort and other related sites associated with each project, including costs of construction, fixtures and fittings, signage, gaming and other supplies and equipment and all costs associated with the opening of the business to be conducted at each project but excluding the cost of land and gaming concessions and financing costs. The development fee is subject to an annual cap of $27 million in 2015, which will increase by 10% per annum for each year during the term of the agreement. For the years ended December 31, 2015 and 2013, MGM China incurred $10 million and $15 million of fees, respectively, to MGM Branding and Development related to development services. Such amount is eliminated in consolidation. No fee was paid for the year ended December 31, 2014. An entity owned by Ms. Pansy Ho received distributions of $15 million, $13 million and $18 million during the years ended December 31, 2015, 2014 and 2013, respectively, in connection with the ownership of a noncontrolling interest in MGM Branding and Development Holdings, Ltd. T-Mobile Arena The Las Vegas Arena Company leases the land underlying the T-Mobile Arena from the Company under a 50 year operating lease, which commences upon the opening of the Arena. In conjunction with Las Vegas Arena Company obtaining financing and beginning construction in 2014, the Company began accruing rental income. For the years ended December 31, 2015 and 2014, the Company recorded accrued income of $3 million and $1 million, respectively, for the T-Mobile Arena ground lease. </t>
  </si>
  <si>
    <t>Consolidating Condensed Financial Information</t>
  </si>
  <si>
    <t>Exhibit 99.1 NOTE 18 — CONSOLIDATING CONDENSED FINANCIAL INFORMATION As of December 31, 2015, all of the Company’s principal debt arrangements were guaranteed by each of its material domestic subsidiaries, other than, MGM Grand Detroit, LLC, MGM National Harbor, LLC, Blue Tarp reDevelopment, LLC (the company that will own and operate the Company’s proposed casino in Springfield, Massachusetts), and each of their respective subsidiaries. The Company’s international subsidiaries, including MGM China and its subsidiaries, are not guarantors of such indebtedness. Separate consolidating condensed financial statement information for the subsidiary guarantors and non-guarantors as of December 31, 2015 and December 31, 2014, and for the three years ended December 31, 2015, 2014, and 2013 are presented below. Within the Condensed Consolidating Statements of Cash Flows for the years ended December 31, 2015 and 2014, the Company has presented net changes in intercompany accounts as investing activities if the applicable entities have a net asset in intercompany accounts and as a financing activity if the applicable entities have a net intercompany liability balance. On April 25, 2016, MGM Growth Properties LLC (“MGP”), a subsidiary of the Company, completed its initial public offering (“IPO”) of 57,500,000 of its Class A shares representing limited liability company interests (inclusive of the full exercise by the underwriters of their option to purchase 7,500,000 Class A shares) at an initial offering price of $21 per share. In connection with the IPO, the Company and MGP entered into a series of transactions and several agreements that, among other things, set forth the terms and conditions of the IPO and provide a framework for the Company’s relationship with MGP. MGP is organized as an umbrella partnership REIT (commonly referred to as an “UPREIT”) structure in which substantially all of its assets and substantially all of its businesses are conducted through its operating partnership subsidiary, MGM Growth Properties Operating Partnership LP (the “Operating Partnership”). MGP contributed the proceeds from the IPO to the Operating Partnership in exchange for 26.7% of the units in the Operating Partnership. Pursuant to a master contribution agreement by and between the Company, MGP and the Operating Partnership, the Company contributed the real estate assets of The Mirage, Mandalay Bay, Luxor, New York-New York, Monte Carlo, Excalibur, the Park, Gold Strike Tunica, MGM Grand Detroit and Beau Rivage to newly formed subsidiaries and subsequently transferred 100% ownership interest in such subsidiaries to the Operating Partnership in exchange for Operating Partnership units in the Operating Partnership on the closing date of the IPO. Concurrently, pursuant to a master lease agreement by and between a subsidiary of the Company (the “Tenant”) and a subsidiary of the Operating Partnership (the “Landlord”), the Tenant has leased the contributed real estate assets from the Landlord. Because the transactions described above represent transactions between entities under common control, the consolidating condensed financial statement information presented below has been retrospectively adjusted, as if the assets had been transferred to MGP as of the earliest date presented. Accordingly, the real estate assets and associated operations in all periods prior to the IPO date were reclassified to conform to the current organizational structure, and are reflected in the financial information for MGP, a non-guarantor subsidiary, that currently has legal title to such assets. CONDENSED CONSOLIDATING BALANCE SHEET INFORMATION
December 31, 2015
Guarantor
Non-Guarantor Subsidiaries
Parent
Subsidiaries
MGP
Other
Elimination
Consolidated
(In thousands)
Current assets
$
561,310
$
932,374
$
—
$
915,979
$
(914
)
$
2,408,749
Property and equipment, net
—
5,089,726
7,793,639
2,500,401
(11,971
)
15,371,795
Investments in subsidiaries
18,491,578
2,956,404
—
—
(21,447,982
)
—
Investments in and advances to unconsolidated affiliates
—
1,460,084
—
6,413
25,000
1,491,497
Intercompany accounts
—
3,234,271
—
—
(3,234,271
)
—
Other non-current assets
38,577
444,333
—
5,460,227
—
5,943,137
$
19,091,465
$
14,117,192
$
7,793,639
$
8,883,020
$
(24,670,138
)
$
25,215,178
Current liabilities
$
536,165
$
994,570
$
—
$
708,130
$
(914
)
$
2,237,951
Intercompany accounts
2,390,461
—
—
843,810
(3,234,271
)
—
Deferred income taxes, net
631,763
—
1,734,680
314,133
—
2,680,576
Long-term debt
10,393,197
4,837
—
1,970,277
—
12,368,311
Other long-term obligations
19,952
67,212
—
70,499
—
157,663
Total liabilities
13,971,538
1,066,619
1,734,680
3,906,849
(3,235,185
)
17,444,501
Redeemable noncontrolling interests
—
—
—
6,250
—
6,250
MGM Resorts International stockholders' equity
5,119,927
13,050,573
6,058,959
2,325,421
(21,434,953
)
5,119,927
Noncontrolling interests
—
—
—
2,644,500
—
2,644,500
Total stockholders' equity
5,119,927
13,050,573
6,058,959
4,969,921
(21,434,953
)
7,764,427
$
19,091,465
$
14,117,192
$
7,793,639
$
8,883,020
$
(24,670,138
)
$
25,215,178
December 31, 2014
Guarantor
Non-Guarantor Subsidiaries
Parent
Subsidiaries
MGP
Other
Elimination
Consolidated
(In thousands)
Current assets
$
1,390,806
$
868,688
$
—
$
768,335
$
(669
)
$
3,027,160
Property and equipment, net
—
5,112,543
7,867,812
1,473,159
(11,972
)
14,441,542
Investments in subsidiaries
18,689,695
3,896,365
—
—
(22,586,060
)
—
Investments in and advances to unconsolidated affiliates
—
1,526,446
—
7,588
25,000
1,559,034
Intercompany accounts
—
2,175,091
—
—
(2,175,091
)
—
Other non-current assets
38,531
414,801
—
7,112,846
—
7,566,178
$
20,119,032
$
13,993,934
$
7,867,812
$
9,361,928
$
(24,748,792
)
$
26,593,914
Current liabilities
$
1,680,319
$
953,179
$
—
$
775,097
$
(670
)
$
3,407,925
Intercompany accounts
1,932,780
—
—
242,311
(2,175,091
)
—
Deferred income taxes, net
572,363
—
1,740,465
309,032
—
2,621,860
Long-term debt
11,805,030
4,837
—
995,418
—
12,805,285
Other long-term obligations
37,623
58,016
—
34,931
—
130,570
Total liabilities
16,028,115
1,016,032
1,740,465
2,356,789
(2,175,761
)
18,965,640
MGM Resorts International stockholders' equity
4,090,917
12,977,902
6,127,347
3,467,782
(22,573,031
)
4,090,917
Noncontrolling interests
—
—
—
3,537,357
—
3,537,357
Total stockholders' equity
4,090,917
12,977,902
6,127,347
7,005,139
(22,573,031
)
7,628,274
$
20,119,032
$
13,993,934
$
7,867,812
$
9,361,928
$
(24,748,792
)
$
26,593,914
CONDENSED CONSOLIDATING STATEMENT OF OPERATIONS AND COMPREHENSIVE INCOME INFORMATION
Year Ended December 31, 2015
Guarantor
Non-Guarantor Subsidiaries
Parent
Subsidiaries
MGP
Other
Elimination
Consolidated
(In thousands)
Net revenues
$
—
$
6,429,103
$
—
$
2,763,862
$
(2,897
)
$
9,190,068
Equity in subsidiaries' earnings
376,074
(566,270
)
—
—
190,196
—
Expenses
Casino and hotel operations
6,717
3,807,569
—
1,813,987
(2,897
)
5,625,376
General and administrative
4,959
1,038,053
58,473
207,619
—
1,309,104
Corporate expense
120,615
154,424
—
(488
)
—
274,551
Preopening and start-up expenses
—
4,973
—
66,354
—
71,327
Property transactions, net
—
24,688
6,665
1,472,589
—
1,503,942
Depreciation and amortization
—
348,159
196,816
274,908
—
819,883
132,291
5,377,866
261,954
3,834,969
(2,897
)
9,604,183
Income (loss) from unconsolidated affiliates
—
259,002
—
(1,119
)
—
257,883
Operating income (loss)
243,783
743,969
(261,954
)
(1,072,226
)
190,196
(156,232
)
Interest expense, net of amounts capitalized
(762,529
)
(1,057
)
—
(33,993
)
—
(797,579
)
Other, net
49,497
(84,958
)
—
(56,971
)
—
(92,432
)
Income (loss) before income taxes
(469,249
)
657,954
(261,954
)
(1,163,190
)
190,196
(1,046,243
)
Benefit (provision) for income taxes
21,529
(7,125
)
—
(7,810
)
—
6,594
Net income (loss)
(447,720
)
650,829
(261,954
)
(1,171,000
)
190,196
(1,039,649
)
Less: Net loss attributable to noncontrolling interests
—
—
—
591,929
—
591,929
Net income (loss) attributable to MGM Resorts International
$
(447,720
)
$
650,829
$
(261,954
)
$
(579,071
)
$
190,196
$
(447,720
)
Net income (loss)
$
(447,720
)
$
650,829
$
(261,954
)
$
(1,171,000
)
$
190,196
$
(1,039,649
)
Other comprehensive income (loss), net of tax:
Foreign currency translation adjustment
1,703
1,703
—
3,727
(3,406
)
3,727
Other
(672
)
(672
)
—
—
672
(672
)
Other comprehensive income (loss)
1,031
1,031
—
3,727
(2,734
)
3,055
Comprehensive income (loss)
(446,689
)
651,860
(261,954
)
(1,167,273
)
187,462
(1,036,594
)
Less: Comprehensive loss attributable to noncontrolling interests
—
—
—
589,905
—
589,905
Comprehensive income (loss) attributable to MGM Resorts International
$
(446,689
)
$
651,860
$
(261,954
)
$
(577,368
)
$
187,462
$
(446,689
) CONDENSED CONSOLIDATING STATEMENT OF CASH FLOWS INFORMATION
Year Ended December 31, 2015
Guarantor
Non-Guarantor Subsidiaries
Parent
Subsidiaries
MGP
Other
Elimination
Consolidated
(In thousands)
Cash flows from operating activities
Net cash provided by (used in) operating activities
$
(776,996
)
$
1,375,703
$
(58,473
)
$
464,845
$
—
$
1,005,079
Cash flows from investing activities
Capital expenditures, net of construction payable
—
(353,245
)
(129,308
)
(984,266
)
—
(1,466,819
)
Dispositions of property and equipment
—
7,901
—
131
—
8,032
Proceeds from sale of business units and investment in unconsolidated affiliates
—
92,207
—
—
—
92,207
Investments in and advances to unconsolidated affiliates
(141,390
)
(54,672
)
—
—
—
(196,062
)
Distributions from unconsolidated affiliates in excess of cumulative earnings
—
201,612
—
—
—
201,612
Investments in cash deposits - original maturities longer than 90 days
(200,205
)
—
—
—
—
(200,205
)
Proceeds from cash deposits - original maturities longer than 90 days
770,205
—
—
—
—
770,205
Intercompany accounts
—
(1,059,181
)
—
—
1,059,181
—
Other
—
(7,516
)
—
3,488
—
(4,028
)
Net cash provided by (used in) investing activities
428,610
(1,172,894
)
(129,308
)
(980,647
)
1,059,181
(795,058
)
Cash flows from financing activities
Net borrowings (repayments) under bank credit facilities - maturities of 90 days or less
(28,000
)
—
—
1,005,275
—
977,275
Borrowings under bank credit facilities - maturities longer than 90 days
3,768,750
—
—
1,350,000
—
5,118,750
Repayments under bank credit facilities - maturities longer than 90 days
(3,768,750
)
—
—
(1,350,000
)
—
(5,118,750
)
Retirement of senior notes
(875,504
)
—
—
—
—
(875,504
)
Debt issuance costs
—
—
—
(46,170
)
—
(46,170
)
Intercompany accounts
1,003,750
(157,958
)
187,781
25,608
(1,059,181
)
—
Distributions to noncontrolling interest owners
—
—
—
(307,227
)
—
(307,227
)
Proceeds from issuance of redeemable noncontrolling interest
—
—
—
6,250
—
6,250
Other
(12,512
)
—
—
9
—
(12,503
)
Net cash provided by (used in) financing activities
87,734
(157,958
)
187,781
683,745
(1,059,181
)
(257,879
)
Effect of exchange rate on cash
—
—
—
793
—
793
Cash and cash equivalents
Net increase (decrease) for the period
(260,652
)
44,851
—
168,736
—
(47,065
)
Change in cash related to assets held for sale
—
3,662
—
—
—
3,662
Balance, beginning of period
799,508
255,655
—
658,552
—
1,713,715
Balance, end of period
$
538,856
$
304,168
$
—
$
827,288
$
—
$
1,670,312
CONDENSED CONSOLIDATING STATEMENT OF OPERATIONS AND COMPREHENSIVE INCOME INFORMATION
Year Ended December 31, 2014
Guarantor
Non-Guarantor Subsidiaries
Parent
Subsidiaries
MGP
Other
Elimination
Consolidated
(In thousands)
Net revenues
$
—
$
6,270,708
$
—
$
3,813,736
$
(2,460
)
$
10,081,984
Equity in subsidiaries' earnings
938,712
339,312
—
—
(1,278,024
)
—
Expenses
Casino and hotel operations
5,482
3,810,711
—
2,554,965
(2,460
)
6,368,698
General and administrative
4,743
1,046,803
59,980
207,223
—
1,318,749
Corporate expense
72,116
150,938
—
15,757
—
238,811
Preopening and start-up expenses
—
5,384
—
33,873
—
39,257
Property transactions, net
—
36,612
—
4,390
—
41,002
Depreciation and amortization
—
329,589
186,262
299,914
—
815,765
82,341
5,380,037
246,242
3,116,122
(2,460
)
8,822,282
Income (loss) from unconsolidated affiliates
—
64,014
—
(178
)
—
63,836
Operating income (loss)
856,371
1,293,997
(246,242
)
697,436
(1,278,024
)
1,323,538
Interest expense, net of amounts capitalized
(794,826
)
(574
)
—
(21,661
)
—
(817,061
)
Other, net
50,793
(90,679
)
—
(55,705
)
—
(95,591
)
Income (loss) before income taxes
112,338
1,202,744
(246,242
)
620,070
(1,278,024
)
410,886
Provision for income taxes
(262,211
)
(20,735
)
—
(762
)
—
(283,708
)
Net income (loss)
(149,873
)
1,182,009
(246,242
)
619,308
(1,278,024
)
127,178
Less: Net income attributable to noncontrolling interests
—
—
—
(277,051
)
—
(277,051
)
Net income (loss) attributable to MGM Resorts International
$
(149,873
)
$
1,182,009
$
(246,242
)
$
342,257
$
(1,278,024
)
$
(149,873
)
Net income (loss)
$
(149,873
)
$
1,182,009
$
(246,242
)
$
619,308
$
(1,278,024
)
$
127,178
Other comprehensive income (loss), net of tax:
Foreign currency translation adjustment
(762
)
(762
)
—
(1,293
)
1,524
(1,293
)
Other
1,250
1,250
—
—
(1,250
)
1,250
Other comprehensive income (loss)
488
488
—
(1,293
)
274
(43
)
Comprehensive income (loss)
(149,385
)
1,182,497
(246,242
)
618,015
(1,277,750
)
127,135
Less: Comprehensive loss attributable to noncontrolling interests
—
—
—
(276,520
)
—
(276,520
)
Comprehensive income (loss) attributable to MGM Resorts International
$
(149,385
)
$
1,182,497
$
(246,242
)
$
341,495
$
(1,277,750
)
$
(149,385
) CONDENSED CONSOLIDATING STATEMENT OF CASH FLOWS INFORMATION
Year Ended December 31, 2014
Guarantor
Non-Guarantor Subsidiaries
Parent
Subsidiaries
MGP
Other
Elimination
Consolidated
(In thousands)
Cash flows from operating activities
Net cash provided by (used in) operating activities
$
(718,756
)
$
1,163,402
$
(59,980
)
$
721,004
$
25,000
$
1,130,670
Cash flows from investing activities
Capital expenditures, net of construction payable
—
(289,431
)
(90,504
)
(492,106
)
—
(872,041
)
Dispositions of property and equipment
—
6,631
—
1,020
—
7,651
Investments in and advances to unconsolidated affiliates
(31,400
)
(46,640
)
—
—
(25,000
)
(103,040
)
Distributions from unconsolidated affiliates in excess of cumulative earnings
—
132
—
—
—
132
Investments in treasury securities - maturities longer than 90 days
—
(123,133
)
—
—
—
(123,133
)
Proceeds from treasury securities - maturities longer than 90 days
—
210,300
—
—
—
210,300
Investments in cash deposits - original maturities longer than 90 days
(570,000
)
—
—
—
—
(570,000
)
Intercompany accounts
—
(704,785
)
—
—
704,785
—
Payments for gaming licenses
—
—
—
(85,000
)
—
(85,000
)
Other
—
10,981
—
—
—
10,981
Net cash provided by (used in) investing activities
(601,400
)
(935,945
)
(90,504
)
(576,086
)
679,785
(1,524,150
)
Cash flows from financing activities
Net repayments under bank credit facilities - maturities of 90 days or less
(28,000
)
—
—
—
—
(28,000
)
Borrowings under bank credit facilities - maturities longer than 90 days
3,821,250
—
—
1,350,000
—
5,171,250
Repayments under bank credit facilities - maturities longer than 90 days
(3,821,250
)
—
—
(1,350,000
)
—
(5,171,250
)
Issuance of senior notes
1,250,750
—
—
—
—
1,250,750
Retirement of senior notes
(508,900
)
—
—
—
—
(508,900
)
Debt issuance costs
(13,681
)
—
—
—
—
(13,681
)
Intercompany accounts
1,045,048
(204,794
)
150,484
(285,953
)
(704,785
)
—
Distributions to noncontrolling interest owners
—
—
—
(386,709
)
—
(386,709
)
Other
(4,213
)
(803
)
—
(367
)
—
(5,383
)
Net cash provided by (used in) financing activities
1,741,004
(205,597
)
150,484
(673,029
)
(704,785
)
308,077
Effect of exchange rate on cash
—
—
—
(889
)
—
(889
)
Cash and cash equivalents
Net increase (decrease) for the period
420,848
21,860
—
(529,000
)
—
(86,292
)
Change in cash related to assets held for sale
—
(3,662
)
—
—
—
(3,662
)
Balance, beginning of period
378,660
237,457
—
1,187,552
—
1,803,669
Balance, end of period
$
799,508
$
255,655
$
—
$
658,552
$
—
$
1,713,715
CONDENSED CONSOLIDATING STATEMENT OF OPERATIONS AND COMPREHENSIVE INCOME INFORMATION
Year Ended December 31, 2013
Guarantor
Non-Guarantor Subsidiaries
Parent
Subsidiaries
MGP
Other
Elimination
Consolidated
(In thousands)
Net revenues
$
—
$
5,955,001
$
—
$
3,856,728
$
(2,066
)
$
9,809,663
Equity in subsidiaries' earnings
638,030
289,384
—
—
(927,414
)
—
Expenses
Casino and hotel operations
5,644
3,622,940
—
2,632,198
(2,066
)
6,258,716
General and administrative
4,432
1,009,511
59,485
205,022
—
1,278,450
Corporate expense
66,307
125,500
—
41,938
(17,000
)
216,745
Preopening and start-up expenses
—
4,205
—
9,109
—
13,314
Property transactions, net
—
126,773
—
(2,012
)
—
124,761
Depreciation and amortization
—
343,741
194,388
311,096
—
849,225
76,383
5,232,670
253,873
3,197,351
(19,066
)
8,741,211
Income from unconsolidated affiliates
—
68,807
—
22
—
68,829
Operating income (loss)
561,647
1,080,522
(253,873
)
659,399
(910,414
)
1,137,281
Interest expense, net of amounts capitalized
(805,933
)
(6,333
)
—
(45,081
)
—
(857,347
)
Other, net
39,524
(212,065
)
—
(45,203
)
—
(217,744
)
Income (loss) before income taxes
(204,762
)
862,124
(253,873
)
569,115
(910,414
)
62,190
Benefit (provision) for income taxes
33,028
11,111
—
(64,955
)
—
(20,816
)
Net income (loss)
(171,734
)
873,235
(253,873
)
504,160
(910,414
)
41,374
Less: Net income attributable to noncontrolling interests
—
—
—
(213,108
)
—
(213,108
)
Net income (loss) attributable to MGM Resorts International
$
(171,734
)
$
873,235
$
(253,873
)
$
291,052
$
(910,414
)
$
(171,734
)
Net income (loss)
$
(171,734
)
$
873,235
$
(253,873
)
$
504,160
$
(910,414
)
$
41,374
Other comprehensive income (loss), net of tax:
Foreign currency translation adjustment
(1,915
)
(1,915
)
—
(3,993
)
3,830
(3,993
)
Other
115
115
—
—
(115
)
115
Other comprehensive income (loss)
(1,800
)
(1,800
)
—
(3,993
)
3,715
(3,878
)
Comprehensive income (loss)
(173,534
)
871,435
(253,873
)
500,167
(906,699
)
37,496
Less: Comprehensive loss attributable to noncontrolling interests
—
—
—
(211,030
)
—
(211,030
)
Comprehensive income (loss) attributable to MGM Resorts International
$
(173,534
)
$
871,435
$
(253,873
)
$
289,137
$
(906,699
)
$
(173,534
) CONDENSED CONSOLIDATING STATEMENT OF CASH FLOWS INFORMATION
Year Ended December 31, 2013
Guarantor
Non-Guarantor Subsidiaries
Parent
Subsidiaries
MGP
Other
Elimination
Consolidated
(In thousands)
Cash flows from operating activities
Net cash provided by (used in) operating activities
$
(819,282
)
$
1,131,587
$
(59,485
)
$
1,057,628
$
—
$
1,310,448
Cash flows from investing activities
Capital expenditures, net of construction payable
—
(234,662
)
(78,528
)
(248,934
)
—
(562,124
)
Dispositions of property and equipment
—
11,648
—
6,382
—
18,030
Investments in and advances to unconsolidated affiliates
(23,600
)
(5,353
)
—
—
—
(28,953
)
Distributions from unconsolidated affiliates in excess of cumulative earnings
—
110
—
—
—
110
Investments in trreasury securities - maturities longer than 90 days
—
(219,546
)
—
—
—
(219,546
)
Proceeds from trreasury securities - maturities longer than 90 days
—
252,592
—
—
—
252,592
Payments for gaming licenses
—
—
—
(21,600
)
—
(21,600
)
Other
—
1,354
—
—
—
1,354
Net cash used in investing activities
(23,600
)
(193,857
)
(78,528
)
(264,152
)
—
(560,137
)
Cash flows from financing activities
Net repayments under bank credit facilities - maturities of 90 days or less
(28,000
)
—
—
—
—
(28,000
)
Borrowings under bank credit facilities - maturities longer than 90 days
2,343,000
—
—
450,000
—
2,793,000
Repayments under bank credit facilities - maturities longer than 90 days
(2,343,000
)
—
—
(450,000
)
—
(2,793,000
)
Issuance of senior notes
500,000
—
—
—
—
500,000
Retirement of senior notes
(462,226
)
(150,036
)
—
—
—
(612,262
)
Debt issuance costs
(23,576
)
—
—
—
—
(23,576
)
Intercompany accounts
985,465
(776,479
)
138,013
(346,999
)
—
—
Distributions to noncontrolling interest owners
—
—
—
(318,348
)
—
(318,348
)
Other
(4,506
)
—
—
(3,016
)
—
(7,522
)
Net cash provided by (used in) financing activities
967,157
(926,515
)
138,013
(668,363
)
—
(489,708
)
Effect of exchange rate on cash
—
—
—
(443
)
—
(443
)
Cash and cash equivalents
Net increase for the period
124,275
11,215
—
124,670
—
260,160
Balance, beginning of period
254,385
226,242
—
1,062,882
—
1,543,509
Balance, end of period
$
378,660
$
237,457
$
—
$
1,187,552
$
—
$
1,803,669</t>
  </si>
  <si>
    <t>Selected Quarterly Financial Results (Unaudited)</t>
  </si>
  <si>
    <t>Quarterly Financial Information Disclosure [Abstract]</t>
  </si>
  <si>
    <t xml:space="preserve">NOTE 19 — SELECTED QUARTERLY FINANCIAL RESULTS (UNAUDITED)
Quarter
First
Second
Third
Fourth
Total
2015
(In thousands, except per share data)
Net revenues
$
2,332,244
$
2,385,135
$
2,280,816
$
2,191,873
$
9,190,068
Operating income (loss)
395,104
348,521
297,377
(1,197,234
)
(156,232
)
Net income (loss)
212,646
126,467
94,735
(1,473,497
)
(1,039,649
)
Net income (loss) attributable to MGM Resorts International
169,850
97,459
66,425
(781,454
)
(447,720
)
Basic income (loss) per share
$
0.35
$
0.18
$
0.12
$
(1.38
)
$
(0.82
)
Diluted income (loss) per share
$
0.33
$
0.17
$
0.12
$
(1.38
)
$
(0.82
)
2014
Net revenues
$
2,630,398
$
2,581,033
$
2,485,007
$
2,385,546
$
10,081,984
Operating income
416,472
354,464
286,489
266,113
1,323,538
Net income (loss)
186,100
178,168
50,382
(287,472
)
127,178
Net income (loss) attributable to MGM Resorts International
102,652
110,008
(20,270
)
(342,263
)
(149,873
)
Basic income (loss) per share
$
0.21
$
0.22
$
(0.04
)
$
(0.70
)
$
(0.31
)
Diluted income (loss) per share
$
0.20
$
0.22
$
(0.04
)
$
(0.70
)
$
(0.31
) Because income (loss) per share amounts are calculated using the weighted average number of common and dilutive common equivalent shares outstanding during each quarter, the sum of the per share amounts for the four quarters does not equal the total loss per share amounts for the year. T 2015 certain items affecting comparability are as follows:
·
First Quarter. The Company recorded an $80 million ($0.09 and $0.10 per share in the quarter and full year of 2015, respectively) gain for its share of CityCenter’s gain resulting from the final resolution of its construction litigation and related settlements;
·
Second Quarter. None;
·
Third Quarter. None; and
·
Fourth Quarter. The Company recorded a $1.5 billion ($1.33 and $1.38 loss per share in the quarter and full year of 2015, respectively) impairment charge related to goodwill of its MGM China reporting unit and a $17 million ($0.02 loss per share in the quarter and full year of 2015) impairment charge related to its investment in Grand Victoria. The Company recorded a $23 million ($0.03 per share in the quarter and full year of 2015) gain on sale of Circus Circus Reno , and the Company’s 50% interest in Silver Legacy and associated real property. 2014 certain items affecting comparability are as follows:
·
First Quarter. None;
·
Second Quarter. The Company recorded an impairment charge related to its investment in Grand Victoria of $29 million ($0.04 loss per share in the quarter and full year of 2014);
·
Third Quarter. None; and
·
Fourth Quarter. The Company recorded its 50% share of CityCenter’s Harmon – related property transactions of $18 million ($0.02 loss per share in the quarter and full year of 2014) primarily related to a settlement charge with an insurer participating in the owner controlled insurance program for CityCenter. </t>
  </si>
  <si>
    <t>Schedule II - Valuation and Qualifying Accounts</t>
  </si>
  <si>
    <t>Valuation And Qualifying Accounts [Abstract]</t>
  </si>
  <si>
    <t>MGM RESORTS INTERNATIONAL SCHEDULE II — VALUATION AND QUALIFYING ACCOUNTS (In thousands)
Balance at
Provision for
Write-offs,
Beginning of
Doubtful
Net of
Balance at
Period
Accounts
Recoveries
End of Period
Allowance for doubtful accounts:
Year Ended December 31, 2015
$
89,602
$
54,691
$
(54,504
)
$
89,789
Year Ended December 31, 2014
81,713
46,698
(38,809
)
89,602
Year Ended December 31, 2013
97,911
14,969
(31,167
)
81,713
Balance at
Beginning of
Balance at
Period
Increase
Decrease
End of Period
Deferred income tax valuation allowance:
Year Ended December 31, 2015
$
2,558,767
$
248,504
$
(140
)
$
2,807,131
Year Ended December 31, 2014
1,721,917
836,850
—
2,558,767
Year Ended December 31, 2013
1,093,398
633,423
(4,904
)
1,721,917</t>
  </si>
  <si>
    <t>Basis of Presentation and Significant Accounting Policies (Policies)</t>
  </si>
  <si>
    <t>Principles of consolidation</t>
  </si>
  <si>
    <t xml:space="preserve">Principles of consolidation. The consolidated financial statements include the accounts of the Company and its subsidiaries. The Company’s investments in unconsolidated affiliates which are 50% or less owned are accounted for under the equity method. The Company does not have significant variable interests in variable interest entities. All intercompany balances and transactions have been eliminated in consolidation. </t>
  </si>
  <si>
    <t>Management's use of estimates</t>
  </si>
  <si>
    <t>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 xml:space="preserve">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
The Company uses Level 1 inputs for its long-term debt fair value disclosures. See Note 9;
·
The Company used Level 3 inputs when assessing the fair value of its investment in Grand Victoria. See Note 6; and
·
The Company used Level 2 and Level 3 inputs when measuring the impairment of goodwill related to the MGM China reporting unit, See Note 7. </t>
  </si>
  <si>
    <t xml:space="preserve">Cash and cash equivalents. Cash and cash equivalents include investments and interest bearing instruments with maturities of 90 days or less at the date of acquisition. Such investments are carried at cost, which approximates market value. Book overdraft balances resulting from the Company’s cash management program are recorded as accounts payable, construction payable, or other accrued liabilities, as applicable. </t>
  </si>
  <si>
    <t>Cash deposits – original maturities longer than 90 days</t>
  </si>
  <si>
    <t>Cash deposits – original maturities longer than 90 days. At December 31, 2014, the Company had $ 570 million in certificates of deposit with original maturities longer than 90 days. Scheduled maturities were at or prior to March 31, 2015. The fair value of the certificates of deposit equaled their carrying value.</t>
  </si>
  <si>
    <t>Accounts receivable and credit risk</t>
  </si>
  <si>
    <t xml:space="preserve">Accounts receivable and credit risk. Financial instruments that potentially subject the Company to concentrations of credit risk consist primarily of casino accounts receivable. The Company issues credit to approved casino customers and gaming promoters following background checks and investigations of creditworthiness. At December 31, 2015, 63% of the Company’s casino receivables were due from customers residing in foreign countries. Business or economic conditions or other significant events in these countries could affect the collectability of such receivables. Accounts receivable are typically non-interest bearing and are initially recorded at cost. Accounts are written off when management deems the account to be uncollectible. Recoveries of accounts previously written off are recorded when received. An estimated allowance for doubtful accounts is maintained to reduce the Company’s receivables to their net carrying amount, which approximates fair value. The allowance is estimated based on both a specific review of customer accounts as well as historical collection experience and current economic and business conditions. Management believes that as of December 31, 2015, no significant concentrations of credit risk existed for which an allowance had not already been recorded. </t>
  </si>
  <si>
    <t>Inventories. Inventories consist primarily of food and beverage, retail merchandise and operating supplies, and are stated at the lower of cost or market. Cost is determined primarily using the average cost method for food and beverage and operating supplies. Cost for retail merchandise is determined using the cost method.</t>
  </si>
  <si>
    <t>Property and equipment</t>
  </si>
  <si>
    <t xml:space="preserve">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As of December 31, 2015 and 2014, the Company had accrued $ 17 million and $14 million for property and equipment within accounts payable and $44 million and $24 million related to construction retention accrued in other long-term liabilities, respectively. Property and equipment are generally depreciated over the following estimated useful lives on a straight-line basis:
Buildings and improvements
20 to 40 years
Land improvements
10 to 20 years
Furniture and fixtures
3 to 20 years
Equipment
3 to 20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See Note 15 for information on recorded impairment charges. </t>
  </si>
  <si>
    <t>Capitalized interest</t>
  </si>
  <si>
    <t>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t>
  </si>
  <si>
    <t xml:space="preserve">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See Note 6 for results of the Company’s review of its investment in certain of its unconsolidated affiliates. </t>
  </si>
  <si>
    <t>Goodwill and other intangible assets</t>
  </si>
  <si>
    <t xml:space="preserve">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An impairment of goodwill related to the MGM China reporting unit was recorded as a result of the annual impairment review in 2015. No impairments were indicated or recorded in 2014 and 2013. See Note 7.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If the carrying value of the reporting unit exceeds its fair value, an indication of impairment exists and the Company must proceed to measure an impairment loss, if any. To measure an impairment loss, the implied fair value of a reporting unit’s goodwill is compared to the carrying value of that goodwill. The implied fair value of goodwill is determined by allocating the fair value of the reporting unit to its assets and liabilities and the amount remaining, if any, is the implied fair value of goodwill. If the implied fair value of goodwill is less than its carrying value then it must be written down to its implied fair value.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t>
  </si>
  <si>
    <t>Revenue recognition and promotional allowances</t>
  </si>
  <si>
    <t>Revenue recognition and promotional allowances. Casino revenue is the aggregate net difference between gaming wins and losses, with liabilities recognized for funds deposited by customers before gaming play occurs (“casino front money”) and for chips in the customers’ possession (“outstanding chip liability”). Hotel, food and beverage, entertainment, retail and other operating revenues are recognized as services are performed and goods are provided. Advance deposits on rooms and advance ticket sales are recorded as accrued liabilities until services are provided to the customer. Gaming revenues are recognized net of certain sales incentives, including discounts and points earned in point-loyalty programs. The retail value of hotel rooms, food and beverage, and other services furnished to guests without charge is included in gross revenue and then deducted as promotional allowances. The estimated cost of providing promotional allowances is primarily included in casino expenses as follows:
Year Ended December 31,
2015
2014
2013
(In thousands)
Rooms
$
112,313
$
115,463
$
111,842
Food and beverage
279,041
295,667
294,555
Entertainment, retail and other
39,388
39,673
39,606
$
430,742
$
450,803
$
446,003</t>
  </si>
  <si>
    <t>Gaming promoters</t>
  </si>
  <si>
    <t>Gaming promoters. A significant portion of the high-end (“VIP”) gaming volume at MGM Macau is generated through the use of gaming promoters, also known as junket operators. These operators introduce high-end gaming players to MGM Macau, assist these customers with travel arrangements, and extend gaming credit to these players. VIP gaming at MGM Macau is conducted by the use of special purpose nonnegotiable gaming chips. Gaming promoters purchase these nonnegotiable chips from MGM Macau and in turn sell these chips to their players. The nonnegotiable chips allow MGM Macau to track the amount of wagering conducted by each gaming promoters’ clients in order to determine VIP gaming play volume, or rolling chip turnover, which is the amount of nonnegotiable chips wagered and lost. In exchange for the gaming promoters’ services, MGM Macau compensates the gaming promoters through revenue-sharing arrangements or rolling chip turnover-based commissions. The estimated portion of the gaming promoter commissions that represent amounts passed through to VIP customers is recorded as a reduction of casino revenue, and the estimated portion retained by the gaming promoter for its compensation is recorded as casino expense.</t>
  </si>
  <si>
    <t>Reimbursed expenses</t>
  </si>
  <si>
    <t>Reimbursed expenses. The Company recognizes costs reimbursed pursuant to management services as revenue in the period it incurs the costs. Reimbursed costs related primarily to the Company’s management of CityCenter.</t>
  </si>
  <si>
    <t>Loyalty programs</t>
  </si>
  <si>
    <t>Loyalty programs. The Company’s primary loyalty program is “M life” and is available to patrons at substantially all of the Company’s wholly owned and operated resorts and CityCenter. Members may earn points and/or Express Comps for their gaming play which can be redeemed at restaurants, box offices or the M life front desk at participating properties. Points may also be redeemed for free slot play on participating machines. The Company records a liability based on the points earned multiplied by the redemption value, less an estimate for points not expected to be redeemed, and records a corresponding reduction in casino revenue. Customers also earn Express Comps based on their gaming play which can be redeemed for complimentary goods and services, including hotel rooms, food and beverage, and entertainment. The Company records a liability for the estimated costs of providing goods and services for Express Comps based on the Express Comps earned multiplied by a cost margin, less an estimate for Express Comps not expected to be redeemed and records a corresponding expense in the casino department. MGM Macau also has a loyalty program, whereby patrons earn rewards that can be redeemed for complimentary services, including hotel rooms, food and beverage, and entertainment.</t>
  </si>
  <si>
    <t>Advertising</t>
  </si>
  <si>
    <t>Advertising. The Company expenses advertising costs the first time the advertising takes place. Advertising expense, which is generally included in general and administrative expenses, was $156 million for 2015 and 2014 and $153 million for 2013.</t>
  </si>
  <si>
    <t>Corporate expense. Corporate expense represents unallocated payroll, aircraft costs, professional fees and various other expenses not directly related to the Company’s casino resort operations. In addition, corporate expense includes the costs associated with the Company’s evaluation and pursuit of new business opportunities, which are expensed as incurred.</t>
  </si>
  <si>
    <t>Preopening and start-up expenses. Preopening and start-up costs, including organizational costs, are expensed as incurred. Costs classified as preopening and start-up expenses include payroll, outside services, advertising, and other expenses related to new or start-up operations.</t>
  </si>
  <si>
    <t>Property transactions, net. The Company classifies transactions such as write-downs and impairments, demolition costs, and normal gains and losses on the sale of assets as “Property transactions, net.” See Note 15 for a detailed discussion of these amounts.</t>
  </si>
  <si>
    <t>Redeemable noncontrolling interest</t>
  </si>
  <si>
    <t>Redeemable noncontrolling interest. In April 2015, MGM National Harbor issued non-voting economic interests in MGM National Harbor (“Interests”) to Radio One, Inc. (“Radio One”), a noncontrolling interest party, for a purchase price of $ 5 million. In addition, Radio One was given the right to make one additional capital contribution of up to $35 million prior to July 1, 2016 for the purchase of additional Interests. In December 2015, MGM National Harbor issued Interests to 42 Gaming N.H., LLC (“42 Gaming”), a noncontrolling interest party, for a purchase price of $1.25 million. In addition, 42 Gaming was given the right to make one additional capital contribution of up to $8.75 million prior to July 1, 2016 for the purchase of additional Interests. The Interests provide for annual preferred distributions by MGM National Harbor to Radio One and 42 Gaming based on a percentage of its annual net gaming revenue (as defined in the MGM National Harbor operating agreement). Such distributions will begin within ninety days after the end of the fiscal year in which the opening date of MGM National Harbor occurs, and after the end of each subsequent fiscal year. Also, beginning on the third anniversary of the last day of the calendar quarter in which the opening date of MGM National Harbor occurs (and on each subsequent anniversary thereof) Radio One and 42 Gaming will each have the ability to require MGM National Harbor to purchase all or a portion of their Interests for a purchase price based on a contractually agreed upon formula. Radio One and 42 Gaming also each have the right to sell back all or a portion of their Interests prior to such date if MGM National Harbor were to guarantee or grant liens to secure any indebtedness of the Company or its affiliates other than the indebtedness of MGM National Harbor. The Company has recorded the Interests as “Redeemable noncontrolling interests” in the mezzanine section of the accompanying consolidated balance sheets and not stockholders’ equity because their redemption is not exclusively in the Company’s control. Interests are initially accounted for at fair value. Subsequently, the Company will recognize changes in the redemption value as they occur and adjust the carrying amount of the redeemable noncontrolling interests to equal the maximum redemption value, provided such amount does not fall below the initial carrying value, at the end of each reporting period. The Company will reflect any changes caused by such an adjustment in retained earnings or accumulated deficit.</t>
  </si>
  <si>
    <t>Income per share of common stock</t>
  </si>
  <si>
    <t>Income (loss) per share of common stock. The table below reconciles basic and diluted income (loss) per share of common stock. Diluted net loss attributable to MGM Resorts International includes adjustments for the potentially dilutive effect on the Company’s equity interest in MGM China due to shares outstanding under the MGM China Share Option Plan. Diluted weighted-average common and common equivalent shares includes adjustments for potential dilution of share-based awards outstanding under the Company’s stock compensation plans and the assumed conversion of convertible debt, unless the effect of inclusion of such shares would be antidilutive.
Year Ended December 31,
2015
2014
2013
Numerator:
(In thousands)
Net loss attributable to MGM Resorts International - basic
$
(447,720
)
$
(149,873
)
$
(171,734
)
Potentially dilutive effect due to MGM China Share Option Plan
—
(340
)
(104
)
Net loss attributable to MGM Resorts International - diluted
$
(447,720
)
$
(150,213
)
$
(171,838
)
Denominator:
Weighted-average common shares outstanding - basic and diluted
542,873
490,875
489,661
Antidilutive share-based awards excluded from the calculation of diluted earnings per share
18,276
19,254
18,468
The weighted-average common shares outstanding for the year ended December 31, 2015 included the weighted average impact of the $300 million 4.25% convertible senior notes issued in June 2011 and the $1.15 billion 4.25% convertible senior notes issued in April 2010 from the date of their conversion on April 15, 2015. The weighted-average impact of the assumed conversion of the convertible senior notes was excluded from the calculation of diluted earnings per share for the years ended December 31, 2015, 2014 and 2013 as their effect would be antidilutive.</t>
  </si>
  <si>
    <t>Currency translation</t>
  </si>
  <si>
    <t>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t>
  </si>
  <si>
    <t>Comprehensive income (loss). Comprehensive income (loss) includes net income (loss) and all other non-stockholder changes in equity, or other comprehensive income (loss). Elements of the Company’s accumulated other comprehensive income are reported in the accompanying consolidated statements of stockholders’ equity, and the cumulative balance of these elements consisted of the following:
December 31,
2015
2014
(In thousands)
Currency translation adjustments
$
27,167
$
23,440
Other comprehensive income from unconsolidated affiliates
—
672
Accumulated other comprehensive income
27,167
24,112
Less: Currency translation adjustment attributable to noncontrolling interests
(13,145
)
(11,121
)
Accumulated other comprehensive income attributable to MGM Resorts International
$
14,022
$
12,991</t>
  </si>
  <si>
    <t>Recently issued accounting standards</t>
  </si>
  <si>
    <t>Recently issued accounting standards. On February 25, 2016, the Financial Accounting Standards Board (“FASB”) issued Accounting Standards Update No. 2016-02, “Leases (Topic 842),” (“ASU 2016-02”),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consolidated financial statements and footnote disclosures. In August 2015, the FASB issued Accounting Standards Update No. 2015-14, “Revenue From Contracts With Customers (Topic 606): Deferral of the Effective Date,” which defers the effective date of Accounting Standards Update No. 2014-09, “Revenue From Contracts With Customers,” (“ASU 2014-09”) to the fiscal year, and interim periods within the year, beginning on or after December 15, 2017. FASB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on of this guidance will have on its consolidated financial statements and footnote disclosures. In July 2015, the FASB issued Accounting Standards Update No. 2015-11, “Simplifying the Measurement of Inventory,” (“ASU 2015-11”), effective for fiscal years beginning after December 15, 2016, including interim periods within those fiscal years. ASU 2015-11 requires inventory that is measured using first-in, first-out (FIFO) or average cost method to be measured “at the lower of cost and net realizable value,” thereby simplifying the current guidance under which an entity must measure inventory at the lower of cost or market (market in this context is defined as one of three different measures). ASU No. 2015-11 will not apply to inventories that are measured by using either the LIFO method or the retail inventory method. The Company is currently assessing the impact that adoption of ASU 2015-11 will have on its consolidated financial statements and footnote disclosures. In February 2015, the FASB issued Accounting Standards Update No. 2015-02, “Amendments to the Consolidation Analysis,” (“ASU 2015-02”), which is effective for fiscal years, and interim periods within those years, beginning after December 15, 2015. ASU 2015-02 amends: the assessment of whether a limited partnership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clarifies how to determine whether the equity holders as a group have power over an entity. The adoption of ASU 2015-02 will not have a material impact on the Company’s consolidated financial statements and footnote disclosures. During 2015, the Company early adopted Accounting Standard Update No. 2015-03, “Simplifying the Presentation of Debt Issuance Costs,” (“ASU 2015-03”), which requires debt issuance costs to be presented in the balance sheet as a direct deduction from the carrying value of the associated debt liability, consistent with the presentation of a debt discount. The amortization of such costs will continue to be reported as interest expense. In addition, in accordance with ASU No. 2015-15, “Presentation and Subsequent Measurement of Debt Issuance Costs Associated with Line-of-Credit Arrangements: Amendments to SEC Paragraph Pursuant to Staff Announcement at June 18, 2015 EITF Meeting,” (“ASU 2015-15”), which was adopted concurrent with ASU 2015-03, the Company will continue to present the debt issuance costs associated with the Company's revolving credit facilities as other assets included within the Company's consolidated balance sheets and continue amortizing those deferred costs over the term of the related facilities. ASU 2015-03 requires the new guidance to be applied on a retrospective basis. Accordingly, as of December 31, 2015 and 2014, the Company reclassified $118 million and $109 million, respectively, of debt issuance costs in the accompanying consolidated balance sheets. During the fourth quarter of 2015, the Company early adopted on a prospective basis FASB Accounting Standards Update No. 2015-17, “Balance Sheet Classification of Deferred Taxes,” (“ASU 2015-17”). ASU 2015-17 requires that deferred tax liabilities and assets, along with any related valuation allowance, be classified as noncurrent in a classified statement of financial position. The amendments in ASU 2015-17 may be applied on either a prospective or retrospective basis. The Company had a current deferred tax liability of $62 million for the year ended December 31, 2014. The Company adopted ASU 2015-17 on a prospective basis, and accordingly the prior periods have not been retrospectively adjusted in the accompanying financial statements.</t>
  </si>
  <si>
    <t>Basis of Presentation and Significant Accounting Policies (Tables)</t>
  </si>
  <si>
    <t>Schedule of Estimated Useful Lives of Property and Equipment</t>
  </si>
  <si>
    <t xml:space="preserve">Property and equipment are generally depreciated over the following estimated useful lives on a straight-line basis:
Buildings and improvements
20 to 40 years
Land improvements
10 to 20 years
Furniture and fixtures
3 to 20 years
Equipment
3 to 20 years </t>
  </si>
  <si>
    <t>Schedule of Estimated Cost of Providing Promotional Allowances</t>
  </si>
  <si>
    <t>The estimated cost of providing promotional allowances is primarily included in casino expenses as follows:
Year Ended December 31,
2015
2014
2013
(In thousands)
Rooms
$
112,313
$
115,463
$
111,842
Food and beverage
279,041
295,667
294,555
Entertainment, retail and other
39,388
39,673
39,606
$
430,742
$
450,803
$
446,003</t>
  </si>
  <si>
    <t>Schedule of Diluted Weighted-Average Number of Common and Common Equivalent Shares Adjustments for Potential Dilution of Share-Based Awards Outstanding</t>
  </si>
  <si>
    <t>Diluted weighted-average common and common equivalent shares includes adjustments for potential dilution of share-based awards outstanding under the Company’s stock compensation plans and the assumed conversion of convertible debt, unless the effect of inclusion of such shares would be antidilutive.
Year Ended December 31,
2015
2014
2013
Numerator:
(In thousands)
Net loss attributable to MGM Resorts International - basic
$
(447,720
)
$
(149,873
)
$
(171,734
)
Potentially dilutive effect due to MGM China Share Option Plan
—
(340
)
(104
)
Net loss attributable to MGM Resorts International - diluted
$
(447,720
)
$
(150,213
)
$
(171,838
)
Denominator:
Weighted-average common shares outstanding - basic and diluted
542,873
490,875
489,661
Antidilutive share-based awards excluded from the calculation of diluted earnings per share
18,276
19,254
18,468</t>
  </si>
  <si>
    <t>Schedule of Accumulated Other Comprehensive Income</t>
  </si>
  <si>
    <t>Elements of the Company’s accumulated other comprehensive income are reported in the accompanying consolidated statements of stockholders’ equity, and the cumulative balance of these elements consisted of the following:
December 31,
2015
2014
(In thousands)
Currency translation adjustments
$
27,167
$
23,440
Other comprehensive income from unconsolidated affiliates
—
672
Accumulated other comprehensive income
27,167
24,112
Less: Currency translation adjustment attributable to noncontrolling interests
(13,145
)
(11,121
)
Accumulated other comprehensive income attributable to MGM Resorts International
$
14,022
$
12,991</t>
  </si>
  <si>
    <t>Accounts Receivable, Net (Tables)</t>
  </si>
  <si>
    <t>Schedule of Accounts Receivable, Net</t>
  </si>
  <si>
    <t>Accounts receivable, net consisted of the following:
December 31,
2015
2014
(In thousands)
Casino
$
285,182
$
307,152
Hotel
157,489
149,268
Other
127,677
106,527
570,348
562,947
Less: Allowance for doubtful accounts
(89,789
)
(89,602
)
$
480,559
$
473,345</t>
  </si>
  <si>
    <t>Property and Equipment, Net (Tables)</t>
  </si>
  <si>
    <t>Schedule of Property and Equipment, Net</t>
  </si>
  <si>
    <t>Property and equipment, net consisted of the following:
December 31,
2015
2014
(In thousands)
Land
$
6,495,391
$
6,475,134
Buildings, building improvements and land improvements
9,429,945
9,313,308
Furniture, fixtures and equipment
4,274,537
4,178,723
Construction in progress
2,111,860
999,616
22,311,733
20,966,781
Less: Accumulated depreciation and amortization
(6,939,938
)
(6,525,239
)
$
15,371,795
$
14,441,542</t>
  </si>
  <si>
    <t>Investments in and Advances to Unconsolidated Affiliates (Tables)</t>
  </si>
  <si>
    <t>Schedule of Investments in and Advances to Unconsolidated Affiliates</t>
  </si>
  <si>
    <t>Investments in and advances to unconsolidated affiliates consisted of the following:
December 31,
2015
2014
(In thousands)
CityCenter Holdings, LLC – CityCenter (50%)
$
1,136,452
$
1,221,306
Elgin Riverboat Resort–Riverboat Casino – Grand Victoria (50%)
122,500
141,162
Marina District Development Company – Borgata (50%)
134,454
109,252
Other
98,091
87,314
$
1,491,497
$
1,559,034</t>
  </si>
  <si>
    <t>Schedule of Net income (Loss) from Unconsolidated Affiliates, Including Adjustments for Basis Differences</t>
  </si>
  <si>
    <t xml:space="preserve">The Company recorded its share of the net income (loss) from unconsolidated affiliates, including adjustments for basis differences, as follows:
Year Ended December 31,
2015
2014
2013
(In thousands)
Income from unconsolidated affiliates
$
257,883
$
63,836
$
68,829
Preopening and start-up expenses
(3,475
)
(917
)
(507
)
Non-operating items from unconsolidated affiliates
(76,462
)
(87,794
)
(208,682
)
$
177,946
$
(24,875
)
$
(140,360
) </t>
  </si>
  <si>
    <t>Tabular Disclosure of Differences between Share of Venture-Level Equity and Investment Balances</t>
  </si>
  <si>
    <t xml:space="preserve">Differences between the Company’s share of venture-level equity and investment balances are as follows:
December 31,
2015
2014
(In thousands)
Venture-level equity attributable to the Company
$
3,486,117
$
3,532,746
Adjustment to CityCenter equity upon contribution of net assets by MGM Resorts International (1)
(573,163
)
(578,554
)
CityCenter capitalized interest (2)
241,374
251,450
CityCenter completion guarantee (3)
372,785
466,660
CityCenter deferred gain (4)
(236,327
)
(238,749
)
CityCenter capitalized interest on sponsor notes (5)
(47,158
)
(49,892
)
Other-than-temporary impairments of CityCenter investment (6)
(1,800,191
)
(1,857,673
)
Other-than-temporary impairments of Borgata investment (7)
(126,446
)
(130,333
)
Acquisition fair value adjustments net of other-than-temporary impairments of Grand Victoria investment (8)
99,619
116,669
Other adjustments
74,887
46,710
$
1,491,497
$
1,559,034
(1)
Primarily relates to land and fixed assets.
(2)
Relates to interest capitalized on the Company’s investment balance during development and construction stages.
(3)
Created by contributions to CityCenter under the completion guarantee recognized as equity contributions by CityCenter split between the members.
(4)
Relates to a deferred gain on assets contributed to CityCenter upon formation of CityCenter.
(5)
Relates to interest on the sponsor notes capitalized by CityCenter during development. Such sponsor notes were converted to equity in 2013.
(6)
The impairment of the Company’s CityCenter investment includes $426 million of impairments allocated to land.
(7)
The impairment of the Company’s Borgata investment includes $90 million of impairments allocated to land.
(8)
Relates to indefinite-lived gaming license rights for Grand Victoria and other-than-temporary impairments of the Company’s investment in Grand Victoria. </t>
  </si>
  <si>
    <t>Unconsolidated Affiliates [Member]</t>
  </si>
  <si>
    <t>Summarized Balance Sheet Information</t>
  </si>
  <si>
    <t>Summarized balance sheet information of the unconsolidated affiliates is as follows:
December 31,
2015
2014
(In thousands)
Current assets
$
592,883
$
772,412
Property and other assets, net
9,128,866
9,381,601
Current liabilities
482,633
683,452
Long-term debt and other long-term obligations
2,268,157
2,396,376
Equity
6,970,959
7,074,185</t>
  </si>
  <si>
    <t>Summarized Income Statement Information</t>
  </si>
  <si>
    <t xml:space="preserve">Summarized results of operations of the unconsolidated affiliates are as follows:
Year Ended December 31,
2015
2014
2013
(In thousands)
Net revenues
$
2,362,258
$
2,299,698
$
2,280,309
Operating expenses
(1,941,812
)
(2,278,039
)
(2,247,743
)
Operating income
420,446
21,659
32,566
Interest expense
(142,396
)
(164,055
)
(328,740
)
Non-operating expenses
(15,101
)
(13,337
)
(146,898
)
Net income (loss)
$
262,949
$
(155,733
)
$
(443,072
) </t>
  </si>
  <si>
    <t>Goodwill and Other Intangible Assets (Tables)</t>
  </si>
  <si>
    <t>Schedule of Goodwill and Other Intangible Assets</t>
  </si>
  <si>
    <t>Goodwill and other intangible assets consisted of the following:
December 31,
2015
2014
Goodwill:
(In thousands)
Wholly owned domestic resorts
$
70,975
$
70,975
MGM China
1,359,792
2,826,135
$
1,430,767
$
2,897,110
Indefinite-lived intangible assets:
Detroit development rights
$
98,098
$
98,098
Trademarks, license rights and other
229,022
232,123
Total indefinite-lived intangible assets
327,120
330,221
Finite-lived intangible assets:
MGM Grand Paradise gaming subconcession
4,515,867
4,513,101
Less: Accumulated amortization
(858,531
)
(692,047
)
3,657,336
3,821,054
MGM Macau land concession
84,769
84,717
Less: Accumulated amortization
(19,554
)
(15,272
)
65,215
69,445
MGM China customer lists
129,025
128,946
Less: Accumulated amortization
(126,003
)
(116,664
)
3,022
12,282
MGM China gaming promoter relationships
180,635
180,524
Less: Accumulated amortization
(180,635
)
(161,467
)
—
19,057
Maryland license, Massachusetts license and other intangible assets
136,127
136,827
Less: Accumulated amortization
(24,039
)
(24,030
)
112,088
112,797
Total finite-lived intangible assets, net
3,837,661
4,034,635
Total other intangible assets, net
$
4,164,781
$
4,364,856</t>
  </si>
  <si>
    <t>Schedule of Gross Carrying Value of Goodwill and Related Cumulative Impairment Losses</t>
  </si>
  <si>
    <t>The following table summarizes our gross carrying value of goodwill and related cumulative impairment losses as of December 31, 2015:
Gross Carrying Value
Cumulative Impairment Losses
Goodwill, net
Goodwill, net by Reportable Segment:
(In thousands)
Wholly Owned Domestic Resorts
$
1,239,063
$
(1,168,088
)
$
70,975
MGM China
2,827,783
(1,467,991
)
1,359,792
Balance, December 31, 2015
$
4,066,846
$
(2,636,079
)
$
1,430,767</t>
  </si>
  <si>
    <t>Schedule of Estimated Future Amortization</t>
  </si>
  <si>
    <t>Estimated future amortization is as follows:
Years ending December 31,
(In thousands)
2016
$
174,424
2017
172,482
2018
173,426
2019
178,149
2020
178,149
Thereafter
2,961,031
$
3,837,661</t>
  </si>
  <si>
    <t>Other Accrued Liabilities (Tables)</t>
  </si>
  <si>
    <t>Schedule of Other Accrued Liabilities</t>
  </si>
  <si>
    <t>Other accrued liabilities consisted of the following:
December 31,
2015
2014
(In thousands)
Payroll and related
$
370,672
$
369,497
Advance deposits and ticket sales
104,461
103,440
Casino outstanding chip liability
282,810
294,466
Casino front money deposits
127,947
122,184
MGM China gaming promoter commissions
33,064
74,754
Other gaming related accruals
91,318
114,165
Taxes, other than income taxes
153,531
201,562
Completion guarantee liability
—
148,929
Other
147,641
145,620
$
1,311,444
$
1,574,617</t>
  </si>
  <si>
    <t>Long-Term Debt (Tables)</t>
  </si>
  <si>
    <t>Schedule of Long-Term Debt</t>
  </si>
  <si>
    <t>Long-term debt consisted of the following:
December 31,
2015
2014
(In thousands)
Senior credit facility term loans
$
2,716,000
$
2,744,000
MGM China credit facility
1,559,909
553,177
$1,450 million 4.25% convertible senior notes, due 2015
—
1,450,000
$875 million 6.625% senior notes, due 2015
—
875,000
$242.9 million 6.875% senior notes, due 2016
242,900
242,900
$732.7 million 7.5% senior notes, due 2016
732,749
732,749
$500 million 10% senior notes, due 2016
500,000
500,000
$743 million 7.625% senior notes, due 2017
743,000
743,000
$475 million 11.375% senior notes, due 2018
475,000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0.6 million 7% debentures, due 2036
552
552
$4.3 million 6.7% debentures, due 2096
4,265
4,265
12,824,375
14,170,643
Less: premiums, discounts, and unamortized debt issuance costs, net
(127,622
)
(120,038
)
12,696,753
14,050,605
Less: Current portion, net of discounts and unamortized debt issuance costs
(328,442
)
(1,245,320
)
$
12,368,311
$
12,805,285</t>
  </si>
  <si>
    <t>Schedule of Interest Expense, Net</t>
  </si>
  <si>
    <t>Interest expense, net consisted of the following:
Year Ended December 31,
2015
2014
2013
(In thousands)
Total interest incurred
$
862,377
$
846,321
$
862,417
Interest capitalized
(64,798
)
(29,260
)
(5,070
)
$
797,579
$
817,061
$
857,347</t>
  </si>
  <si>
    <t>Schedule of Maturities of Long-Term Debt</t>
  </si>
  <si>
    <t>Maturities of long-term debt. Maturities of the principal amount of the Company’s long-term debt as of December 31, 2015 are as follows:
Years ending December 31,
(In thousands)
2016
1,503,649
2017
1,846,495
2018
1,272,453
2019
3,196,961
2020
1,500,000
Thereafter
3,504,817
12,824,375</t>
  </si>
  <si>
    <t>Income Taxes (Tables)</t>
  </si>
  <si>
    <t>Schedule of Income (Loss) Before Taxes for Domestic and Foreign Operations</t>
  </si>
  <si>
    <t>Income (loss) before income taxes for domestic and foreign operations consisted of the following:
Year Ended December 31,
2015
2014
2013
(In thousands)
Domestic operations
$
155,296
$
(168,135
)
$
(444,891
)
Foreign operations
(1,201,539
)
579,021
507,081
$
(1,046,243
)
$
410,886
$
62,190</t>
  </si>
  <si>
    <t>Schedule of Benefit (Provision) for Income Taxes Attributable to Income (Loss) Before Income Taxes</t>
  </si>
  <si>
    <t xml:space="preserve">The benefit (provision) for income taxes attributable to income (loss) before income taxes is as follows:
Year Ended December 31,
2015
2014
2013
Federal:
(In thousands)
Current
$
(13,540
)
$
(10,448
)
$
3,532
Deferred (excluding separate components)
280,220
785,225
963,919
Deferred –
—
(277,453
)
(305,760
)
Deferred –
(247,867
)
(815,851
)
(634,190
)
Other noncurrent
(590
)
33,130
14,522
Benefit (provision) for federal income taxes
18,223
(285,397
)
42,023
State:
Current
(1,840
)
(2,214
)
(1,812
)
Deferred (excluding separate components)
(2,768
)
4,338
4,056
Deferred –
(2,263
)
531
393
Deferred –
(4,465
)
412
(4,374
)
Other noncurrent
7,153
(547
)
879
Benefit (provision) for state income taxes
(4,183
)
2,520
(858
)
Foreign:
Current
(2,127
)
(1,656
)
(2,214
)
Deferred (excluding separate components)
(5,832
)
1,726
(70,440
)
Deferred –
10,472
3,495
1,312
Deferred –
(9,959
)
(4,396
)
9,361
Provision for foreign income taxes
(7,446
)
(831
)
(61,981
)
$
6,594
$
(283,708
)
$
(20,816
) </t>
  </si>
  <si>
    <t>Schedule of Reconciliation of the Federal Income Tax Statutory Rate and the Company's Effective Tax Rate</t>
  </si>
  <si>
    <t xml:space="preserve">A reconciliation of the federal income tax statutory rate and the Company’s effective tax rate is as follows:
Year Ended December 31,
2015
2014
2013
Federal income tax statutory rate
35.0
%
35.0
%
35.0
%
Foreign tax credit
63.7
(222.0
)
(1,557.1
)
Repatriation of foreign earnings
(32.0
)
113.2
738.4
Foreign goodwill impairment
(49.1
)
—
—
Federal valuation allowance
(23.7
)
198.6
1,019.8
State income tax, net of federal benefit and valuation allowance
(0.2
)
(0.4
)
0.8
Settlements with taxing authorities
0.1
(7.6
)
(23.5
)
Macau deferred tax liability re-measurement
—
—
96.1
Foreign jurisdiction income/losses taxed at other than 35%
6.9
(49.1
)
(281.8
)
Tax credits
0.4
(1.0
)
(13.1
)
Permanent and other items
(0.5
)
2.3
18.9
0.6
%
69.0
%
33.5
% </t>
  </si>
  <si>
    <t>Schedule of Major Tax-Effected Components of the Company's Net Deferred Tax Liability</t>
  </si>
  <si>
    <t xml:space="preserve">The major tax-effected components of the Company’s net deferred tax liability are as follows:
December 31,
2015
2014
Deferred tax assets – federal and state:
(In thousands)
Bad debt reserve
$
42,133
$
47,563
Deferred compensation
4,719
4,074
Net operating loss carryforward
20,084
21,555
Capital loss carryforward
2,827
—
Accruals, reserves and other
42,614
129,311
Investments in unconsolidated affiliates
198,594
236,528
Stock-based compensation
32,108
34,449
Tax credits
2,883,839
2,601,653
3,226,918
3,075,133
Less: Valuation allowance
(2,736,972
)
(2,498,299
)
489,946
576,834
Deferred tax assets – foreign:
Bad debt reserve
976
1,456
Net operating loss carryforward
69,800
59,329
Accruals, reserves and other
1,270
64
Property and equipment
2,837
10,687
74,883
71,536
Less: Valuation allowance
(70,159
)
(60,468
)
4,724
11,068
Total deferred tax assets
$
494,670
$
587,902
Deferred tax liabilities – federal and state:
Property and equipment
(2,536,724
)
(2,549,866
)
Long-term debt
(220,245
)
(293,006
)
Intangibles
(99,419
)
(109,161
)
(2,856,388
)
(2,952,033
)
Deferred tax liabilities – foreign:
Intangibles
(318,858
)
(319,871
)
(318,858
)
(319,871
)
Total deferred tax liability
$
(3,175,246
)
$
(3,271,904
)
Net deferred tax liability
$
(2,680,576
)
$
(2,684,002
) </t>
  </si>
  <si>
    <t>Schedule of Reconciliation of the Beginning and Ending Amounts of Gross Unrecognized Tax Benefits</t>
  </si>
  <si>
    <t>A reconciliation of the beginning and ending amounts of gross unrecognized tax benefits is as follows:
Year Ended December 31,
2015
2014
2013
(In thousands)
Gross unrecognized tax benefits at January 1
$
31,143
$
106,246
$
153,184
Gross increases - prior period tax positions
—
1,626
6,082
Gross decreases - prior period tax positions
(14,158
)
(43,098
)
(35,508
)
Gross increases - current period tax positions
1,222
5,066
4,064
Settlements with taxing authorities
(2,408
)
(38,697
)
(21,576
)
Lapse in Statutes of Limitations
(2,075
)
—
—
Gross unrecognized tax benefits at December 31
$
13,724
$
31,143
$
106,246</t>
  </si>
  <si>
    <t>Commitments and Contingencies (Tables)</t>
  </si>
  <si>
    <t>Schedule of Future Minimum Lease Payments Required to be Made under Non-Cancellable Operating Leases and Capital Leases</t>
  </si>
  <si>
    <t>At December 31, 2015, the Company was obligated under non-cancellable operating leases and capital leases to make future minimum lease payments as follows:
Operating
Capital
Leases
Leases
Years ending December 31,
(In thousands)
2016
$
54,780
$
8,229
2017
26,067
7,562
2018
22,666
1,725
2019
20,564
—
2020
21,564
—
Thereafter
1,097,757
—
Total minimum lease payments
$
1,243,398
17,516
Less: Amounts representing interest
(853
)
Total obligations under capital leases
16,663
Less: Amounts due within one year
(7,572
)
Amounts due after one year
$
9,091</t>
  </si>
  <si>
    <t>Stock-Based Compensation (Tables)</t>
  </si>
  <si>
    <t>Schedule of Compensation Cost Recognized</t>
  </si>
  <si>
    <t>Recognition of compensation cost. Compensation cost for both the Omnibus Plan and MGM China Plan was recognized as follows:
Year Ended December 31,
2015
2014
2013
Compensation cost:
(In thousands)
Omnibus Plan
$
33,742
$
29,662
$
27,201
MGM China Plan
9,260
8,706
6,221
Total compensation cost
43,002
38,368
33,422
Less: Reimbursed costs and capitalized cost
(1,156
)
(1,104
)
(1,090
)
Compensation cost after reimbursed costs and capitalized cost
41,846
37,264
32,332
Less: Related tax benefit
(11,230
)
(9,822
)
—
Compensation cost, net of tax benefit
$
30,616
$
27,442
$
32,332</t>
  </si>
  <si>
    <t>Omnibus Plan [Member]</t>
  </si>
  <si>
    <t>Summary of Stock Options and Stock Appreciation Rights Activity</t>
  </si>
  <si>
    <t>Stock options and stock appreciation rights
Weighted
Weighted
Average
Aggregate
Average
Remaining
Intrinsic
Units
Exercise
Contractual
Value
(000’s)
Price
Term
(000’s)
Outstanding at January 1, 2015
16,176
$
15.27
Granted
2,247
20.26
Exercised
(2,571
)
10.83
Forfeited or expired
(1,721
)
32.47
Outstanding at December 31, 2015
14,131
14.82
3.76
$
111,900
Vested and expected to vest at December 31, 2015
13,733
14.66
3.69
$
111,129
Exercisable at December 31, 2015
9,056
11.97
2.60
$
97,655</t>
  </si>
  <si>
    <t>Schedule of Restricted Stock Units and Performance Share Units Activity</t>
  </si>
  <si>
    <t>Restricted stock units and performance share units
RSUs
PSUs
Weighted
Weighted
Weighted
Average
Average
Average
Units
Grant-Date
Units
Grant-Date
Target
(000’s)
Fair Value
(000’s)
Fair Value
Price
Nonvested at January 1, 2015
1,358
$
18.27
1,455
$
15.14
$
20.48
Granted
848
20.28
1,045
17.73
25.76
Vested
(540
)
16.18
(682
)
10.03
13.37
Forfeited
(88
)
18.45
—
—
—
Nonvested at December 31, 2015
1,578
20.05
1,818
18.54
26.18</t>
  </si>
  <si>
    <t>Schedule of Additional Information Related to Stock Options, SARs and RSUs</t>
  </si>
  <si>
    <t>The following table includes additional information related to stock options, SARs and RSUs:
Year Ended December 31,
2015
2014
2013
(In thousands)
Intrinsic value of share-based awards exercised or RSUs and PSUs vested
$
67,420
$
31,613
$
28,880
Income tax benefit from share-based awards exercised or RSUs and PSUs vested
23,288
10,805
9,975</t>
  </si>
  <si>
    <t>Weighted Average Assumptions Utilized for SARs Grants</t>
  </si>
  <si>
    <t>Compensation cost for SARs granted under the Omnibus Plan is based on the fair value of each award, measured by applying the Black-Scholes model on the date of grant, using the following weighted-average assumptions:
Year Ended December 31,
2015
2014
2013
Expected volatility
38
%
40
%
54
%
Expected term
4.9 yrs.
4.9 yrs.
4.9 yrs.
Expected dividend yield
0
%
0
%
0
%
Risk-free interest rate
1.8
%
1.6
%
1.6
%
Weighted-average fair value of SARs granted
$
7.27
$
8.18
$
9.44</t>
  </si>
  <si>
    <t>Weighted Average Assumptions Utilized for PSUs</t>
  </si>
  <si>
    <t>Compensation cost for PSUs granted under the Omnibus Plan is based on the fair value of each award, measured by applying a Monte Carlo simulation method on the date of grant, using the following weighted-average assumptions:
Year Ended December 31,
2015
2014
2013
Expected volatility
39
%
31
%
40
%
Expected term
3.0 yrs.
3.0 yrs.
3.0 yrs.
Expected dividend yield
0
%
0
%
0
%
Risk-free interest rate
0.9
%
1.0
%
0.6
%
Weighted-average fair value of PSUs granted
$
17.73
$
18.39
$
21.01</t>
  </si>
  <si>
    <t>MGM China Plan [Member]</t>
  </si>
  <si>
    <t>Summary of Stock Options Activity</t>
  </si>
  <si>
    <t>Stock options
Weighted
Weighted
Average
Aggregate
Average
Remaining
Intrinsic
Units
Exercise
Contractual
Value
(000’s)
Price
Term
(000’s)
Outstanding at January 1, 2015
35,058
$
2.85
Granted
16,546
1.84
Exercised
(20
)
2.01
Forfeited or expired
(2,373
)
2.24
Outstanding at December 31, 2015
49,211
2.54
7.95
$
—
Vested and expected to vest at December 31, 2015
46,659
2.54
7.89
$
—
Exercisable at December 31, 2015
18,013
2.42
6.24
$
—</t>
  </si>
  <si>
    <t>Weighted Average Assumptions Utilized for Stock Option Grants</t>
  </si>
  <si>
    <t>Compensation cost for stock options granted under the MGM China Plan is based on the fair value of each award, measured by applying the Black-Scholes model on the date of grant, using the following weighted-average assumptions:
Year Ended December 31,
2015
2014
2013
Expected volatility
43
%
39
%
46
%
Expected term
5.8 yrs.
7.9 yrs.
8.0 yrs.
Expected dividend yield
2.4
%
1.6
%
1.2
%
Risk-free interest rate
1.3
%
1.8
%
1.7
%
Weighted-average fair value of options granted
$
0.55
$
1.06
$
1.39</t>
  </si>
  <si>
    <t>Employee Benefit Plans (Tables)</t>
  </si>
  <si>
    <t>Table Outlining Company's Participation in Pension Plan</t>
  </si>
  <si>
    <t xml:space="preserve">The Company’s participation in the Pension Plan is outlined in the table below.
Expiration Date
Pension Protection Act
of Collective
EIN/Pension
Zone Status (1)
Bargaining
Pension Fund
Plan Number
2014
2013
Agreements (2)
Southern Nevada Culinary and Bartenders Pension Plan
88-6016617/001
Green
Green
5/31/18
(1)
The trustees of the Pension Plan have elected to apply the extended amortization and the special ten year asset smoothing rules under the Pension Relief Act of 2010.
(2)
The Company is party to ten collective bargaining agreements that require contributions to the Pension Plan. The agreements between CityCenter Hotel Casino, LLC, Bellagio, Mandalay Corp., MGM Grand Hotel, LLC and the Local Joint Executive Board of Las Vegas are the most significant because more than half of the Company’s employee participants in the Pension Plan are covered by those four agreements. </t>
  </si>
  <si>
    <t>Schedule of Contributions of Company's Multiemployer Pension and Other Multiemployer Benefit Plans</t>
  </si>
  <si>
    <t>Contributions to the Company’s multiemployer pension plans and other multiemployer benefit plans were as follows:
Year Ended December 31,
2015
2014
2013
Multiemployer Pension Plans
(In thousands)
Southern Nevada Culinary and Bartenders Pension Plan
$
41,904
$
33,927
$
37,691
Other pension plans not individually significant
9,680
7,323
8,280
Total multiemployer pension plans
$
51,584
$
41,250
$
45,971
Multiemployer Benefit Plans Other Than Pensions
UNITE HERE Health
$
191,733
$
202,641
$
167,494
Other
12,840
12,746
15,367
Total multiemployer benefit plans other than pensions
$
204,573
$
215,387
$
182,861</t>
  </si>
  <si>
    <t>Property Transactions, Net (Tables)</t>
  </si>
  <si>
    <t>Schedule of Property Transactions, Net</t>
  </si>
  <si>
    <t>Property transactions, net consisted of the following:
Year Ended December 31,
2015
2014
2013
(In thousands)
MGM China goodwill impairment
$
1,467,991
$
—
$
—
Grand Victoria investment impairment
17,050
28,789
36,607
Gain on sale of Circus Circus Reno and Silver Legacy investment
(23,002
)
—
—
Corporate buildings impairment
—
—
44,510
Other Nevada land impairment
—
—
20,354
Other property transactions, net
41,903
12,213
23,290
$
1,503,942
$
41,002
$
124,761</t>
  </si>
  <si>
    <t>Segment Information (Tables)</t>
  </si>
  <si>
    <t>Schedule of Segment Information</t>
  </si>
  <si>
    <t>The following tables present the Company’s segment information:
Year Ended December 31,
2015
2014
2013
(In thousands)
Net Revenues
Wholly owned domestic resorts
$
6,497,361
$
6,342,084
$
6,052,644
MGM China
2,214,767
3,282,329
3,316,928
Reportable segment net revenues
8,712,128
9,624,413
9,369,572
Corporate and other
477,940
457,571
440,091
$
9,190,068
$
10,081,984
$
9,809,663
Adjusted Property EBITDA
Wholly owned domestic resorts
$
1,689,966
$
1,518,307
$
1,442,686
MGM China
539,881
850,471
814,109
Reportable segment Adjusted Property EBITDA
2,229,847
2,368,778
2,256,795
Other operating income (expense)
Corporate, unconsolidated affiliates and other, net
9,073
(149,216
)
(132,214
)
Preopening and start-up expenses
(71,327
)
(39,257
)
(13,314
)
Property transactions, net
(1,503,942
)
(41,002
)
(124,761
)
Depreciation and amortization
(819,883
)
(815,765
)
(849,225
)
Operating income (loss)
(156,232
)
1,323,538
1,137,281
Non-operating income (expense)
Interest expense, net of amounts capitalized
(797,579
)
(817,061
)
(857,347
)
Non-operating items from unconsolidated affiliates
(76,462
)
(87,794
)
(208,682
)
Other, net
(15,970
)
(7,797
)
(9,062
)
(890,011
)
(912,652
)
(1,075,091
)
Income (loss) before income taxes
(1,046,243
)
410,886
62,190
Benefit (provision) for income taxes
6,594
(283,708
)
(20,816
)
Net income (loss)
(1,039,649
)
127,178
41,374
Less: Net (income) loss attributable to noncontrolling interests
591,929
(277,051
)
(213,108
)
Net loss attributable to MGM Resorts International
$
(447,720
)
$
(149,873
)
$
(171,734
)
December 31,
2015
2014
Total assets:
(In thousands)
Wholly owned domestic resorts
$
13,261,882
$
13,234,233
MGM China
7,895,376
8,836,856
Reportable segment total assets
21,157,258
22,071,089
Corporate and other
4,099,837
4,545,448
Eliminated in consolidation
(41,917
)
(22,623
)
$
25,215,178
$
26,593,914
December 31,
2015
2014
Property and equipment, net:
(In thousands)
Wholly owned domestic resorts
$
11,853,802
$
11,933,559
MGM China
1,896,815
1,323,432
Reportable segment property and equipment, net
13,750,617
13,256,991
Corporate and other
1,663,095
1,207,174
Eliminated in consolidation
(41,917
)
(22,623
)
$
15,371,795
$
14,441,542
Year Ended December 31,
2015
2014
2013
Capital expenditures:
(In thousands)
Wholly owned domestic resorts
$
383,367
$
292,463
$
216,147
MGM China
590,968
347,338
254,516
Reportable segment capital expenditures
974,335
639,801
470,663
Corporate and other
504,398
233,173
107,442
Eliminated in consolidation
(11,914
)
(933
)
(15,981
)
$
1,466,819
$
872,041
$
562,124</t>
  </si>
  <si>
    <t>Consolidating Condensed Financial Information (Tables)</t>
  </si>
  <si>
    <t>Schedule of Condensed Consolidating Balance Sheet Information</t>
  </si>
  <si>
    <t>Exhibit 99.1 CONDENSED CONSOLIDATING BALANCE SHEET INFORMATION
December 31, 2015
Guarantor
Non-Guarantor Subsidiaries
Parent
Subsidiaries
MGP
Other
Elimination
Consolidated
(In thousands)
Current assets
$
561,310
$
932,374
$
—
$
915,979
$
(914
)
$
2,408,749
Property and equipment, net
—
5,089,726
7,793,639
2,500,401
(11,971
)
15,371,795
Investments in subsidiaries
18,491,578
2,956,404
—
—
(21,447,982
)
—
Investments in and advances to unconsolidated affiliates
—
1,460,084
—
6,413
25,000
1,491,497
Intercompany accounts
—
3,234,271
—
—
(3,234,271
)
—
Other non-current assets
38,577
444,333
—
5,460,227
—
5,943,137
$
19,091,465
$
14,117,192
$
7,793,639
$
8,883,020
$
(24,670,138
)
$
25,215,178
Current liabilities
$
536,165
$
994,570
$
—
$
708,130
$
(914
)
$
2,237,951
Intercompany accounts
2,390,461
—
—
843,810
(3,234,271
)
—
Deferred income taxes, net
631,763
—
1,734,680
314,133
—
2,680,576
Long-term debt
10,393,197
4,837
—
1,970,277
—
12,368,311
Other long-term obligations
19,952
67,212
—
70,499
—
157,663
Total liabilities
13,971,538
1,066,619
1,734,680
3,906,849
(3,235,185
)
17,444,501
Redeemable noncontrolling interests
—
—
—
6,250
—
6,250
MGM Resorts International stockholders' equity
5,119,927
13,050,573
6,058,959
2,325,421
(21,434,953
)
5,119,927
Noncontrolling interests
—
—
—
2,644,500
—
2,644,500
Total stockholders' equity
5,119,927
13,050,573
6,058,959
4,969,921
(21,434,953
)
7,764,427
$
19,091,465
$
14,117,192
$
7,793,639
$
8,883,020
$
(24,670,138
)
$
25,215,178
December 31, 2014
Guarantor
Non-Guarantor Subsidiaries
Parent
Subsidiaries
MGP
Other
Elimination
Consolidated
(In thousands)
Current assets
$
1,390,806
$
868,688
$
—
$
768,335
$
(669
)
$
3,027,160
Property and equipment, net
—
5,112,543
7,867,812
1,473,159
(11,972
)
14,441,542
Investments in subsidiaries
18,689,695
3,896,365
—
—
(22,586,060
)
—
Investments in and advances to unconsolidated affiliates
—
1,526,446
—
7,588
25,000
1,559,034
Intercompany accounts
—
2,175,091
—
—
(2,175,091
)
—
Other non-current assets
38,531
414,801
—
7,112,846
—
7,566,178
$
20,119,032
$
13,993,934
$
7,867,812
$
9,361,928
$
(24,748,792
)
$
26,593,914
Current liabilities
$
1,680,319
$
953,179
$
—
$
775,097
$
(670
)
$
3,407,925
Intercompany accounts
1,932,780
—
—
242,311
(2,175,091
)
—
Deferred income taxes, net
572,363
—
1,740,465
309,032
—
2,621,860
Long-term debt
11,805,030
4,837
—
995,418
—
12,805,285
Other long-term obligations
37,623
58,016
—
34,931
—
130,570
Total liabilities
16,028,115
1,016,032
1,740,465
2,356,789
(2,175,761
)
18,965,640
MGM Resorts International stockholders' equity
4,090,917
12,977,902
6,127,347
3,467,782
(22,573,031
)
4,090,917
Noncontrolling interests
—
—
—
3,537,357
—
3,537,357
Total stockholders' equity
4,090,917
12,977,902
6,127,347
7,005,139
(22,573,031
)
7,628,274
$
20,119,032
$
13,993,934
$
7,867,812
$
9,361,928
$
(24,748,792
)
$
26,593,914</t>
  </si>
  <si>
    <t>Schedule of Condensed Consolidating Statement of Operations and Comprehensive Income Information</t>
  </si>
  <si>
    <t xml:space="preserve">CONDENSED CONSOLIDATING STATEMENT OF OPERATIONS AND COMPREHENSIVE INCOME INFORMATION
Year Ended December 31, 2015
Guarantor
Non-Guarantor Subsidiaries
Parent
Subsidiaries
MGP
Other
Elimination
Consolidated
(In thousands)
Net revenues
$
—
$
6,429,103
$
—
$
2,763,862
$
(2,897
)
$
9,190,068
Equity in subsidiaries' earnings
376,074
(566,270
)
—
—
190,196
—
Expenses
Casino and hotel operations
6,717
3,807,569
—
1,813,987
(2,897
)
5,625,376
General and administrative
4,959
1,038,053
58,473
207,619
—
1,309,104
Corporate expense
120,615
154,424
—
(488
)
—
274,551
Preopening and start-up expenses
—
4,973
—
66,354
—
71,327
Property transactions, net
—
24,688
6,665
1,472,589
—
1,503,942
Depreciation and amortization
—
348,159
196,816
274,908
—
819,883
132,291
5,377,866
261,954
3,834,969
(2,897
)
9,604,183
Income (loss) from unconsolidated affiliates
—
259,002
—
(1,119
)
—
257,883
Operating income (loss)
243,783
743,969
(261,954
)
(1,072,226
)
190,196
(156,232
)
Interest expense, net of amounts capitalized
(762,529
)
(1,057
)
—
(33,993
)
—
(797,579
)
Other, net
49,497
(84,958
)
—
(56,971
)
—
(92,432
)
Income (loss) before income taxes
(469,249
)
657,954
(261,954
)
(1,163,190
)
190,196
(1,046,243
)
Benefit (provision) for income taxes
21,529
(7,125
)
—
(7,810
)
—
6,594
Net income (loss)
(447,720
)
650,829
(261,954
)
(1,171,000
)
190,196
(1,039,649
)
Less: Net loss attributable to noncontrolling interests
—
—
—
591,929
—
591,929
Net income (loss) attributable to MGM Resorts International
$
(447,720
)
$
650,829
$
(261,954
)
$
(579,071
)
$
190,196
$
(447,720
)
Net income (loss)
$
(447,720
)
$
650,829
$
(261,954
)
$
(1,171,000
)
$
190,196
$
(1,039,649
)
Other comprehensive income (loss), net of tax:
Foreign currency translation adjustment
1,703
1,703
—
3,727
(3,406
)
3,727
Other
(672
)
(672
)
—
—
672
(672
)
Other comprehensive income (loss)
1,031
1,031
—
3,727
(2,734
)
3,055
Comprehensive income (loss)
(446,689
)
651,860
(261,954
)
(1,167,273
)
187,462
(1,036,594
)
Less: Comprehensive loss attributable to noncontrolling interests
—
—
—
589,905
—
589,905
Comprehensive income (loss) attributable to MGM Resorts International
$
(446,689
)
$
651,860
$
(261,954
)
$
(577,368
)
$
187,462
$
(446,689
) CONDENSED CONSOLIDATING STATEMENT OF OPERATIONS AND COMPREHENSIVE INCOME INFORMATION
Year Ended December 31, 2014
Guarantor
Non-Guarantor Subsidiaries
Parent
Subsidiaries
MGP
Other
Elimination
Consolidated
(In thousands)
Net revenues
$
—
$
6,270,708
$
—
$
3,813,736
$
(2,460
)
$
10,081,984
Equity in subsidiaries' earnings
938,712
339,312
—
—
(1,278,024
)
—
Expenses
Casino and hotel operations
5,482
3,810,711
—
2,554,965
(2,460
)
6,368,698
General and administrative
4,743
1,046,803
59,980
207,223
—
1,318,749
Corporate expense
72,116
150,938
—
15,757
—
238,811
Preopening and start-up expenses
—
5,384
—
33,873
—
39,257
Property transactions, net
—
36,612
—
4,390
—
41,002
Depreciation and amortization
—
329,589
186,262
299,914
—
815,765
82,341
5,380,037
246,242
3,116,122
(2,460
)
8,822,282
Income (loss) from unconsolidated affiliates
—
64,014
—
(178
)
—
63,836
Operating income (loss)
856,371
1,293,997
(246,242
)
697,436
(1,278,024
)
1,323,538
Interest expense, net of amounts capitalized
(794,826
)
(574
)
—
(21,661
)
—
(817,061
)
Other, net
50,793
(90,679
)
—
(55,705
)
—
(95,591
)
Income (loss) before income taxes
112,338
1,202,744
(246,242
)
620,070
(1,278,024
)
410,886
Provision for income taxes
(262,211
)
(20,735
)
—
(762
)
—
(283,708
)
Net income (loss)
(149,873
)
1,182,009
(246,242
)
619,308
(1,278,024
)
127,178
Less: Net income attributable to noncontrolling interests
—
—
—
(277,051
)
—
(277,051
)
Net income (loss) attributable to MGM Resorts International
$
(149,873
)
$
1,182,009
$
(246,242
)
$
342,257
$
(1,278,024
)
$
(149,873
)
Net income (loss)
$
(149,873
)
$
1,182,009
$
(246,242
)
$
619,308
$
(1,278,024
)
$
127,178
Other comprehensive income (loss), net of tax:
Foreign currency translation adjustment
(762
)
(762
)
—
(1,293
)
1,524
(1,293
)
Other
1,250
1,250
—
—
(1,250
)
1,250
Other comprehensive income (loss)
488
488
—
(1,293
)
274
(43
)
Comprehensive income (loss)
(149,385
)
1,182,497
(246,242
)
618,015
(1,277,750
)
127,135
Less: Comprehensive loss attributable to noncontrolling interests
—
—
—
(276,520
)
—
(276,520
)
Comprehensive income (loss) attributable to MGM Resorts International
$
(149,385
)
$
1,182,497
$
(246,242
)
$
341,495
$
(1,277,750
)
$
(149,385
) CONDENSED CONSOLIDATING STATEMENT OF OPERATIONS AND COMPREHENSIVE INCOME INFORMATION
Year Ended December 31, 2013
Guarantor
Non-Guarantor Subsidiaries
Parent
Subsidiaries
MGP
Other
Elimination
Consolidated
(In thousands)
Net revenues
$
—
$
5,955,001
$
—
$
3,856,728
$
(2,066
)
$
9,809,663
Equity in subsidiaries' earnings
638,030
289,384
—
—
(927,414
)
—
Expenses
Casino and hotel operations
5,644
3,622,940
—
2,632,198
(2,066
)
6,258,716
General and administrative
4,432
1,009,511
59,485
205,022
—
1,278,450
Corporate expense
66,307
125,500
—
41,938
(17,000
)
216,745
Preopening and start-up expenses
—
4,205
—
9,109
—
13,314
Property transactions, net
—
126,773
—
(2,012
)
—
124,761
Depreciation and amortization
—
343,741
194,388
311,096
—
849,225
76,383
5,232,670
253,873
3,197,351
(19,066
)
8,741,211
Income from unconsolidated affiliates
—
68,807
—
22
—
68,829
Operating income (loss)
561,647
1,080,522
(253,873
)
659,399
(910,414
)
1,137,281
Interest expense, net of amounts capitalized
(805,933
)
(6,333
)
—
(45,081
)
—
(857,347
)
Other, net
39,524
(212,065
)
—
(45,203
)
—
(217,744
)
Income (loss) before income taxes
(204,762
)
862,124
(253,873
)
569,115
(910,414
)
62,190
Benefit (provision) for income taxes
33,028
11,111
—
(64,955
)
—
(20,816
)
Net income (loss)
(171,734
)
873,235
(253,873
)
504,160
(910,414
)
41,374
Less: Net income attributable to noncontrolling interests
—
—
—
(213,108
)
—
(213,108
)
Net income (loss) attributable to MGM Resorts International
$
(171,734
)
$
873,235
$
(253,873
)
$
291,052
$
(910,414
)
$
(171,734
)
Net income (loss)
$
(171,734
)
$
873,235
$
(253,873
)
$
504,160
$
(910,414
)
$
41,374
Other comprehensive income (loss), net of tax:
Foreign currency translation adjustment
(1,915
)
(1,915
)
—
(3,993
)
3,830
(3,993
)
Other
115
115
—
—
(115
)
115
Other comprehensive income (loss)
(1,800
)
(1,800
)
—
(3,993
)
3,715
(3,878
)
Comprehensive income (loss)
(173,534
)
871,435
(253,873
)
500,167
(906,699
)
37,496
Less: Comprehensive loss attributable to noncontrolling interests
—
—
—
(211,030
)
—
(211,030
)
Comprehensive income (loss) attributable to MGM Resorts International
$
(173,534
)
$
871,435
$
(253,873
)
$
289,137
$
(906,699
)
$
(173,534
) </t>
  </si>
  <si>
    <t>Schedule of Condensed Consolidating Statement of Cash Flows Information</t>
  </si>
  <si>
    <t>CONDENSED CONSOLIDATING STATEMENT OF CASH FLOWS INFORMATION
Year Ended December 31, 2015
Guarantor
Non-Guarantor Subsidiaries
Parent
Subsidiaries
MGP
Other
Elimination
Consolidated
(In thousands)
Cash flows from operating activities
Net cash provided by (used in) operating activities
$
(776,996
)
$
1,375,703
$
(58,473
)
$
464,845
$
—
$
1,005,079
Cash flows from investing activities
Capital expenditures, net of construction payable
—
(353,245
)
(129,308
)
(984,266
)
—
(1,466,819
)
Dispositions of property and equipment
—
7,901
—
131
—
8,032
Proceeds from sale of business units and investment in unconsolidated affiliates
—
92,207
—
—
—
92,207
Investments in and advances to unconsolidated affiliates
(141,390
)
(54,672
)
—
—
—
(196,062
)
Distributions from unconsolidated affiliates in excess of cumulative earnings
—
201,612
—
—
—
201,612
Investments in cash deposits - original maturities longer than 90 days
(200,205
)
—
—
—
—
(200,205
)
Proceeds from cash deposits - original maturities longer than 90 days
770,205
—
—
—
—
770,205
Intercompany accounts
—
(1,059,181
)
—
—
1,059,181
—
Other
—
(7,516
)
—
3,488
—
(4,028
)
Net cash provided by (used in) investing activities
428,610
(1,172,894
)
(129,308
)
(980,647
)
1,059,181
(795,058
)
Cash flows from financing activities
Net borrowings (repayments) under bank credit facilities - maturities of 90 days or less
(28,000
)
—
—
1,005,275
—
977,275
Borrowings under bank credit facilities - maturities longer than 90 days
3,768,750
—
—
1,350,000
—
5,118,750
Repayments under bank credit facilities - maturities longer than 90 days
(3,768,750
)
—
—
(1,350,000
)
—
(5,118,750
)
Retirement of senior notes
(875,504
)
—
—
—
—
(875,504
)
Debt issuance costs
—
—
—
(46,170
)
—
(46,170
)
Intercompany accounts
1,003,750
(157,958
)
187,781
25,608
(1,059,181
)
—
Distributions to noncontrolling interest owners
—
—
—
(307,227
)
—
(307,227
)
Proceeds from issuance of redeemable noncontrolling interest
—
—
—
6,250
—
6,250
Other
(12,512
)
—
—
9
—
(12,503
)
Net cash provided by (used in) financing activities
87,734
(157,958
)
187,781
683,745
(1,059,181
)
(257,879
)
Effect of exchange rate on cash
—
—
—
793
—
793
Cash and cash equivalents
Net increase (decrease) for the period
(260,652
)
44,851
—
168,736
—
(47,065
)
Change in cash related to assets held for sale
—
3,662
—
—
—
3,662
Balance, beginning of period
799,508
255,655
—
658,552
—
1,713,715
Balance, end of period
$
538,856
$
304,168
$
—
$
827,288
$
—
$
1,670,312
CONDENSED CONSOLIDATING STATEMENT OF CASH FLOWS INFORMATION
Year Ended December 31, 2014
Guarantor
Non-Guarantor Subsidiaries
Parent
Subsidiaries
MGP
Other
Elimination
Consolidated
(In thousands)
Cash flows from operating activities
Net cash provided by (used in) operating activities
$
(718,756
)
$
1,163,402
$
(59,980
)
$
721,004
$
25,000
$
1,130,670
Cash flows from investing activities
Capital expenditures, net of construction payable
—
(289,431
)
(90,504
)
(492,106
)
—
(872,041
)
Dispositions of property and equipment
—
6,631
—
1,020
—
7,651
Investments in and advances to unconsolidated affiliates
(31,400
)
(46,640
)
—
—
(25,000
)
(103,040
)
Distributions from unconsolidated affiliates in excess of cumulative earnings
—
132
—
—
—
132
Investments in treasury securities - maturities longer than 90 days
—
(123,133
)
—
—
—
(123,133
)
Proceeds from treasury securities - maturities longer than 90 days
—
210,300
—
—
—
210,300
Investments in cash deposits - original maturities longer than 90 days
(570,000
)
—
—
—
—
(570,000
)
Intercompany accounts
—
(704,785
)
—
—
704,785
—
Payments for gaming licenses
—
—
—
(85,000
)
—
(85,000
)
Other
—
10,981
—
—
—
10,981
Net cash provided by (used in) investing activities
(601,400
)
(935,945
)
(90,504
)
(576,086
)
679,785
(1,524,150
)
Cash flows from financing activities
Net repayments under bank credit facilities - maturities of 90 days or less
(28,000
)
—
—
—
—
(28,000
)
Borrowings under bank credit facilities - maturities longer than 90 days
3,821,250
—
—
1,350,000
—
5,171,250
Repayments under bank credit facilities - maturities longer than 90 days
(3,821,250
)
—
—
(1,350,000
)
—
(5,171,250
)
Issuance of senior notes
1,250,750
—
—
—
—
1,250,750
Retirement of senior notes
(508,900
)
—
—
—
—
(508,900
)
Debt issuance costs
(13,681
)
—
—
—
—
(13,681
)
Intercompany accounts
1,045,048
(204,794
)
150,484
(285,953
)
(704,785
)
—
Distributions to noncontrolling interest owners
—
—
—
(386,709
)
—
(386,709
)
Other
(4,213
)
(803
)
—
(367
)
—
(5,383
)
Net cash provided by (used in) financing activities
1,741,004
(205,597
)
150,484
(673,029
)
(704,785
)
308,077
Effect of exchange rate on cash
—
—
—
(889
)
—
(889
)
Cash and cash equivalents
Net increase (decrease) for the period
420,848
21,860
—
(529,000
)
—
(86,292
)
Change in cash related to assets held for sale
—
(3,662
)
—
—
—
(3,662
)
Balance, beginning of period
378,660
237,457
—
1,187,552
—
1,803,669
Balance, end of period
$
799,508
$
255,655
$
—
$
658,552
$
—
$
1,713,715
CONDENSED CONSOLIDATING STATEMENT OF CASH FLOWS INFORMATION
Year Ended December 31, 2013
Guarantor
Non-Guarantor Subsidiaries
Parent
Subsidiaries
MGP
Other
Elimination
Consolidated
(In thousands)
Cash flows from operating activities
Net cash provided by (used in) operating activities
$
(819,282
)
$
1,131,587
$
(59,485
)
$
1,057,628
$
—
$
1,310,448
Cash flows from investing activities
Capital expenditures, net of construction payable
—
(234,662
)
(78,528
)
(248,934
)
—
(562,124
)
Dispositions of property and equipment
—
11,648
—
6,382
—
18,030
Investments in and advances to unconsolidated affiliates
(23,600
)
(5,353
)
—
—
—
(28,953
)
Distributions from unconsolidated affiliates in excess of cumulative earnings
—
110
—
—
—
110
Investments in trreasury securities - maturities longer than 90 days
—
(219,546
)
—
—
—
(219,546
)
Proceeds from trreasury securities - maturities longer than 90 days
—
252,592
—
—
—
252,592
Payments for gaming licenses
—
—
—
(21,600
)
—
(21,600
)
Other
—
1,354
—
—
—
1,354
Net cash used in investing activities
(23,600
)
(193,857
)
(78,528
)
(264,152
)
—
(560,137
)
Cash flows from financing activities
Net repayments under bank credit facilities - maturities of 90 days or less
(28,000
)
—
—
—
—
(28,000
)
Borrowings under bank credit facilities - maturities longer than 90 days
2,343,000
—
—
450,000
—
2,793,000
Repayments under bank credit facilities - maturities longer than 90 days
(2,343,000
)
—
—
(450,000
)
—
(2,793,000
)
Issuance of senior notes
500,000
—
—
—
—
500,000
Retirement of senior notes
(462,226
)
(150,036
)
—
—
—
(612,262
)
Debt issuance costs
(23,576
)
—
—
—
—
(23,576
)
Intercompany accounts
985,465
(776,479
)
138,013
(346,999
)
—
—
Distributions to noncontrolling interest owners
—
—
—
(318,348
)
—
(318,348
)
Other
(4,506
)
—
—
(3,016
)
—
(7,522
)
Net cash provided by (used in) financing activities
967,157
(926,515
)
138,013
(668,363
)
—
(489,708
)
Effect of exchange rate on cash
—
—
—
(443
)
—
(443
)
Cash and cash equivalents
Net increase for the period
124,275
11,215
—
124,670
—
260,160
Balance, beginning of period
254,385
226,242
—
1,062,882
—
1,543,509
Balance, end of period
$
378,660
$
237,457
$
—
$
1,187,552
$
—
$
1,803,669</t>
  </si>
  <si>
    <t>Selected Quarterly Financial Results (Unaudited) (Tables)</t>
  </si>
  <si>
    <t>Schedule of Selected Quarterly Financial Results</t>
  </si>
  <si>
    <t xml:space="preserve">Quarter
First
Second
Third
Fourth
Total
2015
(In thousands, except per share data)
Net revenues
$
2,332,244
$
2,385,135
$
2,280,816
$
2,191,873
$
9,190,068
Operating income (loss)
395,104
348,521
297,377
(1,197,234
)
(156,232
)
Net income (loss)
212,646
126,467
94,735
(1,473,497
)
(1,039,649
)
Net income (loss) attributable to MGM Resorts International
169,850
97,459
66,425
(781,454
)
(447,720
)
Basic income (loss) per share
$
0.35
$
0.18
$
0.12
$
(1.38
)
$
(0.82
)
Diluted income (loss) per share
$
0.33
$
0.17
$
0.12
$
(1.38
)
$
(0.82
)
2014
Net revenues
$
2,630,398
$
2,581,033
$
2,485,007
$
2,385,546
$
10,081,984
Operating income
416,472
354,464
286,489
266,113
1,323,538
Net income (loss)
186,100
178,168
50,382
(287,472
)
127,178
Net income (loss) attributable to MGM Resorts International
102,652
110,008
(20,270
)
(342,263
)
(149,873
)
Basic income (loss) per share
$
0.21
$
0.22
$
(0.04
)
$
(0.70
)
$
(0.31
)
Diluted income (loss) per share
$
0.20
$
0.22
$
(0.04
)
$
(0.70
)
$
(0.31
) </t>
  </si>
  <si>
    <t>Organization - Additional Information (Detail) $ in Millions</t>
  </si>
  <si>
    <t>Dec. 31, 2015USD ($)aft²gamesSlotRoomSeatParking_garage_spaceOptionSegment</t>
  </si>
  <si>
    <t>Nov. 30, 2015</t>
  </si>
  <si>
    <t>Nov. 23, 2015</t>
  </si>
  <si>
    <t>Apr. 30, 2015</t>
  </si>
  <si>
    <t>Jun. 30, 2013</t>
  </si>
  <si>
    <t>Organization Disclosure [Line Items]</t>
  </si>
  <si>
    <t>Number of reportable segments | Segment</t>
  </si>
  <si>
    <t>MGM China [Member]</t>
  </si>
  <si>
    <t>Percentage ownership interest</t>
  </si>
  <si>
    <t>51.00%</t>
  </si>
  <si>
    <t>MGM Cotai [Member]</t>
  </si>
  <si>
    <t>Expected development and construction cost, excluding capitalized and land related costs | $</t>
  </si>
  <si>
    <t>MGM Cotai [Member] | Maximum [Member]</t>
  </si>
  <si>
    <t>Number of hotel rooms | Room</t>
  </si>
  <si>
    <t>Number of gaming tables | games</t>
  </si>
  <si>
    <t>Number of slots | Slot</t>
  </si>
  <si>
    <t>MGM Cotai [Member] | Macau [Member]</t>
  </si>
  <si>
    <t>Area of development site (in acres) | a</t>
  </si>
  <si>
    <t>Mgm National Harbor [Member]</t>
  </si>
  <si>
    <t>Number of seats | Seat</t>
  </si>
  <si>
    <t>Area of retail and restaurant space | ft²</t>
  </si>
  <si>
    <t>Area of meeting and event space | ft²</t>
  </si>
  <si>
    <t>Parking garage space | Parking_garage_space</t>
  </si>
  <si>
    <t>MGM Springfield [Member] | Massachusetts [Member]</t>
  </si>
  <si>
    <t>Silver Legacy [Member]</t>
  </si>
  <si>
    <t>50.00%</t>
  </si>
  <si>
    <t>CityCenter Holdings, LLC [Member]</t>
  </si>
  <si>
    <t>CityCenter Holdings, LLC [Member] | Co-venturer [Member] | Infinity World Development Corp [Member]</t>
  </si>
  <si>
    <t>Marina District Development Company [Member]</t>
  </si>
  <si>
    <t>Borgata [Member] | Boyd [Member]</t>
  </si>
  <si>
    <t>Grand Victoria [Member]</t>
  </si>
  <si>
    <t>Grand Victoria [Member] | Co-venturer [Member] | Hyatt Gaming [Member]</t>
  </si>
  <si>
    <t>Las Vegas Arena Company, LLC [Member]</t>
  </si>
  <si>
    <t>Lease initial term</t>
  </si>
  <si>
    <t>15 years</t>
  </si>
  <si>
    <t>Lease renewal term</t>
  </si>
  <si>
    <t>5 years</t>
  </si>
  <si>
    <t>Number of renewal options | Option</t>
  </si>
  <si>
    <t>Las Vegas Arena Company, LLC [Member] | Maximum [Member]</t>
  </si>
  <si>
    <t>Las Vegas Arena Company, LLC [Member] | Minimum [Member]</t>
  </si>
  <si>
    <t>Basis of Presentation and Significant Accounting Policies - Additional Information (Detail) - USD ($)</t>
  </si>
  <si>
    <t>Jun. 30, 2011</t>
  </si>
  <si>
    <t>Apr. 30, 2010</t>
  </si>
  <si>
    <t>Basis Of Presentation And Summary Of Significant Accounting Policies [Line Items]</t>
  </si>
  <si>
    <t>Accrual for property and equipment</t>
  </si>
  <si>
    <t>Construction retention accrued</t>
  </si>
  <si>
    <t>Impairment charges</t>
  </si>
  <si>
    <t>Advertising expense</t>
  </si>
  <si>
    <t>Reclassification of debt issuance cost</t>
  </si>
  <si>
    <t>Deferred tax liabilities current</t>
  </si>
  <si>
    <t>4.25% convertible senior notes, due 2015, net [Member]</t>
  </si>
  <si>
    <t>Debt Instrument Face Amount</t>
  </si>
  <si>
    <t>Long-term debt, interest rate (as a percent)</t>
  </si>
  <si>
    <t>4.25%</t>
  </si>
  <si>
    <t>Mgm National Harbor [Member] | Radio One, Inc [Member]</t>
  </si>
  <si>
    <t>Noncontrolling interest, description</t>
  </si>
  <si>
    <t>In addition, Radio One was given the right to make one additional capital contribution of up to $35 million prior to July 1, 2016 for the purchase of additional Interests.</t>
  </si>
  <si>
    <t>Mgm National Harbor [Member] | Radio One, Inc [Member] | Maximum [Member]</t>
  </si>
  <si>
    <t>Additional capital contribution</t>
  </si>
  <si>
    <t>Mgm National Harbor [Member] | Gaming N.H. LLC [Member]</t>
  </si>
  <si>
    <t>In December 2015, MGM National Harbor issued Interests to 42 Gaming N.H., LLC (“42 Gaming”), a noncontrolling interest party, for a purchase price of $1.25 million. In addition, 42 Gaming was given the right to make one additional capital contribution of up to $8.75 million prior to July 1, 2016 for the purchase of additional Interests.</t>
  </si>
  <si>
    <t>Mgm National Harbor [Member] | Gaming N.H. LLC [Member] | Maximum [Member]</t>
  </si>
  <si>
    <t>Foreign Country [Member] | Accounts Receivable [Member]</t>
  </si>
  <si>
    <t>Percentage of casino receivables were due from customers residing in foreign countries</t>
  </si>
  <si>
    <t>63.00%</t>
  </si>
  <si>
    <t>Basis of Presentation and Significant Accounting Policies - Schedule of Estimated Useful Lives of Property and Equipment (Detail)</t>
  </si>
  <si>
    <t>Minimum [Member] | Buildings and improvements [Member]</t>
  </si>
  <si>
    <t>Property, Plant and Equipment [Line Items]</t>
  </si>
  <si>
    <t>Useful life</t>
  </si>
  <si>
    <t>20 years</t>
  </si>
  <si>
    <t>Minimum [Member] | Land improvements [Member]</t>
  </si>
  <si>
    <t>10 years</t>
  </si>
  <si>
    <t>Minimum [Member] | Furniture and fixtures [Member]</t>
  </si>
  <si>
    <t>3 years</t>
  </si>
  <si>
    <t>Minimum [Member] | Equipment [Member]</t>
  </si>
  <si>
    <t>Maximum [Member] | Buildings and improvements [Member]</t>
  </si>
  <si>
    <t>40 years</t>
  </si>
  <si>
    <t>Maximum [Member] | Land improvements [Member]</t>
  </si>
  <si>
    <t>Maximum [Member] | Furniture and fixtures [Member]</t>
  </si>
  <si>
    <t>Maximum [Member] | Equipment [Member]</t>
  </si>
  <si>
    <t>Basis of Presentation and Significant Accounting Policies - Schedule of Estimated Cost of Providing Promotional Allowances (Detail) - USD ($) $ in Thousands</t>
  </si>
  <si>
    <t>Disclosure - Basis of Presentation and Significant Accounting Policies - Schedule of Estimated Cost of Providing Promotional Allowances (Detail) [Line Items]</t>
  </si>
  <si>
    <t>Cost Of Promotional Allowances</t>
  </si>
  <si>
    <t>Cost Of Promotional Allowances | Rooms [Member]</t>
  </si>
  <si>
    <t>Cost Of Promotional Allowances | Food and beverage [Member]</t>
  </si>
  <si>
    <t>Cost Of Promotional Allowances | Entertainment retail and other [Member]</t>
  </si>
  <si>
    <t>Basis of Presentation and Significant Accounting Policies - Schedule of Diluted Weighted-Average Number of Common and Common Equivalent Shares Adjustments for Potential Dilution of Share-Based Awards Outstanding (Detail) - USD ($) shares in Thousands, $ in Thousands</t>
  </si>
  <si>
    <t>Numerator:</t>
  </si>
  <si>
    <t>Net loss attributable to MGM Resorts International - basic</t>
  </si>
  <si>
    <t>Potentially dilutive effect due to MGM China Share Option Plan</t>
  </si>
  <si>
    <t>Net loss attributable to MGM Resorts International - diluted</t>
  </si>
  <si>
    <t>Denominator:</t>
  </si>
  <si>
    <t>Weighted-average common shares outstanding - basic and diluted</t>
  </si>
  <si>
    <t>Antidilutive share-based awards excluded from the calculation of diluted earnings per share</t>
  </si>
  <si>
    <t>Basis of Presentation and Significant Accounting Policies - Schedule of Accumulated Other Comprehensive Income (Detail) - USD ($) $ in Thousands</t>
  </si>
  <si>
    <t>Accumulated Other Comprehensive Income Loss Net Of Tax [Abstract]</t>
  </si>
  <si>
    <t>Currency translation adjustments</t>
  </si>
  <si>
    <t>Other comprehensive income from unconsolidated affiliates</t>
  </si>
  <si>
    <t>Less: Currency translation adjustment attributable to noncontrolling interests</t>
  </si>
  <si>
    <t>Accumulated other comprehensive income attributable to MGM Resorts International</t>
  </si>
  <si>
    <t>Accounts Receivable, Net - Schedule of Accounts Receivable, Net (Detail) - USD ($) $ in Thousands</t>
  </si>
  <si>
    <t>Dec. 31, 2012</t>
  </si>
  <si>
    <t>Accounts, Notes, Loans and Financing Receivable [Line Items]</t>
  </si>
  <si>
    <t>Accounts receivable, gross</t>
  </si>
  <si>
    <t>Less: Allowance for doubtful accounts</t>
  </si>
  <si>
    <t>Casino [Member]</t>
  </si>
  <si>
    <t>Hotel [Member]</t>
  </si>
  <si>
    <t>Other [Member]</t>
  </si>
  <si>
    <t>Dispositions and Assets Held for Sale - Additional Information (Detail) - USD ($) $ in Millions</t>
  </si>
  <si>
    <t>Jul. 07, 2015</t>
  </si>
  <si>
    <t>Apr. 01, 2015</t>
  </si>
  <si>
    <t>Income Statement Balance Sheet And Additional Disclosures By Disposal Groups Including Discontinued Operations [Line Items]</t>
  </si>
  <si>
    <t>Consideration received</t>
  </si>
  <si>
    <t>Gain from sale of discontinued operations</t>
  </si>
  <si>
    <t>Assets Held-for-sale [Member] | Silver Legacy [Member]</t>
  </si>
  <si>
    <t>Railroad Pass Hotel &amp; Casino [Member] | Assets Held-for-sale [Member]</t>
  </si>
  <si>
    <t>Assets held for sale</t>
  </si>
  <si>
    <t>Liabilities held for sale</t>
  </si>
  <si>
    <t>Gold Strike Hotel &amp; Gambling Hall [Member] | Assets Held-for-sale [Member]</t>
  </si>
  <si>
    <t>Property and Equipment, Net - Schedule of Property and Equipment, Net (Detail) - USD ($) $ in Thousands</t>
  </si>
  <si>
    <t>Property and equipment, gross</t>
  </si>
  <si>
    <t>Less: Accumulated depreciation and amortization</t>
  </si>
  <si>
    <t>Land [Member]</t>
  </si>
  <si>
    <t>Buildings, building improvements and land improvements [Member]</t>
  </si>
  <si>
    <t>Furniture, fixtures and equipment [Member]</t>
  </si>
  <si>
    <t>Construction in Progress [Member]</t>
  </si>
  <si>
    <t>Investments in and Advances to Unconsolidated Affiliates - Schedule of Investments in and Advances to Unconsolidated Affiliates (Detail) - USD ($) $ in Thousands</t>
  </si>
  <si>
    <t>Schedule Of Equity Method Investments [Line Items]</t>
  </si>
  <si>
    <t>Elgin Riverboat Resort-Riverboat Casino [Member]</t>
  </si>
  <si>
    <t>Investments in and Advances to Unconsolidated Affiliates - Schedule of Investments in and Advances to Unconsolidated Affiliates (Parenthetical) (Detail)</t>
  </si>
  <si>
    <t>Investments in and Advances to Unconsolidated Affiliates - Schedule of Net Income (Loss) from Unconsolidated Affiliates (Detail) - USD ($) $ in Thousands</t>
  </si>
  <si>
    <t>Net income (loss) from unconsolidated affiliates</t>
  </si>
  <si>
    <t>Investments in and Advances to Unconsolidated Affiliates - Additional Information (Detail) - USD ($)</t>
  </si>
  <si>
    <t>1 Months Ended</t>
  </si>
  <si>
    <t>Oct. 31, 2013</t>
  </si>
  <si>
    <t>Recognized property transactions, net</t>
  </si>
  <si>
    <t>Special distribution declared</t>
  </si>
  <si>
    <t>Special distribution received</t>
  </si>
  <si>
    <t>Annual dividend distribution policy Description</t>
  </si>
  <si>
    <t>Under the annual distribution policy, CityCenter will distribute up to 35% of excess cash flow, subject to the approval of the CityCenter board of directors.</t>
  </si>
  <si>
    <t>Debt restructuring, sponsor notes carrying value</t>
  </si>
  <si>
    <t>CityCenter Holdings, LLC [Member] | Senior Secured First Lien Notes [Member]</t>
  </si>
  <si>
    <t>7.625%</t>
  </si>
  <si>
    <t>CityCenter Holdings, LLC [Member] | Senior Secured Credit Facility [Member] | Former Credit Facilities [Member]</t>
  </si>
  <si>
    <t>Credit facility amount</t>
  </si>
  <si>
    <t>CityCenter Holdings, LLC [Member] | Senior Secured Credit Facility [Member] | Revolving Credit Facility [Member]</t>
  </si>
  <si>
    <t>Debt Instrument face amount</t>
  </si>
  <si>
    <t>Oct. 16,
		2018</t>
  </si>
  <si>
    <t>CityCenter Holdings, LLC [Member] | Senior Secured Credit Facility [Member] | Term Loan B Facility [Member]</t>
  </si>
  <si>
    <t>Credit facility, maturity date</t>
  </si>
  <si>
    <t>Oct. 16,
		2020</t>
  </si>
  <si>
    <t>Percentage of principal amount issued</t>
  </si>
  <si>
    <t>99.00%</t>
  </si>
  <si>
    <t>Interest rate margin (as a percent)</t>
  </si>
  <si>
    <t>3.25%</t>
  </si>
  <si>
    <t>Interest rate floor (as a percent)</t>
  </si>
  <si>
    <t>1.00%</t>
  </si>
  <si>
    <t>Repayments</t>
  </si>
  <si>
    <t>CityCenter Holdings, LLC [Member] | Minimum [Member] | Senior Secured Second Lien PIK Toggle Notes [Member]</t>
  </si>
  <si>
    <t>10.75%</t>
  </si>
  <si>
    <t>CityCenter Holdings, LLC [Member] | Maximum [Member] | Senior Secured Second Lien PIK Toggle Notes [Member]</t>
  </si>
  <si>
    <t>11.50%</t>
  </si>
  <si>
    <t>Investments in and Advances to Unconsolidated Affiliates - Additional Information 1 (Detail) - USD ($) $ in Thousands</t>
  </si>
  <si>
    <t>Term loan</t>
  </si>
  <si>
    <t>Senior credit facility term loan A [Member]</t>
  </si>
  <si>
    <t>Dec. 31,
		2017</t>
  </si>
  <si>
    <t>Senior credit facility term loan B [Member]</t>
  </si>
  <si>
    <t>Dec. 31,
		2019</t>
  </si>
  <si>
    <t>Investment impairment charge</t>
  </si>
  <si>
    <t>Grand Victoria [Member] | Fair Value, Inputs, Level 3 [Member]</t>
  </si>
  <si>
    <t>Estimated fair value</t>
  </si>
  <si>
    <t>Grand Victoria [Member] | Fair Value, Inputs, Level 3 [Member] | Discounted cash flow analysis [Member]</t>
  </si>
  <si>
    <t>Long-term growth rate (as a percent)</t>
  </si>
  <si>
    <t>2.00%</t>
  </si>
  <si>
    <t>Discount rate (as a percent)</t>
  </si>
  <si>
    <t>10.50%</t>
  </si>
  <si>
    <t>11.00%</t>
  </si>
  <si>
    <t>Oct. 31,
		2016</t>
  </si>
  <si>
    <t>Cash to be contributed towards construction of Arena</t>
  </si>
  <si>
    <t>Las Vegas Arena Company, LLC [Member] | Amendment Option [Member]</t>
  </si>
  <si>
    <t>Line of credit facility extending option</t>
  </si>
  <si>
    <t>Las Vegas Arena Company, LLC [Member] | Senior credit facility term loan A [Member]</t>
  </si>
  <si>
    <t>Las Vegas Arena Company, LLC [Member] | Senior credit facility term loan B [Member]</t>
  </si>
  <si>
    <t>Contingent upon regulatory approvals and other customary closing conditions</t>
  </si>
  <si>
    <t>Investments in and Advances to Unconsolidated Affiliates - Summarized Balance Sheet Information (Detail) - Unconsolidated Affiliates [Member] - USD ($) $ in Thousands</t>
  </si>
  <si>
    <t>Property and other assets, net</t>
  </si>
  <si>
    <t>Long-term debt and other long-term obligations</t>
  </si>
  <si>
    <t>Equity</t>
  </si>
  <si>
    <t>Investments in and Advances to Unconsolidated Affiliates - Summarized Income Statement Information (Detail) - Unconsolidated Affiliates [Member] - USD ($) $ in Thousands</t>
  </si>
  <si>
    <t>Net revenues</t>
  </si>
  <si>
    <t>Operating expenses</t>
  </si>
  <si>
    <t>Operating income</t>
  </si>
  <si>
    <t>Interest expense</t>
  </si>
  <si>
    <t>Non-operating expenses</t>
  </si>
  <si>
    <t>Investments in and Advances to Unconsolidated Affiliates - Tabular Disclosure of Differences between Share of Venture-Level Equity and Investment Balances (Detail) - USD ($) $ in Thousands</t>
  </si>
  <si>
    <t>Venture-level equity attributable to the Company</t>
  </si>
  <si>
    <t>Adjustment to CityCenter equity upon contribution of net assets by MGM resorts International</t>
  </si>
  <si>
    <t>CityCenter capitalized interest</t>
  </si>
  <si>
    <t>CityCenter completion guarantee</t>
  </si>
  <si>
    <t>CityCenter deferred gain</t>
  </si>
  <si>
    <t>CityCenter capitalized interest on sponsor notes</t>
  </si>
  <si>
    <t>Acquisition fair value adjustments net of other-than-temporary impairments of Grand Victoria investment</t>
  </si>
  <si>
    <t>Other adjustments</t>
  </si>
  <si>
    <t>Investment balance</t>
  </si>
  <si>
    <t>Other-than-temporary impairments of investment</t>
  </si>
  <si>
    <t>Borgata [Member]</t>
  </si>
  <si>
    <t>Investments in and Advances to Unconsolidated Affiliates - Tabular Disclosure of Differences between Share of Venture-Level Equity and Investment Balances (Parenthetical) (Detail) - USD ($) $ in Thousands</t>
  </si>
  <si>
    <t>Land [Member] | CityCenter Holdings, LLC [Member]</t>
  </si>
  <si>
    <t>Land [Member] | Borgata [Member]</t>
  </si>
  <si>
    <t>Goodwill and Other Intangible Assets - Schedule of Goodwill and Other Intangible Assets (Detail) - USD ($) $ in Thousands</t>
  </si>
  <si>
    <t>Goodwill And Intangible Assets [Line Items]</t>
  </si>
  <si>
    <t>Total indefinite-lived intangible assets</t>
  </si>
  <si>
    <t>Finite-lived intangible assets, net</t>
  </si>
  <si>
    <t>Total other intangible assets, net</t>
  </si>
  <si>
    <t>Wholly Owned Domestic Resorts [Member]</t>
  </si>
  <si>
    <t>Detroit Development Rights [Member]</t>
  </si>
  <si>
    <t>Trademarks, License Rights and Other [Member]</t>
  </si>
  <si>
    <t>MGM Grand Paradise, Gaming Subconcession [Member]</t>
  </si>
  <si>
    <t>Finite-lived intangible assets, gross</t>
  </si>
  <si>
    <t>Less: Accumulated amortization</t>
  </si>
  <si>
    <t>MGM Macau, Land Concession [Member]</t>
  </si>
  <si>
    <t>MGM China, Customer Lists [Member]</t>
  </si>
  <si>
    <t>MGM China, Gaming Promoter Relationships [Member]</t>
  </si>
  <si>
    <t>Maryland License, Massachusetts License and Other Intangible Assets [Member]</t>
  </si>
  <si>
    <t>Goodwill and Other Intangible Assets - Schedule of Gross Carrying Value of Goodwill and related Cumulative Impairment Losses (Detail) - USD ($) $ in Thousands</t>
  </si>
  <si>
    <t>Gross Carrying Value</t>
  </si>
  <si>
    <t>Cumulative Impairment Losses</t>
  </si>
  <si>
    <t>Goodwill, net</t>
  </si>
  <si>
    <t>Goodwill and Other Intangible Assets - Additional Information (Detail) - USD ($) $ in Thousands</t>
  </si>
  <si>
    <t>Apr. 20, 2005</t>
  </si>
  <si>
    <t>Jan. 31, 2013</t>
  </si>
  <si>
    <t>Finite Lived Intangible Assets [Line Items]</t>
  </si>
  <si>
    <t>Indefinite-lived intangible assets</t>
  </si>
  <si>
    <t>Consideration paid for license fee</t>
  </si>
  <si>
    <t>Amortization expense related to intangible assets</t>
  </si>
  <si>
    <t>Estimated remaining useful life of gaming subconcession</t>
  </si>
  <si>
    <t>25 years</t>
  </si>
  <si>
    <t>License [Member] | Maryland [Member]</t>
  </si>
  <si>
    <t>Estimated useful life of intangible assets</t>
  </si>
  <si>
    <t>License [Member] | Massachusetts [Member]</t>
  </si>
  <si>
    <t>Mandalay Resort Group Acquisition (2005) [Member] | Trademarks, License Rights and Other [Member]</t>
  </si>
  <si>
    <t>MGM Grand Paradise SA [Member] | MGM Grand Paradise, Gaming Subconcession [Member]</t>
  </si>
  <si>
    <t>Period for the right to operate casino games of chance and other casino games</t>
  </si>
  <si>
    <t>Percentage of fair value in excess of carrying value</t>
  </si>
  <si>
    <t>9.00%</t>
  </si>
  <si>
    <t>Percentage of fair value less than its carrying value</t>
  </si>
  <si>
    <t>4.00%</t>
  </si>
  <si>
    <t>Non cash impairment charge</t>
  </si>
  <si>
    <t>MGM China [Member] | MGM China, Customer Lists [Member]</t>
  </si>
  <si>
    <t>MGM China [Member] | MGM China, Gaming Promoter Relationships [Member]</t>
  </si>
  <si>
    <t>4 years</t>
  </si>
  <si>
    <t>Goodwill and Other Intangible Assets - Schedule of Estimated Future Amortization (Detail) - USD ($) $ in Thousands</t>
  </si>
  <si>
    <t>Thereafter</t>
  </si>
  <si>
    <t>Other Accrued Liabilities - Schedule of Other Accrued Liabilities (Detail) - USD ($) $ in Thousands</t>
  </si>
  <si>
    <t>Payroll and related</t>
  </si>
  <si>
    <t>Advance deposits and ticket sales</t>
  </si>
  <si>
    <t>Casino outstanding chip liability</t>
  </si>
  <si>
    <t>Casino front money deposits</t>
  </si>
  <si>
    <t>MGM China gaming promoter commissions</t>
  </si>
  <si>
    <t>Other gaming related accruals</t>
  </si>
  <si>
    <t>Taxes, other than income taxes</t>
  </si>
  <si>
    <t>Completion guarantee liability</t>
  </si>
  <si>
    <t>Long-Term Debt - Schedule of Long-Term Debt (Detail) - USD ($) $ in Thousands</t>
  </si>
  <si>
    <t>Debt Instrument [Line Items]</t>
  </si>
  <si>
    <t>Long Term Debt, Gross</t>
  </si>
  <si>
    <t>Less: premiums, discounts, and unamortized debt issuance costs, net</t>
  </si>
  <si>
    <t>Long Term Debt</t>
  </si>
  <si>
    <t>Less: Current portion, net of discounts and unamortized debt issuance costs</t>
  </si>
  <si>
    <t>Term Loans [Member]</t>
  </si>
  <si>
    <t>Line of credit</t>
  </si>
  <si>
    <t>M G M China Credit Facility</t>
  </si>
  <si>
    <t>4.25% convertible senior notes, due 2015 [Member]</t>
  </si>
  <si>
    <t>6.625% senior notes, due 2015 [Member]</t>
  </si>
  <si>
    <t>Senior notes</t>
  </si>
  <si>
    <t>6.875% senior notes, due 2016 [Member]</t>
  </si>
  <si>
    <t>7.5% senior notes, due 2016 [Member]</t>
  </si>
  <si>
    <t>10% senior notes, due 2016 [Member]</t>
  </si>
  <si>
    <t>7.625% senior notes, due 2017 [Member]</t>
  </si>
  <si>
    <t>11.375% senior notes, due 2018 [Member]</t>
  </si>
  <si>
    <t>8.625% senior notes, due 2019 [Member]</t>
  </si>
  <si>
    <t>5.25% senior notes, due 2020 [Member]</t>
  </si>
  <si>
    <t>6.75% senior notes, due 2020 [Member]</t>
  </si>
  <si>
    <t>6.625% senior notes, due 2021 [Member]</t>
  </si>
  <si>
    <t>7.75% senior notes, due 2022 [Member]</t>
  </si>
  <si>
    <t>6% senior notes, due 2023 [Member]</t>
  </si>
  <si>
    <t>7% debentures, due 2036 [Member]</t>
  </si>
  <si>
    <t>Unsecure debt</t>
  </si>
  <si>
    <t>6.7% debentures, due 2096 [Member]</t>
  </si>
  <si>
    <t>Long-Term Debt - Schedule of Long-Term Debt (Parenthetical) (Detail) - USD ($) $ in Millions</t>
  </si>
  <si>
    <t>Long-term debt, principal amount</t>
  </si>
  <si>
    <t>Long-term debt, maturity year</t>
  </si>
  <si>
    <t>6.625%</t>
  </si>
  <si>
    <t>6.875%</t>
  </si>
  <si>
    <t>7.50%</t>
  </si>
  <si>
    <t>10.00%</t>
  </si>
  <si>
    <t>11.375%</t>
  </si>
  <si>
    <t>8.625%</t>
  </si>
  <si>
    <t>5.25%</t>
  </si>
  <si>
    <t>6.75%</t>
  </si>
  <si>
    <t>7.75%</t>
  </si>
  <si>
    <t>6.00%</t>
  </si>
  <si>
    <t>7.00%</t>
  </si>
  <si>
    <t>6.70%</t>
  </si>
  <si>
    <t>Long-Term Debt - Schedule of Interest Expense, Net (Detail) - USD ($) $ in Thousands</t>
  </si>
  <si>
    <t>Total interest incurred</t>
  </si>
  <si>
    <t>Interest capitalized</t>
  </si>
  <si>
    <t>Interest expense, net</t>
  </si>
  <si>
    <t>Long-Term Debt - Additional Information (Detail) $ / shares in Units, shares in Millions</t>
  </si>
  <si>
    <t>Feb. 29, 2016</t>
  </si>
  <si>
    <t>Jan. 31, 2016USD ($)</t>
  </si>
  <si>
    <t>Apr. 30, 2015USD ($)$ / sharesshares</t>
  </si>
  <si>
    <t>Dec. 31, 2015USD ($)</t>
  </si>
  <si>
    <t>Dec. 31, 2014USD ($)</t>
  </si>
  <si>
    <t>Dec. 31, 2013USD ($)</t>
  </si>
  <si>
    <t>Apr. 30, 2010USD ($)</t>
  </si>
  <si>
    <t>Long-term debt, fair value</t>
  </si>
  <si>
    <t>Long-term debt, maturity date</t>
  </si>
  <si>
    <t>Amortization payments of original principal balance (as percent)</t>
  </si>
  <si>
    <t>0.25%</t>
  </si>
  <si>
    <t>Interest rate at the end of the period (as a percent)</t>
  </si>
  <si>
    <t>3.17%</t>
  </si>
  <si>
    <t>3.50%</t>
  </si>
  <si>
    <t>6.625% senior notes, due 2015, net [Member]</t>
  </si>
  <si>
    <t>5.875% senior notes, due 2014, net [Member]</t>
  </si>
  <si>
    <t>5.875%</t>
  </si>
  <si>
    <t>Net proceeds from senior notes</t>
  </si>
  <si>
    <t>Common stock shares issued | shares</t>
  </si>
  <si>
    <t>Conversion ratio, number of shares per $1,000 principal amount, numerator</t>
  </si>
  <si>
    <t>Initial conversion price of shares (in dollars per share) | $ / shares</t>
  </si>
  <si>
    <t>Share received upon capped call transactions | shares</t>
  </si>
  <si>
    <t>LIBOR [Member] | Senior credit facility term loan A [Member]</t>
  </si>
  <si>
    <t>Variable interest rate base</t>
  </si>
  <si>
    <t>LIBOR</t>
  </si>
  <si>
    <t>2.75%</t>
  </si>
  <si>
    <t>LIBOR [Member] | Senior credit facility term loan B [Member]</t>
  </si>
  <si>
    <t>2.50%</t>
  </si>
  <si>
    <t>Senior credit facility [Member]</t>
  </si>
  <si>
    <t>Annual capital expenditures after giving effect to unused amounts from prior year</t>
  </si>
  <si>
    <t>Senior credit facility [Member] | Collateralized land and assets of MGM Grand Detroit [Member] | MGM Grand Detroit, LLC [Member]</t>
  </si>
  <si>
    <t>Debt instrument, collateral amount</t>
  </si>
  <si>
    <t>Senior credit facility [Member] | Maximum [Member]</t>
  </si>
  <si>
    <t>Annual capital expenditures</t>
  </si>
  <si>
    <t>Senior credit facility [Member] | Maximum [Member] | Collateralized land and assets of MGM Grand Las Vegas, Bellagio and The Mirage [Member]</t>
  </si>
  <si>
    <t>Senior credit facility [Member] | Minimum [Member]</t>
  </si>
  <si>
    <t>Trailing annual earnings before interest, taxes, depreciation and amortization (EBITDA)</t>
  </si>
  <si>
    <t>Senior credit facility [Member] | Minimum [Member] | Debt Covenant Terms March Thirty One Two Thousand And Sixteen Through December Thirty One Two Thousand And Sixteen [Member]</t>
  </si>
  <si>
    <t>Senior credit facility [Member] | Minimum [Member] | Debt Covenant Terms March Thirty One Two Thousand And Seventeen And Thereafter [Member]</t>
  </si>
  <si>
    <t>Senior credit facility [Member] | Minimum [Member] | Debt Covenant Terms Trailing Four Quarters [Member]</t>
  </si>
  <si>
    <t>Senior credit facility [Member] | Revolving Credit Facility [Member]</t>
  </si>
  <si>
    <t>Available borrowing capacity</t>
  </si>
  <si>
    <t>Senior credit facility [Member] | Revolving Credit Facility [Member] | LIBOR [Member]</t>
  </si>
  <si>
    <t>Senior credit facility [Member] | Term loans [Member]</t>
  </si>
  <si>
    <t>Oct. 31,
		2017</t>
  </si>
  <si>
    <t>M G M China Credit Facility | Amended and Restated Credit Agreement [Member]</t>
  </si>
  <si>
    <t>Apr. 30,
		2019</t>
  </si>
  <si>
    <t>Long-term debt, extension period</t>
  </si>
  <si>
    <t>18 months</t>
  </si>
  <si>
    <t>M G M China Credit Facility | Amended and Restated Credit Agreement [Member] | Debt Covenant Terms September Thirty Two Thousand and Sixteen Through June Thirty Two Thousand And Seventeen [Member] | Subsequent Event [Member]</t>
  </si>
  <si>
    <t>Leverage ratio</t>
  </si>
  <si>
    <t>600.00%</t>
  </si>
  <si>
    <t>M G M China Credit Facility | Amended and Restated Credit Agreement [Member] | Debt Covenant Terms March Thirty One Two Thousand and Eighteen and Thereafter [Member] | Subsequent Event [Member]</t>
  </si>
  <si>
    <t>450.00%</t>
  </si>
  <si>
    <t>M G M China Credit Facility | Amended and Restated Credit Agreement [Member] | Debt Covenant Terms September Thirty Two Thousand and Seventeen [Member] | Subsequent Event [Member]</t>
  </si>
  <si>
    <t>550.00%</t>
  </si>
  <si>
    <t>M G M China Credit Facility | Amended and Restated Credit Agreement [Member] | Debt Covenant Terms December Thirty One Two Thousand and Seventeen [Member] | Subsequent Event [Member]</t>
  </si>
  <si>
    <t>500.00%</t>
  </si>
  <si>
    <t>M G M China Credit Facility | Amended and Restated Credit Agreement [Member] | Maximum [Member]</t>
  </si>
  <si>
    <t>M G M China Credit Facility | Amended and Restated Credit Agreement [Member] | Minimum [Member]</t>
  </si>
  <si>
    <t>Interest coverage ratio</t>
  </si>
  <si>
    <t>250.00%</t>
  </si>
  <si>
    <t>M G M China Credit Facility | Hong Kong Interbank Offered Rate H I B O R | Amended and Restated Credit Agreement [Member]</t>
  </si>
  <si>
    <t>HIBOR</t>
  </si>
  <si>
    <t>M G M China Credit Facility | Hong Kong Interbank Offered Rate H I B O R | Amended and Restated Credit Agreement [Member] | Maximum [Member]</t>
  </si>
  <si>
    <t>M G M China Credit Facility | Hong Kong Interbank Offered Rate H I B O R | Amended and Restated Credit Agreement [Member] | Minimum [Member]</t>
  </si>
  <si>
    <t>1.375%</t>
  </si>
  <si>
    <t>M G M China Credit Facility | Revolving Credit Facility [Member] | Amended and Restated Credit Agreement [Member]</t>
  </si>
  <si>
    <t>M G M China Credit Facility | Term loans [Member] | Amended and Restated Credit Agreement [Member]</t>
  </si>
  <si>
    <t>Weighted average interest rate at the end of the period (as a percent)</t>
  </si>
  <si>
    <t>1.97%</t>
  </si>
  <si>
    <t>MGM National Harbor Credit Agreement [Member] | Subsequent Event [Member] | Twelfth Full Fiscal Quarter [Member]</t>
  </si>
  <si>
    <t>Amortization payments of aggregate principal balance (as percent)</t>
  </si>
  <si>
    <t>1.875%</t>
  </si>
  <si>
    <t>MGM National Harbor Credit Agreement [Member] | Subsequent Event [Member] | Sixteenth Full Fiscal Quarter [Member]</t>
  </si>
  <si>
    <t>MGM National Harbor Credit Agreement [Member] | Maximum [Member] | Subsequent Event [Member]</t>
  </si>
  <si>
    <t>2.25%</t>
  </si>
  <si>
    <t>Debt repayment excess cash, percentage</t>
  </si>
  <si>
    <t>MGM National Harbor Credit Agreement [Member] | Minimum [Member] | Subsequent Event [Member]</t>
  </si>
  <si>
    <t>0.00%</t>
  </si>
  <si>
    <t>MGM National Harbor Credit Agreement [Member] | Revolving Credit Facility [Member] | Subsequent Event [Member]</t>
  </si>
  <si>
    <t>Jan. 31,
		2021</t>
  </si>
  <si>
    <t>1.25%</t>
  </si>
  <si>
    <t>MGM National Harbor Credit Agreement [Member] | Term loans [Member] | Subsequent Event [Member]</t>
  </si>
  <si>
    <t>Credit facility amount funded at closing</t>
  </si>
  <si>
    <t>Long-Term Debt - Schedule of Maturities of Long-Term Debt (Detail) - USD ($) $ in Thousands</t>
  </si>
  <si>
    <t>Long-term debt, carrying amount</t>
  </si>
  <si>
    <t>Income Taxes - Schedule of Income (Loss) Before Taxes for Domestic and Foreign Operations (Detail) - USD ($) $ in Thousands</t>
  </si>
  <si>
    <t>Domestic operations</t>
  </si>
  <si>
    <t>Foreign operations</t>
  </si>
  <si>
    <t>Income Taxes - Schedule of Benefit (Provision) for Income Taxes Attributable to Income (Loss) Before Income Taxes (Detail) - USD ($) $ in Thousands</t>
  </si>
  <si>
    <t>Federal:</t>
  </si>
  <si>
    <t>Current</t>
  </si>
  <si>
    <t>Deferred (excluding separate components)</t>
  </si>
  <si>
    <t>Deferred – operating loss carryforward</t>
  </si>
  <si>
    <t>Deferred – valuation allowance</t>
  </si>
  <si>
    <t>Other noncurrent</t>
  </si>
  <si>
    <t>Benefit (provision) for federal income taxes</t>
  </si>
  <si>
    <t>State:</t>
  </si>
  <si>
    <t>Benefit (provision) for state income taxes</t>
  </si>
  <si>
    <t>Foreign:</t>
  </si>
  <si>
    <t>Provision for foreign income taxes</t>
  </si>
  <si>
    <t>Income Taxes - Schedule of Reconciliation of the Federal Income Tax Statutory Rate and the Company's Effective Tax Rate (Detail)</t>
  </si>
  <si>
    <t>Federal income tax statutory rate</t>
  </si>
  <si>
    <t>35.00%</t>
  </si>
  <si>
    <t>Foreign tax credit</t>
  </si>
  <si>
    <t>63.70%</t>
  </si>
  <si>
    <t>(222.00%)</t>
  </si>
  <si>
    <t>(1557.10%)</t>
  </si>
  <si>
    <t>Repatriation of foreign earnings</t>
  </si>
  <si>
    <t>(32.00%)</t>
  </si>
  <si>
    <t>113.20%</t>
  </si>
  <si>
    <t>738.40%</t>
  </si>
  <si>
    <t>Foreign goodwill impairment</t>
  </si>
  <si>
    <t>(49.10%)</t>
  </si>
  <si>
    <t>Federal valuation allowance</t>
  </si>
  <si>
    <t>(23.70%)</t>
  </si>
  <si>
    <t>198.60%</t>
  </si>
  <si>
    <t>1019.80%</t>
  </si>
  <si>
    <t>State income tax, net of federal benefit and valuation allowance</t>
  </si>
  <si>
    <t>(0.20%)</t>
  </si>
  <si>
    <t>(0.40%)</t>
  </si>
  <si>
    <t>0.80%</t>
  </si>
  <si>
    <t>Settlements with taxing authorities</t>
  </si>
  <si>
    <t>0.10%</t>
  </si>
  <si>
    <t>(7.60%)</t>
  </si>
  <si>
    <t>(23.50%)</t>
  </si>
  <si>
    <t>Macau deferred tax liability re-measurement</t>
  </si>
  <si>
    <t>96.10%</t>
  </si>
  <si>
    <t>Foreign jurisdiction income/losses taxed at other than 35%</t>
  </si>
  <si>
    <t>6.90%</t>
  </si>
  <si>
    <t>(281.80%)</t>
  </si>
  <si>
    <t>Tax credits</t>
  </si>
  <si>
    <t>0.40%</t>
  </si>
  <si>
    <t>(1.00%)</t>
  </si>
  <si>
    <t>(13.10%)</t>
  </si>
  <si>
    <t>Permanent and other items</t>
  </si>
  <si>
    <t>(0.50%)</t>
  </si>
  <si>
    <t>2.30%</t>
  </si>
  <si>
    <t>18.90%</t>
  </si>
  <si>
    <t>Provision for income taxes (as a percent)</t>
  </si>
  <si>
    <t>0.60%</t>
  </si>
  <si>
    <t>69.00%</t>
  </si>
  <si>
    <t>33.50%</t>
  </si>
  <si>
    <t>Income Taxes - Schedule of Major Tax-Effected Components of the Company's Net Deferred Tax Liability (Detail) - USD ($) $ in Thousands</t>
  </si>
  <si>
    <t>Deferred tax assets</t>
  </si>
  <si>
    <t>Deferred tax assets, net</t>
  </si>
  <si>
    <t>Deferred tax liabilities</t>
  </si>
  <si>
    <t>Total deferred tax liability</t>
  </si>
  <si>
    <t>Net deferred tax liability</t>
  </si>
  <si>
    <t>Federal and state [Member]</t>
  </si>
  <si>
    <t>Bad debt reserve</t>
  </si>
  <si>
    <t>Deferred compensation</t>
  </si>
  <si>
    <t>Net operating loss carryforward</t>
  </si>
  <si>
    <t>Capital loss carryforward</t>
  </si>
  <si>
    <t>Accruals, reserves and other</t>
  </si>
  <si>
    <t>Investments in unconsolidated affiliates</t>
  </si>
  <si>
    <t>Deferred tax assets, gross</t>
  </si>
  <si>
    <t>Less: Valuation allowance</t>
  </si>
  <si>
    <t>Intangibles</t>
  </si>
  <si>
    <t>Foreign [Member]</t>
  </si>
  <si>
    <t>Income Taxes - Additional Information (Detail) - USD ($) $ / shares in Units, $ in Millions</t>
  </si>
  <si>
    <t>Income Tax Disclosure [Line Items]</t>
  </si>
  <si>
    <t>Unrepatriated foreign earnings and profits to be repatriated</t>
  </si>
  <si>
    <t>Deferred tax liability of repatriate</t>
  </si>
  <si>
    <t>Repatriation of foreign earnings and profits</t>
  </si>
  <si>
    <t>MGM Grand Paradise SA [Member]</t>
  </si>
  <si>
    <t>Increase in provision for income taxes</t>
  </si>
  <si>
    <t>Complementary tax</t>
  </si>
  <si>
    <t>Macau [Member] | MGM Grand Paradise SA [Member]</t>
  </si>
  <si>
    <t>Macau's complementary tax rate on distributions of gaming profits (as a percent)</t>
  </si>
  <si>
    <t>12.00%</t>
  </si>
  <si>
    <t>Period of exempted complementary tax rate granted by Macau government</t>
  </si>
  <si>
    <t>Five-year</t>
  </si>
  <si>
    <t>Increase in net loss attributable to MGM Resorts International</t>
  </si>
  <si>
    <t>Per share increase in net loss attributable to MGM Resorts International</t>
  </si>
  <si>
    <t>Additional period of exempted complementary tax rate granted by Macau government</t>
  </si>
  <si>
    <t>Annual payments required under the extended annual fee arrangement</t>
  </si>
  <si>
    <t>Macau [Member] | MGM Grand Paradise SA [Member] | MGM China [Member]</t>
  </si>
  <si>
    <t>Annual payments accrued for extended annual fee arrangement</t>
  </si>
  <si>
    <t>Foreign tax credit carryovers amount</t>
  </si>
  <si>
    <t>Foreign [Member] | 2022 [Member]</t>
  </si>
  <si>
    <t>Foreign tax credit carryovers expiration amount</t>
  </si>
  <si>
    <t>Foreign [Member] | 2023 [Member]</t>
  </si>
  <si>
    <t>Foreign [Member] | 2024 [Member]</t>
  </si>
  <si>
    <t>Foreign [Member] | 2025 [Member]</t>
  </si>
  <si>
    <t>Income Taxes - Additional Information1 (Detail) - USD ($)</t>
  </si>
  <si>
    <t>Deferred tax asset, foreign tax credit</t>
  </si>
  <si>
    <t>Unrecognized tax benefits, if recognized, would affect the effective tax rate</t>
  </si>
  <si>
    <t>Interest related to unrecognized tax benefits accrued</t>
  </si>
  <si>
    <t>Accrued penalties</t>
  </si>
  <si>
    <t>Interest related to unrecognized tax benefits</t>
  </si>
  <si>
    <t>Cash deposit to cover expected cash taxes and interest resulting adjustments for the examinations</t>
  </si>
  <si>
    <t>Income tax refund (payment) and associated interest as a result of settlement</t>
  </si>
  <si>
    <t>Net operating loss carryforwards</t>
  </si>
  <si>
    <t>Hong kong [Member]</t>
  </si>
  <si>
    <t>Net operating losses, valuation allowance</t>
  </si>
  <si>
    <t>Macau [Member]</t>
  </si>
  <si>
    <t>Deferred tax assets, valuation allowance</t>
  </si>
  <si>
    <t>Special gaming tax rate</t>
  </si>
  <si>
    <t>Complementary tax exemption expiration date</t>
  </si>
  <si>
    <t>Dec. 31,
		2016</t>
  </si>
  <si>
    <t>Tax credit carryforward, description</t>
  </si>
  <si>
    <t>MGM Grand Paradise's current five-year exemption from the Macau 12% complementary tax on gaming profits ends on December 31, 2016, the Company assumes that it will receive an additional five-year exemption beyond 2016 consistent with the assumption utilized for measurement of the net deferred tax liability of MGM Grand Paradise.  For all periods beyond December 31, 2021, the Company has assumed that MGM Grand Paradise will be paying the Macau 12% complementary tax on gaming profits and will thus not be able to credit the Macau Special Gaming Tax in such years, and has factored that assumption into its assessment of the realization of the foreign tax credit deferred tax asset. Furthermore, the Company does not currently rely on future U.S. source operating income in assessing future foreign tax credit realization due to its recent history of cumulative losses in the U.S. and therefore only relies on U.S. federal taxable temporary differences that it expects will reverse during the 10-year foreign tax credit carryover period.</t>
  </si>
  <si>
    <t>Foreign Tax Credit Carry Forward Expiration Period</t>
  </si>
  <si>
    <t>New Jersey [Member] | Maximum [Member]</t>
  </si>
  <si>
    <t>Net operating loss carryforwards expire</t>
  </si>
  <si>
    <t>U.S. federal [Member]</t>
  </si>
  <si>
    <t>Estimated alternative minimum tax credit carryforward</t>
  </si>
  <si>
    <t>State [Member]</t>
  </si>
  <si>
    <t>State [Member] | Illinois [Member]</t>
  </si>
  <si>
    <t>Deferred tax assets after federal tax effect and before valuation allowance</t>
  </si>
  <si>
    <t>State [Member] | Illinois [Member] | Minimum [Member]</t>
  </si>
  <si>
    <t>State [Member] | Illinois [Member] | Maximum [Member]</t>
  </si>
  <si>
    <t>State [Member] | New Jersey [Member]</t>
  </si>
  <si>
    <t>State [Member] | New Jersey [Member] | Minimum [Member]</t>
  </si>
  <si>
    <t>Capital loss carryforward, Valuation allowance</t>
  </si>
  <si>
    <t>Income Taxes - Schedule of Reconciliation of the Beginning and Ending Amounts of Gross Unrecognized Tax Benefits (Detail) - USD ($) $ in Thousands</t>
  </si>
  <si>
    <t>Gross unrecognized tax benefits at January 1</t>
  </si>
  <si>
    <t>Gross increases - prior period tax positions</t>
  </si>
  <si>
    <t>Gross decreases - prior period tax positions</t>
  </si>
  <si>
    <t>Gross increases - current period tax positions</t>
  </si>
  <si>
    <t>Lapse in Statutes of Limitations</t>
  </si>
  <si>
    <t>Gross unrecognized tax benefits at December 31</t>
  </si>
  <si>
    <t>Commitments and Contingencies - Schedule of Future Minimum Lease Payments Required to be Made under Non-Cancellable Operating Leases and Capital Leases (Detail) $ in Thousands</t>
  </si>
  <si>
    <t>Total minimum lease payments</t>
  </si>
  <si>
    <t>Less: Amounts representing interest</t>
  </si>
  <si>
    <t>Total obligations under capital leases</t>
  </si>
  <si>
    <t>Less: Amounts due within one year</t>
  </si>
  <si>
    <t>Amounts due after one year</t>
  </si>
  <si>
    <t>Commitments and Contingencies - Additional Information (Detail)</t>
  </si>
  <si>
    <t>Jan. 09, 2013USD ($)Payments</t>
  </si>
  <si>
    <t>Jan. 31, 2016USD ($)Installment</t>
  </si>
  <si>
    <t>Apr. 30, 2013a</t>
  </si>
  <si>
    <t>Dec. 31, 2015USD ($)aAgreement</t>
  </si>
  <si>
    <t>Loss Contingencies [Line Items]</t>
  </si>
  <si>
    <t>Rental expense for operating leases</t>
  </si>
  <si>
    <t>Initial term of contract</t>
  </si>
  <si>
    <t>Letter of credit outstanding</t>
  </si>
  <si>
    <t>Letters of credit [Member] | Senior credit facility [Member]</t>
  </si>
  <si>
    <t>Amount that can be issued</t>
  </si>
  <si>
    <t>Letters of credit [Member] | MGM China Senior Credit Facility [Member] | Standby Letters of Credit [Member]</t>
  </si>
  <si>
    <t>T-Mobile Arena [Member] | Term Loan A [Member]</t>
  </si>
  <si>
    <t>T-Mobile Arena [Member] | Term Loan B Facility [Member]</t>
  </si>
  <si>
    <t>MGM National Harbor Project [Member]</t>
  </si>
  <si>
    <t>Land lease agreement | a</t>
  </si>
  <si>
    <t>Initial lease term</t>
  </si>
  <si>
    <t>Number of lease extension periods | Agreement</t>
  </si>
  <si>
    <t>Number of reasonably assured lease extensions | Agreement</t>
  </si>
  <si>
    <t>Length of each potential extension period for operating leases</t>
  </si>
  <si>
    <t>6 years</t>
  </si>
  <si>
    <t>Operating lease term</t>
  </si>
  <si>
    <t>67 years</t>
  </si>
  <si>
    <t>MGM China [Member] | Guarantee Type, Other [Member]</t>
  </si>
  <si>
    <t>MGM Resorts International [Member] | Completion guarantee [Member]</t>
  </si>
  <si>
    <t>Amount funded under completion guarantee</t>
  </si>
  <si>
    <t>Cotai land concession contract [Member]</t>
  </si>
  <si>
    <t>Cotai land concession contract [Member] | MGM Grand Paradise SA [Member]</t>
  </si>
  <si>
    <t>Payable for land concession contract</t>
  </si>
  <si>
    <t>Number of semi-annual payments | Payments</t>
  </si>
  <si>
    <t>Cotai land concession contract [Member] | Macau [Member] | MGM Grand Paradise SA [Member]</t>
  </si>
  <si>
    <t>Cotai land concession contract [Member] | MGM China [Member]</t>
  </si>
  <si>
    <t>Contract premium, recorded within other long-term assets</t>
  </si>
  <si>
    <t>Cotai land concession contract [Member] | MGM China [Member] | Subsequent Event [Member]</t>
  </si>
  <si>
    <t>Cash paid for sixth semi-annual installment of contractual obligations</t>
  </si>
  <si>
    <t>Remaining number of semi-annual installment | Installment</t>
  </si>
  <si>
    <t>Stockholders' Equity - Additional Information (Detail) - USD ($) $ in Thousands</t>
  </si>
  <si>
    <t>Feb. 18, 2016</t>
  </si>
  <si>
    <t>Aug. 31, 2015</t>
  </si>
  <si>
    <t>Sep. 30, 2013</t>
  </si>
  <si>
    <t>Mar. 31, 2013</t>
  </si>
  <si>
    <t>Stockholders Equity Note [Line Items]</t>
  </si>
  <si>
    <t>MGM China [Member] | Special Dividend [Member]</t>
  </si>
  <si>
    <t>Dividends paid</t>
  </si>
  <si>
    <t>Dividend remained within the company</t>
  </si>
  <si>
    <t>MGM China [Member] | Final Dividend [Member]</t>
  </si>
  <si>
    <t>MGM China [Member] | Final Dividend [Member] | Subsequent Event [Member]</t>
  </si>
  <si>
    <t>Dividends recommended</t>
  </si>
  <si>
    <t>Dividends recommended, parent portion</t>
  </si>
  <si>
    <t>MGM China [Member] | Interim Dividend [Member]</t>
  </si>
  <si>
    <t>Stock-Based Compensation - Additional Information (Detail) - USD ($) $ / shares in Units, $ in Millions</t>
  </si>
  <si>
    <t>Oct. 31, 2015</t>
  </si>
  <si>
    <t>Bonus PSU Policy [Member]</t>
  </si>
  <si>
    <t>Share Based Compensation Arrangement By Share Based Payment Award [Line Items]</t>
  </si>
  <si>
    <t>Granted (in shares)</t>
  </si>
  <si>
    <t>Granted, target price (in dollars per share)</t>
  </si>
  <si>
    <t>Profit Growth Plan PSUs [Member]</t>
  </si>
  <si>
    <t>Maximum number of shares to be issued</t>
  </si>
  <si>
    <t>Number of shares available for grant as share-based awards</t>
  </si>
  <si>
    <t>Omnibus Plan [Member] | Stock Options and SARs [Member]</t>
  </si>
  <si>
    <t>Unamortized compensation</t>
  </si>
  <si>
    <t>Weighted-average period over which compensation cost is expected to be recognized</t>
  </si>
  <si>
    <t>1 year 9 months 18 days</t>
  </si>
  <si>
    <t>Omnibus Plan [Member] | Stock Options and SARs [Member] | Maximum [Member]</t>
  </si>
  <si>
    <t>Term of award</t>
  </si>
  <si>
    <t>Omnibus Plan [Member] | SARs [Member] | Minimum [Member]</t>
  </si>
  <si>
    <t>7 years</t>
  </si>
  <si>
    <t>Vesting period</t>
  </si>
  <si>
    <t>Omnibus Plan [Member] | RSUs [Member]</t>
  </si>
  <si>
    <t>Omnibus Plan [Member] | RSUs [Member] | Minimum [Member]</t>
  </si>
  <si>
    <t>Omnibus Plan [Member] | PSUs [Member]</t>
  </si>
  <si>
    <t>Performance period</t>
  </si>
  <si>
    <t>Ending average price that must equal target price, defined as a percentage of beginning average stock price</t>
  </si>
  <si>
    <t>125.00%</t>
  </si>
  <si>
    <t>Shares issued</t>
  </si>
  <si>
    <t>Period of average closing price of common stock on which beginning and ending prices are based</t>
  </si>
  <si>
    <t>60 days</t>
  </si>
  <si>
    <t>2 years 1 month 6 days</t>
  </si>
  <si>
    <t>Omnibus Plan [Member] | PSUs [Member] | Maximum [Member]</t>
  </si>
  <si>
    <t>Capped payout as a percentage of the target award</t>
  </si>
  <si>
    <t>160.00%</t>
  </si>
  <si>
    <t>Omnibus Plan [Member] | PSUs [Member] | Minimum [Member]</t>
  </si>
  <si>
    <t>Ending price required for issuance of shares as a percentage of target price</t>
  </si>
  <si>
    <t>60.00%</t>
  </si>
  <si>
    <t>MGM China Plan [Member] | Stock Options [Member]</t>
  </si>
  <si>
    <t>2 years 9 months 18 days</t>
  </si>
  <si>
    <t>Shares issuable upon exercise as percentage of issued shares as of plan approval date</t>
  </si>
  <si>
    <t>Business days immediately preceding the offer date for which average closing price is considered</t>
  </si>
  <si>
    <t>5 days</t>
  </si>
  <si>
    <t>MGM China Plan [Member] | Stock Options [Member] | MGM China [Member]</t>
  </si>
  <si>
    <t>MGM China Plan [Member] | Stock Options [Member] | Maximum [Member]</t>
  </si>
  <si>
    <t>Stock-Based Compensation - Summary of Stock Options and Stock Appreciation Rights Activity (Detail) - Omnibus Plan [Member] $ / shares in Units, shares in Thousands, $ in Thousands</t>
  </si>
  <si>
    <t>Dec. 31, 2015USD ($)$ / sharesshares</t>
  </si>
  <si>
    <t>Outstanding at the beginning of the period (in shares) | shares</t>
  </si>
  <si>
    <t>Granted (in shares) | shares</t>
  </si>
  <si>
    <t>Exercised (in shares) | shares</t>
  </si>
  <si>
    <t>Forfeited or expired (in shares) | shares</t>
  </si>
  <si>
    <t>Outstanding at the end of the period (in shares) | shares</t>
  </si>
  <si>
    <t>Vested and expected to vest at the end of the period (in shares) | shares</t>
  </si>
  <si>
    <t>Exercisable at the end of the period (in shares) | shares</t>
  </si>
  <si>
    <t>Outstanding at the beginning of the period (in dollars per share) | $ / shares</t>
  </si>
  <si>
    <t>Granted (in dollars per share) | $ / shares</t>
  </si>
  <si>
    <t>Exercised (in dollars per share) | $ / shares</t>
  </si>
  <si>
    <t>Forfeited or expired (in dollars per share) | $ / shares</t>
  </si>
  <si>
    <t>Outstanding at the end of the period (in dollars per share) | $ / shares</t>
  </si>
  <si>
    <t>Vested and expected to vest at the end of the period (in dollars per share) | $ / shares</t>
  </si>
  <si>
    <t>Exercisable at the end of the period (in dollars per share) | $ / shares</t>
  </si>
  <si>
    <t>Outstanding at the end of the period</t>
  </si>
  <si>
    <t>3 years 9 months 4 days</t>
  </si>
  <si>
    <t>Vested and expected to vest at the end of the period</t>
  </si>
  <si>
    <t>3 years 8 months 9 days</t>
  </si>
  <si>
    <t>Exercisable at the end of the period</t>
  </si>
  <si>
    <t>2 years 7 months 6 days</t>
  </si>
  <si>
    <t>Outstanding at the end of the period (in dollars) | $</t>
  </si>
  <si>
    <t>Vested and expected to vest at the end of the period (in dollars) | $</t>
  </si>
  <si>
    <t>Exercisable at the end of the period (in dollars) | $</t>
  </si>
  <si>
    <t>Stock-Based Compensation - Schedule of Restricted Stock Units and Performance Share Units Activity (Detail) - Omnibus Plan [Member] - $ / shares shares in Thousands</t>
  </si>
  <si>
    <t>RSUs [Member]</t>
  </si>
  <si>
    <t>Nonvested at the beginning of the period (in shares)</t>
  </si>
  <si>
    <t>Vested (in shares)</t>
  </si>
  <si>
    <t>Forfeited (in shares)</t>
  </si>
  <si>
    <t>Nonvested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PSUs [Member]</t>
  </si>
  <si>
    <t>Nonvested at the beginning of period, Weighted Average Target Price (in dollars per share)</t>
  </si>
  <si>
    <t>Granted, Weighted Average Target Price (in dollars per share)</t>
  </si>
  <si>
    <t>Vested, Weighted Average Target Price (in dollars per share)</t>
  </si>
  <si>
    <t>Nonvested at the end of period, Weighted Average Target Price (in dollars per share)</t>
  </si>
  <si>
    <t>Stock-Based Compensation - Schedule of Additional Information Related to Stock Options, SARs and RSUs (Detail) - Omnibus Plan [Member] - Restricted Stock Units and Performance Shares [Member] - USD ($) $ in Thousands</t>
  </si>
  <si>
    <t>Intrinsic value of share-based awards exercised or RSUs and PSUs vested</t>
  </si>
  <si>
    <t>Income tax benefit from share-based awards exercised or RSUs and PSUs vested</t>
  </si>
  <si>
    <t>Stock-Based Compensation - Summary of Stock Options Activity (Detail) - MGM China Plan [Member] shares in Thousands</t>
  </si>
  <si>
    <t>Dec. 31, 2015$ / sharesshares</t>
  </si>
  <si>
    <t>7 years 11 months 12 days</t>
  </si>
  <si>
    <t>7 years 10 months 21 days</t>
  </si>
  <si>
    <t>6 years 2 months 27 days</t>
  </si>
  <si>
    <t>Stock-Based Compensation - Schedule of Compensation Cost Recognized (Detail) - USD ($) $ in Thousands</t>
  </si>
  <si>
    <t>Employee Service Share Based Compensation Allocation Of Recognized Period Costs [Line Items]</t>
  </si>
  <si>
    <t>Compensation cost</t>
  </si>
  <si>
    <t>Less: Reimbursed costs and capitalized cost</t>
  </si>
  <si>
    <t>Compensation cost after reimbursed costs and capitalized cost</t>
  </si>
  <si>
    <t>Less: Related tax benefit</t>
  </si>
  <si>
    <t>Compensation cost, net of tax benefit</t>
  </si>
  <si>
    <t>Stock-Based Compensation - Weighted Average Assumptions Utilized for SARs Grants (Detail) - Omnibus Plan [Member] - SARs [Member] - $ / shares</t>
  </si>
  <si>
    <t>Expected volatility (as a percent)</t>
  </si>
  <si>
    <t>38.00%</t>
  </si>
  <si>
    <t>40.00%</t>
  </si>
  <si>
    <t>54.00%</t>
  </si>
  <si>
    <t>Expected term</t>
  </si>
  <si>
    <t>4 years 10 months 24 days</t>
  </si>
  <si>
    <t>Expected dividend yield (as a percent)</t>
  </si>
  <si>
    <t>Risk-free interest rate (as a percent)</t>
  </si>
  <si>
    <t>1.80%</t>
  </si>
  <si>
    <t>1.60%</t>
  </si>
  <si>
    <t>Weighted-average fair value of SARs granted (in dollars per share)</t>
  </si>
  <si>
    <t>Stock-Based Compensation - Weighted Average Assumptions Utilized for PSUs (Detail) - Omnibus Plan [Member] - PSUs [Member] - $ / shares</t>
  </si>
  <si>
    <t>39.00%</t>
  </si>
  <si>
    <t>31.00%</t>
  </si>
  <si>
    <t>0.90%</t>
  </si>
  <si>
    <t>Weighted-average fair value of PSUs granted (in dollars per share)</t>
  </si>
  <si>
    <t>Stock-Based Compensation - Weighted Average Assumptions Utilized for Stock Option Grants (Detail) - MGM China Plan [Member] - Stock Options [Member] - $ / shares</t>
  </si>
  <si>
    <t>43.00%</t>
  </si>
  <si>
    <t>46.00%</t>
  </si>
  <si>
    <t>5 years 9 months 18 days</t>
  </si>
  <si>
    <t>7 years 10 months 24 days</t>
  </si>
  <si>
    <t>8 years</t>
  </si>
  <si>
    <t>2.40%</t>
  </si>
  <si>
    <t>1.20%</t>
  </si>
  <si>
    <t>1.30%</t>
  </si>
  <si>
    <t>1.70%</t>
  </si>
  <si>
    <t>Weighted-average fair value of options granted (in dollars per share)</t>
  </si>
  <si>
    <t>Employee Benefit Plans - Table Outlining Company's Participation in Pension Plan (Detail) - Southern Nevada Culinary and Bartenders Pension Plan [Member]</t>
  </si>
  <si>
    <t>Multiemployer Plans [Line Items]</t>
  </si>
  <si>
    <t>Employer identification number</t>
  </si>
  <si>
    <t>Pension plan number</t>
  </si>
  <si>
    <t>Pension Protection Act Zone Status</t>
  </si>
  <si>
    <t>Green</t>
  </si>
  <si>
    <t>Expiration Date of Collective Bargaining Agreements, Last</t>
  </si>
  <si>
    <t>May 31,
		2018</t>
  </si>
  <si>
    <t>Employee Benefit Plans - Table Outlining Company's Participation in Pension Plan (Parenthetical) (Detail)</t>
  </si>
  <si>
    <t>Dec. 31, 2015Agreement</t>
  </si>
  <si>
    <t>Multiemployer Benefit Plans [Member]</t>
  </si>
  <si>
    <t>Number of collective-bargaining agreements that require contributions to the Pension Plan</t>
  </si>
  <si>
    <t>Employee Benefit Plans - Schedule of Contributions of Company's Multiemployer Pension Plans and Other Multiemployer Benefit Plans (Detail) - USD ($) $ in Thousands</t>
  </si>
  <si>
    <t>Multiemployer Pension Plans [Member]</t>
  </si>
  <si>
    <t>Contributions</t>
  </si>
  <si>
    <t>Multiemployer Pension Plans [Member] | Southern Nevada Culinary and Bartenders Pension Plan [Member]</t>
  </si>
  <si>
    <t>Multiemployer Pension Plans [Member] | Other pension plans not individually significant [Member]</t>
  </si>
  <si>
    <t>Multiemployer Benefit Plans Other Than Pensions [Member]</t>
  </si>
  <si>
    <t>Multiemployer Benefit Plans Other Than Pensions [Member] | UNITE HERE Health [Member]</t>
  </si>
  <si>
    <t>Multiemployer Benefit Plans Other Than Pensions [Member] | Other benefit plans [Member]</t>
  </si>
  <si>
    <t>Employee Benefit Plans - Additional Information (Detail) - USD ($) $ in Millions</t>
  </si>
  <si>
    <t>Sep. 30, 2008</t>
  </si>
  <si>
    <t>Pension Plans, Postretirement and Other Employee Benefits [Line Items]</t>
  </si>
  <si>
    <t>Percentage increase in hours worked by employees</t>
  </si>
  <si>
    <t>Liability for health care claims</t>
  </si>
  <si>
    <t>Workers compensation liability</t>
  </si>
  <si>
    <t>Amount of charges recorded for 401(k) contributions</t>
  </si>
  <si>
    <t>Employee contribution limit per calendar year as a percentage of compensation</t>
  </si>
  <si>
    <t>75.00%</t>
  </si>
  <si>
    <t>Description of defined contribution for eligible employee plan</t>
  </si>
  <si>
    <t>The Company matches 50% of the first 6% of eligible employee deferrals up to a specified annual maximum dollar amount.</t>
  </si>
  <si>
    <t>Maximum retirement benefit as a percentage of participant's estimated average annual salary</t>
  </si>
  <si>
    <t>65.00%</t>
  </si>
  <si>
    <t>Period for estimated average annual salary to provide a retirement benefit</t>
  </si>
  <si>
    <t>Vesting, plan participation only portion, plan participation period</t>
  </si>
  <si>
    <t>Vesting, plan participation and continuous service portion, plan participation period</t>
  </si>
  <si>
    <t>Vesting, plan participation and continuous service portion, continuous service period</t>
  </si>
  <si>
    <t>Contributions to retirement plan</t>
  </si>
  <si>
    <t>Bellagio Aria Mandalay Bay and MGM Grand Las Vegas [Member]</t>
  </si>
  <si>
    <t>Minimum percentage of total contributions to be listed in Pension Plan's Forms 5500</t>
  </si>
  <si>
    <t>5.00%</t>
  </si>
  <si>
    <t>Property Transactions, Net - Schedule of Property Transactions, Net (Detail) - USD ($) $ in Thousands</t>
  </si>
  <si>
    <t>6 Months Ended</t>
  </si>
  <si>
    <t>Other property transactions, net</t>
  </si>
  <si>
    <t>Circus Circus Reno and Silver Legacy [Member]</t>
  </si>
  <si>
    <t>Gain on sale of Circus Circus Reno and Silver Legacy investment</t>
  </si>
  <si>
    <t>Corporate Buildings [Member]</t>
  </si>
  <si>
    <t>Corporate buildings impairment charges</t>
  </si>
  <si>
    <t>Other Nevada Land [Member]</t>
  </si>
  <si>
    <t>Real estate impairment charges</t>
  </si>
  <si>
    <t>Property Transactions, Net - Additional Information (Detail) $ in Thousands</t>
  </si>
  <si>
    <t>Jun. 30, 2013USD ($)</t>
  </si>
  <si>
    <t>Dec. 31, 2015a</t>
  </si>
  <si>
    <t>Other Nevada Land [Member] | Jean Nevada [Member]</t>
  </si>
  <si>
    <t>Area of land (in acres) | a</t>
  </si>
  <si>
    <t>Other Nevada Land [Member] | Sloan Nevada [Member]</t>
  </si>
  <si>
    <t>T-Mobile Arena [Member]</t>
  </si>
  <si>
    <t>Segment Information - Additional Information (Detail)</t>
  </si>
  <si>
    <t>Dec. 31, 2015SegmentRegion</t>
  </si>
  <si>
    <t>Number of geographic regions, where principal operating activities of the entity occur | Region</t>
  </si>
  <si>
    <t>Segment Information - Schedule of Segment Information (Detail) - USD ($) $ in Thousands</t>
  </si>
  <si>
    <t>Segment Reporting Information [Line Items]</t>
  </si>
  <si>
    <t>Net Revenues</t>
  </si>
  <si>
    <t>Other operating income (expense)</t>
  </si>
  <si>
    <t>Capital expenditures</t>
  </si>
  <si>
    <t>Reportable segments [Member]</t>
  </si>
  <si>
    <t>Adjusted Property EBITDA</t>
  </si>
  <si>
    <t>Reportable segments [Member] | Wholly Owned Domestic Resorts [Member]</t>
  </si>
  <si>
    <t>Reportable segments [Member] | MGM China [Member]</t>
  </si>
  <si>
    <t>Corporate and other [Member]</t>
  </si>
  <si>
    <t>Corporate, unconsolidated affiliates and other, net</t>
  </si>
  <si>
    <t>Intersegment Eliminations</t>
  </si>
  <si>
    <t>Related Party Transactions - Additional Information (Detail) - USD ($)</t>
  </si>
  <si>
    <t>MGM China [Member] | Shun Tak [Member]</t>
  </si>
  <si>
    <t>Related Party Transaction [Line Items]</t>
  </si>
  <si>
    <t>Expenses incurred</t>
  </si>
  <si>
    <t>Revenue related to hotel rooms provided</t>
  </si>
  <si>
    <t>MGM China [Member] | Ms Pansy Ho | Brand License Agreement [Member]</t>
  </si>
  <si>
    <t>License fee as percentage of MGM Macau's consolidated net revenue</t>
  </si>
  <si>
    <t>1.75%</t>
  </si>
  <si>
    <t>Per annum percentage increase in development fee annual cap</t>
  </si>
  <si>
    <t>20.00%</t>
  </si>
  <si>
    <t>License fees</t>
  </si>
  <si>
    <t>MGM China [Member] | Ms Pansy Ho | Brand License Agreement [Member] | Maximum [Member]</t>
  </si>
  <si>
    <t>License fee cap</t>
  </si>
  <si>
    <t>MGM China [Member] | Ms Pansy Ho | Development services agreement [Member]</t>
  </si>
  <si>
    <t>Development fee as percentage of project cost</t>
  </si>
  <si>
    <t>2.625%</t>
  </si>
  <si>
    <t>Development fees</t>
  </si>
  <si>
    <t>MGM China [Member] | Ms Pansy Ho | Development services agreement [Member] | Maximum [Member]</t>
  </si>
  <si>
    <t>MGM Branding and Development [Member] | Ms Pansy Ho</t>
  </si>
  <si>
    <t>Distribution made to noncontrolling interests</t>
  </si>
  <si>
    <t>Annual management fee</t>
  </si>
  <si>
    <t>CityCenter Holdings, LLC [Member] | Aria and Vdara [Member]</t>
  </si>
  <si>
    <t>Management fee as a percentage of revenue</t>
  </si>
  <si>
    <t>Management fee received, percentage of EBITDA</t>
  </si>
  <si>
    <t>CityCenter Holdings, LLC [Member] | Crystals [Member]</t>
  </si>
  <si>
    <t>CityCenter Holdings, LLC [Member] | Management Services and Reimbursable Costs [Member]</t>
  </si>
  <si>
    <t>Reimbursable costs for support services provided</t>
  </si>
  <si>
    <t>Receivable related to management services and reimbursable costs</t>
  </si>
  <si>
    <t>CityCenter Holdings, LLC [Member] | Aircraft Agreement [Member]</t>
  </si>
  <si>
    <t>50 years</t>
  </si>
  <si>
    <t>Accrued investment income receivable</t>
  </si>
  <si>
    <t>Consolidating Condensed Financial Information - Additional Information (Detail) - MGM Growth Properties LLC [Member] - $ / shares</t>
  </si>
  <si>
    <t>Apr. 25, 2016</t>
  </si>
  <si>
    <t>Condensed Financial Statements Captions [Line Items]</t>
  </si>
  <si>
    <t>Percentage of minority interest</t>
  </si>
  <si>
    <t>26.70%</t>
  </si>
  <si>
    <t>Ownership interest transferred</t>
  </si>
  <si>
    <t>100.00%</t>
  </si>
  <si>
    <t>Class A shares [Member] | Subsequent Event [Member] | Initial Public Offering [Member]</t>
  </si>
  <si>
    <t>New issuance of shares</t>
  </si>
  <si>
    <t>Shares authorized to underwriters</t>
  </si>
  <si>
    <t>Initial offering price</t>
  </si>
  <si>
    <t>Consolidating Condensed Financial Information - Schedule of Condensed Consolidating Balance Sheet Information (Detail) - USD ($) $ in Thousands</t>
  </si>
  <si>
    <t>Condensed Balance Sheet Statements Captions [Line Items]</t>
  </si>
  <si>
    <t>Other non-current assets</t>
  </si>
  <si>
    <t>Total liabilities</t>
  </si>
  <si>
    <t>MGM Resorts International stockholders' equity</t>
  </si>
  <si>
    <t>Parent [Member]</t>
  </si>
  <si>
    <t>Investments in subsidiaries</t>
  </si>
  <si>
    <t>Intercompany accounts</t>
  </si>
  <si>
    <t>Guarantor Subsidiaries [Member]</t>
  </si>
  <si>
    <t>Non-Guarantor MGP Subsidiaries [Member]</t>
  </si>
  <si>
    <t>Non-Guarantor Other Subsidiaries [Member]</t>
  </si>
  <si>
    <t>Elimination [Member]</t>
  </si>
  <si>
    <t>Consolidating Condensed Financial Information - Schedule of Condensed Consolidating Statement of Operations and Comprehensive Income Information (Detail) - USD ($) $ in Thousands</t>
  </si>
  <si>
    <t>Condensed Income Statements Captions [Line Items]</t>
  </si>
  <si>
    <t>Casino and hotel operations</t>
  </si>
  <si>
    <t>Income (loss) from unconsolidated affiliates</t>
  </si>
  <si>
    <t>Equity in subsidiaries' earnings</t>
  </si>
  <si>
    <t>Consolidating Condensed Financial Information - Schedule of Condensed Consolidating Statement of Cash Flows Information (Detail) - USD ($) $ in Thousands</t>
  </si>
  <si>
    <t>Net cash provided by (used in) operating activities</t>
  </si>
  <si>
    <t>Selected Quarterly Financial Results (Unaudited) - Schedule of Selected Quarterly Financial Results (Detail) - USD ($) $ / shares in Units, $ in Thousands</t>
  </si>
  <si>
    <t>Net income (loss) attributable to MGM Resorts International</t>
  </si>
  <si>
    <t>Basic income (loss) per share</t>
  </si>
  <si>
    <t>Diluted income (loss) per share</t>
  </si>
  <si>
    <t>Selected Quarterly Financial Results - Additional Information (Detail) - USD ($) $ / shares in Units, $ in Thousands</t>
  </si>
  <si>
    <t>Gain related to litigation settlement</t>
  </si>
  <si>
    <t>Impact of litigation settlement charge on diluted earnings per share</t>
  </si>
  <si>
    <t>CityCenter Holdings, LLC [Member] | Harmon [Member]</t>
  </si>
  <si>
    <t>Property transactions settlement charge</t>
  </si>
  <si>
    <t>M G M China</t>
  </si>
  <si>
    <t>Impact of equity method investment impairment charges on diluted loss per share</t>
  </si>
  <si>
    <t>Circus Circus Reno [Member]</t>
  </si>
  <si>
    <t>Gain on sale of investment</t>
  </si>
  <si>
    <t>Impact of sale of investment on diluted loss per share</t>
  </si>
  <si>
    <t>Schedule II - Valuation and Qualifying Accounts (Detail) - USD ($) $ in Thousands</t>
  </si>
  <si>
    <t>Movement in Valuation Allowances And Reserves [Roll Forward]</t>
  </si>
  <si>
    <t>Balance at Beginning of Period</t>
  </si>
  <si>
    <t>Provision for Doubtful Accounts</t>
  </si>
  <si>
    <t>Write-offs, Net of Recoveries</t>
  </si>
  <si>
    <t>Balance at End of Period</t>
  </si>
  <si>
    <t>Deferred income tax valuation allowance [Member]</t>
  </si>
  <si>
    <t>Increase</t>
  </si>
  <si>
    <t>Decrea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789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1</v>
      </c>
      <c r="B1" s="2" t="s">
        <v>1202</v>
      </c>
      <c r="C1" s="2" t="s">
        <v>2</v>
      </c>
    </row>
    <row r="2" spans="1:3">
      <c r="A2" s="3" t="s">
        <v>1203</v>
      </c>
    </row>
    <row r="3" spans="1:3">
      <c r="A3" s="4" t="s">
        <v>1204</v>
      </c>
      <c r="C3" s="4" t="s">
        <v>1205</v>
      </c>
    </row>
    <row r="4" spans="1:3">
      <c r="A4" s="4" t="s">
        <v>1206</v>
      </c>
      <c r="C4" s="4" t="s">
        <v>1207</v>
      </c>
    </row>
    <row r="5" spans="1:3">
      <c r="A5" s="4" t="s">
        <v>1208</v>
      </c>
    </row>
    <row r="6" spans="1:3">
      <c r="A6" s="3" t="s">
        <v>1203</v>
      </c>
    </row>
    <row r="7" spans="1:3">
      <c r="A7" s="4" t="s">
        <v>1209</v>
      </c>
      <c r="B7" s="6" t="n">
        <v>57500000</v>
      </c>
    </row>
    <row r="8" spans="1:3">
      <c r="A8" s="4" t="s">
        <v>1210</v>
      </c>
      <c r="B8" s="6" t="n">
        <v>7500000</v>
      </c>
    </row>
    <row r="9" spans="1:3">
      <c r="A9" s="4" t="s">
        <v>1211</v>
      </c>
      <c r="B9" s="7" t="n">
        <v>2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12</v>
      </c>
      <c r="B1" s="2" t="s">
        <v>2</v>
      </c>
      <c r="C1" s="2" t="s">
        <v>16</v>
      </c>
      <c r="D1" s="2" t="s">
        <v>62</v>
      </c>
      <c r="E1" s="2" t="s">
        <v>486</v>
      </c>
    </row>
    <row r="2" spans="1:5">
      <c r="A2" s="3" t="s">
        <v>1213</v>
      </c>
    </row>
    <row r="3" spans="1:5">
      <c r="A3" s="4" t="s">
        <v>17</v>
      </c>
      <c r="B3" s="7" t="n">
        <v>2408749</v>
      </c>
      <c r="C3" s="7" t="n">
        <v>3027160</v>
      </c>
    </row>
    <row r="4" spans="1:5">
      <c r="A4" s="4" t="s">
        <v>25</v>
      </c>
      <c r="B4" s="6" t="n">
        <v>15371795</v>
      </c>
      <c r="C4" s="6" t="n">
        <v>14441542</v>
      </c>
    </row>
    <row r="5" spans="1:5">
      <c r="A5" s="4" t="s">
        <v>27</v>
      </c>
      <c r="B5" s="6" t="n">
        <v>1491497</v>
      </c>
      <c r="C5" s="6" t="n">
        <v>1559034</v>
      </c>
    </row>
    <row r="6" spans="1:5">
      <c r="A6" s="4" t="s">
        <v>1214</v>
      </c>
      <c r="B6" s="6" t="n">
        <v>5943137</v>
      </c>
      <c r="C6" s="6" t="n">
        <v>7566178</v>
      </c>
    </row>
    <row r="7" spans="1:5">
      <c r="A7" s="4" t="s">
        <v>32</v>
      </c>
      <c r="B7" s="6" t="n">
        <v>25215178</v>
      </c>
      <c r="C7" s="6" t="n">
        <v>26593914</v>
      </c>
    </row>
    <row r="8" spans="1:5">
      <c r="A8" s="4" t="s">
        <v>33</v>
      </c>
      <c r="B8" s="6" t="n">
        <v>2237951</v>
      </c>
      <c r="C8" s="6" t="n">
        <v>3407925</v>
      </c>
    </row>
    <row r="9" spans="1:5">
      <c r="A9" s="4" t="s">
        <v>37</v>
      </c>
      <c r="B9" s="6" t="n">
        <v>2680576</v>
      </c>
      <c r="C9" s="6" t="n">
        <v>2621860</v>
      </c>
    </row>
    <row r="10" spans="1:5">
      <c r="A10" s="4" t="s">
        <v>41</v>
      </c>
      <c r="B10" s="6" t="n">
        <v>12368311</v>
      </c>
      <c r="C10" s="6" t="n">
        <v>12805285</v>
      </c>
    </row>
    <row r="11" spans="1:5">
      <c r="A11" s="4" t="s">
        <v>42</v>
      </c>
      <c r="B11" s="6" t="n">
        <v>157663</v>
      </c>
      <c r="C11" s="6" t="n">
        <v>130570</v>
      </c>
    </row>
    <row r="12" spans="1:5">
      <c r="A12" s="4" t="s">
        <v>1215</v>
      </c>
      <c r="B12" s="6" t="n">
        <v>17444501</v>
      </c>
      <c r="C12" s="6" t="n">
        <v>18965640</v>
      </c>
    </row>
    <row r="13" spans="1:5">
      <c r="A13" s="4" t="s">
        <v>43</v>
      </c>
      <c r="B13" s="6" t="n">
        <v>6250</v>
      </c>
    </row>
    <row r="14" spans="1:5">
      <c r="A14" s="4" t="s">
        <v>1216</v>
      </c>
      <c r="B14" s="6" t="n">
        <v>5119927</v>
      </c>
      <c r="C14" s="6" t="n">
        <v>4090917</v>
      </c>
    </row>
    <row r="15" spans="1:5">
      <c r="A15" s="4" t="s">
        <v>52</v>
      </c>
      <c r="B15" s="6" t="n">
        <v>2644500</v>
      </c>
      <c r="C15" s="6" t="n">
        <v>3537357</v>
      </c>
    </row>
    <row r="16" spans="1:5">
      <c r="A16" s="4" t="s">
        <v>53</v>
      </c>
      <c r="B16" s="6" t="n">
        <v>7764427</v>
      </c>
      <c r="C16" s="6" t="n">
        <v>7628274</v>
      </c>
      <c r="D16" s="7" t="n">
        <v>7860495</v>
      </c>
      <c r="E16" s="7" t="n">
        <v>8116016</v>
      </c>
    </row>
    <row r="17" spans="1:5">
      <c r="A17" s="4" t="s">
        <v>54</v>
      </c>
      <c r="B17" s="6" t="n">
        <v>25215178</v>
      </c>
      <c r="C17" s="6" t="n">
        <v>26593914</v>
      </c>
    </row>
    <row r="18" spans="1:5">
      <c r="A18" s="4" t="s">
        <v>1217</v>
      </c>
    </row>
    <row r="19" spans="1:5">
      <c r="A19" s="3" t="s">
        <v>1213</v>
      </c>
    </row>
    <row r="20" spans="1:5">
      <c r="A20" s="4" t="s">
        <v>17</v>
      </c>
      <c r="B20" s="6" t="n">
        <v>561310</v>
      </c>
      <c r="C20" s="6" t="n">
        <v>1390806</v>
      </c>
    </row>
    <row r="21" spans="1:5">
      <c r="A21" s="4" t="s">
        <v>1218</v>
      </c>
      <c r="B21" s="6" t="n">
        <v>18491578</v>
      </c>
      <c r="C21" s="6" t="n">
        <v>18689695</v>
      </c>
    </row>
    <row r="22" spans="1:5">
      <c r="A22" s="4" t="s">
        <v>1214</v>
      </c>
      <c r="B22" s="6" t="n">
        <v>38577</v>
      </c>
      <c r="C22" s="6" t="n">
        <v>38531</v>
      </c>
    </row>
    <row r="23" spans="1:5">
      <c r="A23" s="4" t="s">
        <v>32</v>
      </c>
      <c r="B23" s="6" t="n">
        <v>19091465</v>
      </c>
      <c r="C23" s="6" t="n">
        <v>20119032</v>
      </c>
    </row>
    <row r="24" spans="1:5">
      <c r="A24" s="4" t="s">
        <v>33</v>
      </c>
      <c r="B24" s="6" t="n">
        <v>536165</v>
      </c>
      <c r="C24" s="6" t="n">
        <v>1680319</v>
      </c>
    </row>
    <row r="25" spans="1:5">
      <c r="A25" s="4" t="s">
        <v>1219</v>
      </c>
      <c r="B25" s="6" t="n">
        <v>2390461</v>
      </c>
      <c r="C25" s="6" t="n">
        <v>1932780</v>
      </c>
    </row>
    <row r="26" spans="1:5">
      <c r="A26" s="4" t="s">
        <v>37</v>
      </c>
      <c r="B26" s="6" t="n">
        <v>631763</v>
      </c>
      <c r="C26" s="6" t="n">
        <v>572363</v>
      </c>
    </row>
    <row r="27" spans="1:5">
      <c r="A27" s="4" t="s">
        <v>41</v>
      </c>
      <c r="B27" s="6" t="n">
        <v>10393197</v>
      </c>
      <c r="C27" s="6" t="n">
        <v>11805030</v>
      </c>
    </row>
    <row r="28" spans="1:5">
      <c r="A28" s="4" t="s">
        <v>42</v>
      </c>
      <c r="B28" s="6" t="n">
        <v>19952</v>
      </c>
      <c r="C28" s="6" t="n">
        <v>37623</v>
      </c>
    </row>
    <row r="29" spans="1:5">
      <c r="A29" s="4" t="s">
        <v>1215</v>
      </c>
      <c r="B29" s="6" t="n">
        <v>13971538</v>
      </c>
      <c r="C29" s="6" t="n">
        <v>16028115</v>
      </c>
    </row>
    <row r="30" spans="1:5">
      <c r="A30" s="4" t="s">
        <v>1216</v>
      </c>
      <c r="B30" s="6" t="n">
        <v>5119927</v>
      </c>
      <c r="C30" s="6" t="n">
        <v>4090917</v>
      </c>
    </row>
    <row r="31" spans="1:5">
      <c r="A31" s="4" t="s">
        <v>53</v>
      </c>
      <c r="B31" s="6" t="n">
        <v>5119927</v>
      </c>
      <c r="C31" s="6" t="n">
        <v>4090917</v>
      </c>
    </row>
    <row r="32" spans="1:5">
      <c r="A32" s="4" t="s">
        <v>54</v>
      </c>
      <c r="B32" s="6" t="n">
        <v>19091465</v>
      </c>
      <c r="C32" s="6" t="n">
        <v>20119032</v>
      </c>
    </row>
    <row r="33" spans="1:5">
      <c r="A33" s="4" t="s">
        <v>1220</v>
      </c>
    </row>
    <row r="34" spans="1:5">
      <c r="A34" s="3" t="s">
        <v>1213</v>
      </c>
    </row>
    <row r="35" spans="1:5">
      <c r="A35" s="4" t="s">
        <v>17</v>
      </c>
      <c r="B35" s="6" t="n">
        <v>932374</v>
      </c>
      <c r="C35" s="6" t="n">
        <v>868688</v>
      </c>
    </row>
    <row r="36" spans="1:5">
      <c r="A36" s="4" t="s">
        <v>25</v>
      </c>
      <c r="B36" s="6" t="n">
        <v>5089726</v>
      </c>
      <c r="C36" s="6" t="n">
        <v>5112543</v>
      </c>
    </row>
    <row r="37" spans="1:5">
      <c r="A37" s="4" t="s">
        <v>1218</v>
      </c>
      <c r="B37" s="6" t="n">
        <v>2956404</v>
      </c>
      <c r="C37" s="6" t="n">
        <v>3896365</v>
      </c>
    </row>
    <row r="38" spans="1:5">
      <c r="A38" s="4" t="s">
        <v>27</v>
      </c>
      <c r="B38" s="6" t="n">
        <v>1460084</v>
      </c>
      <c r="C38" s="6" t="n">
        <v>1526446</v>
      </c>
    </row>
    <row r="39" spans="1:5">
      <c r="A39" s="4" t="s">
        <v>1219</v>
      </c>
      <c r="B39" s="6" t="n">
        <v>3234271</v>
      </c>
    </row>
    <row r="40" spans="1:5">
      <c r="A40" s="4" t="s">
        <v>1214</v>
      </c>
      <c r="B40" s="6" t="n">
        <v>444333</v>
      </c>
      <c r="C40" s="6" t="n">
        <v>414801</v>
      </c>
    </row>
    <row r="41" spans="1:5">
      <c r="A41" s="4" t="s">
        <v>32</v>
      </c>
      <c r="B41" s="6" t="n">
        <v>14117192</v>
      </c>
      <c r="C41" s="6" t="n">
        <v>13993934</v>
      </c>
    </row>
    <row r="42" spans="1:5">
      <c r="A42" s="4" t="s">
        <v>33</v>
      </c>
      <c r="B42" s="6" t="n">
        <v>994570</v>
      </c>
      <c r="C42" s="6" t="n">
        <v>953179</v>
      </c>
    </row>
    <row r="43" spans="1:5">
      <c r="A43" s="4" t="s">
        <v>1219</v>
      </c>
      <c r="C43" s="6" t="n">
        <v>2175091</v>
      </c>
    </row>
    <row r="44" spans="1:5">
      <c r="A44" s="4" t="s">
        <v>41</v>
      </c>
      <c r="B44" s="6" t="n">
        <v>4837</v>
      </c>
      <c r="C44" s="6" t="n">
        <v>4837</v>
      </c>
    </row>
    <row r="45" spans="1:5">
      <c r="A45" s="4" t="s">
        <v>42</v>
      </c>
      <c r="B45" s="6" t="n">
        <v>67212</v>
      </c>
      <c r="C45" s="6" t="n">
        <v>58016</v>
      </c>
    </row>
    <row r="46" spans="1:5">
      <c r="A46" s="4" t="s">
        <v>1215</v>
      </c>
      <c r="B46" s="6" t="n">
        <v>1066619</v>
      </c>
      <c r="C46" s="6" t="n">
        <v>1016032</v>
      </c>
    </row>
    <row r="47" spans="1:5">
      <c r="A47" s="4" t="s">
        <v>1216</v>
      </c>
      <c r="B47" s="6" t="n">
        <v>13050573</v>
      </c>
      <c r="C47" s="6" t="n">
        <v>12977902</v>
      </c>
    </row>
    <row r="48" spans="1:5">
      <c r="A48" s="4" t="s">
        <v>53</v>
      </c>
      <c r="B48" s="6" t="n">
        <v>13050573</v>
      </c>
      <c r="C48" s="6" t="n">
        <v>12977902</v>
      </c>
    </row>
    <row r="49" spans="1:5">
      <c r="A49" s="4" t="s">
        <v>54</v>
      </c>
      <c r="B49" s="6" t="n">
        <v>14117192</v>
      </c>
      <c r="C49" s="6" t="n">
        <v>13993934</v>
      </c>
    </row>
    <row r="50" spans="1:5">
      <c r="A50" s="4" t="s">
        <v>1221</v>
      </c>
    </row>
    <row r="51" spans="1:5">
      <c r="A51" s="3" t="s">
        <v>1213</v>
      </c>
    </row>
    <row r="52" spans="1:5">
      <c r="A52" s="4" t="s">
        <v>25</v>
      </c>
      <c r="B52" s="6" t="n">
        <v>7793639</v>
      </c>
      <c r="C52" s="6" t="n">
        <v>7867812</v>
      </c>
    </row>
    <row r="53" spans="1:5">
      <c r="A53" s="4" t="s">
        <v>32</v>
      </c>
      <c r="B53" s="6" t="n">
        <v>7793639</v>
      </c>
      <c r="C53" s="6" t="n">
        <v>7867812</v>
      </c>
    </row>
    <row r="54" spans="1:5">
      <c r="A54" s="4" t="s">
        <v>37</v>
      </c>
      <c r="B54" s="6" t="n">
        <v>1734680</v>
      </c>
      <c r="C54" s="6" t="n">
        <v>1740465</v>
      </c>
    </row>
    <row r="55" spans="1:5">
      <c r="A55" s="4" t="s">
        <v>1215</v>
      </c>
      <c r="B55" s="6" t="n">
        <v>1734680</v>
      </c>
      <c r="C55" s="6" t="n">
        <v>1740465</v>
      </c>
    </row>
    <row r="56" spans="1:5">
      <c r="A56" s="4" t="s">
        <v>1216</v>
      </c>
      <c r="B56" s="6" t="n">
        <v>6058959</v>
      </c>
      <c r="C56" s="6" t="n">
        <v>6127347</v>
      </c>
    </row>
    <row r="57" spans="1:5">
      <c r="A57" s="4" t="s">
        <v>53</v>
      </c>
      <c r="B57" s="6" t="n">
        <v>6058959</v>
      </c>
      <c r="C57" s="6" t="n">
        <v>6127347</v>
      </c>
    </row>
    <row r="58" spans="1:5">
      <c r="A58" s="4" t="s">
        <v>54</v>
      </c>
      <c r="B58" s="6" t="n">
        <v>7793639</v>
      </c>
      <c r="C58" s="6" t="n">
        <v>7867812</v>
      </c>
    </row>
    <row r="59" spans="1:5">
      <c r="A59" s="4" t="s">
        <v>1222</v>
      </c>
    </row>
    <row r="60" spans="1:5">
      <c r="A60" s="3" t="s">
        <v>1213</v>
      </c>
    </row>
    <row r="61" spans="1:5">
      <c r="A61" s="4" t="s">
        <v>17</v>
      </c>
      <c r="B61" s="6" t="n">
        <v>915979</v>
      </c>
      <c r="C61" s="6" t="n">
        <v>768335</v>
      </c>
    </row>
    <row r="62" spans="1:5">
      <c r="A62" s="4" t="s">
        <v>25</v>
      </c>
      <c r="B62" s="6" t="n">
        <v>2500401</v>
      </c>
      <c r="C62" s="6" t="n">
        <v>1473159</v>
      </c>
    </row>
    <row r="63" spans="1:5">
      <c r="A63" s="4" t="s">
        <v>27</v>
      </c>
      <c r="B63" s="6" t="n">
        <v>6413</v>
      </c>
      <c r="C63" s="6" t="n">
        <v>7588</v>
      </c>
    </row>
    <row r="64" spans="1:5">
      <c r="A64" s="4" t="s">
        <v>1214</v>
      </c>
      <c r="B64" s="6" t="n">
        <v>5460227</v>
      </c>
      <c r="C64" s="6" t="n">
        <v>7112846</v>
      </c>
    </row>
    <row r="65" spans="1:5">
      <c r="A65" s="4" t="s">
        <v>32</v>
      </c>
      <c r="B65" s="6" t="n">
        <v>8883020</v>
      </c>
      <c r="C65" s="6" t="n">
        <v>9361928</v>
      </c>
    </row>
    <row r="66" spans="1:5">
      <c r="A66" s="4" t="s">
        <v>33</v>
      </c>
      <c r="B66" s="6" t="n">
        <v>708130</v>
      </c>
      <c r="C66" s="6" t="n">
        <v>775097</v>
      </c>
    </row>
    <row r="67" spans="1:5">
      <c r="A67" s="4" t="s">
        <v>1219</v>
      </c>
      <c r="B67" s="6" t="n">
        <v>843810</v>
      </c>
      <c r="C67" s="6" t="n">
        <v>242311</v>
      </c>
    </row>
    <row r="68" spans="1:5">
      <c r="A68" s="4" t="s">
        <v>37</v>
      </c>
      <c r="B68" s="6" t="n">
        <v>314133</v>
      </c>
      <c r="C68" s="6" t="n">
        <v>309032</v>
      </c>
    </row>
    <row r="69" spans="1:5">
      <c r="A69" s="4" t="s">
        <v>41</v>
      </c>
      <c r="B69" s="6" t="n">
        <v>1970277</v>
      </c>
      <c r="C69" s="6" t="n">
        <v>995418</v>
      </c>
    </row>
    <row r="70" spans="1:5">
      <c r="A70" s="4" t="s">
        <v>42</v>
      </c>
      <c r="B70" s="6" t="n">
        <v>70499</v>
      </c>
      <c r="C70" s="6" t="n">
        <v>34931</v>
      </c>
    </row>
    <row r="71" spans="1:5">
      <c r="A71" s="4" t="s">
        <v>1215</v>
      </c>
      <c r="B71" s="6" t="n">
        <v>3906849</v>
      </c>
      <c r="C71" s="6" t="n">
        <v>2356789</v>
      </c>
    </row>
    <row r="72" spans="1:5">
      <c r="A72" s="4" t="s">
        <v>43</v>
      </c>
      <c r="B72" s="6" t="n">
        <v>6250</v>
      </c>
    </row>
    <row r="73" spans="1:5">
      <c r="A73" s="4" t="s">
        <v>1216</v>
      </c>
      <c r="B73" s="6" t="n">
        <v>2325421</v>
      </c>
      <c r="C73" s="6" t="n">
        <v>3467782</v>
      </c>
    </row>
    <row r="74" spans="1:5">
      <c r="A74" s="4" t="s">
        <v>52</v>
      </c>
      <c r="B74" s="6" t="n">
        <v>2644500</v>
      </c>
      <c r="C74" s="6" t="n">
        <v>3537357</v>
      </c>
    </row>
    <row r="75" spans="1:5">
      <c r="A75" s="4" t="s">
        <v>53</v>
      </c>
      <c r="B75" s="6" t="n">
        <v>4969921</v>
      </c>
      <c r="C75" s="6" t="n">
        <v>7005139</v>
      </c>
    </row>
    <row r="76" spans="1:5">
      <c r="A76" s="4" t="s">
        <v>54</v>
      </c>
      <c r="B76" s="6" t="n">
        <v>8883020</v>
      </c>
      <c r="C76" s="6" t="n">
        <v>9361928</v>
      </c>
    </row>
    <row r="77" spans="1:5">
      <c r="A77" s="4" t="s">
        <v>1223</v>
      </c>
    </row>
    <row r="78" spans="1:5">
      <c r="A78" s="3" t="s">
        <v>1213</v>
      </c>
    </row>
    <row r="79" spans="1:5">
      <c r="A79" s="4" t="s">
        <v>17</v>
      </c>
      <c r="B79" s="6" t="n">
        <v>-914</v>
      </c>
      <c r="C79" s="6" t="n">
        <v>-669</v>
      </c>
    </row>
    <row r="80" spans="1:5">
      <c r="A80" s="4" t="s">
        <v>25</v>
      </c>
      <c r="B80" s="6" t="n">
        <v>-11971</v>
      </c>
      <c r="C80" s="6" t="n">
        <v>-11972</v>
      </c>
    </row>
    <row r="81" spans="1:5">
      <c r="A81" s="4" t="s">
        <v>1218</v>
      </c>
      <c r="B81" s="6" t="n">
        <v>-21447982</v>
      </c>
      <c r="C81" s="6" t="n">
        <v>-22586060</v>
      </c>
    </row>
    <row r="82" spans="1:5">
      <c r="A82" s="4" t="s">
        <v>27</v>
      </c>
      <c r="B82" s="6" t="n">
        <v>25000</v>
      </c>
      <c r="C82" s="6" t="n">
        <v>25000</v>
      </c>
    </row>
    <row r="83" spans="1:5">
      <c r="A83" s="4" t="s">
        <v>1219</v>
      </c>
      <c r="B83" s="6" t="n">
        <v>-3234271</v>
      </c>
    </row>
    <row r="84" spans="1:5">
      <c r="A84" s="4" t="s">
        <v>32</v>
      </c>
      <c r="B84" s="6" t="n">
        <v>-24670138</v>
      </c>
      <c r="C84" s="6" t="n">
        <v>-24748792</v>
      </c>
    </row>
    <row r="85" spans="1:5">
      <c r="A85" s="4" t="s">
        <v>33</v>
      </c>
      <c r="B85" s="6" t="n">
        <v>-914</v>
      </c>
      <c r="C85" s="6" t="n">
        <v>-670</v>
      </c>
    </row>
    <row r="86" spans="1:5">
      <c r="A86" s="4" t="s">
        <v>1219</v>
      </c>
      <c r="B86" s="6" t="n">
        <v>-3234271</v>
      </c>
      <c r="C86" s="6" t="n">
        <v>-2175091</v>
      </c>
    </row>
    <row r="87" spans="1:5">
      <c r="A87" s="4" t="s">
        <v>1215</v>
      </c>
      <c r="B87" s="6" t="n">
        <v>-3235185</v>
      </c>
      <c r="C87" s="6" t="n">
        <v>-2175761</v>
      </c>
    </row>
    <row r="88" spans="1:5">
      <c r="A88" s="4" t="s">
        <v>1216</v>
      </c>
      <c r="B88" s="6" t="n">
        <v>-21434953</v>
      </c>
      <c r="C88" s="6" t="n">
        <v>-22573031</v>
      </c>
    </row>
    <row r="89" spans="1:5">
      <c r="A89" s="4" t="s">
        <v>53</v>
      </c>
      <c r="B89" s="6" t="n">
        <v>-21434953</v>
      </c>
      <c r="C89" s="6" t="n">
        <v>-22573031</v>
      </c>
    </row>
    <row r="90" spans="1:5">
      <c r="A90" s="4" t="s">
        <v>54</v>
      </c>
      <c r="B90" s="7" t="n">
        <v>-24670138</v>
      </c>
      <c r="C90" s="7" t="n">
        <v>-2474879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97</v>
      </c>
      <c r="J1" s="2" t="s">
        <v>1</v>
      </c>
    </row>
    <row r="2" spans="1:12">
      <c r="B2" s="2" t="s">
        <v>2</v>
      </c>
      <c r="C2" s="2" t="s">
        <v>98</v>
      </c>
      <c r="D2" s="2" t="s">
        <v>99</v>
      </c>
      <c r="E2" s="2" t="s">
        <v>100</v>
      </c>
      <c r="F2" s="2" t="s">
        <v>16</v>
      </c>
      <c r="G2" s="2" t="s">
        <v>101</v>
      </c>
      <c r="H2" s="2" t="s">
        <v>102</v>
      </c>
      <c r="I2" s="2" t="s">
        <v>103</v>
      </c>
      <c r="J2" s="2" t="s">
        <v>2</v>
      </c>
      <c r="K2" s="2" t="s">
        <v>16</v>
      </c>
      <c r="L2" s="2" t="s">
        <v>62</v>
      </c>
    </row>
    <row r="3" spans="1:12">
      <c r="A3" s="3" t="s">
        <v>1225</v>
      </c>
    </row>
    <row r="4" spans="1:12">
      <c r="A4" s="4" t="s">
        <v>1160</v>
      </c>
      <c r="B4" s="7" t="n">
        <v>2191873</v>
      </c>
      <c r="C4" s="7" t="n">
        <v>2280816</v>
      </c>
      <c r="D4" s="7" t="n">
        <v>2385135</v>
      </c>
      <c r="E4" s="7" t="n">
        <v>2332244</v>
      </c>
      <c r="F4" s="7" t="n">
        <v>2385546</v>
      </c>
      <c r="G4" s="7" t="n">
        <v>2485007</v>
      </c>
      <c r="H4" s="7" t="n">
        <v>2581033</v>
      </c>
      <c r="I4" s="7" t="n">
        <v>2630398</v>
      </c>
      <c r="J4" s="7" t="n">
        <v>9190068</v>
      </c>
      <c r="K4" s="7" t="n">
        <v>10081984</v>
      </c>
      <c r="L4" s="7" t="n">
        <v>9809663</v>
      </c>
    </row>
    <row r="5" spans="1:12">
      <c r="A5" s="3" t="s">
        <v>74</v>
      </c>
    </row>
    <row r="6" spans="1:12">
      <c r="A6" s="4" t="s">
        <v>1226</v>
      </c>
      <c r="J6" s="6" t="n">
        <v>5625376</v>
      </c>
      <c r="K6" s="6" t="n">
        <v>6368698</v>
      </c>
      <c r="L6" s="6" t="n">
        <v>6258716</v>
      </c>
    </row>
    <row r="7" spans="1:12">
      <c r="A7" s="4" t="s">
        <v>75</v>
      </c>
      <c r="J7" s="6" t="n">
        <v>1309104</v>
      </c>
      <c r="K7" s="6" t="n">
        <v>1318749</v>
      </c>
      <c r="L7" s="6" t="n">
        <v>1278450</v>
      </c>
    </row>
    <row r="8" spans="1:12">
      <c r="A8" s="4" t="s">
        <v>76</v>
      </c>
      <c r="J8" s="6" t="n">
        <v>274551</v>
      </c>
      <c r="K8" s="6" t="n">
        <v>238811</v>
      </c>
      <c r="L8" s="6" t="n">
        <v>216745</v>
      </c>
    </row>
    <row r="9" spans="1:12">
      <c r="A9" s="4" t="s">
        <v>77</v>
      </c>
      <c r="J9" s="6" t="n">
        <v>71327</v>
      </c>
      <c r="K9" s="6" t="n">
        <v>39257</v>
      </c>
      <c r="L9" s="6" t="n">
        <v>13314</v>
      </c>
    </row>
    <row r="10" spans="1:12">
      <c r="A10" s="4" t="s">
        <v>78</v>
      </c>
      <c r="J10" s="6" t="n">
        <v>1503942</v>
      </c>
      <c r="K10" s="6" t="n">
        <v>41002</v>
      </c>
      <c r="L10" s="6" t="n">
        <v>124761</v>
      </c>
    </row>
    <row r="11" spans="1:12">
      <c r="A11" s="4" t="s">
        <v>79</v>
      </c>
      <c r="J11" s="6" t="n">
        <v>819883</v>
      </c>
      <c r="K11" s="6" t="n">
        <v>815765</v>
      </c>
      <c r="L11" s="6" t="n">
        <v>849225</v>
      </c>
    </row>
    <row r="12" spans="1:12">
      <c r="A12" s="4" t="s">
        <v>80</v>
      </c>
      <c r="J12" s="6" t="n">
        <v>9604183</v>
      </c>
      <c r="K12" s="6" t="n">
        <v>8822282</v>
      </c>
      <c r="L12" s="6" t="n">
        <v>8741211</v>
      </c>
    </row>
    <row r="13" spans="1:12">
      <c r="A13" s="4" t="s">
        <v>1227</v>
      </c>
      <c r="J13" s="6" t="n">
        <v>257883</v>
      </c>
      <c r="K13" s="6" t="n">
        <v>63836</v>
      </c>
      <c r="L13" s="6" t="n">
        <v>68829</v>
      </c>
    </row>
    <row r="14" spans="1:12">
      <c r="A14" s="4" t="s">
        <v>82</v>
      </c>
      <c r="B14" s="6" t="n">
        <v>-1197234</v>
      </c>
      <c r="C14" s="6" t="n">
        <v>297377</v>
      </c>
      <c r="D14" s="6" t="n">
        <v>348521</v>
      </c>
      <c r="E14" s="6" t="n">
        <v>395104</v>
      </c>
      <c r="F14" s="6" t="n">
        <v>266113</v>
      </c>
      <c r="G14" s="6" t="n">
        <v>286489</v>
      </c>
      <c r="H14" s="6" t="n">
        <v>354464</v>
      </c>
      <c r="I14" s="6" t="n">
        <v>416472</v>
      </c>
      <c r="J14" s="6" t="n">
        <v>-156232</v>
      </c>
      <c r="K14" s="6" t="n">
        <v>1323538</v>
      </c>
      <c r="L14" s="6" t="n">
        <v>1137281</v>
      </c>
    </row>
    <row r="15" spans="1:12">
      <c r="A15" s="4" t="s">
        <v>84</v>
      </c>
      <c r="J15" s="6" t="n">
        <v>-797579</v>
      </c>
      <c r="K15" s="6" t="n">
        <v>-817061</v>
      </c>
      <c r="L15" s="6" t="n">
        <v>-857347</v>
      </c>
    </row>
    <row r="16" spans="1:12">
      <c r="A16" s="4" t="s">
        <v>86</v>
      </c>
      <c r="J16" s="6" t="n">
        <v>-92432</v>
      </c>
      <c r="K16" s="6" t="n">
        <v>-95591</v>
      </c>
      <c r="L16" s="6" t="n">
        <v>-217744</v>
      </c>
    </row>
    <row r="17" spans="1:12">
      <c r="A17" s="4" t="s">
        <v>88</v>
      </c>
      <c r="J17" s="6" t="n">
        <v>-1046243</v>
      </c>
      <c r="K17" s="6" t="n">
        <v>410886</v>
      </c>
      <c r="L17" s="6" t="n">
        <v>62190</v>
      </c>
    </row>
    <row r="18" spans="1:12">
      <c r="A18" s="4" t="s">
        <v>89</v>
      </c>
      <c r="J18" s="6" t="n">
        <v>6594</v>
      </c>
      <c r="K18" s="6" t="n">
        <v>-283708</v>
      </c>
      <c r="L18" s="6" t="n">
        <v>-20816</v>
      </c>
    </row>
    <row r="19" spans="1:12">
      <c r="A19" s="4" t="s">
        <v>90</v>
      </c>
      <c r="B19" s="6" t="n">
        <v>-1473497</v>
      </c>
      <c r="C19" s="6" t="n">
        <v>94735</v>
      </c>
      <c r="D19" s="6" t="n">
        <v>126467</v>
      </c>
      <c r="E19" s="6" t="n">
        <v>212646</v>
      </c>
      <c r="F19" s="6" t="n">
        <v>-287472</v>
      </c>
      <c r="G19" s="6" t="n">
        <v>50382</v>
      </c>
      <c r="H19" s="6" t="n">
        <v>178168</v>
      </c>
      <c r="I19" s="6" t="n">
        <v>186100</v>
      </c>
      <c r="J19" s="6" t="n">
        <v>-1039649</v>
      </c>
      <c r="K19" s="6" t="n">
        <v>127178</v>
      </c>
      <c r="L19" s="6" t="n">
        <v>41374</v>
      </c>
    </row>
    <row r="20" spans="1:12">
      <c r="A20" s="4" t="s">
        <v>91</v>
      </c>
      <c r="J20" s="6" t="n">
        <v>591929</v>
      </c>
      <c r="K20" s="6" t="n">
        <v>-277051</v>
      </c>
      <c r="L20" s="6" t="n">
        <v>-213108</v>
      </c>
    </row>
    <row r="21" spans="1:12">
      <c r="A21" s="4" t="s">
        <v>92</v>
      </c>
      <c r="B21" s="6" t="n">
        <v>-781454</v>
      </c>
      <c r="C21" s="6" t="n">
        <v>66425</v>
      </c>
      <c r="D21" s="6" t="n">
        <v>97459</v>
      </c>
      <c r="E21" s="6" t="n">
        <v>169850</v>
      </c>
      <c r="F21" s="6" t="n">
        <v>-342263</v>
      </c>
      <c r="G21" s="6" t="n">
        <v>-20270</v>
      </c>
      <c r="H21" s="6" t="n">
        <v>110008</v>
      </c>
      <c r="I21" s="6" t="n">
        <v>102652</v>
      </c>
      <c r="J21" s="6" t="n">
        <v>-447720</v>
      </c>
      <c r="K21" s="6" t="n">
        <v>-149873</v>
      </c>
      <c r="L21" s="6" t="n">
        <v>-171734</v>
      </c>
    </row>
    <row r="22" spans="1:12">
      <c r="A22" s="4" t="s">
        <v>90</v>
      </c>
      <c r="B22" s="7" t="n">
        <v>-1473497</v>
      </c>
      <c r="C22" s="7" t="n">
        <v>94735</v>
      </c>
      <c r="D22" s="7" t="n">
        <v>126467</v>
      </c>
      <c r="E22" s="7" t="n">
        <v>212646</v>
      </c>
      <c r="F22" s="7" t="n">
        <v>-287472</v>
      </c>
      <c r="G22" s="7" t="n">
        <v>50382</v>
      </c>
      <c r="H22" s="7" t="n">
        <v>178168</v>
      </c>
      <c r="I22" s="7" t="n">
        <v>186100</v>
      </c>
      <c r="J22" s="6" t="n">
        <v>-1039649</v>
      </c>
      <c r="K22" s="6" t="n">
        <v>127178</v>
      </c>
      <c r="L22" s="6" t="n">
        <v>41374</v>
      </c>
    </row>
    <row r="23" spans="1:12">
      <c r="A23" s="3" t="s">
        <v>105</v>
      </c>
    </row>
    <row r="24" spans="1:12">
      <c r="A24" s="4" t="s">
        <v>106</v>
      </c>
      <c r="J24" s="6" t="n">
        <v>3727</v>
      </c>
      <c r="K24" s="6" t="n">
        <v>-1293</v>
      </c>
      <c r="L24" s="6" t="n">
        <v>-3993</v>
      </c>
    </row>
    <row r="25" spans="1:12">
      <c r="A25" s="4" t="s">
        <v>69</v>
      </c>
      <c r="J25" s="6" t="n">
        <v>-672</v>
      </c>
      <c r="K25" s="6" t="n">
        <v>1250</v>
      </c>
      <c r="L25" s="6" t="n">
        <v>115</v>
      </c>
    </row>
    <row r="26" spans="1:12">
      <c r="A26" s="4" t="s">
        <v>107</v>
      </c>
      <c r="J26" s="6" t="n">
        <v>3055</v>
      </c>
      <c r="K26" s="6" t="n">
        <v>-43</v>
      </c>
      <c r="L26" s="6" t="n">
        <v>-3878</v>
      </c>
    </row>
    <row r="27" spans="1:12">
      <c r="A27" s="4" t="s">
        <v>108</v>
      </c>
      <c r="J27" s="6" t="n">
        <v>-1036594</v>
      </c>
      <c r="K27" s="6" t="n">
        <v>127135</v>
      </c>
      <c r="L27" s="6" t="n">
        <v>37496</v>
      </c>
    </row>
    <row r="28" spans="1:12">
      <c r="A28" s="4" t="s">
        <v>109</v>
      </c>
      <c r="J28" s="6" t="n">
        <v>589905</v>
      </c>
      <c r="K28" s="6" t="n">
        <v>-276520</v>
      </c>
      <c r="L28" s="6" t="n">
        <v>-211030</v>
      </c>
    </row>
    <row r="29" spans="1:12">
      <c r="A29" s="4" t="s">
        <v>110</v>
      </c>
      <c r="J29" s="6" t="n">
        <v>-446689</v>
      </c>
      <c r="K29" s="6" t="n">
        <v>-149385</v>
      </c>
      <c r="L29" s="6" t="n">
        <v>-173534</v>
      </c>
    </row>
    <row r="30" spans="1:12">
      <c r="A30" s="4" t="s">
        <v>1217</v>
      </c>
    </row>
    <row r="31" spans="1:12">
      <c r="A31" s="3" t="s">
        <v>1225</v>
      </c>
    </row>
    <row r="32" spans="1:12">
      <c r="A32" s="4" t="s">
        <v>1228</v>
      </c>
      <c r="J32" s="6" t="n">
        <v>376074</v>
      </c>
      <c r="K32" s="6" t="n">
        <v>938712</v>
      </c>
      <c r="L32" s="6" t="n">
        <v>638030</v>
      </c>
    </row>
    <row r="33" spans="1:12">
      <c r="A33" s="3" t="s">
        <v>74</v>
      </c>
    </row>
    <row r="34" spans="1:12">
      <c r="A34" s="4" t="s">
        <v>1226</v>
      </c>
      <c r="J34" s="6" t="n">
        <v>6717</v>
      </c>
      <c r="K34" s="6" t="n">
        <v>5482</v>
      </c>
      <c r="L34" s="6" t="n">
        <v>5644</v>
      </c>
    </row>
    <row r="35" spans="1:12">
      <c r="A35" s="4" t="s">
        <v>75</v>
      </c>
      <c r="J35" s="6" t="n">
        <v>4959</v>
      </c>
      <c r="K35" s="6" t="n">
        <v>4743</v>
      </c>
      <c r="L35" s="6" t="n">
        <v>4432</v>
      </c>
    </row>
    <row r="36" spans="1:12">
      <c r="A36" s="4" t="s">
        <v>76</v>
      </c>
      <c r="J36" s="6" t="n">
        <v>120615</v>
      </c>
      <c r="K36" s="6" t="n">
        <v>72116</v>
      </c>
      <c r="L36" s="6" t="n">
        <v>66307</v>
      </c>
    </row>
    <row r="37" spans="1:12">
      <c r="A37" s="4" t="s">
        <v>80</v>
      </c>
      <c r="J37" s="6" t="n">
        <v>132291</v>
      </c>
      <c r="K37" s="6" t="n">
        <v>82341</v>
      </c>
      <c r="L37" s="6" t="n">
        <v>76383</v>
      </c>
    </row>
    <row r="38" spans="1:12">
      <c r="A38" s="4" t="s">
        <v>82</v>
      </c>
      <c r="J38" s="6" t="n">
        <v>243783</v>
      </c>
      <c r="K38" s="6" t="n">
        <v>856371</v>
      </c>
      <c r="L38" s="6" t="n">
        <v>561647</v>
      </c>
    </row>
    <row r="39" spans="1:12">
      <c r="A39" s="4" t="s">
        <v>84</v>
      </c>
      <c r="J39" s="6" t="n">
        <v>-762529</v>
      </c>
      <c r="K39" s="6" t="n">
        <v>-794826</v>
      </c>
      <c r="L39" s="6" t="n">
        <v>-805933</v>
      </c>
    </row>
    <row r="40" spans="1:12">
      <c r="A40" s="4" t="s">
        <v>86</v>
      </c>
      <c r="J40" s="6" t="n">
        <v>49497</v>
      </c>
      <c r="K40" s="6" t="n">
        <v>50793</v>
      </c>
      <c r="L40" s="6" t="n">
        <v>39524</v>
      </c>
    </row>
    <row r="41" spans="1:12">
      <c r="A41" s="4" t="s">
        <v>88</v>
      </c>
      <c r="J41" s="6" t="n">
        <v>-469249</v>
      </c>
      <c r="K41" s="6" t="n">
        <v>112338</v>
      </c>
      <c r="L41" s="6" t="n">
        <v>-204762</v>
      </c>
    </row>
    <row r="42" spans="1:12">
      <c r="A42" s="4" t="s">
        <v>89</v>
      </c>
      <c r="J42" s="6" t="n">
        <v>21529</v>
      </c>
      <c r="K42" s="6" t="n">
        <v>-262211</v>
      </c>
      <c r="L42" s="6" t="n">
        <v>33028</v>
      </c>
    </row>
    <row r="43" spans="1:12">
      <c r="A43" s="4" t="s">
        <v>90</v>
      </c>
      <c r="J43" s="6" t="n">
        <v>-447720</v>
      </c>
      <c r="K43" s="6" t="n">
        <v>-149873</v>
      </c>
      <c r="L43" s="6" t="n">
        <v>-171734</v>
      </c>
    </row>
    <row r="44" spans="1:12">
      <c r="A44" s="4" t="s">
        <v>92</v>
      </c>
      <c r="J44" s="6" t="n">
        <v>-447720</v>
      </c>
      <c r="K44" s="6" t="n">
        <v>-149873</v>
      </c>
      <c r="L44" s="6" t="n">
        <v>-171734</v>
      </c>
    </row>
    <row r="45" spans="1:12">
      <c r="A45" s="4" t="s">
        <v>90</v>
      </c>
      <c r="J45" s="6" t="n">
        <v>-447720</v>
      </c>
      <c r="K45" s="6" t="n">
        <v>-149873</v>
      </c>
      <c r="L45" s="6" t="n">
        <v>-171734</v>
      </c>
    </row>
    <row r="46" spans="1:12">
      <c r="A46" s="3" t="s">
        <v>105</v>
      </c>
    </row>
    <row r="47" spans="1:12">
      <c r="A47" s="4" t="s">
        <v>106</v>
      </c>
      <c r="J47" s="6" t="n">
        <v>1703</v>
      </c>
      <c r="K47" s="6" t="n">
        <v>-762</v>
      </c>
      <c r="L47" s="6" t="n">
        <v>-1915</v>
      </c>
    </row>
    <row r="48" spans="1:12">
      <c r="A48" s="4" t="s">
        <v>69</v>
      </c>
      <c r="J48" s="6" t="n">
        <v>-672</v>
      </c>
      <c r="K48" s="6" t="n">
        <v>1250</v>
      </c>
      <c r="L48" s="6" t="n">
        <v>115</v>
      </c>
    </row>
    <row r="49" spans="1:12">
      <c r="A49" s="4" t="s">
        <v>107</v>
      </c>
      <c r="J49" s="6" t="n">
        <v>1031</v>
      </c>
      <c r="K49" s="6" t="n">
        <v>488</v>
      </c>
      <c r="L49" s="6" t="n">
        <v>-1800</v>
      </c>
    </row>
    <row r="50" spans="1:12">
      <c r="A50" s="4" t="s">
        <v>108</v>
      </c>
      <c r="J50" s="6" t="n">
        <v>-446689</v>
      </c>
      <c r="K50" s="6" t="n">
        <v>-149385</v>
      </c>
      <c r="L50" s="6" t="n">
        <v>-173534</v>
      </c>
    </row>
    <row r="51" spans="1:12">
      <c r="A51" s="4" t="s">
        <v>110</v>
      </c>
      <c r="J51" s="6" t="n">
        <v>-446689</v>
      </c>
      <c r="K51" s="6" t="n">
        <v>-149385</v>
      </c>
      <c r="L51" s="6" t="n">
        <v>-173534</v>
      </c>
    </row>
    <row r="52" spans="1:12">
      <c r="A52" s="4" t="s">
        <v>1220</v>
      </c>
    </row>
    <row r="53" spans="1:12">
      <c r="A53" s="3" t="s">
        <v>1225</v>
      </c>
    </row>
    <row r="54" spans="1:12">
      <c r="A54" s="4" t="s">
        <v>1160</v>
      </c>
      <c r="J54" s="6" t="n">
        <v>6429103</v>
      </c>
      <c r="K54" s="6" t="n">
        <v>6270708</v>
      </c>
      <c r="L54" s="6" t="n">
        <v>5955001</v>
      </c>
    </row>
    <row r="55" spans="1:12">
      <c r="A55" s="4" t="s">
        <v>1228</v>
      </c>
      <c r="J55" s="6" t="n">
        <v>-566270</v>
      </c>
      <c r="K55" s="6" t="n">
        <v>339312</v>
      </c>
      <c r="L55" s="6" t="n">
        <v>289384</v>
      </c>
    </row>
    <row r="56" spans="1:12">
      <c r="A56" s="3" t="s">
        <v>74</v>
      </c>
    </row>
    <row r="57" spans="1:12">
      <c r="A57" s="4" t="s">
        <v>1226</v>
      </c>
      <c r="J57" s="6" t="n">
        <v>3807569</v>
      </c>
      <c r="K57" s="6" t="n">
        <v>3810711</v>
      </c>
      <c r="L57" s="6" t="n">
        <v>3622940</v>
      </c>
    </row>
    <row r="58" spans="1:12">
      <c r="A58" s="4" t="s">
        <v>75</v>
      </c>
      <c r="J58" s="6" t="n">
        <v>1038053</v>
      </c>
      <c r="K58" s="6" t="n">
        <v>1046803</v>
      </c>
      <c r="L58" s="6" t="n">
        <v>1009511</v>
      </c>
    </row>
    <row r="59" spans="1:12">
      <c r="A59" s="4" t="s">
        <v>76</v>
      </c>
      <c r="J59" s="6" t="n">
        <v>154424</v>
      </c>
      <c r="K59" s="6" t="n">
        <v>150938</v>
      </c>
      <c r="L59" s="6" t="n">
        <v>125500</v>
      </c>
    </row>
    <row r="60" spans="1:12">
      <c r="A60" s="4" t="s">
        <v>77</v>
      </c>
      <c r="J60" s="6" t="n">
        <v>4973</v>
      </c>
      <c r="K60" s="6" t="n">
        <v>5384</v>
      </c>
      <c r="L60" s="6" t="n">
        <v>4205</v>
      </c>
    </row>
    <row r="61" spans="1:12">
      <c r="A61" s="4" t="s">
        <v>78</v>
      </c>
      <c r="J61" s="6" t="n">
        <v>24688</v>
      </c>
      <c r="K61" s="6" t="n">
        <v>36612</v>
      </c>
      <c r="L61" s="6" t="n">
        <v>126773</v>
      </c>
    </row>
    <row r="62" spans="1:12">
      <c r="A62" s="4" t="s">
        <v>79</v>
      </c>
      <c r="J62" s="6" t="n">
        <v>348159</v>
      </c>
      <c r="K62" s="6" t="n">
        <v>329589</v>
      </c>
      <c r="L62" s="6" t="n">
        <v>343741</v>
      </c>
    </row>
    <row r="63" spans="1:12">
      <c r="A63" s="4" t="s">
        <v>80</v>
      </c>
      <c r="J63" s="6" t="n">
        <v>5377866</v>
      </c>
      <c r="K63" s="6" t="n">
        <v>5380037</v>
      </c>
      <c r="L63" s="6" t="n">
        <v>5232670</v>
      </c>
    </row>
    <row r="64" spans="1:12">
      <c r="A64" s="4" t="s">
        <v>1227</v>
      </c>
      <c r="J64" s="6" t="n">
        <v>259002</v>
      </c>
      <c r="K64" s="6" t="n">
        <v>64014</v>
      </c>
      <c r="L64" s="6" t="n">
        <v>68807</v>
      </c>
    </row>
    <row r="65" spans="1:12">
      <c r="A65" s="4" t="s">
        <v>82</v>
      </c>
      <c r="J65" s="6" t="n">
        <v>743969</v>
      </c>
      <c r="K65" s="6" t="n">
        <v>1293997</v>
      </c>
      <c r="L65" s="6" t="n">
        <v>1080522</v>
      </c>
    </row>
    <row r="66" spans="1:12">
      <c r="A66" s="4" t="s">
        <v>84</v>
      </c>
      <c r="J66" s="6" t="n">
        <v>-1057</v>
      </c>
      <c r="K66" s="6" t="n">
        <v>-574</v>
      </c>
      <c r="L66" s="6" t="n">
        <v>-6333</v>
      </c>
    </row>
    <row r="67" spans="1:12">
      <c r="A67" s="4" t="s">
        <v>86</v>
      </c>
      <c r="J67" s="6" t="n">
        <v>-84958</v>
      </c>
      <c r="K67" s="6" t="n">
        <v>-90679</v>
      </c>
      <c r="L67" s="6" t="n">
        <v>-212065</v>
      </c>
    </row>
    <row r="68" spans="1:12">
      <c r="A68" s="4" t="s">
        <v>88</v>
      </c>
      <c r="J68" s="6" t="n">
        <v>657954</v>
      </c>
      <c r="K68" s="6" t="n">
        <v>1202744</v>
      </c>
      <c r="L68" s="6" t="n">
        <v>862124</v>
      </c>
    </row>
    <row r="69" spans="1:12">
      <c r="A69" s="4" t="s">
        <v>89</v>
      </c>
      <c r="J69" s="6" t="n">
        <v>-7125</v>
      </c>
      <c r="K69" s="6" t="n">
        <v>-20735</v>
      </c>
      <c r="L69" s="6" t="n">
        <v>11111</v>
      </c>
    </row>
    <row r="70" spans="1:12">
      <c r="A70" s="4" t="s">
        <v>90</v>
      </c>
      <c r="J70" s="6" t="n">
        <v>650829</v>
      </c>
      <c r="K70" s="6" t="n">
        <v>1182009</v>
      </c>
      <c r="L70" s="6" t="n">
        <v>873235</v>
      </c>
    </row>
    <row r="71" spans="1:12">
      <c r="A71" s="4" t="s">
        <v>92</v>
      </c>
      <c r="J71" s="6" t="n">
        <v>650829</v>
      </c>
      <c r="K71" s="6" t="n">
        <v>1182009</v>
      </c>
      <c r="L71" s="6" t="n">
        <v>873235</v>
      </c>
    </row>
    <row r="72" spans="1:12">
      <c r="A72" s="4" t="s">
        <v>90</v>
      </c>
      <c r="J72" s="6" t="n">
        <v>650829</v>
      </c>
      <c r="K72" s="6" t="n">
        <v>1182009</v>
      </c>
      <c r="L72" s="6" t="n">
        <v>873235</v>
      </c>
    </row>
    <row r="73" spans="1:12">
      <c r="A73" s="3" t="s">
        <v>105</v>
      </c>
    </row>
    <row r="74" spans="1:12">
      <c r="A74" s="4" t="s">
        <v>106</v>
      </c>
      <c r="J74" s="6" t="n">
        <v>1703</v>
      </c>
      <c r="K74" s="6" t="n">
        <v>-762</v>
      </c>
      <c r="L74" s="6" t="n">
        <v>-1915</v>
      </c>
    </row>
    <row r="75" spans="1:12">
      <c r="A75" s="4" t="s">
        <v>69</v>
      </c>
      <c r="J75" s="6" t="n">
        <v>-672</v>
      </c>
      <c r="K75" s="6" t="n">
        <v>1250</v>
      </c>
      <c r="L75" s="6" t="n">
        <v>115</v>
      </c>
    </row>
    <row r="76" spans="1:12">
      <c r="A76" s="4" t="s">
        <v>107</v>
      </c>
      <c r="J76" s="6" t="n">
        <v>1031</v>
      </c>
      <c r="K76" s="6" t="n">
        <v>488</v>
      </c>
      <c r="L76" s="6" t="n">
        <v>-1800</v>
      </c>
    </row>
    <row r="77" spans="1:12">
      <c r="A77" s="4" t="s">
        <v>108</v>
      </c>
      <c r="J77" s="6" t="n">
        <v>651860</v>
      </c>
      <c r="K77" s="6" t="n">
        <v>1182497</v>
      </c>
      <c r="L77" s="6" t="n">
        <v>871435</v>
      </c>
    </row>
    <row r="78" spans="1:12">
      <c r="A78" s="4" t="s">
        <v>110</v>
      </c>
      <c r="J78" s="6" t="n">
        <v>651860</v>
      </c>
      <c r="K78" s="6" t="n">
        <v>1182497</v>
      </c>
      <c r="L78" s="6" t="n">
        <v>871435</v>
      </c>
    </row>
    <row r="79" spans="1:12">
      <c r="A79" s="4" t="s">
        <v>1221</v>
      </c>
    </row>
    <row r="80" spans="1:12">
      <c r="A80" s="3" t="s">
        <v>74</v>
      </c>
    </row>
    <row r="81" spans="1:12">
      <c r="A81" s="4" t="s">
        <v>75</v>
      </c>
      <c r="J81" s="6" t="n">
        <v>58473</v>
      </c>
      <c r="K81" s="6" t="n">
        <v>59980</v>
      </c>
      <c r="L81" s="6" t="n">
        <v>59485</v>
      </c>
    </row>
    <row r="82" spans="1:12">
      <c r="A82" s="4" t="s">
        <v>78</v>
      </c>
      <c r="J82" s="6" t="n">
        <v>6665</v>
      </c>
    </row>
    <row r="83" spans="1:12">
      <c r="A83" s="4" t="s">
        <v>79</v>
      </c>
      <c r="J83" s="6" t="n">
        <v>196816</v>
      </c>
      <c r="K83" s="6" t="n">
        <v>186262</v>
      </c>
      <c r="L83" s="6" t="n">
        <v>194388</v>
      </c>
    </row>
    <row r="84" spans="1:12">
      <c r="A84" s="4" t="s">
        <v>80</v>
      </c>
      <c r="J84" s="6" t="n">
        <v>261954</v>
      </c>
      <c r="K84" s="6" t="n">
        <v>246242</v>
      </c>
      <c r="L84" s="6" t="n">
        <v>253873</v>
      </c>
    </row>
    <row r="85" spans="1:12">
      <c r="A85" s="4" t="s">
        <v>82</v>
      </c>
      <c r="J85" s="6" t="n">
        <v>-261954</v>
      </c>
      <c r="K85" s="6" t="n">
        <v>-246242</v>
      </c>
      <c r="L85" s="6" t="n">
        <v>-253873</v>
      </c>
    </row>
    <row r="86" spans="1:12">
      <c r="A86" s="4" t="s">
        <v>88</v>
      </c>
      <c r="J86" s="6" t="n">
        <v>-261954</v>
      </c>
      <c r="K86" s="6" t="n">
        <v>-246242</v>
      </c>
      <c r="L86" s="6" t="n">
        <v>-253873</v>
      </c>
    </row>
    <row r="87" spans="1:12">
      <c r="A87" s="4" t="s">
        <v>90</v>
      </c>
      <c r="J87" s="6" t="n">
        <v>-261954</v>
      </c>
      <c r="K87" s="6" t="n">
        <v>-246242</v>
      </c>
      <c r="L87" s="6" t="n">
        <v>-253873</v>
      </c>
    </row>
    <row r="88" spans="1:12">
      <c r="A88" s="4" t="s">
        <v>92</v>
      </c>
      <c r="J88" s="6" t="n">
        <v>-261954</v>
      </c>
      <c r="K88" s="6" t="n">
        <v>-246242</v>
      </c>
      <c r="L88" s="6" t="n">
        <v>-253873</v>
      </c>
    </row>
    <row r="89" spans="1:12">
      <c r="A89" s="4" t="s">
        <v>90</v>
      </c>
      <c r="J89" s="6" t="n">
        <v>-261954</v>
      </c>
      <c r="K89" s="6" t="n">
        <v>-246242</v>
      </c>
      <c r="L89" s="6" t="n">
        <v>-253873</v>
      </c>
    </row>
    <row r="90" spans="1:12">
      <c r="A90" s="3" t="s">
        <v>105</v>
      </c>
    </row>
    <row r="91" spans="1:12">
      <c r="A91" s="4" t="s">
        <v>108</v>
      </c>
      <c r="J91" s="6" t="n">
        <v>-261954</v>
      </c>
      <c r="K91" s="6" t="n">
        <v>-246242</v>
      </c>
      <c r="L91" s="6" t="n">
        <v>-253873</v>
      </c>
    </row>
    <row r="92" spans="1:12">
      <c r="A92" s="4" t="s">
        <v>110</v>
      </c>
      <c r="J92" s="6" t="n">
        <v>-261954</v>
      </c>
      <c r="K92" s="6" t="n">
        <v>-246242</v>
      </c>
      <c r="L92" s="6" t="n">
        <v>-253873</v>
      </c>
    </row>
    <row r="93" spans="1:12">
      <c r="A93" s="4" t="s">
        <v>1222</v>
      </c>
    </row>
    <row r="94" spans="1:12">
      <c r="A94" s="3" t="s">
        <v>1225</v>
      </c>
    </row>
    <row r="95" spans="1:12">
      <c r="A95" s="4" t="s">
        <v>1160</v>
      </c>
      <c r="J95" s="6" t="n">
        <v>2763862</v>
      </c>
      <c r="K95" s="6" t="n">
        <v>3813736</v>
      </c>
      <c r="L95" s="6" t="n">
        <v>3856728</v>
      </c>
    </row>
    <row r="96" spans="1:12">
      <c r="A96" s="3" t="s">
        <v>74</v>
      </c>
    </row>
    <row r="97" spans="1:12">
      <c r="A97" s="4" t="s">
        <v>1226</v>
      </c>
      <c r="J97" s="6" t="n">
        <v>1813987</v>
      </c>
      <c r="K97" s="6" t="n">
        <v>2554965</v>
      </c>
      <c r="L97" s="6" t="n">
        <v>2632198</v>
      </c>
    </row>
    <row r="98" spans="1:12">
      <c r="A98" s="4" t="s">
        <v>75</v>
      </c>
      <c r="J98" s="6" t="n">
        <v>207619</v>
      </c>
      <c r="K98" s="6" t="n">
        <v>207223</v>
      </c>
      <c r="L98" s="6" t="n">
        <v>205022</v>
      </c>
    </row>
    <row r="99" spans="1:12">
      <c r="A99" s="4" t="s">
        <v>76</v>
      </c>
      <c r="J99" s="6" t="n">
        <v>-488</v>
      </c>
      <c r="K99" s="6" t="n">
        <v>15757</v>
      </c>
      <c r="L99" s="6" t="n">
        <v>41938</v>
      </c>
    </row>
    <row r="100" spans="1:12">
      <c r="A100" s="4" t="s">
        <v>77</v>
      </c>
      <c r="J100" s="6" t="n">
        <v>66354</v>
      </c>
      <c r="K100" s="6" t="n">
        <v>33873</v>
      </c>
      <c r="L100" s="6" t="n">
        <v>9109</v>
      </c>
    </row>
    <row r="101" spans="1:12">
      <c r="A101" s="4" t="s">
        <v>78</v>
      </c>
      <c r="J101" s="6" t="n">
        <v>1472589</v>
      </c>
      <c r="K101" s="6" t="n">
        <v>4390</v>
      </c>
      <c r="L101" s="6" t="n">
        <v>-2012</v>
      </c>
    </row>
    <row r="102" spans="1:12">
      <c r="A102" s="4" t="s">
        <v>79</v>
      </c>
      <c r="J102" s="6" t="n">
        <v>274908</v>
      </c>
      <c r="K102" s="6" t="n">
        <v>299914</v>
      </c>
      <c r="L102" s="6" t="n">
        <v>311096</v>
      </c>
    </row>
    <row r="103" spans="1:12">
      <c r="A103" s="4" t="s">
        <v>80</v>
      </c>
      <c r="J103" s="6" t="n">
        <v>3834969</v>
      </c>
      <c r="K103" s="6" t="n">
        <v>3116122</v>
      </c>
      <c r="L103" s="6" t="n">
        <v>3197351</v>
      </c>
    </row>
    <row r="104" spans="1:12">
      <c r="A104" s="4" t="s">
        <v>1227</v>
      </c>
      <c r="J104" s="6" t="n">
        <v>-1119</v>
      </c>
      <c r="K104" s="6" t="n">
        <v>-178</v>
      </c>
      <c r="L104" s="6" t="n">
        <v>22</v>
      </c>
    </row>
    <row r="105" spans="1:12">
      <c r="A105" s="4" t="s">
        <v>82</v>
      </c>
      <c r="J105" s="6" t="n">
        <v>-1072226</v>
      </c>
      <c r="K105" s="6" t="n">
        <v>697436</v>
      </c>
      <c r="L105" s="6" t="n">
        <v>659399</v>
      </c>
    </row>
    <row r="106" spans="1:12">
      <c r="A106" s="4" t="s">
        <v>84</v>
      </c>
      <c r="J106" s="6" t="n">
        <v>-33993</v>
      </c>
      <c r="K106" s="6" t="n">
        <v>-21661</v>
      </c>
      <c r="L106" s="6" t="n">
        <v>-45081</v>
      </c>
    </row>
    <row r="107" spans="1:12">
      <c r="A107" s="4" t="s">
        <v>86</v>
      </c>
      <c r="J107" s="6" t="n">
        <v>-56971</v>
      </c>
      <c r="K107" s="6" t="n">
        <v>-55705</v>
      </c>
      <c r="L107" s="6" t="n">
        <v>-45203</v>
      </c>
    </row>
    <row r="108" spans="1:12">
      <c r="A108" s="4" t="s">
        <v>88</v>
      </c>
      <c r="J108" s="6" t="n">
        <v>-1163190</v>
      </c>
      <c r="K108" s="6" t="n">
        <v>620070</v>
      </c>
      <c r="L108" s="6" t="n">
        <v>569115</v>
      </c>
    </row>
    <row r="109" spans="1:12">
      <c r="A109" s="4" t="s">
        <v>89</v>
      </c>
      <c r="J109" s="6" t="n">
        <v>-7810</v>
      </c>
      <c r="K109" s="6" t="n">
        <v>-762</v>
      </c>
      <c r="L109" s="6" t="n">
        <v>-64955</v>
      </c>
    </row>
    <row r="110" spans="1:12">
      <c r="A110" s="4" t="s">
        <v>90</v>
      </c>
      <c r="J110" s="6" t="n">
        <v>-1171000</v>
      </c>
      <c r="K110" s="6" t="n">
        <v>619308</v>
      </c>
      <c r="L110" s="6" t="n">
        <v>504160</v>
      </c>
    </row>
    <row r="111" spans="1:12">
      <c r="A111" s="4" t="s">
        <v>91</v>
      </c>
      <c r="J111" s="6" t="n">
        <v>591929</v>
      </c>
      <c r="K111" s="6" t="n">
        <v>-277051</v>
      </c>
      <c r="L111" s="6" t="n">
        <v>-213108</v>
      </c>
    </row>
    <row r="112" spans="1:12">
      <c r="A112" s="4" t="s">
        <v>92</v>
      </c>
      <c r="J112" s="6" t="n">
        <v>-579071</v>
      </c>
      <c r="K112" s="6" t="n">
        <v>342257</v>
      </c>
      <c r="L112" s="6" t="n">
        <v>291052</v>
      </c>
    </row>
    <row r="113" spans="1:12">
      <c r="A113" s="4" t="s">
        <v>90</v>
      </c>
      <c r="J113" s="6" t="n">
        <v>-1171000</v>
      </c>
      <c r="K113" s="6" t="n">
        <v>619308</v>
      </c>
      <c r="L113" s="6" t="n">
        <v>504160</v>
      </c>
    </row>
    <row r="114" spans="1:12">
      <c r="A114" s="3" t="s">
        <v>105</v>
      </c>
    </row>
    <row r="115" spans="1:12">
      <c r="A115" s="4" t="s">
        <v>106</v>
      </c>
      <c r="J115" s="6" t="n">
        <v>3727</v>
      </c>
      <c r="K115" s="6" t="n">
        <v>-1293</v>
      </c>
      <c r="L115" s="6" t="n">
        <v>-3993</v>
      </c>
    </row>
    <row r="116" spans="1:12">
      <c r="A116" s="4" t="s">
        <v>107</v>
      </c>
      <c r="J116" s="6" t="n">
        <v>3727</v>
      </c>
      <c r="K116" s="6" t="n">
        <v>-1293</v>
      </c>
      <c r="L116" s="6" t="n">
        <v>-3993</v>
      </c>
    </row>
    <row r="117" spans="1:12">
      <c r="A117" s="4" t="s">
        <v>108</v>
      </c>
      <c r="J117" s="6" t="n">
        <v>-1167273</v>
      </c>
      <c r="K117" s="6" t="n">
        <v>618015</v>
      </c>
      <c r="L117" s="6" t="n">
        <v>500167</v>
      </c>
    </row>
    <row r="118" spans="1:12">
      <c r="A118" s="4" t="s">
        <v>109</v>
      </c>
      <c r="J118" s="6" t="n">
        <v>589905</v>
      </c>
      <c r="K118" s="6" t="n">
        <v>-276520</v>
      </c>
      <c r="L118" s="6" t="n">
        <v>-211030</v>
      </c>
    </row>
    <row r="119" spans="1:12">
      <c r="A119" s="4" t="s">
        <v>110</v>
      </c>
      <c r="J119" s="6" t="n">
        <v>-577368</v>
      </c>
      <c r="K119" s="6" t="n">
        <v>341495</v>
      </c>
      <c r="L119" s="6" t="n">
        <v>289137</v>
      </c>
    </row>
    <row r="120" spans="1:12">
      <c r="A120" s="4" t="s">
        <v>1223</v>
      </c>
    </row>
    <row r="121" spans="1:12">
      <c r="A121" s="3" t="s">
        <v>1225</v>
      </c>
    </row>
    <row r="122" spans="1:12">
      <c r="A122" s="4" t="s">
        <v>1160</v>
      </c>
      <c r="J122" s="6" t="n">
        <v>-2897</v>
      </c>
      <c r="K122" s="6" t="n">
        <v>-2460</v>
      </c>
      <c r="L122" s="6" t="n">
        <v>-2066</v>
      </c>
    </row>
    <row r="123" spans="1:12">
      <c r="A123" s="4" t="s">
        <v>1228</v>
      </c>
      <c r="J123" s="6" t="n">
        <v>190196</v>
      </c>
      <c r="K123" s="6" t="n">
        <v>-1278024</v>
      </c>
      <c r="L123" s="6" t="n">
        <v>-927414</v>
      </c>
    </row>
    <row r="124" spans="1:12">
      <c r="A124" s="3" t="s">
        <v>74</v>
      </c>
    </row>
    <row r="125" spans="1:12">
      <c r="A125" s="4" t="s">
        <v>1226</v>
      </c>
      <c r="J125" s="6" t="n">
        <v>-2897</v>
      </c>
      <c r="K125" s="6" t="n">
        <v>-2460</v>
      </c>
      <c r="L125" s="6" t="n">
        <v>-2066</v>
      </c>
    </row>
    <row r="126" spans="1:12">
      <c r="A126" s="4" t="s">
        <v>76</v>
      </c>
      <c r="L126" s="6" t="n">
        <v>-17000</v>
      </c>
    </row>
    <row r="127" spans="1:12">
      <c r="A127" s="4" t="s">
        <v>80</v>
      </c>
      <c r="J127" s="6" t="n">
        <v>-2897</v>
      </c>
      <c r="K127" s="6" t="n">
        <v>-2460</v>
      </c>
      <c r="L127" s="6" t="n">
        <v>-19066</v>
      </c>
    </row>
    <row r="128" spans="1:12">
      <c r="A128" s="4" t="s">
        <v>82</v>
      </c>
      <c r="J128" s="6" t="n">
        <v>190196</v>
      </c>
      <c r="K128" s="6" t="n">
        <v>-1278024</v>
      </c>
      <c r="L128" s="6" t="n">
        <v>-910414</v>
      </c>
    </row>
    <row r="129" spans="1:12">
      <c r="A129" s="4" t="s">
        <v>88</v>
      </c>
      <c r="J129" s="6" t="n">
        <v>190196</v>
      </c>
      <c r="K129" s="6" t="n">
        <v>-1278024</v>
      </c>
      <c r="L129" s="6" t="n">
        <v>-910414</v>
      </c>
    </row>
    <row r="130" spans="1:12">
      <c r="A130" s="4" t="s">
        <v>90</v>
      </c>
      <c r="J130" s="6" t="n">
        <v>190196</v>
      </c>
      <c r="K130" s="6" t="n">
        <v>-1278024</v>
      </c>
      <c r="L130" s="6" t="n">
        <v>-910414</v>
      </c>
    </row>
    <row r="131" spans="1:12">
      <c r="A131" s="4" t="s">
        <v>92</v>
      </c>
      <c r="J131" s="6" t="n">
        <v>190196</v>
      </c>
      <c r="K131" s="6" t="n">
        <v>-1278024</v>
      </c>
      <c r="L131" s="6" t="n">
        <v>-910414</v>
      </c>
    </row>
    <row r="132" spans="1:12">
      <c r="A132" s="4" t="s">
        <v>90</v>
      </c>
      <c r="J132" s="6" t="n">
        <v>190196</v>
      </c>
      <c r="K132" s="6" t="n">
        <v>-1278024</v>
      </c>
      <c r="L132" s="6" t="n">
        <v>-910414</v>
      </c>
    </row>
    <row r="133" spans="1:12">
      <c r="A133" s="3" t="s">
        <v>105</v>
      </c>
    </row>
    <row r="134" spans="1:12">
      <c r="A134" s="4" t="s">
        <v>106</v>
      </c>
      <c r="J134" s="6" t="n">
        <v>-3406</v>
      </c>
      <c r="K134" s="6" t="n">
        <v>1524</v>
      </c>
      <c r="L134" s="6" t="n">
        <v>3830</v>
      </c>
    </row>
    <row r="135" spans="1:12">
      <c r="A135" s="4" t="s">
        <v>69</v>
      </c>
      <c r="J135" s="6" t="n">
        <v>672</v>
      </c>
      <c r="K135" s="6" t="n">
        <v>-1250</v>
      </c>
      <c r="L135" s="6" t="n">
        <v>-115</v>
      </c>
    </row>
    <row r="136" spans="1:12">
      <c r="A136" s="4" t="s">
        <v>107</v>
      </c>
      <c r="J136" s="6" t="n">
        <v>-2734</v>
      </c>
      <c r="K136" s="6" t="n">
        <v>274</v>
      </c>
      <c r="L136" s="6" t="n">
        <v>3715</v>
      </c>
    </row>
    <row r="137" spans="1:12">
      <c r="A137" s="4" t="s">
        <v>108</v>
      </c>
      <c r="J137" s="6" t="n">
        <v>187462</v>
      </c>
      <c r="K137" s="6" t="n">
        <v>-1277750</v>
      </c>
      <c r="L137" s="6" t="n">
        <v>-906699</v>
      </c>
    </row>
    <row r="138" spans="1:12">
      <c r="A138" s="4" t="s">
        <v>110</v>
      </c>
      <c r="J138" s="7" t="n">
        <v>187462</v>
      </c>
      <c r="K138" s="7" t="n">
        <v>-1277750</v>
      </c>
      <c r="L138" s="7" t="n">
        <v>-90669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9</v>
      </c>
      <c r="B1" s="2" t="s">
        <v>1</v>
      </c>
    </row>
    <row r="2" spans="1:4">
      <c r="B2" s="2" t="s">
        <v>2</v>
      </c>
      <c r="C2" s="2" t="s">
        <v>16</v>
      </c>
      <c r="D2" s="2" t="s">
        <v>62</v>
      </c>
    </row>
    <row r="3" spans="1:4">
      <c r="A3" s="3" t="s">
        <v>112</v>
      </c>
    </row>
    <row r="4" spans="1:4">
      <c r="A4" s="4" t="s">
        <v>1230</v>
      </c>
      <c r="B4" s="7" t="n">
        <v>1005079</v>
      </c>
      <c r="C4" s="7" t="n">
        <v>1130670</v>
      </c>
      <c r="D4" s="7" t="n">
        <v>1310448</v>
      </c>
    </row>
    <row r="5" spans="1:4">
      <c r="A5" s="3" t="s">
        <v>127</v>
      </c>
    </row>
    <row r="6" spans="1:4">
      <c r="A6" s="4" t="s">
        <v>128</v>
      </c>
      <c r="B6" s="6" t="n">
        <v>-1466819</v>
      </c>
      <c r="C6" s="6" t="n">
        <v>-872041</v>
      </c>
      <c r="D6" s="6" t="n">
        <v>-562124</v>
      </c>
    </row>
    <row r="7" spans="1:4">
      <c r="A7" s="4" t="s">
        <v>129</v>
      </c>
      <c r="B7" s="6" t="n">
        <v>8032</v>
      </c>
      <c r="C7" s="6" t="n">
        <v>7651</v>
      </c>
      <c r="D7" s="6" t="n">
        <v>18030</v>
      </c>
    </row>
    <row r="8" spans="1:4">
      <c r="A8" s="4" t="s">
        <v>130</v>
      </c>
      <c r="B8" s="6" t="n">
        <v>92207</v>
      </c>
    </row>
    <row r="9" spans="1:4">
      <c r="A9" s="4" t="s">
        <v>27</v>
      </c>
      <c r="B9" s="6" t="n">
        <v>-196062</v>
      </c>
      <c r="C9" s="6" t="n">
        <v>-103040</v>
      </c>
      <c r="D9" s="6" t="n">
        <v>-28953</v>
      </c>
    </row>
    <row r="10" spans="1:4">
      <c r="A10" s="4" t="s">
        <v>131</v>
      </c>
      <c r="B10" s="6" t="n">
        <v>201612</v>
      </c>
      <c r="C10" s="6" t="n">
        <v>132</v>
      </c>
      <c r="D10" s="6" t="n">
        <v>110</v>
      </c>
    </row>
    <row r="11" spans="1:4">
      <c r="A11" s="4" t="s">
        <v>132</v>
      </c>
      <c r="C11" s="6" t="n">
        <v>-123133</v>
      </c>
      <c r="D11" s="6" t="n">
        <v>-219546</v>
      </c>
    </row>
    <row r="12" spans="1:4">
      <c r="A12" s="4" t="s">
        <v>133</v>
      </c>
      <c r="C12" s="6" t="n">
        <v>210300</v>
      </c>
      <c r="D12" s="6" t="n">
        <v>252592</v>
      </c>
    </row>
    <row r="13" spans="1:4">
      <c r="A13" s="4" t="s">
        <v>134</v>
      </c>
      <c r="B13" s="6" t="n">
        <v>-200205</v>
      </c>
      <c r="C13" s="6" t="n">
        <v>-570000</v>
      </c>
    </row>
    <row r="14" spans="1:4">
      <c r="A14" s="4" t="s">
        <v>135</v>
      </c>
      <c r="B14" s="6" t="n">
        <v>770205</v>
      </c>
    </row>
    <row r="15" spans="1:4">
      <c r="A15" s="4" t="s">
        <v>136</v>
      </c>
      <c r="C15" s="6" t="n">
        <v>-85000</v>
      </c>
      <c r="D15" s="6" t="n">
        <v>-21600</v>
      </c>
    </row>
    <row r="16" spans="1:4">
      <c r="A16" s="4" t="s">
        <v>69</v>
      </c>
      <c r="B16" s="6" t="n">
        <v>-4028</v>
      </c>
      <c r="C16" s="6" t="n">
        <v>10981</v>
      </c>
      <c r="D16" s="6" t="n">
        <v>1354</v>
      </c>
    </row>
    <row r="17" spans="1:4">
      <c r="A17" s="4" t="s">
        <v>137</v>
      </c>
      <c r="B17" s="6" t="n">
        <v>-795058</v>
      </c>
      <c r="C17" s="6" t="n">
        <v>-1524150</v>
      </c>
      <c r="D17" s="6" t="n">
        <v>-560137</v>
      </c>
    </row>
    <row r="18" spans="1:4">
      <c r="A18" s="3" t="s">
        <v>138</v>
      </c>
    </row>
    <row r="19" spans="1:4">
      <c r="A19" s="4" t="s">
        <v>139</v>
      </c>
      <c r="B19" s="6" t="n">
        <v>977275</v>
      </c>
      <c r="C19" s="6" t="n">
        <v>-28000</v>
      </c>
      <c r="D19" s="6" t="n">
        <v>-28000</v>
      </c>
    </row>
    <row r="20" spans="1:4">
      <c r="A20" s="4" t="s">
        <v>140</v>
      </c>
      <c r="B20" s="6" t="n">
        <v>5118750</v>
      </c>
      <c r="C20" s="6" t="n">
        <v>5171250</v>
      </c>
      <c r="D20" s="6" t="n">
        <v>2793000</v>
      </c>
    </row>
    <row r="21" spans="1:4">
      <c r="A21" s="4" t="s">
        <v>141</v>
      </c>
      <c r="B21" s="6" t="n">
        <v>-5118750</v>
      </c>
      <c r="C21" s="6" t="n">
        <v>-5171250</v>
      </c>
      <c r="D21" s="6" t="n">
        <v>-2793000</v>
      </c>
    </row>
    <row r="22" spans="1:4">
      <c r="A22" s="4" t="s">
        <v>142</v>
      </c>
      <c r="C22" s="6" t="n">
        <v>1250750</v>
      </c>
      <c r="D22" s="6" t="n">
        <v>500000</v>
      </c>
    </row>
    <row r="23" spans="1:4">
      <c r="A23" s="4" t="s">
        <v>143</v>
      </c>
      <c r="B23" s="6" t="n">
        <v>-875504</v>
      </c>
      <c r="C23" s="6" t="n">
        <v>-508900</v>
      </c>
      <c r="D23" s="6" t="n">
        <v>-612262</v>
      </c>
    </row>
    <row r="24" spans="1:4">
      <c r="A24" s="4" t="s">
        <v>144</v>
      </c>
      <c r="B24" s="6" t="n">
        <v>-46170</v>
      </c>
      <c r="C24" s="6" t="n">
        <v>-13681</v>
      </c>
      <c r="D24" s="6" t="n">
        <v>-23576</v>
      </c>
    </row>
    <row r="25" spans="1:4">
      <c r="A25" s="4" t="s">
        <v>145</v>
      </c>
      <c r="B25" s="6" t="n">
        <v>-307227</v>
      </c>
      <c r="C25" s="6" t="n">
        <v>-386709</v>
      </c>
      <c r="D25" s="6" t="n">
        <v>-318348</v>
      </c>
    </row>
    <row r="26" spans="1:4">
      <c r="A26" s="4" t="s">
        <v>146</v>
      </c>
      <c r="B26" s="6" t="n">
        <v>6250</v>
      </c>
    </row>
    <row r="27" spans="1:4">
      <c r="A27" s="4" t="s">
        <v>69</v>
      </c>
      <c r="B27" s="6" t="n">
        <v>-12503</v>
      </c>
      <c r="C27" s="6" t="n">
        <v>-5383</v>
      </c>
      <c r="D27" s="6" t="n">
        <v>-7522</v>
      </c>
    </row>
    <row r="28" spans="1:4">
      <c r="A28" s="4" t="s">
        <v>147</v>
      </c>
      <c r="B28" s="6" t="n">
        <v>-257879</v>
      </c>
      <c r="C28" s="6" t="n">
        <v>308077</v>
      </c>
      <c r="D28" s="6" t="n">
        <v>-489708</v>
      </c>
    </row>
    <row r="29" spans="1:4">
      <c r="A29" s="4" t="s">
        <v>148</v>
      </c>
      <c r="B29" s="6" t="n">
        <v>793</v>
      </c>
      <c r="C29" s="6" t="n">
        <v>-889</v>
      </c>
      <c r="D29" s="6" t="n">
        <v>-443</v>
      </c>
    </row>
    <row r="30" spans="1:4">
      <c r="A30" s="3" t="s">
        <v>18</v>
      </c>
    </row>
    <row r="31" spans="1:4">
      <c r="A31" s="4" t="s">
        <v>149</v>
      </c>
      <c r="B31" s="6" t="n">
        <v>-47065</v>
      </c>
      <c r="C31" s="6" t="n">
        <v>-86292</v>
      </c>
      <c r="D31" s="6" t="n">
        <v>260160</v>
      </c>
    </row>
    <row r="32" spans="1:4">
      <c r="A32" s="4" t="s">
        <v>150</v>
      </c>
      <c r="B32" s="6" t="n">
        <v>3662</v>
      </c>
      <c r="C32" s="6" t="n">
        <v>-3662</v>
      </c>
    </row>
    <row r="33" spans="1:4">
      <c r="A33" s="4" t="s">
        <v>151</v>
      </c>
      <c r="B33" s="6" t="n">
        <v>1713715</v>
      </c>
      <c r="C33" s="6" t="n">
        <v>1803669</v>
      </c>
      <c r="D33" s="6" t="n">
        <v>1543509</v>
      </c>
    </row>
    <row r="34" spans="1:4">
      <c r="A34" s="4" t="s">
        <v>152</v>
      </c>
      <c r="B34" s="6" t="n">
        <v>1670312</v>
      </c>
      <c r="C34" s="6" t="n">
        <v>1713715</v>
      </c>
      <c r="D34" s="6" t="n">
        <v>1803669</v>
      </c>
    </row>
    <row r="35" spans="1:4">
      <c r="A35" s="4" t="s">
        <v>1217</v>
      </c>
    </row>
    <row r="36" spans="1:4">
      <c r="A36" s="3" t="s">
        <v>112</v>
      </c>
    </row>
    <row r="37" spans="1:4">
      <c r="A37" s="4" t="s">
        <v>1230</v>
      </c>
      <c r="B37" s="6" t="n">
        <v>-776996</v>
      </c>
      <c r="C37" s="6" t="n">
        <v>-718756</v>
      </c>
      <c r="D37" s="6" t="n">
        <v>-819282</v>
      </c>
    </row>
    <row r="38" spans="1:4">
      <c r="A38" s="3" t="s">
        <v>127</v>
      </c>
    </row>
    <row r="39" spans="1:4">
      <c r="A39" s="4" t="s">
        <v>27</v>
      </c>
      <c r="B39" s="6" t="n">
        <v>-141390</v>
      </c>
      <c r="C39" s="6" t="n">
        <v>-31400</v>
      </c>
      <c r="D39" s="6" t="n">
        <v>-23600</v>
      </c>
    </row>
    <row r="40" spans="1:4">
      <c r="A40" s="4" t="s">
        <v>134</v>
      </c>
      <c r="B40" s="6" t="n">
        <v>-200205</v>
      </c>
      <c r="C40" s="6" t="n">
        <v>-570000</v>
      </c>
    </row>
    <row r="41" spans="1:4">
      <c r="A41" s="4" t="s">
        <v>135</v>
      </c>
      <c r="B41" s="6" t="n">
        <v>770205</v>
      </c>
    </row>
    <row r="42" spans="1:4">
      <c r="A42" s="4" t="s">
        <v>137</v>
      </c>
      <c r="B42" s="6" t="n">
        <v>428610</v>
      </c>
      <c r="C42" s="6" t="n">
        <v>-601400</v>
      </c>
      <c r="D42" s="6" t="n">
        <v>-23600</v>
      </c>
    </row>
    <row r="43" spans="1:4">
      <c r="A43" s="3" t="s">
        <v>138</v>
      </c>
    </row>
    <row r="44" spans="1:4">
      <c r="A44" s="4" t="s">
        <v>139</v>
      </c>
      <c r="B44" s="6" t="n">
        <v>-28000</v>
      </c>
      <c r="C44" s="6" t="n">
        <v>-28000</v>
      </c>
      <c r="D44" s="6" t="n">
        <v>-28000</v>
      </c>
    </row>
    <row r="45" spans="1:4">
      <c r="A45" s="4" t="s">
        <v>140</v>
      </c>
      <c r="B45" s="6" t="n">
        <v>3768750</v>
      </c>
      <c r="C45" s="6" t="n">
        <v>3821250</v>
      </c>
      <c r="D45" s="6" t="n">
        <v>2343000</v>
      </c>
    </row>
    <row r="46" spans="1:4">
      <c r="A46" s="4" t="s">
        <v>141</v>
      </c>
      <c r="B46" s="6" t="n">
        <v>-3768750</v>
      </c>
      <c r="C46" s="6" t="n">
        <v>-3821250</v>
      </c>
      <c r="D46" s="6" t="n">
        <v>-2343000</v>
      </c>
    </row>
    <row r="47" spans="1:4">
      <c r="A47" s="4" t="s">
        <v>142</v>
      </c>
      <c r="C47" s="6" t="n">
        <v>1250750</v>
      </c>
      <c r="D47" s="6" t="n">
        <v>500000</v>
      </c>
    </row>
    <row r="48" spans="1:4">
      <c r="A48" s="4" t="s">
        <v>143</v>
      </c>
      <c r="B48" s="6" t="n">
        <v>-875504</v>
      </c>
      <c r="C48" s="6" t="n">
        <v>-508900</v>
      </c>
      <c r="D48" s="6" t="n">
        <v>-462226</v>
      </c>
    </row>
    <row r="49" spans="1:4">
      <c r="A49" s="4" t="s">
        <v>144</v>
      </c>
      <c r="C49" s="6" t="n">
        <v>-13681</v>
      </c>
      <c r="D49" s="6" t="n">
        <v>-23576</v>
      </c>
    </row>
    <row r="50" spans="1:4">
      <c r="A50" s="4" t="s">
        <v>1219</v>
      </c>
      <c r="B50" s="6" t="n">
        <v>1003750</v>
      </c>
      <c r="C50" s="6" t="n">
        <v>1045048</v>
      </c>
      <c r="D50" s="6" t="n">
        <v>985465</v>
      </c>
    </row>
    <row r="51" spans="1:4">
      <c r="A51" s="4" t="s">
        <v>69</v>
      </c>
      <c r="B51" s="6" t="n">
        <v>-12512</v>
      </c>
      <c r="C51" s="6" t="n">
        <v>-4213</v>
      </c>
      <c r="D51" s="6" t="n">
        <v>-4506</v>
      </c>
    </row>
    <row r="52" spans="1:4">
      <c r="A52" s="4" t="s">
        <v>147</v>
      </c>
      <c r="B52" s="6" t="n">
        <v>87734</v>
      </c>
      <c r="C52" s="6" t="n">
        <v>1741004</v>
      </c>
      <c r="D52" s="6" t="n">
        <v>967157</v>
      </c>
    </row>
    <row r="53" spans="1:4">
      <c r="A53" s="3" t="s">
        <v>18</v>
      </c>
    </row>
    <row r="54" spans="1:4">
      <c r="A54" s="4" t="s">
        <v>149</v>
      </c>
      <c r="B54" s="6" t="n">
        <v>-260652</v>
      </c>
      <c r="C54" s="6" t="n">
        <v>420848</v>
      </c>
      <c r="D54" s="6" t="n">
        <v>124275</v>
      </c>
    </row>
    <row r="55" spans="1:4">
      <c r="A55" s="4" t="s">
        <v>151</v>
      </c>
      <c r="B55" s="6" t="n">
        <v>799508</v>
      </c>
      <c r="C55" s="6" t="n">
        <v>378660</v>
      </c>
      <c r="D55" s="6" t="n">
        <v>254385</v>
      </c>
    </row>
    <row r="56" spans="1:4">
      <c r="A56" s="4" t="s">
        <v>152</v>
      </c>
      <c r="B56" s="6" t="n">
        <v>538856</v>
      </c>
      <c r="C56" s="6" t="n">
        <v>799508</v>
      </c>
      <c r="D56" s="6" t="n">
        <v>378660</v>
      </c>
    </row>
    <row r="57" spans="1:4">
      <c r="A57" s="4" t="s">
        <v>1220</v>
      </c>
    </row>
    <row r="58" spans="1:4">
      <c r="A58" s="3" t="s">
        <v>112</v>
      </c>
    </row>
    <row r="59" spans="1:4">
      <c r="A59" s="4" t="s">
        <v>1230</v>
      </c>
      <c r="B59" s="6" t="n">
        <v>1375703</v>
      </c>
      <c r="C59" s="6" t="n">
        <v>1163402</v>
      </c>
      <c r="D59" s="6" t="n">
        <v>1131587</v>
      </c>
    </row>
    <row r="60" spans="1:4">
      <c r="A60" s="3" t="s">
        <v>127</v>
      </c>
    </row>
    <row r="61" spans="1:4">
      <c r="A61" s="4" t="s">
        <v>128</v>
      </c>
      <c r="B61" s="6" t="n">
        <v>-353245</v>
      </c>
      <c r="C61" s="6" t="n">
        <v>-289431</v>
      </c>
      <c r="D61" s="6" t="n">
        <v>-234662</v>
      </c>
    </row>
    <row r="62" spans="1:4">
      <c r="A62" s="4" t="s">
        <v>129</v>
      </c>
      <c r="B62" s="6" t="n">
        <v>7901</v>
      </c>
      <c r="C62" s="6" t="n">
        <v>6631</v>
      </c>
      <c r="D62" s="6" t="n">
        <v>11648</v>
      </c>
    </row>
    <row r="63" spans="1:4">
      <c r="A63" s="4" t="s">
        <v>130</v>
      </c>
      <c r="B63" s="6" t="n">
        <v>92207</v>
      </c>
    </row>
    <row r="64" spans="1:4">
      <c r="A64" s="4" t="s">
        <v>27</v>
      </c>
      <c r="B64" s="6" t="n">
        <v>-54672</v>
      </c>
      <c r="C64" s="6" t="n">
        <v>-46640</v>
      </c>
      <c r="D64" s="6" t="n">
        <v>-5353</v>
      </c>
    </row>
    <row r="65" spans="1:4">
      <c r="A65" s="4" t="s">
        <v>131</v>
      </c>
      <c r="B65" s="6" t="n">
        <v>201612</v>
      </c>
      <c r="C65" s="6" t="n">
        <v>132</v>
      </c>
      <c r="D65" s="6" t="n">
        <v>110</v>
      </c>
    </row>
    <row r="66" spans="1:4">
      <c r="A66" s="4" t="s">
        <v>132</v>
      </c>
      <c r="C66" s="6" t="n">
        <v>-123133</v>
      </c>
      <c r="D66" s="6" t="n">
        <v>-219546</v>
      </c>
    </row>
    <row r="67" spans="1:4">
      <c r="A67" s="4" t="s">
        <v>133</v>
      </c>
      <c r="C67" s="6" t="n">
        <v>210300</v>
      </c>
      <c r="D67" s="6" t="n">
        <v>252592</v>
      </c>
    </row>
    <row r="68" spans="1:4">
      <c r="A68" s="4" t="s">
        <v>1219</v>
      </c>
      <c r="B68" s="6" t="n">
        <v>-1059181</v>
      </c>
      <c r="C68" s="6" t="n">
        <v>-704785</v>
      </c>
    </row>
    <row r="69" spans="1:4">
      <c r="A69" s="4" t="s">
        <v>69</v>
      </c>
      <c r="B69" s="6" t="n">
        <v>-7516</v>
      </c>
      <c r="C69" s="6" t="n">
        <v>10981</v>
      </c>
      <c r="D69" s="6" t="n">
        <v>1354</v>
      </c>
    </row>
    <row r="70" spans="1:4">
      <c r="A70" s="4" t="s">
        <v>137</v>
      </c>
      <c r="B70" s="6" t="n">
        <v>-1172894</v>
      </c>
      <c r="C70" s="6" t="n">
        <v>-935945</v>
      </c>
      <c r="D70" s="6" t="n">
        <v>-193857</v>
      </c>
    </row>
    <row r="71" spans="1:4">
      <c r="A71" s="3" t="s">
        <v>138</v>
      </c>
    </row>
    <row r="72" spans="1:4">
      <c r="A72" s="4" t="s">
        <v>143</v>
      </c>
      <c r="D72" s="6" t="n">
        <v>-150036</v>
      </c>
    </row>
    <row r="73" spans="1:4">
      <c r="A73" s="4" t="s">
        <v>1219</v>
      </c>
      <c r="B73" s="6" t="n">
        <v>-157958</v>
      </c>
      <c r="C73" s="6" t="n">
        <v>-204794</v>
      </c>
      <c r="D73" s="6" t="n">
        <v>-776479</v>
      </c>
    </row>
    <row r="74" spans="1:4">
      <c r="A74" s="4" t="s">
        <v>69</v>
      </c>
      <c r="C74" s="6" t="n">
        <v>-803</v>
      </c>
    </row>
    <row r="75" spans="1:4">
      <c r="A75" s="4" t="s">
        <v>147</v>
      </c>
      <c r="B75" s="6" t="n">
        <v>-157958</v>
      </c>
      <c r="C75" s="6" t="n">
        <v>-205597</v>
      </c>
      <c r="D75" s="6" t="n">
        <v>-926515</v>
      </c>
    </row>
    <row r="76" spans="1:4">
      <c r="A76" s="3" t="s">
        <v>18</v>
      </c>
    </row>
    <row r="77" spans="1:4">
      <c r="A77" s="4" t="s">
        <v>149</v>
      </c>
      <c r="B77" s="6" t="n">
        <v>44851</v>
      </c>
      <c r="C77" s="6" t="n">
        <v>21860</v>
      </c>
      <c r="D77" s="6" t="n">
        <v>11215</v>
      </c>
    </row>
    <row r="78" spans="1:4">
      <c r="A78" s="4" t="s">
        <v>150</v>
      </c>
      <c r="B78" s="6" t="n">
        <v>3662</v>
      </c>
      <c r="C78" s="6" t="n">
        <v>-3662</v>
      </c>
    </row>
    <row r="79" spans="1:4">
      <c r="A79" s="4" t="s">
        <v>151</v>
      </c>
      <c r="B79" s="6" t="n">
        <v>255655</v>
      </c>
      <c r="C79" s="6" t="n">
        <v>237457</v>
      </c>
      <c r="D79" s="6" t="n">
        <v>226242</v>
      </c>
    </row>
    <row r="80" spans="1:4">
      <c r="A80" s="4" t="s">
        <v>152</v>
      </c>
      <c r="B80" s="6" t="n">
        <v>304168</v>
      </c>
      <c r="C80" s="6" t="n">
        <v>255655</v>
      </c>
      <c r="D80" s="6" t="n">
        <v>237457</v>
      </c>
    </row>
    <row r="81" spans="1:4">
      <c r="A81" s="4" t="s">
        <v>1221</v>
      </c>
    </row>
    <row r="82" spans="1:4">
      <c r="A82" s="3" t="s">
        <v>112</v>
      </c>
    </row>
    <row r="83" spans="1:4">
      <c r="A83" s="4" t="s">
        <v>1230</v>
      </c>
      <c r="B83" s="6" t="n">
        <v>-58473</v>
      </c>
      <c r="C83" s="6" t="n">
        <v>-59980</v>
      </c>
      <c r="D83" s="6" t="n">
        <v>-59485</v>
      </c>
    </row>
    <row r="84" spans="1:4">
      <c r="A84" s="3" t="s">
        <v>127</v>
      </c>
    </row>
    <row r="85" spans="1:4">
      <c r="A85" s="4" t="s">
        <v>128</v>
      </c>
      <c r="B85" s="6" t="n">
        <v>-129308</v>
      </c>
      <c r="C85" s="6" t="n">
        <v>-90504</v>
      </c>
      <c r="D85" s="6" t="n">
        <v>-78528</v>
      </c>
    </row>
    <row r="86" spans="1:4">
      <c r="A86" s="4" t="s">
        <v>137</v>
      </c>
      <c r="B86" s="6" t="n">
        <v>-129308</v>
      </c>
      <c r="C86" s="6" t="n">
        <v>-90504</v>
      </c>
      <c r="D86" s="6" t="n">
        <v>-78528</v>
      </c>
    </row>
    <row r="87" spans="1:4">
      <c r="A87" s="3" t="s">
        <v>138</v>
      </c>
    </row>
    <row r="88" spans="1:4">
      <c r="A88" s="4" t="s">
        <v>1219</v>
      </c>
      <c r="B88" s="6" t="n">
        <v>187781</v>
      </c>
      <c r="C88" s="6" t="n">
        <v>150484</v>
      </c>
      <c r="D88" s="6" t="n">
        <v>138013</v>
      </c>
    </row>
    <row r="89" spans="1:4">
      <c r="A89" s="4" t="s">
        <v>147</v>
      </c>
      <c r="B89" s="6" t="n">
        <v>187781</v>
      </c>
      <c r="C89" s="6" t="n">
        <v>150484</v>
      </c>
      <c r="D89" s="6" t="n">
        <v>138013</v>
      </c>
    </row>
    <row r="90" spans="1:4">
      <c r="A90" s="4" t="s">
        <v>1222</v>
      </c>
    </row>
    <row r="91" spans="1:4">
      <c r="A91" s="3" t="s">
        <v>112</v>
      </c>
    </row>
    <row r="92" spans="1:4">
      <c r="A92" s="4" t="s">
        <v>1230</v>
      </c>
      <c r="B92" s="6" t="n">
        <v>464845</v>
      </c>
      <c r="C92" s="6" t="n">
        <v>721004</v>
      </c>
      <c r="D92" s="6" t="n">
        <v>1057628</v>
      </c>
    </row>
    <row r="93" spans="1:4">
      <c r="A93" s="3" t="s">
        <v>127</v>
      </c>
    </row>
    <row r="94" spans="1:4">
      <c r="A94" s="4" t="s">
        <v>128</v>
      </c>
      <c r="B94" s="6" t="n">
        <v>-984266</v>
      </c>
      <c r="C94" s="6" t="n">
        <v>-492106</v>
      </c>
      <c r="D94" s="6" t="n">
        <v>-248934</v>
      </c>
    </row>
    <row r="95" spans="1:4">
      <c r="A95" s="4" t="s">
        <v>129</v>
      </c>
      <c r="B95" s="6" t="n">
        <v>131</v>
      </c>
      <c r="C95" s="6" t="n">
        <v>1020</v>
      </c>
      <c r="D95" s="6" t="n">
        <v>6382</v>
      </c>
    </row>
    <row r="96" spans="1:4">
      <c r="A96" s="4" t="s">
        <v>136</v>
      </c>
      <c r="C96" s="6" t="n">
        <v>-85000</v>
      </c>
      <c r="D96" s="6" t="n">
        <v>-21600</v>
      </c>
    </row>
    <row r="97" spans="1:4">
      <c r="A97" s="4" t="s">
        <v>69</v>
      </c>
      <c r="B97" s="6" t="n">
        <v>3488</v>
      </c>
    </row>
    <row r="98" spans="1:4">
      <c r="A98" s="4" t="s">
        <v>137</v>
      </c>
      <c r="B98" s="6" t="n">
        <v>-980647</v>
      </c>
      <c r="C98" s="6" t="n">
        <v>-576086</v>
      </c>
      <c r="D98" s="6" t="n">
        <v>-264152</v>
      </c>
    </row>
    <row r="99" spans="1:4">
      <c r="A99" s="3" t="s">
        <v>138</v>
      </c>
    </row>
    <row r="100" spans="1:4">
      <c r="A100" s="4" t="s">
        <v>139</v>
      </c>
      <c r="B100" s="6" t="n">
        <v>1005275</v>
      </c>
    </row>
    <row r="101" spans="1:4">
      <c r="A101" s="4" t="s">
        <v>140</v>
      </c>
      <c r="B101" s="6" t="n">
        <v>1350000</v>
      </c>
      <c r="C101" s="6" t="n">
        <v>1350000</v>
      </c>
      <c r="D101" s="6" t="n">
        <v>450000</v>
      </c>
    </row>
    <row r="102" spans="1:4">
      <c r="A102" s="4" t="s">
        <v>141</v>
      </c>
      <c r="B102" s="6" t="n">
        <v>-1350000</v>
      </c>
      <c r="C102" s="6" t="n">
        <v>-1350000</v>
      </c>
      <c r="D102" s="6" t="n">
        <v>-450000</v>
      </c>
    </row>
    <row r="103" spans="1:4">
      <c r="A103" s="4" t="s">
        <v>144</v>
      </c>
      <c r="B103" s="6" t="n">
        <v>-46170</v>
      </c>
    </row>
    <row r="104" spans="1:4">
      <c r="A104" s="4" t="s">
        <v>1219</v>
      </c>
      <c r="B104" s="6" t="n">
        <v>25608</v>
      </c>
      <c r="C104" s="6" t="n">
        <v>-285953</v>
      </c>
      <c r="D104" s="6" t="n">
        <v>-346999</v>
      </c>
    </row>
    <row r="105" spans="1:4">
      <c r="A105" s="4" t="s">
        <v>145</v>
      </c>
      <c r="B105" s="6" t="n">
        <v>-307227</v>
      </c>
      <c r="C105" s="6" t="n">
        <v>-386709</v>
      </c>
      <c r="D105" s="6" t="n">
        <v>-318348</v>
      </c>
    </row>
    <row r="106" spans="1:4">
      <c r="A106" s="4" t="s">
        <v>146</v>
      </c>
      <c r="B106" s="6" t="n">
        <v>6250</v>
      </c>
    </row>
    <row r="107" spans="1:4">
      <c r="A107" s="4" t="s">
        <v>69</v>
      </c>
      <c r="B107" s="6" t="n">
        <v>9</v>
      </c>
      <c r="C107" s="6" t="n">
        <v>-367</v>
      </c>
      <c r="D107" s="6" t="n">
        <v>-3016</v>
      </c>
    </row>
    <row r="108" spans="1:4">
      <c r="A108" s="4" t="s">
        <v>147</v>
      </c>
      <c r="B108" s="6" t="n">
        <v>683745</v>
      </c>
      <c r="C108" s="6" t="n">
        <v>-673029</v>
      </c>
      <c r="D108" s="6" t="n">
        <v>-668363</v>
      </c>
    </row>
    <row r="109" spans="1:4">
      <c r="A109" s="4" t="s">
        <v>148</v>
      </c>
      <c r="B109" s="6" t="n">
        <v>793</v>
      </c>
      <c r="C109" s="6" t="n">
        <v>-889</v>
      </c>
      <c r="D109" s="6" t="n">
        <v>-443</v>
      </c>
    </row>
    <row r="110" spans="1:4">
      <c r="A110" s="3" t="s">
        <v>18</v>
      </c>
    </row>
    <row r="111" spans="1:4">
      <c r="A111" s="4" t="s">
        <v>149</v>
      </c>
      <c r="B111" s="6" t="n">
        <v>168736</v>
      </c>
      <c r="C111" s="6" t="n">
        <v>-529000</v>
      </c>
      <c r="D111" s="6" t="n">
        <v>124670</v>
      </c>
    </row>
    <row r="112" spans="1:4">
      <c r="A112" s="4" t="s">
        <v>151</v>
      </c>
      <c r="B112" s="6" t="n">
        <v>658552</v>
      </c>
      <c r="C112" s="6" t="n">
        <v>1187552</v>
      </c>
      <c r="D112" s="6" t="n">
        <v>1062882</v>
      </c>
    </row>
    <row r="113" spans="1:4">
      <c r="A113" s="4" t="s">
        <v>152</v>
      </c>
      <c r="B113" s="6" t="n">
        <v>827288</v>
      </c>
      <c r="C113" s="6" t="n">
        <v>658552</v>
      </c>
      <c r="D113" s="7" t="n">
        <v>1187552</v>
      </c>
    </row>
    <row r="114" spans="1:4">
      <c r="A114" s="4" t="s">
        <v>1223</v>
      </c>
    </row>
    <row r="115" spans="1:4">
      <c r="A115" s="3" t="s">
        <v>112</v>
      </c>
    </row>
    <row r="116" spans="1:4">
      <c r="A116" s="4" t="s">
        <v>1230</v>
      </c>
      <c r="C116" s="6" t="n">
        <v>25000</v>
      </c>
    </row>
    <row r="117" spans="1:4">
      <c r="A117" s="3" t="s">
        <v>127</v>
      </c>
    </row>
    <row r="118" spans="1:4">
      <c r="A118" s="4" t="s">
        <v>27</v>
      </c>
      <c r="C118" s="6" t="n">
        <v>-25000</v>
      </c>
    </row>
    <row r="119" spans="1:4">
      <c r="A119" s="4" t="s">
        <v>1219</v>
      </c>
      <c r="B119" s="6" t="n">
        <v>1059181</v>
      </c>
      <c r="C119" s="6" t="n">
        <v>704785</v>
      </c>
    </row>
    <row r="120" spans="1:4">
      <c r="A120" s="4" t="s">
        <v>137</v>
      </c>
      <c r="B120" s="6" t="n">
        <v>1059181</v>
      </c>
      <c r="C120" s="6" t="n">
        <v>679785</v>
      </c>
    </row>
    <row r="121" spans="1:4">
      <c r="A121" s="3" t="s">
        <v>138</v>
      </c>
    </row>
    <row r="122" spans="1:4">
      <c r="A122" s="4" t="s">
        <v>1219</v>
      </c>
      <c r="B122" s="6" t="n">
        <v>-1059181</v>
      </c>
      <c r="C122" s="6" t="n">
        <v>-704785</v>
      </c>
    </row>
    <row r="123" spans="1:4">
      <c r="A123" s="4" t="s">
        <v>147</v>
      </c>
      <c r="B123" s="7" t="n">
        <v>-1059181</v>
      </c>
      <c r="C123" s="7" t="n">
        <v>-70478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97</v>
      </c>
      <c r="J1" s="2" t="s">
        <v>1</v>
      </c>
    </row>
    <row r="2" spans="1:12">
      <c r="B2" s="2" t="s">
        <v>2</v>
      </c>
      <c r="C2" s="2" t="s">
        <v>98</v>
      </c>
      <c r="D2" s="2" t="s">
        <v>99</v>
      </c>
      <c r="E2" s="2" t="s">
        <v>100</v>
      </c>
      <c r="F2" s="2" t="s">
        <v>16</v>
      </c>
      <c r="G2" s="2" t="s">
        <v>101</v>
      </c>
      <c r="H2" s="2" t="s">
        <v>102</v>
      </c>
      <c r="I2" s="2" t="s">
        <v>103</v>
      </c>
      <c r="J2" s="2" t="s">
        <v>2</v>
      </c>
      <c r="K2" s="2" t="s">
        <v>16</v>
      </c>
      <c r="L2" s="2" t="s">
        <v>62</v>
      </c>
    </row>
    <row r="3" spans="1:12">
      <c r="A3" s="3" t="s">
        <v>239</v>
      </c>
    </row>
    <row r="4" spans="1:12">
      <c r="A4" s="4" t="s">
        <v>574</v>
      </c>
      <c r="B4" s="7" t="n">
        <v>2191873</v>
      </c>
      <c r="C4" s="7" t="n">
        <v>2280816</v>
      </c>
      <c r="D4" s="7" t="n">
        <v>2385135</v>
      </c>
      <c r="E4" s="7" t="n">
        <v>2332244</v>
      </c>
      <c r="F4" s="7" t="n">
        <v>2385546</v>
      </c>
      <c r="G4" s="7" t="n">
        <v>2485007</v>
      </c>
      <c r="H4" s="7" t="n">
        <v>2581033</v>
      </c>
      <c r="I4" s="7" t="n">
        <v>2630398</v>
      </c>
      <c r="J4" s="7" t="n">
        <v>9190068</v>
      </c>
      <c r="K4" s="7" t="n">
        <v>10081984</v>
      </c>
      <c r="L4" s="7" t="n">
        <v>9809663</v>
      </c>
    </row>
    <row r="5" spans="1:12">
      <c r="A5" s="4" t="s">
        <v>82</v>
      </c>
      <c r="B5" s="6" t="n">
        <v>-1197234</v>
      </c>
      <c r="C5" s="6" t="n">
        <v>297377</v>
      </c>
      <c r="D5" s="6" t="n">
        <v>348521</v>
      </c>
      <c r="E5" s="6" t="n">
        <v>395104</v>
      </c>
      <c r="F5" s="6" t="n">
        <v>266113</v>
      </c>
      <c r="G5" s="6" t="n">
        <v>286489</v>
      </c>
      <c r="H5" s="6" t="n">
        <v>354464</v>
      </c>
      <c r="I5" s="6" t="n">
        <v>416472</v>
      </c>
      <c r="J5" s="6" t="n">
        <v>-156232</v>
      </c>
      <c r="K5" s="6" t="n">
        <v>1323538</v>
      </c>
      <c r="L5" s="6" t="n">
        <v>1137281</v>
      </c>
    </row>
    <row r="6" spans="1:12">
      <c r="A6" s="4" t="s">
        <v>90</v>
      </c>
      <c r="B6" s="6" t="n">
        <v>-1473497</v>
      </c>
      <c r="C6" s="6" t="n">
        <v>94735</v>
      </c>
      <c r="D6" s="6" t="n">
        <v>126467</v>
      </c>
      <c r="E6" s="6" t="n">
        <v>212646</v>
      </c>
      <c r="F6" s="6" t="n">
        <v>-287472</v>
      </c>
      <c r="G6" s="6" t="n">
        <v>50382</v>
      </c>
      <c r="H6" s="6" t="n">
        <v>178168</v>
      </c>
      <c r="I6" s="6" t="n">
        <v>186100</v>
      </c>
      <c r="J6" s="6" t="n">
        <v>-1039649</v>
      </c>
      <c r="K6" s="6" t="n">
        <v>127178</v>
      </c>
      <c r="L6" s="6" t="n">
        <v>41374</v>
      </c>
    </row>
    <row r="7" spans="1:12">
      <c r="A7" s="4" t="s">
        <v>1232</v>
      </c>
      <c r="B7" s="7" t="n">
        <v>-781454</v>
      </c>
      <c r="C7" s="7" t="n">
        <v>66425</v>
      </c>
      <c r="D7" s="7" t="n">
        <v>97459</v>
      </c>
      <c r="E7" s="7" t="n">
        <v>169850</v>
      </c>
      <c r="F7" s="7" t="n">
        <v>-342263</v>
      </c>
      <c r="G7" s="7" t="n">
        <v>-20270</v>
      </c>
      <c r="H7" s="7" t="n">
        <v>110008</v>
      </c>
      <c r="I7" s="7" t="n">
        <v>102652</v>
      </c>
      <c r="J7" s="7" t="n">
        <v>-447720</v>
      </c>
      <c r="K7" s="7" t="n">
        <v>-149873</v>
      </c>
      <c r="L7" s="7" t="n">
        <v>-171734</v>
      </c>
    </row>
    <row r="8" spans="1:12">
      <c r="A8" s="4" t="s">
        <v>1233</v>
      </c>
      <c r="B8" s="8" t="n">
        <v>-1.38</v>
      </c>
      <c r="C8" s="8" t="n">
        <v>0.12</v>
      </c>
      <c r="D8" s="8" t="n">
        <v>0.18</v>
      </c>
      <c r="E8" s="8" t="n">
        <v>0.35</v>
      </c>
      <c r="F8" s="8" t="n">
        <v>-0.7</v>
      </c>
      <c r="G8" s="8" t="n">
        <v>-0.04</v>
      </c>
      <c r="H8" s="8" t="n">
        <v>0.22</v>
      </c>
      <c r="I8" s="8" t="n">
        <v>0.21</v>
      </c>
      <c r="J8" s="8" t="n">
        <v>-0.82</v>
      </c>
      <c r="K8" s="8" t="n">
        <v>-0.31</v>
      </c>
      <c r="L8" s="8" t="n">
        <v>-0.35</v>
      </c>
    </row>
    <row r="9" spans="1:12">
      <c r="A9" s="4" t="s">
        <v>1234</v>
      </c>
      <c r="B9" s="8" t="n">
        <v>-1.38</v>
      </c>
      <c r="C9" s="8" t="n">
        <v>0.12</v>
      </c>
      <c r="D9" s="8" t="n">
        <v>0.17</v>
      </c>
      <c r="E9" s="8" t="n">
        <v>0.33</v>
      </c>
      <c r="F9" s="8" t="n">
        <v>-0.7</v>
      </c>
      <c r="G9" s="8" t="n">
        <v>-0.04</v>
      </c>
      <c r="H9" s="8" t="n">
        <v>0.22</v>
      </c>
      <c r="I9" s="8" t="n">
        <v>0.2</v>
      </c>
      <c r="J9" s="8" t="n">
        <v>-0.82</v>
      </c>
      <c r="K9" s="8" t="n">
        <v>-0.31</v>
      </c>
      <c r="L9" s="8" t="n">
        <v>-0.3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1235</v>
      </c>
      <c r="B1" s="2" t="s">
        <v>97</v>
      </c>
      <c r="F1" s="2" t="s">
        <v>1140</v>
      </c>
      <c r="H1" s="2" t="s">
        <v>1</v>
      </c>
    </row>
    <row r="2" spans="1:13">
      <c r="B2" s="2" t="s">
        <v>2</v>
      </c>
      <c r="C2" s="2" t="s">
        <v>100</v>
      </c>
      <c r="D2" s="2" t="s">
        <v>16</v>
      </c>
      <c r="E2" s="2" t="s">
        <v>102</v>
      </c>
      <c r="F2" s="2" t="s">
        <v>102</v>
      </c>
      <c r="G2" s="2" t="s">
        <v>389</v>
      </c>
      <c r="H2" s="2" t="s">
        <v>2</v>
      </c>
      <c r="I2" s="2" t="s">
        <v>16</v>
      </c>
      <c r="J2" s="2" t="s">
        <v>62</v>
      </c>
      <c r="K2" s="2" t="s">
        <v>386</v>
      </c>
      <c r="L2" s="2" t="s">
        <v>387</v>
      </c>
      <c r="M2" s="2" t="s">
        <v>388</v>
      </c>
    </row>
    <row r="3" spans="1:13">
      <c r="A3" s="3" t="s">
        <v>238</v>
      </c>
    </row>
    <row r="4" spans="1:13">
      <c r="A4" s="4" t="s">
        <v>1236</v>
      </c>
      <c r="C4" s="7" t="n">
        <v>80000</v>
      </c>
    </row>
    <row r="5" spans="1:13">
      <c r="A5" s="4" t="s">
        <v>411</v>
      </c>
    </row>
    <row r="6" spans="1:13">
      <c r="A6" s="3" t="s">
        <v>238</v>
      </c>
    </row>
    <row r="7" spans="1:13">
      <c r="A7" s="4" t="s">
        <v>1236</v>
      </c>
      <c r="C7" s="7" t="n">
        <v>160000</v>
      </c>
      <c r="H7" s="7" t="n">
        <v>80000</v>
      </c>
    </row>
    <row r="8" spans="1:13">
      <c r="A8" s="4" t="s">
        <v>1237</v>
      </c>
      <c r="C8" s="8" t="n">
        <v>0.09</v>
      </c>
      <c r="H8" s="8" t="n">
        <v>0.1</v>
      </c>
    </row>
    <row r="9" spans="1:13">
      <c r="A9" s="4" t="s">
        <v>393</v>
      </c>
      <c r="B9" s="4" t="s">
        <v>410</v>
      </c>
      <c r="C9" s="4" t="s">
        <v>410</v>
      </c>
      <c r="D9" s="4" t="s">
        <v>410</v>
      </c>
      <c r="H9" s="4" t="s">
        <v>410</v>
      </c>
      <c r="I9" s="4" t="s">
        <v>410</v>
      </c>
      <c r="M9" s="4" t="s">
        <v>410</v>
      </c>
    </row>
    <row r="10" spans="1:13">
      <c r="A10" s="4" t="s">
        <v>1238</v>
      </c>
    </row>
    <row r="11" spans="1:13">
      <c r="A11" s="3" t="s">
        <v>238</v>
      </c>
    </row>
    <row r="12" spans="1:13">
      <c r="A12" s="4" t="s">
        <v>1237</v>
      </c>
      <c r="D12" s="8" t="n">
        <v>0.02</v>
      </c>
      <c r="I12" s="8" t="n">
        <v>0.02</v>
      </c>
    </row>
    <row r="13" spans="1:13">
      <c r="A13" s="4" t="s">
        <v>393</v>
      </c>
      <c r="D13" s="4" t="s">
        <v>410</v>
      </c>
      <c r="I13" s="4" t="s">
        <v>410</v>
      </c>
    </row>
    <row r="14" spans="1:13">
      <c r="A14" s="4" t="s">
        <v>1239</v>
      </c>
      <c r="D14" s="7" t="n">
        <v>18000</v>
      </c>
    </row>
    <row r="15" spans="1:13">
      <c r="A15" s="4" t="s">
        <v>1240</v>
      </c>
    </row>
    <row r="16" spans="1:13">
      <c r="A16" s="3" t="s">
        <v>238</v>
      </c>
    </row>
    <row r="17" spans="1:13">
      <c r="A17" s="4" t="s">
        <v>553</v>
      </c>
      <c r="H17" s="7" t="n">
        <v>1500000</v>
      </c>
    </row>
    <row r="18" spans="1:13">
      <c r="A18" s="4" t="s">
        <v>1241</v>
      </c>
      <c r="B18" s="8" t="n">
        <v>1.38</v>
      </c>
      <c r="H18" s="8" t="n">
        <v>1.33</v>
      </c>
    </row>
    <row r="19" spans="1:13">
      <c r="A19" s="4" t="s">
        <v>415</v>
      </c>
    </row>
    <row r="20" spans="1:13">
      <c r="A20" s="3" t="s">
        <v>238</v>
      </c>
    </row>
    <row r="21" spans="1:13">
      <c r="A21" s="4" t="s">
        <v>553</v>
      </c>
      <c r="E21" s="7" t="n">
        <v>29000</v>
      </c>
      <c r="F21" s="7" t="n">
        <v>29000</v>
      </c>
      <c r="G21" s="7" t="n">
        <v>37000</v>
      </c>
      <c r="H21" s="7" t="n">
        <v>17050</v>
      </c>
      <c r="I21" s="7" t="n">
        <v>28789</v>
      </c>
      <c r="J21" s="7" t="n">
        <v>36607</v>
      </c>
    </row>
    <row r="22" spans="1:13">
      <c r="A22" s="4" t="s">
        <v>1241</v>
      </c>
      <c r="B22" s="8" t="n">
        <v>0.02</v>
      </c>
      <c r="E22" s="8" t="n">
        <v>0.04</v>
      </c>
      <c r="H22" s="8" t="n">
        <v>0.02</v>
      </c>
      <c r="I22" s="8" t="n">
        <v>0.04</v>
      </c>
    </row>
    <row r="23" spans="1:13">
      <c r="A23" s="4" t="s">
        <v>393</v>
      </c>
      <c r="B23" s="4" t="s">
        <v>410</v>
      </c>
      <c r="E23" s="4" t="s">
        <v>410</v>
      </c>
      <c r="F23" s="4" t="s">
        <v>410</v>
      </c>
      <c r="G23" s="4" t="s">
        <v>410</v>
      </c>
      <c r="H23" s="4" t="s">
        <v>410</v>
      </c>
    </row>
    <row r="24" spans="1:13">
      <c r="A24" s="4" t="s">
        <v>1242</v>
      </c>
    </row>
    <row r="25" spans="1:13">
      <c r="A25" s="3" t="s">
        <v>238</v>
      </c>
    </row>
    <row r="26" spans="1:13">
      <c r="A26" s="4" t="s">
        <v>1243</v>
      </c>
      <c r="H26" s="7" t="n">
        <v>23000</v>
      </c>
    </row>
    <row r="27" spans="1:13">
      <c r="A27" s="4" t="s">
        <v>1244</v>
      </c>
      <c r="B27" s="8" t="n">
        <v>0.03</v>
      </c>
      <c r="H27" s="8" t="n">
        <v>0.03</v>
      </c>
    </row>
    <row r="28" spans="1:13">
      <c r="A28" s="4" t="s">
        <v>409</v>
      </c>
    </row>
    <row r="29" spans="1:13">
      <c r="A29" s="3" t="s">
        <v>238</v>
      </c>
    </row>
    <row r="30" spans="1:13">
      <c r="A30" s="4" t="s">
        <v>393</v>
      </c>
      <c r="B30" s="4" t="s">
        <v>410</v>
      </c>
      <c r="H30" s="4" t="s">
        <v>410</v>
      </c>
      <c r="K30" s="4" t="s">
        <v>410</v>
      </c>
      <c r="L30" s="4" t="s">
        <v>410</v>
      </c>
    </row>
  </sheetData>
  <mergeCells count="4">
    <mergeCell ref="A1:A2"/>
    <mergeCell ref="B1:E1"/>
    <mergeCell ref="F1:G1"/>
    <mergeCell ref="H1:J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5</v>
      </c>
      <c r="B1" s="2" t="s">
        <v>1</v>
      </c>
    </row>
    <row r="2" spans="1:4">
      <c r="B2" s="2" t="s">
        <v>2</v>
      </c>
      <c r="C2" s="2" t="s">
        <v>16</v>
      </c>
      <c r="D2" s="2" t="s">
        <v>62</v>
      </c>
    </row>
    <row r="3" spans="1:4">
      <c r="A3" s="3" t="s">
        <v>1246</v>
      </c>
    </row>
    <row r="4" spans="1:4">
      <c r="A4" s="4" t="s">
        <v>1247</v>
      </c>
      <c r="B4" s="7" t="n">
        <v>89602</v>
      </c>
      <c r="C4" s="7" t="n">
        <v>81713</v>
      </c>
      <c r="D4" s="7" t="n">
        <v>97911</v>
      </c>
    </row>
    <row r="5" spans="1:4">
      <c r="A5" s="4" t="s">
        <v>1248</v>
      </c>
      <c r="B5" s="6" t="n">
        <v>54691</v>
      </c>
      <c r="C5" s="6" t="n">
        <v>46698</v>
      </c>
      <c r="D5" s="6" t="n">
        <v>14969</v>
      </c>
    </row>
    <row r="6" spans="1:4">
      <c r="A6" s="4" t="s">
        <v>1249</v>
      </c>
      <c r="B6" s="6" t="n">
        <v>-54504</v>
      </c>
      <c r="C6" s="6" t="n">
        <v>-38809</v>
      </c>
      <c r="D6" s="6" t="n">
        <v>-31167</v>
      </c>
    </row>
    <row r="7" spans="1:4">
      <c r="A7" s="4" t="s">
        <v>1250</v>
      </c>
      <c r="B7" s="6" t="n">
        <v>89789</v>
      </c>
      <c r="C7" s="6" t="n">
        <v>89602</v>
      </c>
      <c r="D7" s="6" t="n">
        <v>81713</v>
      </c>
    </row>
    <row r="8" spans="1:4">
      <c r="A8" s="4" t="s">
        <v>1251</v>
      </c>
    </row>
    <row r="9" spans="1:4">
      <c r="A9" s="3" t="s">
        <v>1246</v>
      </c>
    </row>
    <row r="10" spans="1:4">
      <c r="A10" s="4" t="s">
        <v>1247</v>
      </c>
      <c r="B10" s="6" t="n">
        <v>2558767</v>
      </c>
      <c r="C10" s="6" t="n">
        <v>1721917</v>
      </c>
      <c r="D10" s="6" t="n">
        <v>1093398</v>
      </c>
    </row>
    <row r="11" spans="1:4">
      <c r="A11" s="4" t="s">
        <v>1252</v>
      </c>
      <c r="B11" s="6" t="n">
        <v>248504</v>
      </c>
      <c r="C11" s="6" t="n">
        <v>836850</v>
      </c>
      <c r="D11" s="6" t="n">
        <v>633423</v>
      </c>
    </row>
    <row r="12" spans="1:4">
      <c r="A12" s="4" t="s">
        <v>1253</v>
      </c>
      <c r="B12" s="6" t="n">
        <v>-140</v>
      </c>
      <c r="D12" s="6" t="n">
        <v>-4904</v>
      </c>
    </row>
    <row r="13" spans="1:4">
      <c r="A13" s="4" t="s">
        <v>1250</v>
      </c>
      <c r="B13" s="7" t="n">
        <v>2807131</v>
      </c>
      <c r="C13" s="7" t="n">
        <v>2558767</v>
      </c>
      <c r="D13" s="7" t="n">
        <v>17219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7" t="n">
        <v>1670312</v>
      </c>
      <c r="C3" s="7" t="n">
        <v>1713715</v>
      </c>
    </row>
    <row r="4" spans="1:3">
      <c r="A4" s="4" t="s">
        <v>19</v>
      </c>
      <c r="C4" s="6" t="n">
        <v>570000</v>
      </c>
    </row>
    <row r="5" spans="1:3">
      <c r="A5" s="4" t="s">
        <v>20</v>
      </c>
      <c r="B5" s="6" t="n">
        <v>480559</v>
      </c>
      <c r="C5" s="6" t="n">
        <v>473345</v>
      </c>
    </row>
    <row r="6" spans="1:3">
      <c r="A6" s="4" t="s">
        <v>21</v>
      </c>
      <c r="B6" s="6" t="n">
        <v>104200</v>
      </c>
      <c r="C6" s="6" t="n">
        <v>104011</v>
      </c>
    </row>
    <row r="7" spans="1:3">
      <c r="A7" s="4" t="s">
        <v>22</v>
      </c>
      <c r="B7" s="6" t="n">
        <v>15993</v>
      </c>
      <c r="C7" s="6" t="n">
        <v>14675</v>
      </c>
    </row>
    <row r="8" spans="1:3">
      <c r="A8" s="4" t="s">
        <v>23</v>
      </c>
      <c r="B8" s="6" t="n">
        <v>137685</v>
      </c>
      <c r="C8" s="6" t="n">
        <v>151414</v>
      </c>
    </row>
    <row r="9" spans="1:3">
      <c r="A9" s="4" t="s">
        <v>24</v>
      </c>
      <c r="B9" s="6" t="n">
        <v>2408749</v>
      </c>
      <c r="C9" s="6" t="n">
        <v>3027160</v>
      </c>
    </row>
    <row r="10" spans="1:3">
      <c r="A10" s="4" t="s">
        <v>25</v>
      </c>
      <c r="B10" s="6" t="n">
        <v>15371795</v>
      </c>
      <c r="C10" s="6" t="n">
        <v>14441542</v>
      </c>
    </row>
    <row r="11" spans="1:3">
      <c r="A11" s="3" t="s">
        <v>26</v>
      </c>
    </row>
    <row r="12" spans="1:3">
      <c r="A12" s="4" t="s">
        <v>27</v>
      </c>
      <c r="B12" s="6" t="n">
        <v>1491497</v>
      </c>
      <c r="C12" s="6" t="n">
        <v>1559034</v>
      </c>
    </row>
    <row r="13" spans="1:3">
      <c r="A13" s="4" t="s">
        <v>28</v>
      </c>
      <c r="B13" s="6" t="n">
        <v>1430767</v>
      </c>
      <c r="C13" s="6" t="n">
        <v>2897110</v>
      </c>
    </row>
    <row r="14" spans="1:3">
      <c r="A14" s="4" t="s">
        <v>29</v>
      </c>
      <c r="B14" s="6" t="n">
        <v>4164781</v>
      </c>
      <c r="C14" s="6" t="n">
        <v>4364856</v>
      </c>
    </row>
    <row r="15" spans="1:3">
      <c r="A15" s="4" t="s">
        <v>30</v>
      </c>
      <c r="B15" s="6" t="n">
        <v>347589</v>
      </c>
      <c r="C15" s="6" t="n">
        <v>304212</v>
      </c>
    </row>
    <row r="16" spans="1:3">
      <c r="A16" s="4" t="s">
        <v>31</v>
      </c>
      <c r="B16" s="6" t="n">
        <v>7434634</v>
      </c>
      <c r="C16" s="6" t="n">
        <v>9125212</v>
      </c>
    </row>
    <row r="17" spans="1:3">
      <c r="A17" s="4" t="s">
        <v>32</v>
      </c>
      <c r="B17" s="6" t="n">
        <v>25215178</v>
      </c>
      <c r="C17" s="6" t="n">
        <v>26593914</v>
      </c>
    </row>
    <row r="18" spans="1:3">
      <c r="A18" s="3" t="s">
        <v>33</v>
      </c>
    </row>
    <row r="19" spans="1:3">
      <c r="A19" s="4" t="s">
        <v>34</v>
      </c>
      <c r="B19" s="6" t="n">
        <v>182031</v>
      </c>
      <c r="C19" s="6" t="n">
        <v>164252</v>
      </c>
    </row>
    <row r="20" spans="1:3">
      <c r="A20" s="4" t="s">
        <v>35</v>
      </c>
      <c r="B20" s="6" t="n">
        <v>250120</v>
      </c>
      <c r="C20" s="6" t="n">
        <v>170439</v>
      </c>
    </row>
    <row r="21" spans="1:3">
      <c r="A21" s="4" t="s">
        <v>36</v>
      </c>
      <c r="B21" s="6" t="n">
        <v>328442</v>
      </c>
      <c r="C21" s="6" t="n">
        <v>1245320</v>
      </c>
    </row>
    <row r="22" spans="1:3">
      <c r="A22" s="4" t="s">
        <v>37</v>
      </c>
      <c r="C22" s="6" t="n">
        <v>62142</v>
      </c>
    </row>
    <row r="23" spans="1:3">
      <c r="A23" s="4" t="s">
        <v>38</v>
      </c>
      <c r="B23" s="6" t="n">
        <v>165914</v>
      </c>
      <c r="C23" s="6" t="n">
        <v>191155</v>
      </c>
    </row>
    <row r="24" spans="1:3">
      <c r="A24" s="4" t="s">
        <v>39</v>
      </c>
      <c r="B24" s="6" t="n">
        <v>1311444</v>
      </c>
      <c r="C24" s="6" t="n">
        <v>1574617</v>
      </c>
    </row>
    <row r="25" spans="1:3">
      <c r="A25" s="4" t="s">
        <v>40</v>
      </c>
      <c r="B25" s="6" t="n">
        <v>2237951</v>
      </c>
      <c r="C25" s="6" t="n">
        <v>3407925</v>
      </c>
    </row>
    <row r="26" spans="1:3">
      <c r="A26" s="4" t="s">
        <v>37</v>
      </c>
      <c r="B26" s="6" t="n">
        <v>2680576</v>
      </c>
      <c r="C26" s="6" t="n">
        <v>2621860</v>
      </c>
    </row>
    <row r="27" spans="1:3">
      <c r="A27" s="4" t="s">
        <v>41</v>
      </c>
      <c r="B27" s="6" t="n">
        <v>12368311</v>
      </c>
      <c r="C27" s="6" t="n">
        <v>12805285</v>
      </c>
    </row>
    <row r="28" spans="1:3">
      <c r="A28" s="4" t="s">
        <v>42</v>
      </c>
      <c r="B28" s="6" t="n">
        <v>157663</v>
      </c>
      <c r="C28" s="6" t="n">
        <v>130570</v>
      </c>
    </row>
    <row r="29" spans="1:3">
      <c r="A29" s="4" t="s">
        <v>43</v>
      </c>
      <c r="B29" s="6" t="n">
        <v>6250</v>
      </c>
    </row>
    <row r="30" spans="1:3">
      <c r="A30" s="4" t="s">
        <v>44</v>
      </c>
      <c r="B30" s="4" t="s">
        <v>45</v>
      </c>
      <c r="C30" s="4" t="s">
        <v>45</v>
      </c>
    </row>
    <row r="31" spans="1:3">
      <c r="A31" s="3" t="s">
        <v>46</v>
      </c>
    </row>
    <row r="32" spans="1:3">
      <c r="A32" s="4" t="s">
        <v>47</v>
      </c>
      <c r="B32" s="6" t="n">
        <v>5648</v>
      </c>
      <c r="C32" s="6" t="n">
        <v>4913</v>
      </c>
    </row>
    <row r="33" spans="1:3">
      <c r="A33" s="4" t="s">
        <v>48</v>
      </c>
      <c r="B33" s="6" t="n">
        <v>5655886</v>
      </c>
      <c r="C33" s="6" t="n">
        <v>4180922</v>
      </c>
    </row>
    <row r="34" spans="1:3">
      <c r="A34" s="4" t="s">
        <v>49</v>
      </c>
      <c r="B34" s="6" t="n">
        <v>-555629</v>
      </c>
      <c r="C34" s="6" t="n">
        <v>-107909</v>
      </c>
    </row>
    <row r="35" spans="1:3">
      <c r="A35" s="4" t="s">
        <v>50</v>
      </c>
      <c r="B35" s="6" t="n">
        <v>14022</v>
      </c>
      <c r="C35" s="6" t="n">
        <v>12991</v>
      </c>
    </row>
    <row r="36" spans="1:3">
      <c r="A36" s="4" t="s">
        <v>51</v>
      </c>
      <c r="B36" s="6" t="n">
        <v>5119927</v>
      </c>
      <c r="C36" s="6" t="n">
        <v>4090917</v>
      </c>
    </row>
    <row r="37" spans="1:3">
      <c r="A37" s="4" t="s">
        <v>52</v>
      </c>
      <c r="B37" s="6" t="n">
        <v>2644500</v>
      </c>
      <c r="C37" s="6" t="n">
        <v>3537357</v>
      </c>
    </row>
    <row r="38" spans="1:3">
      <c r="A38" s="4" t="s">
        <v>53</v>
      </c>
      <c r="B38" s="6" t="n">
        <v>7764427</v>
      </c>
      <c r="C38" s="6" t="n">
        <v>7628274</v>
      </c>
    </row>
    <row r="39" spans="1:3">
      <c r="A39" s="4" t="s">
        <v>54</v>
      </c>
      <c r="B39" s="7" t="n">
        <v>25215178</v>
      </c>
      <c r="C39" s="7" t="n">
        <v>265939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8</v>
      </c>
      <c r="B1" s="2" t="s">
        <v>1</v>
      </c>
    </row>
    <row r="2" spans="1:2">
      <c r="B2" s="2" t="s">
        <v>2</v>
      </c>
    </row>
    <row r="3" spans="1:2">
      <c r="A3" s="3" t="s">
        <v>199</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6</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9"/>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row r="7" spans="1:2">
      <c r="A7" s="4" t="s">
        <v>18</v>
      </c>
      <c r="B7" s="4" t="s">
        <v>251</v>
      </c>
    </row>
    <row r="8" spans="1:2">
      <c r="A8" s="4" t="s">
        <v>252</v>
      </c>
      <c r="B8" s="4" t="s">
        <v>253</v>
      </c>
    </row>
    <row r="9" spans="1:2">
      <c r="A9" s="4" t="s">
        <v>254</v>
      </c>
      <c r="B9" s="4" t="s">
        <v>255</v>
      </c>
    </row>
    <row r="10" spans="1:2">
      <c r="A10" s="4" t="s">
        <v>21</v>
      </c>
      <c r="B10" s="4" t="s">
        <v>256</v>
      </c>
    </row>
    <row r="11" spans="1:2">
      <c r="A11" s="4" t="s">
        <v>257</v>
      </c>
      <c r="B11" s="4" t="s">
        <v>258</v>
      </c>
    </row>
    <row r="12" spans="1:2">
      <c r="A12" s="4" t="s">
        <v>259</v>
      </c>
      <c r="B12" s="4" t="s">
        <v>260</v>
      </c>
    </row>
    <row r="13" spans="1:2">
      <c r="A13" s="4" t="s">
        <v>27</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76</v>
      </c>
      <c r="B20" s="4" t="s">
        <v>274</v>
      </c>
    </row>
    <row r="21" spans="1:2">
      <c r="A21" s="4" t="s">
        <v>77</v>
      </c>
      <c r="B21" s="4" t="s">
        <v>275</v>
      </c>
    </row>
    <row r="22" spans="1:2">
      <c r="A22" s="4" t="s">
        <v>78</v>
      </c>
      <c r="B22" s="4" t="s">
        <v>276</v>
      </c>
    </row>
    <row r="23" spans="1:2">
      <c r="A23" s="4" t="s">
        <v>277</v>
      </c>
      <c r="B23" s="4" t="s">
        <v>278</v>
      </c>
    </row>
    <row r="24" spans="1:2">
      <c r="A24" s="4" t="s">
        <v>279</v>
      </c>
      <c r="B24" s="4" t="s">
        <v>280</v>
      </c>
    </row>
    <row r="25" spans="1:2">
      <c r="A25" s="4" t="s">
        <v>281</v>
      </c>
      <c r="B25" s="4" t="s">
        <v>282</v>
      </c>
    </row>
    <row r="26" spans="1:2">
      <c r="A26" s="4" t="s">
        <v>108</v>
      </c>
      <c r="B26" s="4" t="s">
        <v>283</v>
      </c>
    </row>
    <row r="27" spans="1:2">
      <c r="A27" s="4" t="s">
        <v>284</v>
      </c>
      <c r="B2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16</v>
      </c>
    </row>
    <row r="2" spans="1:3">
      <c r="A2" s="3" t="s">
        <v>56</v>
      </c>
    </row>
    <row r="3" spans="1:3">
      <c r="A3" s="4" t="s">
        <v>57</v>
      </c>
      <c r="B3" s="8" t="n">
        <v>0.01</v>
      </c>
      <c r="C3" s="8" t="n">
        <v>0.01</v>
      </c>
    </row>
    <row r="4" spans="1:3">
      <c r="A4" s="4" t="s">
        <v>58</v>
      </c>
      <c r="B4" s="6" t="n">
        <v>1000000000</v>
      </c>
      <c r="C4" s="6" t="n">
        <v>1000000000</v>
      </c>
    </row>
    <row r="5" spans="1:3">
      <c r="A5" s="4" t="s">
        <v>59</v>
      </c>
      <c r="B5" s="6" t="n">
        <v>564838893</v>
      </c>
      <c r="C5" s="6" t="n">
        <v>491292117</v>
      </c>
    </row>
    <row r="6" spans="1:3">
      <c r="A6" s="4" t="s">
        <v>60</v>
      </c>
      <c r="B6" s="6" t="n">
        <v>564838893</v>
      </c>
      <c r="C6" s="6" t="n">
        <v>4912921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17</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r="1" spans="1:2">
      <c r="A1" s="1" t="s">
        <v>344</v>
      </c>
      <c r="B1" s="2" t="s">
        <v>1</v>
      </c>
    </row>
    <row r="2" spans="1:2">
      <c r="B2" s="2" t="s">
        <v>2</v>
      </c>
    </row>
    <row r="3" spans="1:2">
      <c r="A3" s="4" t="s">
        <v>345</v>
      </c>
      <c r="B3" s="4" t="s">
        <v>346</v>
      </c>
    </row>
    <row r="4" spans="1:2">
      <c r="A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row>
    <row r="11" spans="1:2">
      <c r="A11" s="4" t="s">
        <v>359</v>
      </c>
      <c r="B11" s="4" t="s">
        <v>360</v>
      </c>
    </row>
    <row r="12" spans="1:2">
      <c r="A12" s="4" t="s">
        <v>361</v>
      </c>
      <c r="B12"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2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1</v>
      </c>
      <c r="B1" s="2" t="s">
        <v>1</v>
      </c>
    </row>
    <row r="2" spans="1:4">
      <c r="B2" s="2" t="s">
        <v>2</v>
      </c>
      <c r="C2" s="2" t="s">
        <v>16</v>
      </c>
      <c r="D2" s="2" t="s">
        <v>62</v>
      </c>
    </row>
    <row r="3" spans="1:4">
      <c r="A3" s="3" t="s">
        <v>63</v>
      </c>
    </row>
    <row r="4" spans="1:4">
      <c r="A4" s="4" t="s">
        <v>64</v>
      </c>
      <c r="B4" s="7" t="n">
        <v>4842836</v>
      </c>
      <c r="C4" s="7" t="n">
        <v>5878775</v>
      </c>
      <c r="D4" s="7" t="n">
        <v>5875782</v>
      </c>
    </row>
    <row r="5" spans="1:4">
      <c r="A5" s="4" t="s">
        <v>65</v>
      </c>
      <c r="B5" s="6" t="n">
        <v>1876733</v>
      </c>
      <c r="C5" s="6" t="n">
        <v>1768012</v>
      </c>
      <c r="D5" s="6" t="n">
        <v>1646303</v>
      </c>
    </row>
    <row r="6" spans="1:4">
      <c r="A6" s="4" t="s">
        <v>66</v>
      </c>
      <c r="B6" s="6" t="n">
        <v>1575496</v>
      </c>
      <c r="C6" s="6" t="n">
        <v>1558937</v>
      </c>
      <c r="D6" s="6" t="n">
        <v>1469582</v>
      </c>
    </row>
    <row r="7" spans="1:4">
      <c r="A7" s="4" t="s">
        <v>67</v>
      </c>
      <c r="B7" s="6" t="n">
        <v>539318</v>
      </c>
      <c r="C7" s="6" t="n">
        <v>560116</v>
      </c>
      <c r="D7" s="6" t="n">
        <v>522911</v>
      </c>
    </row>
    <row r="8" spans="1:4">
      <c r="A8" s="4" t="s">
        <v>68</v>
      </c>
      <c r="B8" s="6" t="n">
        <v>201688</v>
      </c>
      <c r="C8" s="6" t="n">
        <v>191351</v>
      </c>
      <c r="D8" s="6" t="n">
        <v>194602</v>
      </c>
    </row>
    <row r="9" spans="1:4">
      <c r="A9" s="4" t="s">
        <v>69</v>
      </c>
      <c r="B9" s="6" t="n">
        <v>506934</v>
      </c>
      <c r="C9" s="6" t="n">
        <v>507639</v>
      </c>
      <c r="D9" s="6" t="n">
        <v>490349</v>
      </c>
    </row>
    <row r="10" spans="1:4">
      <c r="A10" s="4" t="s">
        <v>70</v>
      </c>
      <c r="B10" s="6" t="n">
        <v>398836</v>
      </c>
      <c r="C10" s="6" t="n">
        <v>383434</v>
      </c>
      <c r="D10" s="6" t="n">
        <v>364664</v>
      </c>
    </row>
    <row r="11" spans="1:4">
      <c r="A11" s="4" t="s">
        <v>71</v>
      </c>
      <c r="B11" s="6" t="n">
        <v>9941841</v>
      </c>
      <c r="C11" s="6" t="n">
        <v>10848264</v>
      </c>
      <c r="D11" s="6" t="n">
        <v>10564193</v>
      </c>
    </row>
    <row r="12" spans="1:4">
      <c r="A12" s="4" t="s">
        <v>72</v>
      </c>
      <c r="B12" s="6" t="n">
        <v>-751773</v>
      </c>
      <c r="C12" s="6" t="n">
        <v>-766280</v>
      </c>
      <c r="D12" s="6" t="n">
        <v>-754530</v>
      </c>
    </row>
    <row r="13" spans="1:4">
      <c r="A13" s="4" t="s">
        <v>73</v>
      </c>
      <c r="B13" s="6" t="n">
        <v>9190068</v>
      </c>
      <c r="C13" s="6" t="n">
        <v>10081984</v>
      </c>
      <c r="D13" s="6" t="n">
        <v>9809663</v>
      </c>
    </row>
    <row r="14" spans="1:4">
      <c r="A14" s="3" t="s">
        <v>74</v>
      </c>
    </row>
    <row r="15" spans="1:4">
      <c r="A15" s="4" t="s">
        <v>64</v>
      </c>
      <c r="B15" s="6" t="n">
        <v>2882752</v>
      </c>
      <c r="C15" s="6" t="n">
        <v>3643881</v>
      </c>
      <c r="D15" s="6" t="n">
        <v>3684810</v>
      </c>
    </row>
    <row r="16" spans="1:4">
      <c r="A16" s="4" t="s">
        <v>65</v>
      </c>
      <c r="B16" s="6" t="n">
        <v>564094</v>
      </c>
      <c r="C16" s="6" t="n">
        <v>548993</v>
      </c>
      <c r="D16" s="6" t="n">
        <v>516605</v>
      </c>
    </row>
    <row r="17" spans="1:4">
      <c r="A17" s="4" t="s">
        <v>66</v>
      </c>
      <c r="B17" s="6" t="n">
        <v>917993</v>
      </c>
      <c r="C17" s="6" t="n">
        <v>908916</v>
      </c>
      <c r="D17" s="6" t="n">
        <v>844431</v>
      </c>
    </row>
    <row r="18" spans="1:4">
      <c r="A18" s="4" t="s">
        <v>67</v>
      </c>
      <c r="B18" s="6" t="n">
        <v>410284</v>
      </c>
      <c r="C18" s="6" t="n">
        <v>422115</v>
      </c>
      <c r="D18" s="6" t="n">
        <v>386252</v>
      </c>
    </row>
    <row r="19" spans="1:4">
      <c r="A19" s="4" t="s">
        <v>68</v>
      </c>
      <c r="B19" s="6" t="n">
        <v>102904</v>
      </c>
      <c r="C19" s="6" t="n">
        <v>99455</v>
      </c>
      <c r="D19" s="6" t="n">
        <v>107249</v>
      </c>
    </row>
    <row r="20" spans="1:4">
      <c r="A20" s="4" t="s">
        <v>69</v>
      </c>
      <c r="B20" s="6" t="n">
        <v>348513</v>
      </c>
      <c r="C20" s="6" t="n">
        <v>361904</v>
      </c>
      <c r="D20" s="6" t="n">
        <v>354705</v>
      </c>
    </row>
    <row r="21" spans="1:4">
      <c r="A21" s="4" t="s">
        <v>70</v>
      </c>
      <c r="B21" s="6" t="n">
        <v>398836</v>
      </c>
      <c r="C21" s="6" t="n">
        <v>383434</v>
      </c>
      <c r="D21" s="6" t="n">
        <v>364664</v>
      </c>
    </row>
    <row r="22" spans="1:4">
      <c r="A22" s="4" t="s">
        <v>75</v>
      </c>
      <c r="B22" s="6" t="n">
        <v>1309104</v>
      </c>
      <c r="C22" s="6" t="n">
        <v>1318749</v>
      </c>
      <c r="D22" s="6" t="n">
        <v>1278450</v>
      </c>
    </row>
    <row r="23" spans="1:4">
      <c r="A23" s="4" t="s">
        <v>76</v>
      </c>
      <c r="B23" s="6" t="n">
        <v>274551</v>
      </c>
      <c r="C23" s="6" t="n">
        <v>238811</v>
      </c>
      <c r="D23" s="6" t="n">
        <v>216745</v>
      </c>
    </row>
    <row r="24" spans="1:4">
      <c r="A24" s="4" t="s">
        <v>77</v>
      </c>
      <c r="B24" s="6" t="n">
        <v>71327</v>
      </c>
      <c r="C24" s="6" t="n">
        <v>39257</v>
      </c>
      <c r="D24" s="6" t="n">
        <v>13314</v>
      </c>
    </row>
    <row r="25" spans="1:4">
      <c r="A25" s="4" t="s">
        <v>78</v>
      </c>
      <c r="B25" s="6" t="n">
        <v>1503942</v>
      </c>
      <c r="C25" s="6" t="n">
        <v>41002</v>
      </c>
      <c r="D25" s="6" t="n">
        <v>124761</v>
      </c>
    </row>
    <row r="26" spans="1:4">
      <c r="A26" s="4" t="s">
        <v>79</v>
      </c>
      <c r="B26" s="6" t="n">
        <v>819883</v>
      </c>
      <c r="C26" s="6" t="n">
        <v>815765</v>
      </c>
      <c r="D26" s="6" t="n">
        <v>849225</v>
      </c>
    </row>
    <row r="27" spans="1:4">
      <c r="A27" s="4" t="s">
        <v>80</v>
      </c>
      <c r="B27" s="6" t="n">
        <v>9604183</v>
      </c>
      <c r="C27" s="6" t="n">
        <v>8822282</v>
      </c>
      <c r="D27" s="6" t="n">
        <v>8741211</v>
      </c>
    </row>
    <row r="28" spans="1:4">
      <c r="A28" s="4" t="s">
        <v>81</v>
      </c>
      <c r="B28" s="6" t="n">
        <v>257883</v>
      </c>
      <c r="C28" s="6" t="n">
        <v>63836</v>
      </c>
      <c r="D28" s="6" t="n">
        <v>68829</v>
      </c>
    </row>
    <row r="29" spans="1:4">
      <c r="A29" s="4" t="s">
        <v>82</v>
      </c>
      <c r="B29" s="6" t="n">
        <v>-156232</v>
      </c>
      <c r="C29" s="6" t="n">
        <v>1323538</v>
      </c>
      <c r="D29" s="6" t="n">
        <v>1137281</v>
      </c>
    </row>
    <row r="30" spans="1:4">
      <c r="A30" s="3" t="s">
        <v>83</v>
      </c>
    </row>
    <row r="31" spans="1:4">
      <c r="A31" s="4" t="s">
        <v>84</v>
      </c>
      <c r="B31" s="6" t="n">
        <v>-797579</v>
      </c>
      <c r="C31" s="6" t="n">
        <v>-817061</v>
      </c>
      <c r="D31" s="6" t="n">
        <v>-857347</v>
      </c>
    </row>
    <row r="32" spans="1:4">
      <c r="A32" s="4" t="s">
        <v>85</v>
      </c>
      <c r="B32" s="6" t="n">
        <v>-76462</v>
      </c>
      <c r="C32" s="6" t="n">
        <v>-87794</v>
      </c>
      <c r="D32" s="6" t="n">
        <v>-208682</v>
      </c>
    </row>
    <row r="33" spans="1:4">
      <c r="A33" s="4" t="s">
        <v>86</v>
      </c>
      <c r="B33" s="6" t="n">
        <v>-15970</v>
      </c>
      <c r="C33" s="6" t="n">
        <v>-7797</v>
      </c>
      <c r="D33" s="6" t="n">
        <v>-9062</v>
      </c>
    </row>
    <row r="34" spans="1:4">
      <c r="A34" s="4" t="s">
        <v>87</v>
      </c>
      <c r="B34" s="6" t="n">
        <v>-890011</v>
      </c>
      <c r="C34" s="6" t="n">
        <v>-912652</v>
      </c>
      <c r="D34" s="6" t="n">
        <v>-1075091</v>
      </c>
    </row>
    <row r="35" spans="1:4">
      <c r="A35" s="4" t="s">
        <v>88</v>
      </c>
      <c r="B35" s="6" t="n">
        <v>-1046243</v>
      </c>
      <c r="C35" s="6" t="n">
        <v>410886</v>
      </c>
      <c r="D35" s="6" t="n">
        <v>62190</v>
      </c>
    </row>
    <row r="36" spans="1:4">
      <c r="A36" s="4" t="s">
        <v>89</v>
      </c>
      <c r="B36" s="6" t="n">
        <v>6594</v>
      </c>
      <c r="C36" s="6" t="n">
        <v>-283708</v>
      </c>
      <c r="D36" s="6" t="n">
        <v>-20816</v>
      </c>
    </row>
    <row r="37" spans="1:4">
      <c r="A37" s="4" t="s">
        <v>90</v>
      </c>
      <c r="B37" s="6" t="n">
        <v>-1039649</v>
      </c>
      <c r="C37" s="6" t="n">
        <v>127178</v>
      </c>
      <c r="D37" s="6" t="n">
        <v>41374</v>
      </c>
    </row>
    <row r="38" spans="1:4">
      <c r="A38" s="4" t="s">
        <v>91</v>
      </c>
      <c r="B38" s="6" t="n">
        <v>591929</v>
      </c>
      <c r="C38" s="6" t="n">
        <v>-277051</v>
      </c>
      <c r="D38" s="6" t="n">
        <v>-213108</v>
      </c>
    </row>
    <row r="39" spans="1:4">
      <c r="A39" s="4" t="s">
        <v>92</v>
      </c>
      <c r="B39" s="7" t="n">
        <v>-447720</v>
      </c>
      <c r="C39" s="7" t="n">
        <v>-149873</v>
      </c>
      <c r="D39" s="7" t="n">
        <v>-171734</v>
      </c>
    </row>
    <row r="40" spans="1:4">
      <c r="A40" s="3" t="s">
        <v>93</v>
      </c>
    </row>
    <row r="41" spans="1:4">
      <c r="A41" s="4" t="s">
        <v>94</v>
      </c>
      <c r="B41" s="8" t="n">
        <v>-0.82</v>
      </c>
      <c r="C41" s="8" t="n">
        <v>-0.31</v>
      </c>
      <c r="D41" s="8" t="n">
        <v>-0.35</v>
      </c>
    </row>
    <row r="42" spans="1:4">
      <c r="A42" s="4" t="s">
        <v>95</v>
      </c>
      <c r="B42" s="8" t="n">
        <v>-0.82</v>
      </c>
      <c r="C42" s="8" t="n">
        <v>-0.31</v>
      </c>
      <c r="D42" s="8" t="n">
        <v>-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68</v>
      </c>
      <c r="B1" s="2" t="s">
        <v>1</v>
      </c>
    </row>
    <row r="2" spans="1:2">
      <c r="B2" s="2" t="s">
        <v>2</v>
      </c>
    </row>
    <row r="3" spans="1:2">
      <c r="A3" s="3" t="s">
        <v>199</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1</v>
      </c>
      <c r="B1" s="2" t="s">
        <v>1</v>
      </c>
    </row>
    <row r="2" spans="1:2">
      <c r="B2" s="2" t="s">
        <v>2</v>
      </c>
    </row>
    <row r="3" spans="1:2">
      <c r="A3" s="3" t="s">
        <v>231</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186</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81</v>
      </c>
      <c r="B1" s="2" t="s">
        <v>1</v>
      </c>
    </row>
    <row r="2" spans="1:2">
      <c r="B2" s="2" t="s">
        <v>2</v>
      </c>
    </row>
    <row r="3" spans="1:2">
      <c r="A3" s="3" t="s">
        <v>239</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4</v>
      </c>
      <c r="B1" s="2" t="s">
        <v>1</v>
      </c>
    </row>
    <row r="2" spans="1:9">
      <c r="B2" s="2" t="s">
        <v>385</v>
      </c>
      <c r="C2" s="2" t="s">
        <v>386</v>
      </c>
      <c r="D2" s="2" t="s">
        <v>387</v>
      </c>
      <c r="E2" s="2" t="s">
        <v>388</v>
      </c>
      <c r="F2" s="2" t="s">
        <v>100</v>
      </c>
      <c r="G2" s="2" t="s">
        <v>16</v>
      </c>
      <c r="H2" s="2" t="s">
        <v>102</v>
      </c>
      <c r="I2" s="2" t="s">
        <v>389</v>
      </c>
    </row>
    <row r="3" spans="1:9">
      <c r="A3" s="3" t="s">
        <v>390</v>
      </c>
    </row>
    <row r="4" spans="1:9">
      <c r="A4" s="4" t="s">
        <v>391</v>
      </c>
      <c r="B4" s="6" t="n">
        <v>2</v>
      </c>
    </row>
    <row r="5" spans="1:9">
      <c r="A5" s="4" t="s">
        <v>392</v>
      </c>
    </row>
    <row r="6" spans="1:9">
      <c r="A6" s="3" t="s">
        <v>390</v>
      </c>
    </row>
    <row r="7" spans="1:9">
      <c r="A7" s="4" t="s">
        <v>393</v>
      </c>
      <c r="B7" s="4" t="s">
        <v>394</v>
      </c>
    </row>
    <row r="8" spans="1:9">
      <c r="A8" s="4" t="s">
        <v>395</v>
      </c>
    </row>
    <row r="9" spans="1:9">
      <c r="A9" s="3" t="s">
        <v>390</v>
      </c>
    </row>
    <row r="10" spans="1:9">
      <c r="A10" s="4" t="s">
        <v>396</v>
      </c>
      <c r="B10" s="7" t="n">
        <v>3000</v>
      </c>
    </row>
    <row r="11" spans="1:9">
      <c r="A11" s="4" t="s">
        <v>397</v>
      </c>
    </row>
    <row r="12" spans="1:9">
      <c r="A12" s="3" t="s">
        <v>390</v>
      </c>
    </row>
    <row r="13" spans="1:9">
      <c r="A13" s="4" t="s">
        <v>398</v>
      </c>
      <c r="B13" s="6" t="n">
        <v>1500</v>
      </c>
    </row>
    <row r="14" spans="1:9">
      <c r="A14" s="4" t="s">
        <v>399</v>
      </c>
      <c r="B14" s="6" t="n">
        <v>500</v>
      </c>
    </row>
    <row r="15" spans="1:9">
      <c r="A15" s="4" t="s">
        <v>400</v>
      </c>
      <c r="B15" s="6" t="n">
        <v>1500</v>
      </c>
    </row>
    <row r="16" spans="1:9">
      <c r="A16" s="4" t="s">
        <v>401</v>
      </c>
    </row>
    <row r="17" spans="1:9">
      <c r="A17" s="3" t="s">
        <v>390</v>
      </c>
    </row>
    <row r="18" spans="1:9">
      <c r="A18" s="4" t="s">
        <v>402</v>
      </c>
      <c r="B18" s="6" t="n">
        <v>18</v>
      </c>
    </row>
    <row r="19" spans="1:9">
      <c r="A19" s="4" t="s">
        <v>403</v>
      </c>
    </row>
    <row r="20" spans="1:9">
      <c r="A20" s="3" t="s">
        <v>390</v>
      </c>
    </row>
    <row r="21" spans="1:9">
      <c r="A21" s="4" t="s">
        <v>398</v>
      </c>
      <c r="B21" s="6" t="n">
        <v>300</v>
      </c>
    </row>
    <row r="22" spans="1:9">
      <c r="A22" s="4" t="s">
        <v>399</v>
      </c>
      <c r="B22" s="6" t="n">
        <v>160</v>
      </c>
    </row>
    <row r="23" spans="1:9">
      <c r="A23" s="4" t="s">
        <v>400</v>
      </c>
      <c r="B23" s="6" t="n">
        <v>3600</v>
      </c>
    </row>
    <row r="24" spans="1:9">
      <c r="A24" s="4" t="s">
        <v>396</v>
      </c>
      <c r="B24" s="7" t="n">
        <v>1300</v>
      </c>
    </row>
    <row r="25" spans="1:9">
      <c r="A25" s="4" t="s">
        <v>404</v>
      </c>
      <c r="B25" s="6" t="n">
        <v>3000</v>
      </c>
    </row>
    <row r="26" spans="1:9">
      <c r="A26" s="4" t="s">
        <v>405</v>
      </c>
      <c r="B26" s="6" t="n">
        <v>93100</v>
      </c>
    </row>
    <row r="27" spans="1:9">
      <c r="A27" s="4" t="s">
        <v>406</v>
      </c>
      <c r="B27" s="6" t="n">
        <v>50000</v>
      </c>
    </row>
    <row r="28" spans="1:9">
      <c r="A28" s="4" t="s">
        <v>407</v>
      </c>
      <c r="B28" s="6" t="n">
        <v>4700</v>
      </c>
    </row>
    <row r="29" spans="1:9">
      <c r="A29" s="4" t="s">
        <v>408</v>
      </c>
    </row>
    <row r="30" spans="1:9">
      <c r="A30" s="3" t="s">
        <v>390</v>
      </c>
    </row>
    <row r="31" spans="1:9">
      <c r="A31" s="4" t="s">
        <v>402</v>
      </c>
      <c r="B31" s="6" t="n">
        <v>14</v>
      </c>
    </row>
    <row r="32" spans="1:9">
      <c r="A32" s="4" t="s">
        <v>398</v>
      </c>
      <c r="B32" s="6" t="n">
        <v>250</v>
      </c>
    </row>
    <row r="33" spans="1:9">
      <c r="A33" s="4" t="s">
        <v>399</v>
      </c>
      <c r="B33" s="6" t="n">
        <v>100</v>
      </c>
    </row>
    <row r="34" spans="1:9">
      <c r="A34" s="4" t="s">
        <v>400</v>
      </c>
      <c r="B34" s="6" t="n">
        <v>3000</v>
      </c>
    </row>
    <row r="35" spans="1:9">
      <c r="A35" s="4" t="s">
        <v>396</v>
      </c>
      <c r="B35" s="7" t="n">
        <v>865</v>
      </c>
    </row>
    <row r="36" spans="1:9">
      <c r="A36" s="4" t="s">
        <v>405</v>
      </c>
      <c r="B36" s="6" t="n">
        <v>100000</v>
      </c>
    </row>
    <row r="37" spans="1:9">
      <c r="A37" s="4" t="s">
        <v>406</v>
      </c>
      <c r="B37" s="6" t="n">
        <v>44000</v>
      </c>
    </row>
    <row r="38" spans="1:9">
      <c r="A38" s="4" t="s">
        <v>407</v>
      </c>
      <c r="B38" s="6" t="n">
        <v>3375</v>
      </c>
    </row>
    <row r="39" spans="1:9">
      <c r="A39" s="4" t="s">
        <v>409</v>
      </c>
    </row>
    <row r="40" spans="1:9">
      <c r="A40" s="3" t="s">
        <v>390</v>
      </c>
    </row>
    <row r="41" spans="1:9">
      <c r="A41" s="4" t="s">
        <v>393</v>
      </c>
      <c r="B41" s="4" t="s">
        <v>410</v>
      </c>
      <c r="C41" s="4" t="s">
        <v>410</v>
      </c>
      <c r="D41" s="4" t="s">
        <v>410</v>
      </c>
    </row>
    <row r="42" spans="1:9">
      <c r="A42" s="4" t="s">
        <v>411</v>
      </c>
    </row>
    <row r="43" spans="1:9">
      <c r="A43" s="3" t="s">
        <v>390</v>
      </c>
    </row>
    <row r="44" spans="1:9">
      <c r="A44" s="4" t="s">
        <v>393</v>
      </c>
      <c r="B44" s="4" t="s">
        <v>410</v>
      </c>
      <c r="E44" s="4" t="s">
        <v>410</v>
      </c>
      <c r="F44" s="4" t="s">
        <v>410</v>
      </c>
      <c r="G44" s="4" t="s">
        <v>410</v>
      </c>
    </row>
    <row r="45" spans="1:9">
      <c r="A45" s="4" t="s">
        <v>412</v>
      </c>
    </row>
    <row r="46" spans="1:9">
      <c r="A46" s="3" t="s">
        <v>390</v>
      </c>
    </row>
    <row r="47" spans="1:9">
      <c r="A47" s="4" t="s">
        <v>393</v>
      </c>
      <c r="B47" s="4" t="s">
        <v>410</v>
      </c>
    </row>
    <row r="48" spans="1:9">
      <c r="A48" s="4" t="s">
        <v>413</v>
      </c>
    </row>
    <row r="49" spans="1:9">
      <c r="A49" s="3" t="s">
        <v>390</v>
      </c>
    </row>
    <row r="50" spans="1:9">
      <c r="A50" s="4" t="s">
        <v>393</v>
      </c>
      <c r="B50" s="4" t="s">
        <v>410</v>
      </c>
      <c r="G50" s="4" t="s">
        <v>410</v>
      </c>
    </row>
    <row r="51" spans="1:9">
      <c r="A51" s="4" t="s">
        <v>414</v>
      </c>
    </row>
    <row r="52" spans="1:9">
      <c r="A52" s="3" t="s">
        <v>390</v>
      </c>
    </row>
    <row r="53" spans="1:9">
      <c r="A53" s="4" t="s">
        <v>393</v>
      </c>
      <c r="B53" s="4" t="s">
        <v>410</v>
      </c>
    </row>
    <row r="54" spans="1:9">
      <c r="A54" s="4" t="s">
        <v>415</v>
      </c>
    </row>
    <row r="55" spans="1:9">
      <c r="A55" s="3" t="s">
        <v>390</v>
      </c>
    </row>
    <row r="56" spans="1:9">
      <c r="A56" s="4" t="s">
        <v>393</v>
      </c>
      <c r="B56" s="4" t="s">
        <v>410</v>
      </c>
      <c r="H56" s="4" t="s">
        <v>410</v>
      </c>
      <c r="I56" s="4" t="s">
        <v>410</v>
      </c>
    </row>
    <row r="57" spans="1:9">
      <c r="A57" s="4" t="s">
        <v>416</v>
      </c>
    </row>
    <row r="58" spans="1:9">
      <c r="A58" s="3" t="s">
        <v>390</v>
      </c>
    </row>
    <row r="59" spans="1:9">
      <c r="A59" s="4" t="s">
        <v>393</v>
      </c>
      <c r="B59" s="4" t="s">
        <v>410</v>
      </c>
    </row>
    <row r="60" spans="1:9">
      <c r="A60" s="4" t="s">
        <v>417</v>
      </c>
    </row>
    <row r="61" spans="1:9">
      <c r="A61" s="3" t="s">
        <v>390</v>
      </c>
    </row>
    <row r="62" spans="1:9">
      <c r="A62" s="4" t="s">
        <v>393</v>
      </c>
      <c r="B62" s="4" t="s">
        <v>410</v>
      </c>
    </row>
    <row r="63" spans="1:9">
      <c r="A63" s="4" t="s">
        <v>396</v>
      </c>
      <c r="B63" s="7" t="n">
        <v>350</v>
      </c>
    </row>
    <row r="64" spans="1:9">
      <c r="A64" s="4" t="s">
        <v>418</v>
      </c>
      <c r="B64" s="4" t="s">
        <v>419</v>
      </c>
    </row>
    <row r="65" spans="1:9">
      <c r="A65" s="4" t="s">
        <v>420</v>
      </c>
      <c r="B65" s="4" t="s">
        <v>421</v>
      </c>
    </row>
    <row r="66" spans="1:9">
      <c r="A66" s="4" t="s">
        <v>422</v>
      </c>
      <c r="B66" s="6" t="n">
        <v>2</v>
      </c>
    </row>
    <row r="67" spans="1:9">
      <c r="A67" s="4" t="s">
        <v>423</v>
      </c>
    </row>
    <row r="68" spans="1:9">
      <c r="A68" s="3" t="s">
        <v>390</v>
      </c>
    </row>
    <row r="69" spans="1:9">
      <c r="A69" s="4" t="s">
        <v>404</v>
      </c>
      <c r="B69" s="6" t="n">
        <v>20000</v>
      </c>
    </row>
    <row r="70" spans="1:9">
      <c r="A70" s="4" t="s">
        <v>424</v>
      </c>
    </row>
    <row r="71" spans="1:9">
      <c r="A71" s="3" t="s">
        <v>390</v>
      </c>
    </row>
    <row r="72" spans="1:9">
      <c r="A72" s="4" t="s">
        <v>404</v>
      </c>
      <c r="B72" s="6" t="n">
        <v>1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5"/>
  </cols>
  <sheetData>
    <row r="1" spans="1:7">
      <c r="A1" s="1" t="s">
        <v>425</v>
      </c>
      <c r="B1" s="2" t="s">
        <v>1</v>
      </c>
    </row>
    <row r="2" spans="1:7">
      <c r="B2" s="2" t="s">
        <v>2</v>
      </c>
      <c r="C2" s="2" t="s">
        <v>16</v>
      </c>
      <c r="D2" s="2" t="s">
        <v>62</v>
      </c>
      <c r="E2" s="2" t="s">
        <v>388</v>
      </c>
      <c r="F2" s="2" t="s">
        <v>426</v>
      </c>
      <c r="G2" s="2" t="s">
        <v>427</v>
      </c>
    </row>
    <row r="3" spans="1:7">
      <c r="A3" s="3" t="s">
        <v>428</v>
      </c>
    </row>
    <row r="4" spans="1:7">
      <c r="A4" s="4" t="s">
        <v>19</v>
      </c>
      <c r="C4" s="7" t="n">
        <v>570000000</v>
      </c>
    </row>
    <row r="5" spans="1:7">
      <c r="A5" s="4" t="s">
        <v>429</v>
      </c>
      <c r="B5" s="7" t="n">
        <v>17000000</v>
      </c>
      <c r="C5" s="6" t="n">
        <v>14000000</v>
      </c>
    </row>
    <row r="6" spans="1:7">
      <c r="A6" s="4" t="s">
        <v>430</v>
      </c>
      <c r="B6" s="6" t="n">
        <v>44000000</v>
      </c>
      <c r="C6" s="6" t="n">
        <v>24000000</v>
      </c>
    </row>
    <row r="7" spans="1:7">
      <c r="A7" s="4" t="s">
        <v>431</v>
      </c>
      <c r="C7" s="6" t="n">
        <v>0</v>
      </c>
      <c r="D7" s="7" t="n">
        <v>0</v>
      </c>
    </row>
    <row r="8" spans="1:7">
      <c r="A8" s="4" t="s">
        <v>432</v>
      </c>
      <c r="B8" s="6" t="n">
        <v>156000000</v>
      </c>
      <c r="C8" s="6" t="n">
        <v>156000000</v>
      </c>
      <c r="D8" s="7" t="n">
        <v>153000000</v>
      </c>
    </row>
    <row r="9" spans="1:7">
      <c r="A9" s="4" t="s">
        <v>43</v>
      </c>
      <c r="B9" s="6" t="n">
        <v>6250000</v>
      </c>
    </row>
    <row r="10" spans="1:7">
      <c r="A10" s="4" t="s">
        <v>433</v>
      </c>
      <c r="B10" s="7" t="n">
        <v>118000000</v>
      </c>
      <c r="C10" s="6" t="n">
        <v>109000000</v>
      </c>
    </row>
    <row r="11" spans="1:7">
      <c r="A11" s="4" t="s">
        <v>434</v>
      </c>
      <c r="C11" s="7" t="n">
        <v>62142000</v>
      </c>
    </row>
    <row r="12" spans="1:7">
      <c r="A12" s="4" t="s">
        <v>435</v>
      </c>
    </row>
    <row r="13" spans="1:7">
      <c r="A13" s="3" t="s">
        <v>428</v>
      </c>
    </row>
    <row r="14" spans="1:7">
      <c r="A14" s="4" t="s">
        <v>436</v>
      </c>
      <c r="F14" s="7" t="n">
        <v>300000000</v>
      </c>
      <c r="G14" s="7" t="n">
        <v>1150000000</v>
      </c>
    </row>
    <row r="15" spans="1:7">
      <c r="A15" s="4" t="s">
        <v>437</v>
      </c>
      <c r="F15" s="4" t="s">
        <v>438</v>
      </c>
      <c r="G15" s="4" t="s">
        <v>438</v>
      </c>
    </row>
    <row r="16" spans="1:7">
      <c r="A16" s="4" t="s">
        <v>439</v>
      </c>
    </row>
    <row r="17" spans="1:7">
      <c r="A17" s="3" t="s">
        <v>428</v>
      </c>
    </row>
    <row r="18" spans="1:7">
      <c r="A18" s="4" t="s">
        <v>43</v>
      </c>
      <c r="E18" s="7" t="n">
        <v>5000000</v>
      </c>
    </row>
    <row r="19" spans="1:7">
      <c r="A19" s="4" t="s">
        <v>440</v>
      </c>
      <c r="B19" s="4" t="s">
        <v>441</v>
      </c>
    </row>
    <row r="20" spans="1:7">
      <c r="A20" s="4" t="s">
        <v>442</v>
      </c>
    </row>
    <row r="21" spans="1:7">
      <c r="A21" s="3" t="s">
        <v>428</v>
      </c>
    </row>
    <row r="22" spans="1:7">
      <c r="A22" s="4" t="s">
        <v>443</v>
      </c>
      <c r="B22" s="7" t="n">
        <v>35000000</v>
      </c>
    </row>
    <row r="23" spans="1:7">
      <c r="A23" s="4" t="s">
        <v>444</v>
      </c>
    </row>
    <row r="24" spans="1:7">
      <c r="A24" s="3" t="s">
        <v>428</v>
      </c>
    </row>
    <row r="25" spans="1:7">
      <c r="A25" s="4" t="s">
        <v>43</v>
      </c>
      <c r="B25" s="7" t="n">
        <v>1250000</v>
      </c>
    </row>
    <row r="26" spans="1:7">
      <c r="A26" s="4" t="s">
        <v>440</v>
      </c>
      <c r="B26" s="4" t="s">
        <v>445</v>
      </c>
    </row>
    <row r="27" spans="1:7">
      <c r="A27" s="4" t="s">
        <v>446</v>
      </c>
    </row>
    <row r="28" spans="1:7">
      <c r="A28" s="3" t="s">
        <v>428</v>
      </c>
    </row>
    <row r="29" spans="1:7">
      <c r="A29" s="4" t="s">
        <v>443</v>
      </c>
      <c r="B29" s="7" t="n">
        <v>8750000</v>
      </c>
    </row>
    <row r="30" spans="1:7">
      <c r="A30" s="4" t="s">
        <v>447</v>
      </c>
    </row>
    <row r="31" spans="1:7">
      <c r="A31" s="3" t="s">
        <v>428</v>
      </c>
    </row>
    <row r="32" spans="1:7">
      <c r="A32" s="4" t="s">
        <v>448</v>
      </c>
      <c r="B32" s="4" t="s">
        <v>4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450</v>
      </c>
      <c r="B1" s="2" t="s">
        <v>1</v>
      </c>
    </row>
    <row r="2" spans="1:2">
      <c r="B2" s="2" t="s">
        <v>2</v>
      </c>
    </row>
    <row r="3" spans="1:2">
      <c r="A3" s="4" t="s">
        <v>451</v>
      </c>
    </row>
    <row r="4" spans="1:2">
      <c r="A4" s="3" t="s">
        <v>452</v>
      </c>
    </row>
    <row r="5" spans="1:2">
      <c r="A5" s="4" t="s">
        <v>453</v>
      </c>
      <c r="B5" s="4" t="s">
        <v>454</v>
      </c>
    </row>
    <row r="6" spans="1:2">
      <c r="A6" s="4" t="s">
        <v>455</v>
      </c>
    </row>
    <row r="7" spans="1:2">
      <c r="A7" s="3" t="s">
        <v>452</v>
      </c>
    </row>
    <row r="8" spans="1:2">
      <c r="A8" s="4" t="s">
        <v>453</v>
      </c>
      <c r="B8" s="4" t="s">
        <v>456</v>
      </c>
    </row>
    <row r="9" spans="1:2">
      <c r="A9" s="4" t="s">
        <v>457</v>
      </c>
    </row>
    <row r="10" spans="1:2">
      <c r="A10" s="3" t="s">
        <v>452</v>
      </c>
    </row>
    <row r="11" spans="1:2">
      <c r="A11" s="4" t="s">
        <v>453</v>
      </c>
      <c r="B11" s="4" t="s">
        <v>458</v>
      </c>
    </row>
    <row r="12" spans="1:2">
      <c r="A12" s="4" t="s">
        <v>459</v>
      </c>
    </row>
    <row r="13" spans="1:2">
      <c r="A13" s="3" t="s">
        <v>452</v>
      </c>
    </row>
    <row r="14" spans="1:2">
      <c r="A14" s="4" t="s">
        <v>453</v>
      </c>
      <c r="B14" s="4" t="s">
        <v>458</v>
      </c>
    </row>
    <row r="15" spans="1:2">
      <c r="A15" s="4" t="s">
        <v>460</v>
      </c>
    </row>
    <row r="16" spans="1:2">
      <c r="A16" s="3" t="s">
        <v>452</v>
      </c>
    </row>
    <row r="17" spans="1:2">
      <c r="A17" s="4" t="s">
        <v>453</v>
      </c>
      <c r="B17" s="4" t="s">
        <v>461</v>
      </c>
    </row>
    <row r="18" spans="1:2">
      <c r="A18" s="4" t="s">
        <v>462</v>
      </c>
    </row>
    <row r="19" spans="1:2">
      <c r="A19" s="3" t="s">
        <v>452</v>
      </c>
    </row>
    <row r="20" spans="1:2">
      <c r="A20" s="4" t="s">
        <v>453</v>
      </c>
      <c r="B20" s="4" t="s">
        <v>454</v>
      </c>
    </row>
    <row r="21" spans="1:2">
      <c r="A21" s="4" t="s">
        <v>463</v>
      </c>
    </row>
    <row r="22" spans="1:2">
      <c r="A22" s="3" t="s">
        <v>452</v>
      </c>
    </row>
    <row r="23" spans="1:2">
      <c r="A23" s="4" t="s">
        <v>453</v>
      </c>
      <c r="B23" s="4" t="s">
        <v>454</v>
      </c>
    </row>
    <row r="24" spans="1:2">
      <c r="A24" s="4" t="s">
        <v>464</v>
      </c>
    </row>
    <row r="25" spans="1:2">
      <c r="A25" s="3" t="s">
        <v>452</v>
      </c>
    </row>
    <row r="26" spans="1:2">
      <c r="A26" s="4" t="s">
        <v>453</v>
      </c>
      <c r="B26"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5</v>
      </c>
      <c r="B1" s="2" t="s">
        <v>1</v>
      </c>
    </row>
    <row r="2" spans="1:4">
      <c r="B2" s="2" t="s">
        <v>2</v>
      </c>
      <c r="C2" s="2" t="s">
        <v>16</v>
      </c>
      <c r="D2" s="2" t="s">
        <v>62</v>
      </c>
    </row>
    <row r="3" spans="1:4">
      <c r="A3" s="3" t="s">
        <v>466</v>
      </c>
    </row>
    <row r="4" spans="1:4">
      <c r="A4" s="4" t="s">
        <v>64</v>
      </c>
      <c r="B4" s="7" t="n">
        <v>2882752</v>
      </c>
      <c r="C4" s="7" t="n">
        <v>3643881</v>
      </c>
      <c r="D4" s="7" t="n">
        <v>3684810</v>
      </c>
    </row>
    <row r="5" spans="1:4">
      <c r="A5" s="4" t="s">
        <v>467</v>
      </c>
    </row>
    <row r="6" spans="1:4">
      <c r="A6" s="3" t="s">
        <v>466</v>
      </c>
    </row>
    <row r="7" spans="1:4">
      <c r="A7" s="4" t="s">
        <v>64</v>
      </c>
      <c r="B7" s="6" t="n">
        <v>430742</v>
      </c>
      <c r="C7" s="6" t="n">
        <v>450803</v>
      </c>
      <c r="D7" s="6" t="n">
        <v>446003</v>
      </c>
    </row>
    <row r="8" spans="1:4">
      <c r="A8" s="4" t="s">
        <v>468</v>
      </c>
    </row>
    <row r="9" spans="1:4">
      <c r="A9" s="3" t="s">
        <v>466</v>
      </c>
    </row>
    <row r="10" spans="1:4">
      <c r="A10" s="4" t="s">
        <v>64</v>
      </c>
      <c r="B10" s="6" t="n">
        <v>112313</v>
      </c>
      <c r="C10" s="6" t="n">
        <v>115463</v>
      </c>
      <c r="D10" s="6" t="n">
        <v>111842</v>
      </c>
    </row>
    <row r="11" spans="1:4">
      <c r="A11" s="4" t="s">
        <v>469</v>
      </c>
    </row>
    <row r="12" spans="1:4">
      <c r="A12" s="3" t="s">
        <v>466</v>
      </c>
    </row>
    <row r="13" spans="1:4">
      <c r="A13" s="4" t="s">
        <v>64</v>
      </c>
      <c r="B13" s="6" t="n">
        <v>279041</v>
      </c>
      <c r="C13" s="6" t="n">
        <v>295667</v>
      </c>
      <c r="D13" s="6" t="n">
        <v>294555</v>
      </c>
    </row>
    <row r="14" spans="1:4">
      <c r="A14" s="4" t="s">
        <v>470</v>
      </c>
    </row>
    <row r="15" spans="1:4">
      <c r="A15" s="3" t="s">
        <v>466</v>
      </c>
    </row>
    <row r="16" spans="1:4">
      <c r="A16" s="4" t="s">
        <v>64</v>
      </c>
      <c r="B16" s="7" t="n">
        <v>39388</v>
      </c>
      <c r="C16" s="7" t="n">
        <v>39673</v>
      </c>
      <c r="D16" s="7" t="n">
        <v>396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1</v>
      </c>
      <c r="B1" s="2" t="s">
        <v>1</v>
      </c>
    </row>
    <row r="2" spans="1:4">
      <c r="B2" s="2" t="s">
        <v>2</v>
      </c>
      <c r="C2" s="2" t="s">
        <v>16</v>
      </c>
      <c r="D2" s="2" t="s">
        <v>62</v>
      </c>
    </row>
    <row r="3" spans="1:4">
      <c r="A3" s="3" t="s">
        <v>472</v>
      </c>
    </row>
    <row r="4" spans="1:4">
      <c r="A4" s="4" t="s">
        <v>473</v>
      </c>
      <c r="B4" s="7" t="n">
        <v>-447720</v>
      </c>
      <c r="C4" s="7" t="n">
        <v>-149873</v>
      </c>
      <c r="D4" s="7" t="n">
        <v>-171734</v>
      </c>
    </row>
    <row r="5" spans="1:4">
      <c r="A5" s="4" t="s">
        <v>474</v>
      </c>
      <c r="C5" s="6" t="n">
        <v>-340</v>
      </c>
      <c r="D5" s="6" t="n">
        <v>-104</v>
      </c>
    </row>
    <row r="6" spans="1:4">
      <c r="A6" s="4" t="s">
        <v>475</v>
      </c>
      <c r="B6" s="7" t="n">
        <v>-447720</v>
      </c>
      <c r="C6" s="7" t="n">
        <v>-150213</v>
      </c>
      <c r="D6" s="7" t="n">
        <v>-171838</v>
      </c>
    </row>
    <row r="7" spans="1:4">
      <c r="A7" s="3" t="s">
        <v>476</v>
      </c>
    </row>
    <row r="8" spans="1:4">
      <c r="A8" s="4" t="s">
        <v>477</v>
      </c>
      <c r="B8" s="6" t="n">
        <v>542873</v>
      </c>
      <c r="C8" s="6" t="n">
        <v>490875</v>
      </c>
      <c r="D8" s="6" t="n">
        <v>489661</v>
      </c>
    </row>
    <row r="9" spans="1:4">
      <c r="A9" s="4" t="s">
        <v>478</v>
      </c>
      <c r="B9" s="6" t="n">
        <v>18276</v>
      </c>
      <c r="C9" s="6" t="n">
        <v>19254</v>
      </c>
      <c r="D9" s="6" t="n">
        <v>184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16</v>
      </c>
    </row>
    <row r="2" spans="1:3">
      <c r="A2" s="3" t="s">
        <v>480</v>
      </c>
    </row>
    <row r="3" spans="1:3">
      <c r="A3" s="4" t="s">
        <v>481</v>
      </c>
      <c r="B3" s="7" t="n">
        <v>27167</v>
      </c>
      <c r="C3" s="7" t="n">
        <v>23440</v>
      </c>
    </row>
    <row r="4" spans="1:3">
      <c r="A4" s="4" t="s">
        <v>482</v>
      </c>
      <c r="C4" s="6" t="n">
        <v>672</v>
      </c>
    </row>
    <row r="5" spans="1:3">
      <c r="A5" s="4" t="s">
        <v>50</v>
      </c>
      <c r="B5" s="6" t="n">
        <v>27167</v>
      </c>
      <c r="C5" s="6" t="n">
        <v>24112</v>
      </c>
    </row>
    <row r="6" spans="1:3">
      <c r="A6" s="4" t="s">
        <v>483</v>
      </c>
      <c r="B6" s="6" t="n">
        <v>-13145</v>
      </c>
      <c r="C6" s="6" t="n">
        <v>-11121</v>
      </c>
    </row>
    <row r="7" spans="1:3">
      <c r="A7" s="4" t="s">
        <v>484</v>
      </c>
      <c r="B7" s="7" t="n">
        <v>14022</v>
      </c>
      <c r="C7" s="7" t="n">
        <v>129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v>
      </c>
      <c r="B1" s="2" t="s">
        <v>97</v>
      </c>
      <c r="J1" s="2" t="s">
        <v>1</v>
      </c>
    </row>
    <row r="2" spans="1:12">
      <c r="B2" s="2" t="s">
        <v>2</v>
      </c>
      <c r="C2" s="2" t="s">
        <v>98</v>
      </c>
      <c r="D2" s="2" t="s">
        <v>99</v>
      </c>
      <c r="E2" s="2" t="s">
        <v>100</v>
      </c>
      <c r="F2" s="2" t="s">
        <v>16</v>
      </c>
      <c r="G2" s="2" t="s">
        <v>101</v>
      </c>
      <c r="H2" s="2" t="s">
        <v>102</v>
      </c>
      <c r="I2" s="2" t="s">
        <v>103</v>
      </c>
      <c r="J2" s="2" t="s">
        <v>2</v>
      </c>
      <c r="K2" s="2" t="s">
        <v>16</v>
      </c>
      <c r="L2" s="2" t="s">
        <v>62</v>
      </c>
    </row>
    <row r="3" spans="1:12">
      <c r="A3" s="3" t="s">
        <v>104</v>
      </c>
    </row>
    <row r="4" spans="1:12">
      <c r="A4" s="4" t="s">
        <v>90</v>
      </c>
      <c r="B4" s="7" t="n">
        <v>-1473497</v>
      </c>
      <c r="C4" s="7" t="n">
        <v>94735</v>
      </c>
      <c r="D4" s="7" t="n">
        <v>126467</v>
      </c>
      <c r="E4" s="7" t="n">
        <v>212646</v>
      </c>
      <c r="F4" s="7" t="n">
        <v>-287472</v>
      </c>
      <c r="G4" s="7" t="n">
        <v>50382</v>
      </c>
      <c r="H4" s="7" t="n">
        <v>178168</v>
      </c>
      <c r="I4" s="7" t="n">
        <v>186100</v>
      </c>
      <c r="J4" s="7" t="n">
        <v>-1039649</v>
      </c>
      <c r="K4" s="7" t="n">
        <v>127178</v>
      </c>
      <c r="L4" s="7" t="n">
        <v>41374</v>
      </c>
    </row>
    <row r="5" spans="1:12">
      <c r="A5" s="3" t="s">
        <v>105</v>
      </c>
    </row>
    <row r="6" spans="1:12">
      <c r="A6" s="4" t="s">
        <v>106</v>
      </c>
      <c r="J6" s="6" t="n">
        <v>3727</v>
      </c>
      <c r="K6" s="6" t="n">
        <v>-1293</v>
      </c>
      <c r="L6" s="6" t="n">
        <v>-3993</v>
      </c>
    </row>
    <row r="7" spans="1:12">
      <c r="A7" s="4" t="s">
        <v>69</v>
      </c>
      <c r="J7" s="6" t="n">
        <v>-672</v>
      </c>
      <c r="K7" s="6" t="n">
        <v>1250</v>
      </c>
      <c r="L7" s="6" t="n">
        <v>115</v>
      </c>
    </row>
    <row r="8" spans="1:12">
      <c r="A8" s="4" t="s">
        <v>107</v>
      </c>
      <c r="J8" s="6" t="n">
        <v>3055</v>
      </c>
      <c r="K8" s="6" t="n">
        <v>-43</v>
      </c>
      <c r="L8" s="6" t="n">
        <v>-3878</v>
      </c>
    </row>
    <row r="9" spans="1:12">
      <c r="A9" s="4" t="s">
        <v>108</v>
      </c>
      <c r="J9" s="6" t="n">
        <v>-1036594</v>
      </c>
      <c r="K9" s="6" t="n">
        <v>127135</v>
      </c>
      <c r="L9" s="6" t="n">
        <v>37496</v>
      </c>
    </row>
    <row r="10" spans="1:12">
      <c r="A10" s="4" t="s">
        <v>109</v>
      </c>
      <c r="J10" s="6" t="n">
        <v>589905</v>
      </c>
      <c r="K10" s="6" t="n">
        <v>-276520</v>
      </c>
      <c r="L10" s="6" t="n">
        <v>-211030</v>
      </c>
    </row>
    <row r="11" spans="1:12">
      <c r="A11" s="4" t="s">
        <v>110</v>
      </c>
      <c r="J11" s="7" t="n">
        <v>-446689</v>
      </c>
      <c r="K11" s="7" t="n">
        <v>-149385</v>
      </c>
      <c r="L11" s="7" t="n">
        <v>-17353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5</v>
      </c>
      <c r="B1" s="2" t="s">
        <v>2</v>
      </c>
      <c r="C1" s="2" t="s">
        <v>16</v>
      </c>
      <c r="D1" s="2" t="s">
        <v>62</v>
      </c>
      <c r="E1" s="2" t="s">
        <v>486</v>
      </c>
    </row>
    <row r="2" spans="1:5">
      <c r="A2" s="3" t="s">
        <v>487</v>
      </c>
    </row>
    <row r="3" spans="1:5">
      <c r="A3" s="4" t="s">
        <v>488</v>
      </c>
      <c r="B3" s="7" t="n">
        <v>570348</v>
      </c>
      <c r="C3" s="7" t="n">
        <v>562947</v>
      </c>
    </row>
    <row r="4" spans="1:5">
      <c r="A4" s="4" t="s">
        <v>489</v>
      </c>
      <c r="B4" s="6" t="n">
        <v>-89789</v>
      </c>
      <c r="C4" s="6" t="n">
        <v>-89602</v>
      </c>
      <c r="D4" s="7" t="n">
        <v>-81713</v>
      </c>
      <c r="E4" s="7" t="n">
        <v>-97911</v>
      </c>
    </row>
    <row r="5" spans="1:5">
      <c r="A5" s="4" t="s">
        <v>20</v>
      </c>
      <c r="B5" s="6" t="n">
        <v>480559</v>
      </c>
      <c r="C5" s="6" t="n">
        <v>473345</v>
      </c>
    </row>
    <row r="6" spans="1:5">
      <c r="A6" s="4" t="s">
        <v>490</v>
      </c>
    </row>
    <row r="7" spans="1:5">
      <c r="A7" s="3" t="s">
        <v>487</v>
      </c>
    </row>
    <row r="8" spans="1:5">
      <c r="A8" s="4" t="s">
        <v>488</v>
      </c>
      <c r="B8" s="6" t="n">
        <v>285182</v>
      </c>
      <c r="C8" s="6" t="n">
        <v>307152</v>
      </c>
    </row>
    <row r="9" spans="1:5">
      <c r="A9" s="4" t="s">
        <v>491</v>
      </c>
    </row>
    <row r="10" spans="1:5">
      <c r="A10" s="3" t="s">
        <v>487</v>
      </c>
    </row>
    <row r="11" spans="1:5">
      <c r="A11" s="4" t="s">
        <v>488</v>
      </c>
      <c r="B11" s="6" t="n">
        <v>157489</v>
      </c>
      <c r="C11" s="6" t="n">
        <v>149268</v>
      </c>
    </row>
    <row r="12" spans="1:5">
      <c r="A12" s="4" t="s">
        <v>492</v>
      </c>
    </row>
    <row r="13" spans="1:5">
      <c r="A13" s="3" t="s">
        <v>487</v>
      </c>
    </row>
    <row r="14" spans="1:5">
      <c r="A14" s="4" t="s">
        <v>488</v>
      </c>
      <c r="B14" s="7" t="n">
        <v>127677</v>
      </c>
      <c r="C14" s="7" t="n">
        <v>1065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3</v>
      </c>
      <c r="B1" s="2" t="s">
        <v>387</v>
      </c>
      <c r="C1" s="2" t="s">
        <v>2</v>
      </c>
      <c r="D1" s="2" t="s">
        <v>386</v>
      </c>
      <c r="E1" s="2" t="s">
        <v>494</v>
      </c>
      <c r="F1" s="2" t="s">
        <v>388</v>
      </c>
      <c r="G1" s="2" t="s">
        <v>495</v>
      </c>
      <c r="H1" s="2" t="s">
        <v>16</v>
      </c>
    </row>
    <row r="2" spans="1:8">
      <c r="A2" s="4" t="s">
        <v>409</v>
      </c>
    </row>
    <row r="3" spans="1:8">
      <c r="A3" s="3" t="s">
        <v>496</v>
      </c>
    </row>
    <row r="4" spans="1:8">
      <c r="A4" s="4" t="s">
        <v>497</v>
      </c>
      <c r="B4" s="7" t="n">
        <v>58</v>
      </c>
    </row>
    <row r="5" spans="1:8">
      <c r="A5" s="4" t="s">
        <v>393</v>
      </c>
      <c r="B5" s="4" t="s">
        <v>410</v>
      </c>
      <c r="C5" s="4" t="s">
        <v>410</v>
      </c>
      <c r="D5" s="4" t="s">
        <v>410</v>
      </c>
    </row>
    <row r="6" spans="1:8">
      <c r="A6" s="4" t="s">
        <v>498</v>
      </c>
      <c r="B6" s="7" t="n">
        <v>20</v>
      </c>
    </row>
    <row r="7" spans="1:8">
      <c r="A7" s="4" t="s">
        <v>499</v>
      </c>
    </row>
    <row r="8" spans="1:8">
      <c r="A8" s="3" t="s">
        <v>496</v>
      </c>
    </row>
    <row r="9" spans="1:8">
      <c r="A9" s="4" t="s">
        <v>497</v>
      </c>
      <c r="B9" s="6" t="n">
        <v>80</v>
      </c>
    </row>
    <row r="10" spans="1:8">
      <c r="A10" s="4" t="s">
        <v>393</v>
      </c>
      <c r="E10" s="4" t="s">
        <v>410</v>
      </c>
    </row>
    <row r="11" spans="1:8">
      <c r="A11" s="4" t="s">
        <v>498</v>
      </c>
      <c r="B11" s="7" t="n">
        <v>23</v>
      </c>
    </row>
    <row r="12" spans="1:8">
      <c r="A12" s="4" t="s">
        <v>500</v>
      </c>
    </row>
    <row r="13" spans="1:8">
      <c r="A13" s="3" t="s">
        <v>496</v>
      </c>
    </row>
    <row r="14" spans="1:8">
      <c r="A14" s="4" t="s">
        <v>497</v>
      </c>
      <c r="G14" s="7" t="n">
        <v>8</v>
      </c>
    </row>
    <row r="15" spans="1:8">
      <c r="A15" s="4" t="s">
        <v>501</v>
      </c>
      <c r="H15" s="7" t="n">
        <v>9</v>
      </c>
    </row>
    <row r="16" spans="1:8">
      <c r="A16" s="4" t="s">
        <v>502</v>
      </c>
      <c r="H16" s="6" t="n">
        <v>2</v>
      </c>
    </row>
    <row r="17" spans="1:8">
      <c r="A17" s="4" t="s">
        <v>503</v>
      </c>
    </row>
    <row r="18" spans="1:8">
      <c r="A18" s="3" t="s">
        <v>496</v>
      </c>
    </row>
    <row r="19" spans="1:8">
      <c r="A19" s="4" t="s">
        <v>497</v>
      </c>
      <c r="F19" s="7" t="n">
        <v>12</v>
      </c>
    </row>
    <row r="20" spans="1:8">
      <c r="A20" s="4" t="s">
        <v>501</v>
      </c>
      <c r="H20" s="6" t="n">
        <v>14</v>
      </c>
    </row>
    <row r="21" spans="1:8">
      <c r="A21" s="4" t="s">
        <v>502</v>
      </c>
      <c r="H21" s="7" t="n">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16</v>
      </c>
    </row>
    <row r="2" spans="1:3">
      <c r="A2" s="3" t="s">
        <v>452</v>
      </c>
    </row>
    <row r="3" spans="1:3">
      <c r="A3" s="4" t="s">
        <v>505</v>
      </c>
      <c r="B3" s="7" t="n">
        <v>22311733</v>
      </c>
      <c r="C3" s="7" t="n">
        <v>20966781</v>
      </c>
    </row>
    <row r="4" spans="1:3">
      <c r="A4" s="4" t="s">
        <v>506</v>
      </c>
      <c r="B4" s="6" t="n">
        <v>-6939938</v>
      </c>
      <c r="C4" s="6" t="n">
        <v>-6525239</v>
      </c>
    </row>
    <row r="5" spans="1:3">
      <c r="A5" s="4" t="s">
        <v>25</v>
      </c>
      <c r="B5" s="6" t="n">
        <v>15371795</v>
      </c>
      <c r="C5" s="6" t="n">
        <v>14441542</v>
      </c>
    </row>
    <row r="6" spans="1:3">
      <c r="A6" s="4" t="s">
        <v>507</v>
      </c>
    </row>
    <row r="7" spans="1:3">
      <c r="A7" s="3" t="s">
        <v>452</v>
      </c>
    </row>
    <row r="8" spans="1:3">
      <c r="A8" s="4" t="s">
        <v>505</v>
      </c>
      <c r="B8" s="6" t="n">
        <v>6495391</v>
      </c>
      <c r="C8" s="6" t="n">
        <v>6475134</v>
      </c>
    </row>
    <row r="9" spans="1:3">
      <c r="A9" s="4" t="s">
        <v>508</v>
      </c>
    </row>
    <row r="10" spans="1:3">
      <c r="A10" s="3" t="s">
        <v>452</v>
      </c>
    </row>
    <row r="11" spans="1:3">
      <c r="A11" s="4" t="s">
        <v>505</v>
      </c>
      <c r="B11" s="6" t="n">
        <v>9429945</v>
      </c>
      <c r="C11" s="6" t="n">
        <v>9313308</v>
      </c>
    </row>
    <row r="12" spans="1:3">
      <c r="A12" s="4" t="s">
        <v>509</v>
      </c>
    </row>
    <row r="13" spans="1:3">
      <c r="A13" s="3" t="s">
        <v>452</v>
      </c>
    </row>
    <row r="14" spans="1:3">
      <c r="A14" s="4" t="s">
        <v>505</v>
      </c>
      <c r="B14" s="6" t="n">
        <v>4274537</v>
      </c>
      <c r="C14" s="6" t="n">
        <v>4178723</v>
      </c>
    </row>
    <row r="15" spans="1:3">
      <c r="A15" s="4" t="s">
        <v>510</v>
      </c>
    </row>
    <row r="16" spans="1:3">
      <c r="A16" s="3" t="s">
        <v>452</v>
      </c>
    </row>
    <row r="17" spans="1:3">
      <c r="A17" s="4" t="s">
        <v>505</v>
      </c>
      <c r="B17" s="7" t="n">
        <v>2111860</v>
      </c>
      <c r="C17" s="7" t="n">
        <v>9996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16</v>
      </c>
    </row>
    <row r="2" spans="1:3">
      <c r="A2" s="3" t="s">
        <v>512</v>
      </c>
    </row>
    <row r="3" spans="1:3">
      <c r="A3" s="4" t="s">
        <v>27</v>
      </c>
      <c r="B3" s="7" t="n">
        <v>1491497</v>
      </c>
      <c r="C3" s="7" t="n">
        <v>1559034</v>
      </c>
    </row>
    <row r="4" spans="1:3">
      <c r="A4" s="4" t="s">
        <v>411</v>
      </c>
    </row>
    <row r="5" spans="1:3">
      <c r="A5" s="3" t="s">
        <v>512</v>
      </c>
    </row>
    <row r="6" spans="1:3">
      <c r="A6" s="4" t="s">
        <v>27</v>
      </c>
      <c r="B6" s="6" t="n">
        <v>1136452</v>
      </c>
      <c r="C6" s="6" t="n">
        <v>1221306</v>
      </c>
    </row>
    <row r="7" spans="1:3">
      <c r="A7" s="4" t="s">
        <v>513</v>
      </c>
    </row>
    <row r="8" spans="1:3">
      <c r="A8" s="3" t="s">
        <v>512</v>
      </c>
    </row>
    <row r="9" spans="1:3">
      <c r="A9" s="4" t="s">
        <v>27</v>
      </c>
      <c r="B9" s="6" t="n">
        <v>122500</v>
      </c>
      <c r="C9" s="6" t="n">
        <v>141162</v>
      </c>
    </row>
    <row r="10" spans="1:3">
      <c r="A10" s="4" t="s">
        <v>413</v>
      </c>
    </row>
    <row r="11" spans="1:3">
      <c r="A11" s="3" t="s">
        <v>512</v>
      </c>
    </row>
    <row r="12" spans="1:3">
      <c r="A12" s="4" t="s">
        <v>27</v>
      </c>
      <c r="B12" s="6" t="n">
        <v>134454</v>
      </c>
      <c r="C12" s="6" t="n">
        <v>109252</v>
      </c>
    </row>
    <row r="13" spans="1:3">
      <c r="A13" s="4" t="s">
        <v>492</v>
      </c>
    </row>
    <row r="14" spans="1:3">
      <c r="A14" s="3" t="s">
        <v>512</v>
      </c>
    </row>
    <row r="15" spans="1:3">
      <c r="A15" s="4" t="s">
        <v>27</v>
      </c>
      <c r="B15" s="7" t="n">
        <v>98091</v>
      </c>
      <c r="C15" s="7" t="n">
        <v>873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4</v>
      </c>
      <c r="B1" s="2" t="s">
        <v>2</v>
      </c>
      <c r="C1" s="2" t="s">
        <v>388</v>
      </c>
      <c r="D1" s="2" t="s">
        <v>100</v>
      </c>
      <c r="E1" s="2" t="s">
        <v>16</v>
      </c>
    </row>
    <row r="2" spans="1:5">
      <c r="A2" s="4" t="s">
        <v>411</v>
      </c>
    </row>
    <row r="3" spans="1:5">
      <c r="A3" s="3" t="s">
        <v>512</v>
      </c>
    </row>
    <row r="4" spans="1:5">
      <c r="A4" s="4" t="s">
        <v>393</v>
      </c>
      <c r="B4" s="4" t="s">
        <v>410</v>
      </c>
      <c r="C4" s="4" t="s">
        <v>410</v>
      </c>
      <c r="D4" s="4" t="s">
        <v>410</v>
      </c>
      <c r="E4" s="4" t="s">
        <v>410</v>
      </c>
    </row>
    <row r="5" spans="1:5">
      <c r="A5" s="4" t="s">
        <v>513</v>
      </c>
    </row>
    <row r="6" spans="1:5">
      <c r="A6" s="3" t="s">
        <v>512</v>
      </c>
    </row>
    <row r="7" spans="1:5">
      <c r="A7" s="4" t="s">
        <v>393</v>
      </c>
      <c r="B7" s="4" t="s">
        <v>410</v>
      </c>
      <c r="E7" s="4" t="s">
        <v>410</v>
      </c>
    </row>
    <row r="8" spans="1:5">
      <c r="A8" s="4" t="s">
        <v>413</v>
      </c>
    </row>
    <row r="9" spans="1:5">
      <c r="A9" s="3" t="s">
        <v>512</v>
      </c>
    </row>
    <row r="10" spans="1:5">
      <c r="A10" s="4" t="s">
        <v>393</v>
      </c>
      <c r="B10" s="4" t="s">
        <v>410</v>
      </c>
      <c r="E10" s="4" t="s">
        <v>4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5</v>
      </c>
      <c r="B1" s="2" t="s">
        <v>1</v>
      </c>
    </row>
    <row r="2" spans="1:4">
      <c r="B2" s="2" t="s">
        <v>2</v>
      </c>
      <c r="C2" s="2" t="s">
        <v>16</v>
      </c>
      <c r="D2" s="2" t="s">
        <v>62</v>
      </c>
    </row>
    <row r="3" spans="1:4">
      <c r="A3" s="3" t="s">
        <v>202</v>
      </c>
    </row>
    <row r="4" spans="1:4">
      <c r="A4" s="4" t="s">
        <v>81</v>
      </c>
      <c r="B4" s="7" t="n">
        <v>257883</v>
      </c>
      <c r="C4" s="7" t="n">
        <v>63836</v>
      </c>
      <c r="D4" s="7" t="n">
        <v>68829</v>
      </c>
    </row>
    <row r="5" spans="1:4">
      <c r="A5" s="4" t="s">
        <v>77</v>
      </c>
      <c r="B5" s="6" t="n">
        <v>-3475</v>
      </c>
      <c r="C5" s="6" t="n">
        <v>-917</v>
      </c>
      <c r="D5" s="6" t="n">
        <v>-507</v>
      </c>
    </row>
    <row r="6" spans="1:4">
      <c r="A6" s="4" t="s">
        <v>85</v>
      </c>
      <c r="B6" s="6" t="n">
        <v>-76462</v>
      </c>
      <c r="C6" s="6" t="n">
        <v>-87794</v>
      </c>
      <c r="D6" s="6" t="n">
        <v>-208682</v>
      </c>
    </row>
    <row r="7" spans="1:4">
      <c r="A7" s="4" t="s">
        <v>516</v>
      </c>
      <c r="B7" s="7" t="n">
        <v>177946</v>
      </c>
      <c r="C7" s="7" t="n">
        <v>-24875</v>
      </c>
      <c r="D7" s="7" t="n">
        <v>-1403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80"/>
    <col customWidth="1" max="6" min="6" width="14"/>
    <col customWidth="1" max="7" min="7" width="14"/>
  </cols>
  <sheetData>
    <row r="1" spans="1:7">
      <c r="A1" s="1" t="s">
        <v>517</v>
      </c>
      <c r="B1" s="2" t="s">
        <v>518</v>
      </c>
      <c r="D1" s="2" t="s">
        <v>97</v>
      </c>
      <c r="E1" s="2" t="s">
        <v>1</v>
      </c>
    </row>
    <row r="2" spans="1:7">
      <c r="B2" s="2" t="s">
        <v>388</v>
      </c>
      <c r="C2" s="2" t="s">
        <v>519</v>
      </c>
      <c r="D2" s="2" t="s">
        <v>100</v>
      </c>
      <c r="E2" s="2" t="s">
        <v>2</v>
      </c>
      <c r="F2" s="2" t="s">
        <v>16</v>
      </c>
      <c r="G2" s="2" t="s">
        <v>62</v>
      </c>
    </row>
    <row r="3" spans="1:7">
      <c r="A3" s="3" t="s">
        <v>512</v>
      </c>
    </row>
    <row r="4" spans="1:7">
      <c r="A4" s="4" t="s">
        <v>520</v>
      </c>
      <c r="D4" s="7" t="n">
        <v>80000000</v>
      </c>
    </row>
    <row r="5" spans="1:7">
      <c r="A5" s="4" t="s">
        <v>115</v>
      </c>
      <c r="E5" s="7" t="n">
        <v>1924000</v>
      </c>
      <c r="G5" s="7" t="n">
        <v>3801000</v>
      </c>
    </row>
    <row r="6" spans="1:7">
      <c r="A6" s="4" t="s">
        <v>411</v>
      </c>
    </row>
    <row r="7" spans="1:7">
      <c r="A7" s="3" t="s">
        <v>512</v>
      </c>
    </row>
    <row r="8" spans="1:7">
      <c r="A8" s="4" t="s">
        <v>520</v>
      </c>
      <c r="D8" s="7" t="n">
        <v>160000000</v>
      </c>
      <c r="E8" s="7" t="n">
        <v>80000000</v>
      </c>
    </row>
    <row r="9" spans="1:7">
      <c r="A9" s="4" t="s">
        <v>393</v>
      </c>
      <c r="B9" s="4" t="s">
        <v>410</v>
      </c>
      <c r="D9" s="4" t="s">
        <v>410</v>
      </c>
      <c r="E9" s="4" t="s">
        <v>410</v>
      </c>
      <c r="F9" s="4" t="s">
        <v>410</v>
      </c>
    </row>
    <row r="10" spans="1:7">
      <c r="A10" s="4" t="s">
        <v>521</v>
      </c>
      <c r="B10" s="7" t="n">
        <v>400000000</v>
      </c>
    </row>
    <row r="11" spans="1:7">
      <c r="A11" s="4" t="s">
        <v>522</v>
      </c>
      <c r="B11" s="7" t="n">
        <v>200000000</v>
      </c>
    </row>
    <row r="12" spans="1:7">
      <c r="A12" s="4" t="s">
        <v>523</v>
      </c>
      <c r="E12" s="4" t="s">
        <v>524</v>
      </c>
    </row>
    <row r="13" spans="1:7">
      <c r="A13" s="4" t="s">
        <v>115</v>
      </c>
      <c r="C13" s="7" t="n">
        <v>70000000</v>
      </c>
    </row>
    <row r="14" spans="1:7">
      <c r="A14" s="4" t="s">
        <v>525</v>
      </c>
      <c r="E14" s="7" t="n">
        <v>738000000</v>
      </c>
    </row>
    <row r="15" spans="1:7">
      <c r="A15" s="4" t="s">
        <v>526</v>
      </c>
    </row>
    <row r="16" spans="1:7">
      <c r="A16" s="3" t="s">
        <v>512</v>
      </c>
    </row>
    <row r="17" spans="1:7">
      <c r="A17" s="4" t="s">
        <v>437</v>
      </c>
      <c r="C17" s="4" t="s">
        <v>527</v>
      </c>
    </row>
    <row r="18" spans="1:7">
      <c r="A18" s="4" t="s">
        <v>528</v>
      </c>
    </row>
    <row r="19" spans="1:7">
      <c r="A19" s="3" t="s">
        <v>512</v>
      </c>
    </row>
    <row r="20" spans="1:7">
      <c r="A20" s="4" t="s">
        <v>529</v>
      </c>
      <c r="C20" s="7" t="n">
        <v>1775000000</v>
      </c>
    </row>
    <row r="21" spans="1:7">
      <c r="A21" s="4" t="s">
        <v>530</v>
      </c>
    </row>
    <row r="22" spans="1:7">
      <c r="A22" s="3" t="s">
        <v>512</v>
      </c>
    </row>
    <row r="23" spans="1:7">
      <c r="A23" s="4" t="s">
        <v>529</v>
      </c>
      <c r="C23" s="7" t="n">
        <v>75000000</v>
      </c>
    </row>
    <row r="24" spans="1:7">
      <c r="A24" s="4" t="s">
        <v>531</v>
      </c>
      <c r="C24" s="4" t="s">
        <v>532</v>
      </c>
    </row>
    <row r="25" spans="1:7">
      <c r="A25" s="4" t="s">
        <v>533</v>
      </c>
    </row>
    <row r="26" spans="1:7">
      <c r="A26" s="3" t="s">
        <v>512</v>
      </c>
    </row>
    <row r="27" spans="1:7">
      <c r="A27" s="4" t="s">
        <v>436</v>
      </c>
      <c r="C27" s="7" t="n">
        <v>1700000000</v>
      </c>
    </row>
    <row r="28" spans="1:7">
      <c r="A28" s="4" t="s">
        <v>534</v>
      </c>
      <c r="C28" s="4" t="s">
        <v>535</v>
      </c>
    </row>
    <row r="29" spans="1:7">
      <c r="A29" s="4" t="s">
        <v>536</v>
      </c>
      <c r="C29" s="4" t="s">
        <v>537</v>
      </c>
    </row>
    <row r="30" spans="1:7">
      <c r="A30" s="4" t="s">
        <v>538</v>
      </c>
      <c r="C30" s="4" t="s">
        <v>539</v>
      </c>
    </row>
    <row r="31" spans="1:7">
      <c r="A31" s="4" t="s">
        <v>540</v>
      </c>
      <c r="C31" s="4" t="s">
        <v>541</v>
      </c>
    </row>
    <row r="32" spans="1:7">
      <c r="A32" s="4" t="s">
        <v>542</v>
      </c>
      <c r="E32" s="7" t="n">
        <v>38000000</v>
      </c>
      <c r="F32" s="7" t="n">
        <v>154000000</v>
      </c>
    </row>
    <row r="33" spans="1:7">
      <c r="A33" s="4" t="s">
        <v>543</v>
      </c>
    </row>
    <row r="34" spans="1:7">
      <c r="A34" s="3" t="s">
        <v>512</v>
      </c>
    </row>
    <row r="35" spans="1:7">
      <c r="A35" s="4" t="s">
        <v>437</v>
      </c>
      <c r="C35" s="4" t="s">
        <v>544</v>
      </c>
    </row>
    <row r="36" spans="1:7">
      <c r="A36" s="4" t="s">
        <v>545</v>
      </c>
    </row>
    <row r="37" spans="1:7">
      <c r="A37" s="3" t="s">
        <v>512</v>
      </c>
    </row>
    <row r="38" spans="1:7">
      <c r="A38" s="4" t="s">
        <v>437</v>
      </c>
      <c r="C38" s="4" t="s">
        <v>546</v>
      </c>
    </row>
  </sheetData>
  <mergeCells count="3">
    <mergeCell ref="A1:A2"/>
    <mergeCell ref="B1:C1"/>
    <mergeCell ref="E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547</v>
      </c>
      <c r="B1" s="2" t="s">
        <v>387</v>
      </c>
      <c r="C1" s="2" t="s">
        <v>102</v>
      </c>
      <c r="D1" s="2" t="s">
        <v>101</v>
      </c>
      <c r="E1" s="2" t="s">
        <v>102</v>
      </c>
      <c r="F1" s="2" t="s">
        <v>102</v>
      </c>
      <c r="G1" s="2" t="s">
        <v>389</v>
      </c>
      <c r="H1" s="2" t="s">
        <v>2</v>
      </c>
      <c r="I1" s="2" t="s">
        <v>16</v>
      </c>
      <c r="J1" s="2" t="s">
        <v>62</v>
      </c>
      <c r="K1" s="2" t="s">
        <v>386</v>
      </c>
    </row>
    <row r="2" spans="1:11">
      <c r="A2" s="3" t="s">
        <v>512</v>
      </c>
    </row>
    <row r="3" spans="1:11">
      <c r="A3" s="4" t="s">
        <v>548</v>
      </c>
      <c r="H3" s="7" t="n">
        <v>12696753</v>
      </c>
      <c r="I3" s="7" t="n">
        <v>14050605</v>
      </c>
    </row>
    <row r="4" spans="1:11">
      <c r="A4" s="4" t="s">
        <v>549</v>
      </c>
    </row>
    <row r="5" spans="1:11">
      <c r="A5" s="3" t="s">
        <v>512</v>
      </c>
    </row>
    <row r="6" spans="1:11">
      <c r="A6" s="4" t="s">
        <v>534</v>
      </c>
      <c r="H6" s="4" t="s">
        <v>550</v>
      </c>
    </row>
    <row r="7" spans="1:11">
      <c r="A7" s="4" t="s">
        <v>551</v>
      </c>
    </row>
    <row r="8" spans="1:11">
      <c r="A8" s="3" t="s">
        <v>512</v>
      </c>
    </row>
    <row r="9" spans="1:11">
      <c r="A9" s="4" t="s">
        <v>534</v>
      </c>
      <c r="H9" s="4" t="s">
        <v>552</v>
      </c>
    </row>
    <row r="10" spans="1:11">
      <c r="A10" s="4" t="s">
        <v>415</v>
      </c>
    </row>
    <row r="11" spans="1:11">
      <c r="A11" s="3" t="s">
        <v>512</v>
      </c>
    </row>
    <row r="12" spans="1:11">
      <c r="A12" s="4" t="s">
        <v>553</v>
      </c>
      <c r="E12" s="7" t="n">
        <v>29000</v>
      </c>
      <c r="F12" s="7" t="n">
        <v>29000</v>
      </c>
      <c r="G12" s="7" t="n">
        <v>37000</v>
      </c>
      <c r="H12" s="7" t="n">
        <v>17050</v>
      </c>
      <c r="I12" s="7" t="n">
        <v>28789</v>
      </c>
      <c r="J12" s="7" t="n">
        <v>36607</v>
      </c>
    </row>
    <row r="13" spans="1:11">
      <c r="A13" s="4" t="s">
        <v>393</v>
      </c>
      <c r="C13" s="4" t="s">
        <v>410</v>
      </c>
      <c r="E13" s="4" t="s">
        <v>410</v>
      </c>
      <c r="F13" s="4" t="s">
        <v>410</v>
      </c>
      <c r="G13" s="4" t="s">
        <v>410</v>
      </c>
      <c r="H13" s="4" t="s">
        <v>410</v>
      </c>
    </row>
    <row r="14" spans="1:11">
      <c r="A14" s="4" t="s">
        <v>554</v>
      </c>
    </row>
    <row r="15" spans="1:11">
      <c r="A15" s="3" t="s">
        <v>512</v>
      </c>
    </row>
    <row r="16" spans="1:11">
      <c r="A16" s="4" t="s">
        <v>555</v>
      </c>
      <c r="C16" s="7" t="n">
        <v>140000</v>
      </c>
      <c r="E16" s="7" t="n">
        <v>140000</v>
      </c>
      <c r="F16" s="7" t="n">
        <v>140000</v>
      </c>
      <c r="G16" s="7" t="n">
        <v>170000</v>
      </c>
      <c r="H16" s="7" t="n">
        <v>123000</v>
      </c>
    </row>
    <row r="17" spans="1:11">
      <c r="A17" s="4" t="s">
        <v>556</v>
      </c>
    </row>
    <row r="18" spans="1:11">
      <c r="A18" s="3" t="s">
        <v>512</v>
      </c>
    </row>
    <row r="19" spans="1:11">
      <c r="A19" s="4" t="s">
        <v>557</v>
      </c>
      <c r="C19" s="4" t="s">
        <v>558</v>
      </c>
      <c r="G19" s="4" t="s">
        <v>558</v>
      </c>
      <c r="H19" s="4" t="s">
        <v>558</v>
      </c>
    </row>
    <row r="20" spans="1:11">
      <c r="A20" s="4" t="s">
        <v>559</v>
      </c>
      <c r="C20" s="4" t="s">
        <v>560</v>
      </c>
      <c r="G20" s="4" t="s">
        <v>561</v>
      </c>
      <c r="H20" s="4" t="s">
        <v>560</v>
      </c>
    </row>
    <row r="21" spans="1:11">
      <c r="A21" s="4" t="s">
        <v>417</v>
      </c>
    </row>
    <row r="22" spans="1:11">
      <c r="A22" s="3" t="s">
        <v>512</v>
      </c>
    </row>
    <row r="23" spans="1:11">
      <c r="A23" s="4" t="s">
        <v>393</v>
      </c>
      <c r="H23" s="4" t="s">
        <v>410</v>
      </c>
    </row>
    <row r="24" spans="1:11">
      <c r="A24" s="4" t="s">
        <v>534</v>
      </c>
      <c r="D24" s="4" t="s">
        <v>562</v>
      </c>
    </row>
    <row r="25" spans="1:11">
      <c r="A25" s="4" t="s">
        <v>563</v>
      </c>
      <c r="H25" s="7" t="n">
        <v>175000</v>
      </c>
    </row>
    <row r="26" spans="1:11">
      <c r="A26" s="4" t="s">
        <v>564</v>
      </c>
    </row>
    <row r="27" spans="1:11">
      <c r="A27" s="3" t="s">
        <v>512</v>
      </c>
    </row>
    <row r="28" spans="1:11">
      <c r="A28" s="4" t="s">
        <v>565</v>
      </c>
      <c r="D28" s="4" t="s">
        <v>458</v>
      </c>
    </row>
    <row r="29" spans="1:11">
      <c r="A29" s="4" t="s">
        <v>566</v>
      </c>
    </row>
    <row r="30" spans="1:11">
      <c r="A30" s="3" t="s">
        <v>512</v>
      </c>
    </row>
    <row r="31" spans="1:11">
      <c r="A31" s="4" t="s">
        <v>548</v>
      </c>
      <c r="D31" s="7" t="n">
        <v>120000</v>
      </c>
    </row>
    <row r="32" spans="1:11">
      <c r="A32" s="4" t="s">
        <v>567</v>
      </c>
    </row>
    <row r="33" spans="1:11">
      <c r="A33" s="3" t="s">
        <v>512</v>
      </c>
    </row>
    <row r="34" spans="1:11">
      <c r="A34" s="4" t="s">
        <v>548</v>
      </c>
      <c r="D34" s="7" t="n">
        <v>80000</v>
      </c>
    </row>
    <row r="35" spans="1:11">
      <c r="A35" s="4" t="s">
        <v>409</v>
      </c>
    </row>
    <row r="36" spans="1:11">
      <c r="A36" s="3" t="s">
        <v>512</v>
      </c>
    </row>
    <row r="37" spans="1:11">
      <c r="A37" s="4" t="s">
        <v>393</v>
      </c>
      <c r="B37" s="4" t="s">
        <v>410</v>
      </c>
      <c r="H37" s="4" t="s">
        <v>410</v>
      </c>
      <c r="K37" s="4" t="s">
        <v>410</v>
      </c>
    </row>
    <row r="38" spans="1:11">
      <c r="A38" s="4" t="s">
        <v>568</v>
      </c>
      <c r="B38" s="7" t="n">
        <v>58000</v>
      </c>
    </row>
    <row r="39" spans="1:11">
      <c r="A39" s="4" t="s">
        <v>498</v>
      </c>
      <c r="B39" s="7" t="n">
        <v>2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9</v>
      </c>
      <c r="B1" s="2" t="s">
        <v>2</v>
      </c>
      <c r="C1" s="2" t="s">
        <v>16</v>
      </c>
    </row>
    <row r="2" spans="1:3">
      <c r="A2" s="3" t="s">
        <v>512</v>
      </c>
    </row>
    <row r="3" spans="1:3">
      <c r="A3" s="4" t="s">
        <v>17</v>
      </c>
      <c r="B3" s="7" t="n">
        <v>592883</v>
      </c>
      <c r="C3" s="7" t="n">
        <v>772412</v>
      </c>
    </row>
    <row r="4" spans="1:3">
      <c r="A4" s="4" t="s">
        <v>570</v>
      </c>
      <c r="B4" s="6" t="n">
        <v>9128866</v>
      </c>
      <c r="C4" s="6" t="n">
        <v>9381601</v>
      </c>
    </row>
    <row r="5" spans="1:3">
      <c r="A5" s="4" t="s">
        <v>33</v>
      </c>
      <c r="B5" s="6" t="n">
        <v>482633</v>
      </c>
      <c r="C5" s="6" t="n">
        <v>683452</v>
      </c>
    </row>
    <row r="6" spans="1:3">
      <c r="A6" s="4" t="s">
        <v>571</v>
      </c>
      <c r="B6" s="6" t="n">
        <v>2268157</v>
      </c>
      <c r="C6" s="6" t="n">
        <v>2396376</v>
      </c>
    </row>
    <row r="7" spans="1:3">
      <c r="A7" s="4" t="s">
        <v>572</v>
      </c>
      <c r="B7" s="7" t="n">
        <v>6970959</v>
      </c>
      <c r="C7" s="7" t="n">
        <v>70741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3</v>
      </c>
      <c r="B1" s="2" t="s">
        <v>1</v>
      </c>
    </row>
    <row r="2" spans="1:4">
      <c r="B2" s="2" t="s">
        <v>2</v>
      </c>
      <c r="C2" s="2" t="s">
        <v>16</v>
      </c>
      <c r="D2" s="2" t="s">
        <v>62</v>
      </c>
    </row>
    <row r="3" spans="1:4">
      <c r="A3" s="3" t="s">
        <v>512</v>
      </c>
    </row>
    <row r="4" spans="1:4">
      <c r="A4" s="4" t="s">
        <v>574</v>
      </c>
      <c r="B4" s="7" t="n">
        <v>2362258</v>
      </c>
      <c r="C4" s="7" t="n">
        <v>2299698</v>
      </c>
      <c r="D4" s="7" t="n">
        <v>2280309</v>
      </c>
    </row>
    <row r="5" spans="1:4">
      <c r="A5" s="4" t="s">
        <v>575</v>
      </c>
      <c r="B5" s="6" t="n">
        <v>-1941812</v>
      </c>
      <c r="C5" s="6" t="n">
        <v>-2278039</v>
      </c>
      <c r="D5" s="6" t="n">
        <v>-2247743</v>
      </c>
    </row>
    <row r="6" spans="1:4">
      <c r="A6" s="4" t="s">
        <v>576</v>
      </c>
      <c r="B6" s="6" t="n">
        <v>420446</v>
      </c>
      <c r="C6" s="6" t="n">
        <v>21659</v>
      </c>
      <c r="D6" s="6" t="n">
        <v>32566</v>
      </c>
    </row>
    <row r="7" spans="1:4">
      <c r="A7" s="4" t="s">
        <v>577</v>
      </c>
      <c r="B7" s="6" t="n">
        <v>-142396</v>
      </c>
      <c r="C7" s="6" t="n">
        <v>-164055</v>
      </c>
      <c r="D7" s="6" t="n">
        <v>-328740</v>
      </c>
    </row>
    <row r="8" spans="1:4">
      <c r="A8" s="4" t="s">
        <v>578</v>
      </c>
      <c r="B8" s="6" t="n">
        <v>-15101</v>
      </c>
      <c r="C8" s="6" t="n">
        <v>-13337</v>
      </c>
      <c r="D8" s="6" t="n">
        <v>-146898</v>
      </c>
    </row>
    <row r="9" spans="1:4">
      <c r="A9" s="4" t="s">
        <v>90</v>
      </c>
      <c r="B9" s="7" t="n">
        <v>262949</v>
      </c>
      <c r="C9" s="7" t="n">
        <v>-155733</v>
      </c>
      <c r="D9" s="7" t="n">
        <v>-4430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v>
      </c>
      <c r="B1" s="2" t="s">
        <v>1</v>
      </c>
    </row>
    <row r="2" spans="1:4">
      <c r="B2" s="2" t="s">
        <v>2</v>
      </c>
      <c r="C2" s="2" t="s">
        <v>16</v>
      </c>
      <c r="D2" s="2" t="s">
        <v>62</v>
      </c>
    </row>
    <row r="3" spans="1:4">
      <c r="A3" s="3" t="s">
        <v>112</v>
      </c>
    </row>
    <row r="4" spans="1:4">
      <c r="A4" s="4" t="s">
        <v>90</v>
      </c>
      <c r="B4" s="7" t="n">
        <v>-1039649</v>
      </c>
      <c r="C4" s="7" t="n">
        <v>127178</v>
      </c>
      <c r="D4" s="7" t="n">
        <v>41374</v>
      </c>
    </row>
    <row r="5" spans="1:4">
      <c r="A5" s="3" t="s">
        <v>113</v>
      </c>
    </row>
    <row r="6" spans="1:4">
      <c r="A6" s="4" t="s">
        <v>79</v>
      </c>
      <c r="B6" s="6" t="n">
        <v>819883</v>
      </c>
      <c r="C6" s="6" t="n">
        <v>815765</v>
      </c>
      <c r="D6" s="6" t="n">
        <v>849225</v>
      </c>
    </row>
    <row r="7" spans="1:4">
      <c r="A7" s="4" t="s">
        <v>114</v>
      </c>
      <c r="B7" s="6" t="n">
        <v>46280</v>
      </c>
      <c r="C7" s="6" t="n">
        <v>37650</v>
      </c>
      <c r="D7" s="6" t="n">
        <v>35281</v>
      </c>
    </row>
    <row r="8" spans="1:4">
      <c r="A8" s="4" t="s">
        <v>115</v>
      </c>
      <c r="B8" s="6" t="n">
        <v>1924</v>
      </c>
      <c r="D8" s="6" t="n">
        <v>3801</v>
      </c>
    </row>
    <row r="9" spans="1:4">
      <c r="A9" s="4" t="s">
        <v>116</v>
      </c>
      <c r="B9" s="6" t="n">
        <v>54691</v>
      </c>
      <c r="C9" s="6" t="n">
        <v>46698</v>
      </c>
      <c r="D9" s="6" t="n">
        <v>14969</v>
      </c>
    </row>
    <row r="10" spans="1:4">
      <c r="A10" s="4" t="s">
        <v>117</v>
      </c>
      <c r="B10" s="6" t="n">
        <v>42872</v>
      </c>
      <c r="C10" s="6" t="n">
        <v>37264</v>
      </c>
      <c r="D10" s="6" t="n">
        <v>32332</v>
      </c>
    </row>
    <row r="11" spans="1:4">
      <c r="A11" s="4" t="s">
        <v>78</v>
      </c>
      <c r="B11" s="6" t="n">
        <v>1503942</v>
      </c>
      <c r="C11" s="6" t="n">
        <v>41002</v>
      </c>
      <c r="D11" s="6" t="n">
        <v>124761</v>
      </c>
    </row>
    <row r="12" spans="1:4">
      <c r="A12" s="4" t="s">
        <v>118</v>
      </c>
      <c r="B12" s="6" t="n">
        <v>-177946</v>
      </c>
      <c r="C12" s="6" t="n">
        <v>24875</v>
      </c>
      <c r="D12" s="6" t="n">
        <v>140360</v>
      </c>
    </row>
    <row r="13" spans="1:4">
      <c r="A13" s="4" t="s">
        <v>119</v>
      </c>
      <c r="B13" s="6" t="n">
        <v>29333</v>
      </c>
      <c r="C13" s="6" t="n">
        <v>15568</v>
      </c>
      <c r="D13" s="6" t="n">
        <v>16928</v>
      </c>
    </row>
    <row r="14" spans="1:4">
      <c r="A14" s="4" t="s">
        <v>120</v>
      </c>
      <c r="B14" s="6" t="n">
        <v>-3615</v>
      </c>
      <c r="C14" s="6" t="n">
        <v>331833</v>
      </c>
      <c r="D14" s="6" t="n">
        <v>48470</v>
      </c>
    </row>
    <row r="15" spans="1:4">
      <c r="A15" s="3" t="s">
        <v>121</v>
      </c>
    </row>
    <row r="16" spans="1:4">
      <c r="A16" s="4" t="s">
        <v>122</v>
      </c>
      <c r="B16" s="6" t="n">
        <v>-62720</v>
      </c>
      <c r="C16" s="6" t="n">
        <v>-32435</v>
      </c>
      <c r="D16" s="6" t="n">
        <v>-59842</v>
      </c>
    </row>
    <row r="17" spans="1:4">
      <c r="A17" s="4" t="s">
        <v>21</v>
      </c>
      <c r="B17" s="6" t="n">
        <v>-2649</v>
      </c>
      <c r="C17" s="6" t="n">
        <v>3167</v>
      </c>
      <c r="D17" s="6" t="n">
        <v>-336</v>
      </c>
    </row>
    <row r="18" spans="1:4">
      <c r="A18" s="4" t="s">
        <v>123</v>
      </c>
      <c r="B18" s="6" t="n">
        <v>-5946</v>
      </c>
      <c r="C18" s="6" t="n">
        <v>-29485</v>
      </c>
      <c r="D18" s="6" t="n">
        <v>13468</v>
      </c>
    </row>
    <row r="19" spans="1:4">
      <c r="A19" s="4" t="s">
        <v>23</v>
      </c>
      <c r="B19" s="6" t="n">
        <v>-13694</v>
      </c>
      <c r="C19" s="6" t="n">
        <v>22144</v>
      </c>
      <c r="D19" s="6" t="n">
        <v>-38790</v>
      </c>
    </row>
    <row r="20" spans="1:4">
      <c r="A20" s="4" t="s">
        <v>124</v>
      </c>
      <c r="B20" s="6" t="n">
        <v>-22427</v>
      </c>
      <c r="C20" s="6" t="n">
        <v>-22423</v>
      </c>
      <c r="D20" s="6" t="n">
        <v>-7917</v>
      </c>
    </row>
    <row r="21" spans="1:4">
      <c r="A21" s="4" t="s">
        <v>125</v>
      </c>
      <c r="B21" s="6" t="n">
        <v>-139069</v>
      </c>
      <c r="C21" s="6" t="n">
        <v>-288955</v>
      </c>
      <c r="D21" s="6" t="n">
        <v>116623</v>
      </c>
    </row>
    <row r="22" spans="1:4">
      <c r="A22" s="4" t="s">
        <v>69</v>
      </c>
      <c r="B22" s="6" t="n">
        <v>-26131</v>
      </c>
      <c r="C22" s="6" t="n">
        <v>824</v>
      </c>
      <c r="D22" s="6" t="n">
        <v>-20259</v>
      </c>
    </row>
    <row r="23" spans="1:4">
      <c r="A23" s="4" t="s">
        <v>126</v>
      </c>
      <c r="B23" s="6" t="n">
        <v>1005079</v>
      </c>
      <c r="C23" s="6" t="n">
        <v>1130670</v>
      </c>
      <c r="D23" s="6" t="n">
        <v>1310448</v>
      </c>
    </row>
    <row r="24" spans="1:4">
      <c r="A24" s="3" t="s">
        <v>127</v>
      </c>
    </row>
    <row r="25" spans="1:4">
      <c r="A25" s="4" t="s">
        <v>128</v>
      </c>
      <c r="B25" s="6" t="n">
        <v>-1466819</v>
      </c>
      <c r="C25" s="6" t="n">
        <v>-872041</v>
      </c>
      <c r="D25" s="6" t="n">
        <v>-562124</v>
      </c>
    </row>
    <row r="26" spans="1:4">
      <c r="A26" s="4" t="s">
        <v>129</v>
      </c>
      <c r="B26" s="6" t="n">
        <v>8032</v>
      </c>
      <c r="C26" s="6" t="n">
        <v>7651</v>
      </c>
      <c r="D26" s="6" t="n">
        <v>18030</v>
      </c>
    </row>
    <row r="27" spans="1:4">
      <c r="A27" s="4" t="s">
        <v>130</v>
      </c>
      <c r="B27" s="6" t="n">
        <v>92207</v>
      </c>
    </row>
    <row r="28" spans="1:4">
      <c r="A28" s="4" t="s">
        <v>27</v>
      </c>
      <c r="B28" s="6" t="n">
        <v>-196062</v>
      </c>
      <c r="C28" s="6" t="n">
        <v>-103040</v>
      </c>
      <c r="D28" s="6" t="n">
        <v>-28953</v>
      </c>
    </row>
    <row r="29" spans="1:4">
      <c r="A29" s="4" t="s">
        <v>131</v>
      </c>
      <c r="B29" s="6" t="n">
        <v>201612</v>
      </c>
      <c r="C29" s="6" t="n">
        <v>132</v>
      </c>
      <c r="D29" s="6" t="n">
        <v>110</v>
      </c>
    </row>
    <row r="30" spans="1:4">
      <c r="A30" s="4" t="s">
        <v>132</v>
      </c>
      <c r="C30" s="6" t="n">
        <v>-123133</v>
      </c>
      <c r="D30" s="6" t="n">
        <v>-219546</v>
      </c>
    </row>
    <row r="31" spans="1:4">
      <c r="A31" s="4" t="s">
        <v>133</v>
      </c>
      <c r="C31" s="6" t="n">
        <v>210300</v>
      </c>
      <c r="D31" s="6" t="n">
        <v>252592</v>
      </c>
    </row>
    <row r="32" spans="1:4">
      <c r="A32" s="4" t="s">
        <v>134</v>
      </c>
      <c r="B32" s="6" t="n">
        <v>-200205</v>
      </c>
      <c r="C32" s="6" t="n">
        <v>-570000</v>
      </c>
    </row>
    <row r="33" spans="1:4">
      <c r="A33" s="4" t="s">
        <v>135</v>
      </c>
      <c r="B33" s="6" t="n">
        <v>770205</v>
      </c>
    </row>
    <row r="34" spans="1:4">
      <c r="A34" s="4" t="s">
        <v>136</v>
      </c>
      <c r="C34" s="6" t="n">
        <v>-85000</v>
      </c>
      <c r="D34" s="6" t="n">
        <v>-21600</v>
      </c>
    </row>
    <row r="35" spans="1:4">
      <c r="A35" s="4" t="s">
        <v>69</v>
      </c>
      <c r="B35" s="6" t="n">
        <v>-4028</v>
      </c>
      <c r="C35" s="6" t="n">
        <v>10981</v>
      </c>
      <c r="D35" s="6" t="n">
        <v>1354</v>
      </c>
    </row>
    <row r="36" spans="1:4">
      <c r="A36" s="4" t="s">
        <v>137</v>
      </c>
      <c r="B36" s="6" t="n">
        <v>-795058</v>
      </c>
      <c r="C36" s="6" t="n">
        <v>-1524150</v>
      </c>
      <c r="D36" s="6" t="n">
        <v>-560137</v>
      </c>
    </row>
    <row r="37" spans="1:4">
      <c r="A37" s="3" t="s">
        <v>138</v>
      </c>
    </row>
    <row r="38" spans="1:4">
      <c r="A38" s="4" t="s">
        <v>139</v>
      </c>
      <c r="B38" s="6" t="n">
        <v>977275</v>
      </c>
      <c r="C38" s="6" t="n">
        <v>-28000</v>
      </c>
      <c r="D38" s="6" t="n">
        <v>-28000</v>
      </c>
    </row>
    <row r="39" spans="1:4">
      <c r="A39" s="4" t="s">
        <v>140</v>
      </c>
      <c r="B39" s="6" t="n">
        <v>5118750</v>
      </c>
      <c r="C39" s="6" t="n">
        <v>5171250</v>
      </c>
      <c r="D39" s="6" t="n">
        <v>2793000</v>
      </c>
    </row>
    <row r="40" spans="1:4">
      <c r="A40" s="4" t="s">
        <v>141</v>
      </c>
      <c r="B40" s="6" t="n">
        <v>-5118750</v>
      </c>
      <c r="C40" s="6" t="n">
        <v>-5171250</v>
      </c>
      <c r="D40" s="6" t="n">
        <v>-2793000</v>
      </c>
    </row>
    <row r="41" spans="1:4">
      <c r="A41" s="4" t="s">
        <v>142</v>
      </c>
      <c r="C41" s="6" t="n">
        <v>1250750</v>
      </c>
      <c r="D41" s="6" t="n">
        <v>500000</v>
      </c>
    </row>
    <row r="42" spans="1:4">
      <c r="A42" s="4" t="s">
        <v>143</v>
      </c>
      <c r="B42" s="6" t="n">
        <v>-875504</v>
      </c>
      <c r="C42" s="6" t="n">
        <v>-508900</v>
      </c>
      <c r="D42" s="6" t="n">
        <v>-612262</v>
      </c>
    </row>
    <row r="43" spans="1:4">
      <c r="A43" s="4" t="s">
        <v>144</v>
      </c>
      <c r="B43" s="6" t="n">
        <v>-46170</v>
      </c>
      <c r="C43" s="6" t="n">
        <v>-13681</v>
      </c>
      <c r="D43" s="6" t="n">
        <v>-23576</v>
      </c>
    </row>
    <row r="44" spans="1:4">
      <c r="A44" s="4" t="s">
        <v>145</v>
      </c>
      <c r="B44" s="6" t="n">
        <v>-307227</v>
      </c>
      <c r="C44" s="6" t="n">
        <v>-386709</v>
      </c>
      <c r="D44" s="6" t="n">
        <v>-318348</v>
      </c>
    </row>
    <row r="45" spans="1:4">
      <c r="A45" s="4" t="s">
        <v>146</v>
      </c>
      <c r="B45" s="6" t="n">
        <v>6250</v>
      </c>
    </row>
    <row r="46" spans="1:4">
      <c r="A46" s="4" t="s">
        <v>69</v>
      </c>
      <c r="B46" s="6" t="n">
        <v>-12503</v>
      </c>
      <c r="C46" s="6" t="n">
        <v>-5383</v>
      </c>
      <c r="D46" s="6" t="n">
        <v>-7522</v>
      </c>
    </row>
    <row r="47" spans="1:4">
      <c r="A47" s="4" t="s">
        <v>147</v>
      </c>
      <c r="B47" s="6" t="n">
        <v>-257879</v>
      </c>
      <c r="C47" s="6" t="n">
        <v>308077</v>
      </c>
      <c r="D47" s="6" t="n">
        <v>-489708</v>
      </c>
    </row>
    <row r="48" spans="1:4">
      <c r="A48" s="4" t="s">
        <v>148</v>
      </c>
      <c r="B48" s="6" t="n">
        <v>793</v>
      </c>
      <c r="C48" s="6" t="n">
        <v>-889</v>
      </c>
      <c r="D48" s="6" t="n">
        <v>-443</v>
      </c>
    </row>
    <row r="49" spans="1:4">
      <c r="A49" s="3" t="s">
        <v>18</v>
      </c>
    </row>
    <row r="50" spans="1:4">
      <c r="A50" s="4" t="s">
        <v>149</v>
      </c>
      <c r="B50" s="6" t="n">
        <v>-47065</v>
      </c>
      <c r="C50" s="6" t="n">
        <v>-86292</v>
      </c>
      <c r="D50" s="6" t="n">
        <v>260160</v>
      </c>
    </row>
    <row r="51" spans="1:4">
      <c r="A51" s="4" t="s">
        <v>150</v>
      </c>
      <c r="B51" s="6" t="n">
        <v>3662</v>
      </c>
      <c r="C51" s="6" t="n">
        <v>-3662</v>
      </c>
    </row>
    <row r="52" spans="1:4">
      <c r="A52" s="4" t="s">
        <v>151</v>
      </c>
      <c r="B52" s="6" t="n">
        <v>1713715</v>
      </c>
      <c r="C52" s="6" t="n">
        <v>1803669</v>
      </c>
      <c r="D52" s="6" t="n">
        <v>1543509</v>
      </c>
    </row>
    <row r="53" spans="1:4">
      <c r="A53" s="4" t="s">
        <v>152</v>
      </c>
      <c r="B53" s="6" t="n">
        <v>1670312</v>
      </c>
      <c r="C53" s="6" t="n">
        <v>1713715</v>
      </c>
      <c r="D53" s="6" t="n">
        <v>1803669</v>
      </c>
    </row>
    <row r="54" spans="1:4">
      <c r="A54" s="3" t="s">
        <v>153</v>
      </c>
    </row>
    <row r="55" spans="1:4">
      <c r="A55" s="4" t="s">
        <v>154</v>
      </c>
      <c r="B55" s="6" t="n">
        <v>776540</v>
      </c>
      <c r="C55" s="6" t="n">
        <v>776778</v>
      </c>
      <c r="D55" s="6" t="n">
        <v>840280</v>
      </c>
    </row>
    <row r="56" spans="1:4">
      <c r="A56" s="4" t="s">
        <v>155</v>
      </c>
      <c r="B56" s="6" t="n">
        <v>11801</v>
      </c>
      <c r="C56" s="6" t="n">
        <v>42272</v>
      </c>
      <c r="D56" s="6" t="n">
        <v>835</v>
      </c>
    </row>
    <row r="57" spans="1:4">
      <c r="A57" s="3" t="s">
        <v>156</v>
      </c>
    </row>
    <row r="58" spans="1:4">
      <c r="A58" s="4" t="s">
        <v>157</v>
      </c>
      <c r="B58" s="6" t="n">
        <v>1449499</v>
      </c>
    </row>
    <row r="59" spans="1:4">
      <c r="A59" s="4" t="s">
        <v>158</v>
      </c>
      <c r="B59" s="6" t="n">
        <v>-8198</v>
      </c>
      <c r="C59" s="6" t="n">
        <v>83106</v>
      </c>
      <c r="D59" s="6" t="n">
        <v>92956</v>
      </c>
    </row>
    <row r="60" spans="1:4">
      <c r="A60" s="4" t="s">
        <v>159</v>
      </c>
      <c r="B60" s="7" t="n">
        <v>79681</v>
      </c>
      <c r="C60" s="7" t="n">
        <v>74237</v>
      </c>
      <c r="D60" s="7" t="n">
        <v>392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9</v>
      </c>
      <c r="B1" s="2" t="s">
        <v>2</v>
      </c>
      <c r="C1" s="2" t="s">
        <v>16</v>
      </c>
    </row>
    <row r="2" spans="1:3">
      <c r="A2" s="3" t="s">
        <v>512</v>
      </c>
    </row>
    <row r="3" spans="1:3">
      <c r="A3" s="4" t="s">
        <v>580</v>
      </c>
      <c r="B3" s="7" t="n">
        <v>3486117</v>
      </c>
      <c r="C3" s="7" t="n">
        <v>3532746</v>
      </c>
    </row>
    <row r="4" spans="1:3">
      <c r="A4" s="4" t="s">
        <v>581</v>
      </c>
      <c r="B4" s="6" t="n">
        <v>-573163</v>
      </c>
      <c r="C4" s="6" t="n">
        <v>-578554</v>
      </c>
    </row>
    <row r="5" spans="1:3">
      <c r="A5" s="4" t="s">
        <v>582</v>
      </c>
      <c r="B5" s="6" t="n">
        <v>241374</v>
      </c>
      <c r="C5" s="6" t="n">
        <v>251450</v>
      </c>
    </row>
    <row r="6" spans="1:3">
      <c r="A6" s="4" t="s">
        <v>583</v>
      </c>
      <c r="B6" s="6" t="n">
        <v>372785</v>
      </c>
      <c r="C6" s="6" t="n">
        <v>466660</v>
      </c>
    </row>
    <row r="7" spans="1:3">
      <c r="A7" s="4" t="s">
        <v>584</v>
      </c>
      <c r="B7" s="6" t="n">
        <v>-236327</v>
      </c>
      <c r="C7" s="6" t="n">
        <v>-238749</v>
      </c>
    </row>
    <row r="8" spans="1:3">
      <c r="A8" s="4" t="s">
        <v>585</v>
      </c>
      <c r="B8" s="6" t="n">
        <v>-47158</v>
      </c>
      <c r="C8" s="6" t="n">
        <v>-49892</v>
      </c>
    </row>
    <row r="9" spans="1:3">
      <c r="A9" s="4" t="s">
        <v>586</v>
      </c>
      <c r="B9" s="6" t="n">
        <v>99619</v>
      </c>
      <c r="C9" s="6" t="n">
        <v>116669</v>
      </c>
    </row>
    <row r="10" spans="1:3">
      <c r="A10" s="4" t="s">
        <v>587</v>
      </c>
      <c r="B10" s="6" t="n">
        <v>74887</v>
      </c>
      <c r="C10" s="6" t="n">
        <v>46710</v>
      </c>
    </row>
    <row r="11" spans="1:3">
      <c r="A11" s="4" t="s">
        <v>588</v>
      </c>
      <c r="B11" s="6" t="n">
        <v>1491497</v>
      </c>
      <c r="C11" s="6" t="n">
        <v>1559034</v>
      </c>
    </row>
    <row r="12" spans="1:3">
      <c r="A12" s="4" t="s">
        <v>411</v>
      </c>
    </row>
    <row r="13" spans="1:3">
      <c r="A13" s="3" t="s">
        <v>512</v>
      </c>
    </row>
    <row r="14" spans="1:3">
      <c r="A14" s="4" t="s">
        <v>589</v>
      </c>
      <c r="B14" s="6" t="n">
        <v>-1800191</v>
      </c>
      <c r="C14" s="6" t="n">
        <v>-1857673</v>
      </c>
    </row>
    <row r="15" spans="1:3">
      <c r="A15" s="4" t="s">
        <v>588</v>
      </c>
      <c r="B15" s="6" t="n">
        <v>1136452</v>
      </c>
      <c r="C15" s="6" t="n">
        <v>1221306</v>
      </c>
    </row>
    <row r="16" spans="1:3">
      <c r="A16" s="4" t="s">
        <v>590</v>
      </c>
    </row>
    <row r="17" spans="1:3">
      <c r="A17" s="3" t="s">
        <v>512</v>
      </c>
    </row>
    <row r="18" spans="1:3">
      <c r="A18" s="4" t="s">
        <v>589</v>
      </c>
      <c r="B18" s="7" t="n">
        <v>-126446</v>
      </c>
      <c r="C18" s="7" t="n">
        <v>-1303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16</v>
      </c>
    </row>
    <row r="2" spans="1:3">
      <c r="A2" s="4" t="s">
        <v>411</v>
      </c>
    </row>
    <row r="3" spans="1:3">
      <c r="A3" s="3" t="s">
        <v>512</v>
      </c>
    </row>
    <row r="4" spans="1:3">
      <c r="A4" s="4" t="s">
        <v>589</v>
      </c>
      <c r="B4" s="7" t="n">
        <v>-1800191</v>
      </c>
      <c r="C4" s="7" t="n">
        <v>-1857673</v>
      </c>
    </row>
    <row r="5" spans="1:3">
      <c r="A5" s="4" t="s">
        <v>590</v>
      </c>
    </row>
    <row r="6" spans="1:3">
      <c r="A6" s="3" t="s">
        <v>512</v>
      </c>
    </row>
    <row r="7" spans="1:3">
      <c r="A7" s="4" t="s">
        <v>589</v>
      </c>
      <c r="B7" s="6" t="n">
        <v>-126446</v>
      </c>
      <c r="C7" s="7" t="n">
        <v>-130333</v>
      </c>
    </row>
    <row r="8" spans="1:3">
      <c r="A8" s="4" t="s">
        <v>592</v>
      </c>
    </row>
    <row r="9" spans="1:3">
      <c r="A9" s="3" t="s">
        <v>512</v>
      </c>
    </row>
    <row r="10" spans="1:3">
      <c r="A10" s="4" t="s">
        <v>589</v>
      </c>
      <c r="B10" s="6" t="n">
        <v>426000</v>
      </c>
    </row>
    <row r="11" spans="1:3">
      <c r="A11" s="4" t="s">
        <v>593</v>
      </c>
    </row>
    <row r="12" spans="1:3">
      <c r="A12" s="3" t="s">
        <v>512</v>
      </c>
    </row>
    <row r="13" spans="1:3">
      <c r="A13" s="4" t="s">
        <v>589</v>
      </c>
      <c r="B13" s="7" t="n">
        <v>9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v>
      </c>
      <c r="C1" s="2" t="s">
        <v>16</v>
      </c>
    </row>
    <row r="2" spans="1:3">
      <c r="A2" s="3" t="s">
        <v>595</v>
      </c>
    </row>
    <row r="3" spans="1:3">
      <c r="A3" s="4" t="s">
        <v>28</v>
      </c>
      <c r="B3" s="7" t="n">
        <v>1430767</v>
      </c>
      <c r="C3" s="7" t="n">
        <v>2897110</v>
      </c>
    </row>
    <row r="4" spans="1:3">
      <c r="A4" s="4" t="s">
        <v>596</v>
      </c>
      <c r="B4" s="6" t="n">
        <v>327120</v>
      </c>
      <c r="C4" s="6" t="n">
        <v>330221</v>
      </c>
    </row>
    <row r="5" spans="1:3">
      <c r="A5" s="4" t="s">
        <v>597</v>
      </c>
      <c r="B5" s="6" t="n">
        <v>3837661</v>
      </c>
      <c r="C5" s="6" t="n">
        <v>4034635</v>
      </c>
    </row>
    <row r="6" spans="1:3">
      <c r="A6" s="4" t="s">
        <v>598</v>
      </c>
      <c r="B6" s="6" t="n">
        <v>4164781</v>
      </c>
      <c r="C6" s="6" t="n">
        <v>4364856</v>
      </c>
    </row>
    <row r="7" spans="1:3">
      <c r="A7" s="4" t="s">
        <v>599</v>
      </c>
    </row>
    <row r="8" spans="1:3">
      <c r="A8" s="3" t="s">
        <v>595</v>
      </c>
    </row>
    <row r="9" spans="1:3">
      <c r="A9" s="4" t="s">
        <v>28</v>
      </c>
      <c r="B9" s="6" t="n">
        <v>70975</v>
      </c>
      <c r="C9" s="6" t="n">
        <v>70975</v>
      </c>
    </row>
    <row r="10" spans="1:3">
      <c r="A10" s="4" t="s">
        <v>392</v>
      </c>
    </row>
    <row r="11" spans="1:3">
      <c r="A11" s="3" t="s">
        <v>595</v>
      </c>
    </row>
    <row r="12" spans="1:3">
      <c r="A12" s="4" t="s">
        <v>28</v>
      </c>
      <c r="B12" s="6" t="n">
        <v>1359792</v>
      </c>
      <c r="C12" s="6" t="n">
        <v>2826135</v>
      </c>
    </row>
    <row r="13" spans="1:3">
      <c r="A13" s="4" t="s">
        <v>600</v>
      </c>
    </row>
    <row r="14" spans="1:3">
      <c r="A14" s="3" t="s">
        <v>595</v>
      </c>
    </row>
    <row r="15" spans="1:3">
      <c r="A15" s="4" t="s">
        <v>596</v>
      </c>
      <c r="B15" s="6" t="n">
        <v>98098</v>
      </c>
      <c r="C15" s="6" t="n">
        <v>98098</v>
      </c>
    </row>
    <row r="16" spans="1:3">
      <c r="A16" s="4" t="s">
        <v>601</v>
      </c>
    </row>
    <row r="17" spans="1:3">
      <c r="A17" s="3" t="s">
        <v>595</v>
      </c>
    </row>
    <row r="18" spans="1:3">
      <c r="A18" s="4" t="s">
        <v>596</v>
      </c>
      <c r="B18" s="6" t="n">
        <v>229022</v>
      </c>
      <c r="C18" s="6" t="n">
        <v>232123</v>
      </c>
    </row>
    <row r="19" spans="1:3">
      <c r="A19" s="4" t="s">
        <v>602</v>
      </c>
    </row>
    <row r="20" spans="1:3">
      <c r="A20" s="3" t="s">
        <v>595</v>
      </c>
    </row>
    <row r="21" spans="1:3">
      <c r="A21" s="4" t="s">
        <v>603</v>
      </c>
      <c r="B21" s="6" t="n">
        <v>4515867</v>
      </c>
      <c r="C21" s="6" t="n">
        <v>4513101</v>
      </c>
    </row>
    <row r="22" spans="1:3">
      <c r="A22" s="4" t="s">
        <v>604</v>
      </c>
      <c r="B22" s="6" t="n">
        <v>-858531</v>
      </c>
      <c r="C22" s="6" t="n">
        <v>-692047</v>
      </c>
    </row>
    <row r="23" spans="1:3">
      <c r="A23" s="4" t="s">
        <v>597</v>
      </c>
      <c r="B23" s="6" t="n">
        <v>3657336</v>
      </c>
      <c r="C23" s="6" t="n">
        <v>3821054</v>
      </c>
    </row>
    <row r="24" spans="1:3">
      <c r="A24" s="4" t="s">
        <v>605</v>
      </c>
    </row>
    <row r="25" spans="1:3">
      <c r="A25" s="3" t="s">
        <v>595</v>
      </c>
    </row>
    <row r="26" spans="1:3">
      <c r="A26" s="4" t="s">
        <v>603</v>
      </c>
      <c r="B26" s="6" t="n">
        <v>84769</v>
      </c>
      <c r="C26" s="6" t="n">
        <v>84717</v>
      </c>
    </row>
    <row r="27" spans="1:3">
      <c r="A27" s="4" t="s">
        <v>604</v>
      </c>
      <c r="B27" s="6" t="n">
        <v>-19554</v>
      </c>
      <c r="C27" s="6" t="n">
        <v>-15272</v>
      </c>
    </row>
    <row r="28" spans="1:3">
      <c r="A28" s="4" t="s">
        <v>597</v>
      </c>
      <c r="B28" s="6" t="n">
        <v>65215</v>
      </c>
      <c r="C28" s="6" t="n">
        <v>69445</v>
      </c>
    </row>
    <row r="29" spans="1:3">
      <c r="A29" s="4" t="s">
        <v>606</v>
      </c>
    </row>
    <row r="30" spans="1:3">
      <c r="A30" s="3" t="s">
        <v>595</v>
      </c>
    </row>
    <row r="31" spans="1:3">
      <c r="A31" s="4" t="s">
        <v>603</v>
      </c>
      <c r="B31" s="6" t="n">
        <v>129025</v>
      </c>
      <c r="C31" s="6" t="n">
        <v>128946</v>
      </c>
    </row>
    <row r="32" spans="1:3">
      <c r="A32" s="4" t="s">
        <v>604</v>
      </c>
      <c r="B32" s="6" t="n">
        <v>-126003</v>
      </c>
      <c r="C32" s="6" t="n">
        <v>-116664</v>
      </c>
    </row>
    <row r="33" spans="1:3">
      <c r="A33" s="4" t="s">
        <v>597</v>
      </c>
      <c r="B33" s="6" t="n">
        <v>3022</v>
      </c>
      <c r="C33" s="6" t="n">
        <v>12282</v>
      </c>
    </row>
    <row r="34" spans="1:3">
      <c r="A34" s="4" t="s">
        <v>607</v>
      </c>
    </row>
    <row r="35" spans="1:3">
      <c r="A35" s="3" t="s">
        <v>595</v>
      </c>
    </row>
    <row r="36" spans="1:3">
      <c r="A36" s="4" t="s">
        <v>603</v>
      </c>
      <c r="B36" s="6" t="n">
        <v>180635</v>
      </c>
      <c r="C36" s="6" t="n">
        <v>180524</v>
      </c>
    </row>
    <row r="37" spans="1:3">
      <c r="A37" s="4" t="s">
        <v>604</v>
      </c>
      <c r="B37" s="6" t="n">
        <v>-180635</v>
      </c>
      <c r="C37" s="6" t="n">
        <v>-161467</v>
      </c>
    </row>
    <row r="38" spans="1:3">
      <c r="A38" s="4" t="s">
        <v>597</v>
      </c>
      <c r="C38" s="6" t="n">
        <v>19057</v>
      </c>
    </row>
    <row r="39" spans="1:3">
      <c r="A39" s="4" t="s">
        <v>608</v>
      </c>
    </row>
    <row r="40" spans="1:3">
      <c r="A40" s="3" t="s">
        <v>595</v>
      </c>
    </row>
    <row r="41" spans="1:3">
      <c r="A41" s="4" t="s">
        <v>603</v>
      </c>
      <c r="B41" s="6" t="n">
        <v>136127</v>
      </c>
      <c r="C41" s="6" t="n">
        <v>136827</v>
      </c>
    </row>
    <row r="42" spans="1:3">
      <c r="A42" s="4" t="s">
        <v>604</v>
      </c>
      <c r="B42" s="6" t="n">
        <v>-24039</v>
      </c>
      <c r="C42" s="6" t="n">
        <v>-24030</v>
      </c>
    </row>
    <row r="43" spans="1:3">
      <c r="A43" s="4" t="s">
        <v>597</v>
      </c>
      <c r="B43" s="7" t="n">
        <v>112088</v>
      </c>
      <c r="C43" s="7" t="n">
        <v>1127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2</v>
      </c>
      <c r="C1" s="2" t="s">
        <v>16</v>
      </c>
    </row>
    <row r="2" spans="1:3">
      <c r="A2" s="3" t="s">
        <v>595</v>
      </c>
    </row>
    <row r="3" spans="1:3">
      <c r="A3" s="4" t="s">
        <v>610</v>
      </c>
      <c r="B3" s="7" t="n">
        <v>4066846</v>
      </c>
    </row>
    <row r="4" spans="1:3">
      <c r="A4" s="4" t="s">
        <v>611</v>
      </c>
      <c r="B4" s="6" t="n">
        <v>-2636079</v>
      </c>
    </row>
    <row r="5" spans="1:3">
      <c r="A5" s="4" t="s">
        <v>612</v>
      </c>
      <c r="B5" s="6" t="n">
        <v>1430767</v>
      </c>
      <c r="C5" s="7" t="n">
        <v>2897110</v>
      </c>
    </row>
    <row r="6" spans="1:3">
      <c r="A6" s="4" t="s">
        <v>599</v>
      </c>
    </row>
    <row r="7" spans="1:3">
      <c r="A7" s="3" t="s">
        <v>595</v>
      </c>
    </row>
    <row r="8" spans="1:3">
      <c r="A8" s="4" t="s">
        <v>610</v>
      </c>
      <c r="B8" s="6" t="n">
        <v>1239063</v>
      </c>
    </row>
    <row r="9" spans="1:3">
      <c r="A9" s="4" t="s">
        <v>611</v>
      </c>
      <c r="B9" s="6" t="n">
        <v>-1168088</v>
      </c>
    </row>
    <row r="10" spans="1:3">
      <c r="A10" s="4" t="s">
        <v>612</v>
      </c>
      <c r="B10" s="6" t="n">
        <v>70975</v>
      </c>
      <c r="C10" s="6" t="n">
        <v>70975</v>
      </c>
    </row>
    <row r="11" spans="1:3">
      <c r="A11" s="4" t="s">
        <v>392</v>
      </c>
    </row>
    <row r="12" spans="1:3">
      <c r="A12" s="3" t="s">
        <v>595</v>
      </c>
    </row>
    <row r="13" spans="1:3">
      <c r="A13" s="4" t="s">
        <v>610</v>
      </c>
      <c r="B13" s="6" t="n">
        <v>2827783</v>
      </c>
    </row>
    <row r="14" spans="1:3">
      <c r="A14" s="4" t="s">
        <v>611</v>
      </c>
      <c r="B14" s="6" t="n">
        <v>-1467991</v>
      </c>
    </row>
    <row r="15" spans="1:3">
      <c r="A15" s="4" t="s">
        <v>612</v>
      </c>
      <c r="B15" s="7" t="n">
        <v>1359792</v>
      </c>
      <c r="C15" s="7" t="n">
        <v>28261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3</v>
      </c>
      <c r="B1" s="2" t="s">
        <v>614</v>
      </c>
      <c r="C1" s="2" t="s">
        <v>615</v>
      </c>
      <c r="D1" s="2" t="s">
        <v>2</v>
      </c>
      <c r="E1" s="2" t="s">
        <v>16</v>
      </c>
      <c r="F1" s="2" t="s">
        <v>62</v>
      </c>
      <c r="G1" s="2" t="s">
        <v>99</v>
      </c>
    </row>
    <row r="2" spans="1:7">
      <c r="A2" s="3" t="s">
        <v>616</v>
      </c>
    </row>
    <row r="3" spans="1:7">
      <c r="A3" s="4" t="s">
        <v>28</v>
      </c>
      <c r="D3" s="7" t="n">
        <v>1430767</v>
      </c>
      <c r="E3" s="7" t="n">
        <v>2897110</v>
      </c>
    </row>
    <row r="4" spans="1:7">
      <c r="A4" s="4" t="s">
        <v>617</v>
      </c>
      <c r="D4" s="6" t="n">
        <v>327120</v>
      </c>
      <c r="E4" s="6" t="n">
        <v>330221</v>
      </c>
    </row>
    <row r="5" spans="1:7">
      <c r="A5" s="4" t="s">
        <v>618</v>
      </c>
      <c r="E5" s="6" t="n">
        <v>85000</v>
      </c>
      <c r="F5" s="7" t="n">
        <v>21600</v>
      </c>
    </row>
    <row r="6" spans="1:7">
      <c r="A6" s="4" t="s">
        <v>619</v>
      </c>
      <c r="D6" s="7" t="n">
        <v>199000</v>
      </c>
      <c r="E6" s="6" t="n">
        <v>232000</v>
      </c>
      <c r="F6" s="7" t="n">
        <v>243000</v>
      </c>
    </row>
    <row r="7" spans="1:7">
      <c r="A7" s="4" t="s">
        <v>602</v>
      </c>
    </row>
    <row r="8" spans="1:7">
      <c r="A8" s="3" t="s">
        <v>616</v>
      </c>
    </row>
    <row r="9" spans="1:7">
      <c r="A9" s="4" t="s">
        <v>620</v>
      </c>
      <c r="C9" s="4" t="s">
        <v>621</v>
      </c>
    </row>
    <row r="10" spans="1:7">
      <c r="A10" s="4" t="s">
        <v>622</v>
      </c>
    </row>
    <row r="11" spans="1:7">
      <c r="A11" s="3" t="s">
        <v>616</v>
      </c>
    </row>
    <row r="12" spans="1:7">
      <c r="A12" s="4" t="s">
        <v>623</v>
      </c>
      <c r="D12" s="4" t="s">
        <v>419</v>
      </c>
    </row>
    <row r="13" spans="1:7">
      <c r="A13" s="4" t="s">
        <v>618</v>
      </c>
      <c r="D13" s="7" t="n">
        <v>22000</v>
      </c>
    </row>
    <row r="14" spans="1:7">
      <c r="A14" s="4" t="s">
        <v>624</v>
      </c>
    </row>
    <row r="15" spans="1:7">
      <c r="A15" s="3" t="s">
        <v>616</v>
      </c>
    </row>
    <row r="16" spans="1:7">
      <c r="A16" s="4" t="s">
        <v>623</v>
      </c>
      <c r="D16" s="4" t="s">
        <v>419</v>
      </c>
    </row>
    <row r="17" spans="1:7">
      <c r="A17" s="4" t="s">
        <v>618</v>
      </c>
      <c r="D17" s="7" t="n">
        <v>85000</v>
      </c>
    </row>
    <row r="18" spans="1:7">
      <c r="A18" s="4" t="s">
        <v>601</v>
      </c>
    </row>
    <row r="19" spans="1:7">
      <c r="A19" s="3" t="s">
        <v>616</v>
      </c>
    </row>
    <row r="20" spans="1:7">
      <c r="A20" s="4" t="s">
        <v>617</v>
      </c>
      <c r="D20" s="6" t="n">
        <v>229022</v>
      </c>
      <c r="E20" s="6" t="n">
        <v>232123</v>
      </c>
    </row>
    <row r="21" spans="1:7">
      <c r="A21" s="4" t="s">
        <v>625</v>
      </c>
    </row>
    <row r="22" spans="1:7">
      <c r="A22" s="3" t="s">
        <v>616</v>
      </c>
    </row>
    <row r="23" spans="1:7">
      <c r="A23" s="4" t="s">
        <v>617</v>
      </c>
      <c r="D23" s="7" t="n">
        <v>210000</v>
      </c>
    </row>
    <row r="24" spans="1:7">
      <c r="A24" s="4" t="s">
        <v>626</v>
      </c>
    </row>
    <row r="25" spans="1:7">
      <c r="A25" s="3" t="s">
        <v>616</v>
      </c>
    </row>
    <row r="26" spans="1:7">
      <c r="A26" s="4" t="s">
        <v>627</v>
      </c>
      <c r="B26" s="4" t="s">
        <v>419</v>
      </c>
    </row>
    <row r="27" spans="1:7">
      <c r="A27" s="4" t="s">
        <v>392</v>
      </c>
    </row>
    <row r="28" spans="1:7">
      <c r="A28" s="3" t="s">
        <v>616</v>
      </c>
    </row>
    <row r="29" spans="1:7">
      <c r="A29" s="4" t="s">
        <v>628</v>
      </c>
      <c r="G29" s="4" t="s">
        <v>629</v>
      </c>
    </row>
    <row r="30" spans="1:7">
      <c r="A30" s="4" t="s">
        <v>630</v>
      </c>
      <c r="D30" s="4" t="s">
        <v>631</v>
      </c>
    </row>
    <row r="31" spans="1:7">
      <c r="A31" s="4" t="s">
        <v>632</v>
      </c>
      <c r="D31" s="7" t="n">
        <v>1467991</v>
      </c>
    </row>
    <row r="32" spans="1:7">
      <c r="A32" s="4" t="s">
        <v>28</v>
      </c>
      <c r="D32" s="7" t="n">
        <v>1359792</v>
      </c>
      <c r="E32" s="7" t="n">
        <v>2826135</v>
      </c>
    </row>
    <row r="33" spans="1:7">
      <c r="A33" s="4" t="s">
        <v>633</v>
      </c>
    </row>
    <row r="34" spans="1:7">
      <c r="A34" s="3" t="s">
        <v>616</v>
      </c>
    </row>
    <row r="35" spans="1:7">
      <c r="A35" s="4" t="s">
        <v>623</v>
      </c>
      <c r="D35" s="4" t="s">
        <v>421</v>
      </c>
    </row>
    <row r="36" spans="1:7">
      <c r="A36" s="4" t="s">
        <v>634</v>
      </c>
    </row>
    <row r="37" spans="1:7">
      <c r="A37" s="3" t="s">
        <v>616</v>
      </c>
    </row>
    <row r="38" spans="1:7">
      <c r="A38" s="4" t="s">
        <v>623</v>
      </c>
      <c r="D38" s="4" t="s">
        <v>6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16</v>
      </c>
    </row>
    <row r="2" spans="1:3">
      <c r="A2" s="3" t="s">
        <v>205</v>
      </c>
    </row>
    <row r="3" spans="1:3">
      <c r="A3" s="6" t="n">
        <v>2016</v>
      </c>
      <c r="B3" s="7" t="n">
        <v>174424</v>
      </c>
    </row>
    <row r="4" spans="1:3">
      <c r="A4" s="6" t="n">
        <v>2017</v>
      </c>
      <c r="B4" s="6" t="n">
        <v>172482</v>
      </c>
    </row>
    <row r="5" spans="1:3">
      <c r="A5" s="6" t="n">
        <v>2018</v>
      </c>
      <c r="B5" s="6" t="n">
        <v>173426</v>
      </c>
    </row>
    <row r="6" spans="1:3">
      <c r="A6" s="6" t="n">
        <v>2019</v>
      </c>
      <c r="B6" s="6" t="n">
        <v>178149</v>
      </c>
    </row>
    <row r="7" spans="1:3">
      <c r="A7" s="6" t="n">
        <v>2020</v>
      </c>
      <c r="B7" s="6" t="n">
        <v>178149</v>
      </c>
    </row>
    <row r="8" spans="1:3">
      <c r="A8" s="4" t="s">
        <v>637</v>
      </c>
      <c r="B8" s="6" t="n">
        <v>2961031</v>
      </c>
    </row>
    <row r="9" spans="1:3">
      <c r="A9" s="4" t="s">
        <v>597</v>
      </c>
      <c r="B9" s="7" t="n">
        <v>3837661</v>
      </c>
      <c r="C9" s="7" t="n">
        <v>40346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16</v>
      </c>
    </row>
    <row r="2" spans="1:3">
      <c r="A2" s="3" t="s">
        <v>208</v>
      </c>
    </row>
    <row r="3" spans="1:3">
      <c r="A3" s="4" t="s">
        <v>639</v>
      </c>
      <c r="B3" s="7" t="n">
        <v>370672</v>
      </c>
      <c r="C3" s="7" t="n">
        <v>369497</v>
      </c>
    </row>
    <row r="4" spans="1:3">
      <c r="A4" s="4" t="s">
        <v>640</v>
      </c>
      <c r="B4" s="6" t="n">
        <v>104461</v>
      </c>
      <c r="C4" s="6" t="n">
        <v>103440</v>
      </c>
    </row>
    <row r="5" spans="1:3">
      <c r="A5" s="4" t="s">
        <v>641</v>
      </c>
      <c r="B5" s="6" t="n">
        <v>282810</v>
      </c>
      <c r="C5" s="6" t="n">
        <v>294466</v>
      </c>
    </row>
    <row r="6" spans="1:3">
      <c r="A6" s="4" t="s">
        <v>642</v>
      </c>
      <c r="B6" s="6" t="n">
        <v>127947</v>
      </c>
      <c r="C6" s="6" t="n">
        <v>122184</v>
      </c>
    </row>
    <row r="7" spans="1:3">
      <c r="A7" s="4" t="s">
        <v>643</v>
      </c>
      <c r="B7" s="6" t="n">
        <v>33064</v>
      </c>
      <c r="C7" s="6" t="n">
        <v>74754</v>
      </c>
    </row>
    <row r="8" spans="1:3">
      <c r="A8" s="4" t="s">
        <v>644</v>
      </c>
      <c r="B8" s="6" t="n">
        <v>91318</v>
      </c>
      <c r="C8" s="6" t="n">
        <v>114165</v>
      </c>
    </row>
    <row r="9" spans="1:3">
      <c r="A9" s="4" t="s">
        <v>645</v>
      </c>
      <c r="B9" s="6" t="n">
        <v>153531</v>
      </c>
      <c r="C9" s="6" t="n">
        <v>201562</v>
      </c>
    </row>
    <row r="10" spans="1:3">
      <c r="A10" s="4" t="s">
        <v>646</v>
      </c>
      <c r="C10" s="6" t="n">
        <v>148929</v>
      </c>
    </row>
    <row r="11" spans="1:3">
      <c r="A11" s="4" t="s">
        <v>69</v>
      </c>
      <c r="B11" s="6" t="n">
        <v>147641</v>
      </c>
      <c r="C11" s="6" t="n">
        <v>145620</v>
      </c>
    </row>
    <row r="12" spans="1:3">
      <c r="A12" s="4" t="s">
        <v>39</v>
      </c>
      <c r="B12" s="7" t="n">
        <v>1311444</v>
      </c>
      <c r="C12" s="7" t="n">
        <v>15746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47</v>
      </c>
      <c r="B1" s="2" t="s">
        <v>2</v>
      </c>
      <c r="C1" s="2" t="s">
        <v>16</v>
      </c>
    </row>
    <row r="2" spans="1:3">
      <c r="A2" s="3" t="s">
        <v>648</v>
      </c>
    </row>
    <row r="3" spans="1:3">
      <c r="A3" s="4" t="s">
        <v>649</v>
      </c>
      <c r="B3" s="7" t="n">
        <v>12824375</v>
      </c>
      <c r="C3" s="7" t="n">
        <v>14170643</v>
      </c>
    </row>
    <row r="4" spans="1:3">
      <c r="A4" s="4" t="s">
        <v>650</v>
      </c>
      <c r="B4" s="6" t="n">
        <v>-127622</v>
      </c>
      <c r="C4" s="6" t="n">
        <v>-120038</v>
      </c>
    </row>
    <row r="5" spans="1:3">
      <c r="A5" s="4" t="s">
        <v>651</v>
      </c>
      <c r="B5" s="6" t="n">
        <v>12696753</v>
      </c>
      <c r="C5" s="6" t="n">
        <v>14050605</v>
      </c>
    </row>
    <row r="6" spans="1:3">
      <c r="A6" s="4" t="s">
        <v>652</v>
      </c>
      <c r="B6" s="6" t="n">
        <v>-328442</v>
      </c>
      <c r="C6" s="6" t="n">
        <v>-1245320</v>
      </c>
    </row>
    <row r="7" spans="1:3">
      <c r="A7" s="4" t="s">
        <v>41</v>
      </c>
      <c r="B7" s="6" t="n">
        <v>12368311</v>
      </c>
      <c r="C7" s="6" t="n">
        <v>12805285</v>
      </c>
    </row>
    <row r="8" spans="1:3">
      <c r="A8" s="4" t="s">
        <v>653</v>
      </c>
    </row>
    <row r="9" spans="1:3">
      <c r="A9" s="3" t="s">
        <v>648</v>
      </c>
    </row>
    <row r="10" spans="1:3">
      <c r="A10" s="4" t="s">
        <v>654</v>
      </c>
      <c r="B10" s="6" t="n">
        <v>2716000</v>
      </c>
      <c r="C10" s="6" t="n">
        <v>2744000</v>
      </c>
    </row>
    <row r="11" spans="1:3">
      <c r="A11" s="4" t="s">
        <v>655</v>
      </c>
    </row>
    <row r="12" spans="1:3">
      <c r="A12" s="3" t="s">
        <v>648</v>
      </c>
    </row>
    <row r="13" spans="1:3">
      <c r="A13" s="4" t="s">
        <v>654</v>
      </c>
      <c r="B13" s="6" t="n">
        <v>1559909</v>
      </c>
      <c r="C13" s="6" t="n">
        <v>553177</v>
      </c>
    </row>
    <row r="14" spans="1:3">
      <c r="A14" s="4" t="s">
        <v>656</v>
      </c>
    </row>
    <row r="15" spans="1:3">
      <c r="A15" s="3" t="s">
        <v>648</v>
      </c>
    </row>
    <row r="16" spans="1:3">
      <c r="A16" s="4" t="s">
        <v>651</v>
      </c>
      <c r="C16" s="6" t="n">
        <v>1450000</v>
      </c>
    </row>
    <row r="17" spans="1:3">
      <c r="A17" s="4" t="s">
        <v>657</v>
      </c>
    </row>
    <row r="18" spans="1:3">
      <c r="A18" s="3" t="s">
        <v>648</v>
      </c>
    </row>
    <row r="19" spans="1:3">
      <c r="A19" s="4" t="s">
        <v>658</v>
      </c>
      <c r="C19" s="6" t="n">
        <v>875000</v>
      </c>
    </row>
    <row r="20" spans="1:3">
      <c r="A20" s="4" t="s">
        <v>659</v>
      </c>
    </row>
    <row r="21" spans="1:3">
      <c r="A21" s="3" t="s">
        <v>648</v>
      </c>
    </row>
    <row r="22" spans="1:3">
      <c r="A22" s="4" t="s">
        <v>658</v>
      </c>
      <c r="B22" s="6" t="n">
        <v>242900</v>
      </c>
      <c r="C22" s="6" t="n">
        <v>242900</v>
      </c>
    </row>
    <row r="23" spans="1:3">
      <c r="A23" s="4" t="s">
        <v>660</v>
      </c>
    </row>
    <row r="24" spans="1:3">
      <c r="A24" s="3" t="s">
        <v>648</v>
      </c>
    </row>
    <row r="25" spans="1:3">
      <c r="A25" s="4" t="s">
        <v>658</v>
      </c>
      <c r="B25" s="6" t="n">
        <v>732749</v>
      </c>
      <c r="C25" s="6" t="n">
        <v>732749</v>
      </c>
    </row>
    <row r="26" spans="1:3">
      <c r="A26" s="4" t="s">
        <v>661</v>
      </c>
    </row>
    <row r="27" spans="1:3">
      <c r="A27" s="3" t="s">
        <v>648</v>
      </c>
    </row>
    <row r="28" spans="1:3">
      <c r="A28" s="4" t="s">
        <v>658</v>
      </c>
      <c r="B28" s="6" t="n">
        <v>500000</v>
      </c>
      <c r="C28" s="6" t="n">
        <v>500000</v>
      </c>
    </row>
    <row r="29" spans="1:3">
      <c r="A29" s="4" t="s">
        <v>662</v>
      </c>
    </row>
    <row r="30" spans="1:3">
      <c r="A30" s="3" t="s">
        <v>648</v>
      </c>
    </row>
    <row r="31" spans="1:3">
      <c r="A31" s="4" t="s">
        <v>658</v>
      </c>
      <c r="B31" s="6" t="n">
        <v>743000</v>
      </c>
      <c r="C31" s="6" t="n">
        <v>743000</v>
      </c>
    </row>
    <row r="32" spans="1:3">
      <c r="A32" s="4" t="s">
        <v>663</v>
      </c>
    </row>
    <row r="33" spans="1:3">
      <c r="A33" s="3" t="s">
        <v>648</v>
      </c>
    </row>
    <row r="34" spans="1:3">
      <c r="A34" s="4" t="s">
        <v>658</v>
      </c>
      <c r="B34" s="6" t="n">
        <v>475000</v>
      </c>
      <c r="C34" s="6" t="n">
        <v>475000</v>
      </c>
    </row>
    <row r="35" spans="1:3">
      <c r="A35" s="4" t="s">
        <v>664</v>
      </c>
    </row>
    <row r="36" spans="1:3">
      <c r="A36" s="3" t="s">
        <v>648</v>
      </c>
    </row>
    <row r="37" spans="1:3">
      <c r="A37" s="4" t="s">
        <v>658</v>
      </c>
      <c r="B37" s="6" t="n">
        <v>850000</v>
      </c>
      <c r="C37" s="6" t="n">
        <v>850000</v>
      </c>
    </row>
    <row r="38" spans="1:3">
      <c r="A38" s="4" t="s">
        <v>665</v>
      </c>
    </row>
    <row r="39" spans="1:3">
      <c r="A39" s="3" t="s">
        <v>648</v>
      </c>
    </row>
    <row r="40" spans="1:3">
      <c r="A40" s="4" t="s">
        <v>658</v>
      </c>
      <c r="B40" s="6" t="n">
        <v>500000</v>
      </c>
      <c r="C40" s="6" t="n">
        <v>500000</v>
      </c>
    </row>
    <row r="41" spans="1:3">
      <c r="A41" s="4" t="s">
        <v>666</v>
      </c>
    </row>
    <row r="42" spans="1:3">
      <c r="A42" s="3" t="s">
        <v>648</v>
      </c>
    </row>
    <row r="43" spans="1:3">
      <c r="A43" s="4" t="s">
        <v>658</v>
      </c>
      <c r="B43" s="6" t="n">
        <v>1000000</v>
      </c>
      <c r="C43" s="6" t="n">
        <v>1000000</v>
      </c>
    </row>
    <row r="44" spans="1:3">
      <c r="A44" s="4" t="s">
        <v>667</v>
      </c>
    </row>
    <row r="45" spans="1:3">
      <c r="A45" s="3" t="s">
        <v>648</v>
      </c>
    </row>
    <row r="46" spans="1:3">
      <c r="A46" s="4" t="s">
        <v>658</v>
      </c>
      <c r="B46" s="6" t="n">
        <v>1250000</v>
      </c>
      <c r="C46" s="6" t="n">
        <v>1250000</v>
      </c>
    </row>
    <row r="47" spans="1:3">
      <c r="A47" s="4" t="s">
        <v>668</v>
      </c>
    </row>
    <row r="48" spans="1:3">
      <c r="A48" s="3" t="s">
        <v>648</v>
      </c>
    </row>
    <row r="49" spans="1:3">
      <c r="A49" s="4" t="s">
        <v>658</v>
      </c>
      <c r="B49" s="6" t="n">
        <v>1000000</v>
      </c>
      <c r="C49" s="6" t="n">
        <v>1000000</v>
      </c>
    </row>
    <row r="50" spans="1:3">
      <c r="A50" s="4" t="s">
        <v>669</v>
      </c>
    </row>
    <row r="51" spans="1:3">
      <c r="A51" s="3" t="s">
        <v>648</v>
      </c>
    </row>
    <row r="52" spans="1:3">
      <c r="A52" s="4" t="s">
        <v>658</v>
      </c>
      <c r="B52" s="6" t="n">
        <v>1250000</v>
      </c>
      <c r="C52" s="6" t="n">
        <v>1250000</v>
      </c>
    </row>
    <row r="53" spans="1:3">
      <c r="A53" s="4" t="s">
        <v>670</v>
      </c>
    </row>
    <row r="54" spans="1:3">
      <c r="A54" s="3" t="s">
        <v>648</v>
      </c>
    </row>
    <row r="55" spans="1:3">
      <c r="A55" s="4" t="s">
        <v>671</v>
      </c>
      <c r="B55" s="6" t="n">
        <v>552</v>
      </c>
      <c r="C55" s="6" t="n">
        <v>552</v>
      </c>
    </row>
    <row r="56" spans="1:3">
      <c r="A56" s="4" t="s">
        <v>672</v>
      </c>
    </row>
    <row r="57" spans="1:3">
      <c r="A57" s="3" t="s">
        <v>648</v>
      </c>
    </row>
    <row r="58" spans="1:3">
      <c r="A58" s="4" t="s">
        <v>671</v>
      </c>
      <c r="B58" s="7" t="n">
        <v>4265</v>
      </c>
      <c r="C58" s="7" t="n">
        <v>426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73</v>
      </c>
      <c r="B1" s="2" t="s">
        <v>1</v>
      </c>
    </row>
    <row r="2" spans="1:5">
      <c r="B2" s="2" t="s">
        <v>2</v>
      </c>
      <c r="C2" s="2" t="s">
        <v>16</v>
      </c>
      <c r="D2" s="2" t="s">
        <v>388</v>
      </c>
      <c r="E2" s="2" t="s">
        <v>427</v>
      </c>
    </row>
    <row r="3" spans="1:5">
      <c r="A3" s="4" t="s">
        <v>656</v>
      </c>
    </row>
    <row r="4" spans="1:5">
      <c r="A4" s="3" t="s">
        <v>648</v>
      </c>
    </row>
    <row r="5" spans="1:5">
      <c r="A5" s="4" t="s">
        <v>674</v>
      </c>
      <c r="B5" s="7" t="n">
        <v>1450</v>
      </c>
      <c r="C5" s="7" t="n">
        <v>1450</v>
      </c>
      <c r="D5" s="7" t="n">
        <v>1450</v>
      </c>
      <c r="E5" s="7" t="n">
        <v>1150</v>
      </c>
    </row>
    <row r="6" spans="1:5">
      <c r="A6" s="4" t="s">
        <v>437</v>
      </c>
      <c r="B6" s="4" t="s">
        <v>438</v>
      </c>
      <c r="C6" s="4" t="s">
        <v>438</v>
      </c>
      <c r="D6" s="4" t="s">
        <v>438</v>
      </c>
    </row>
    <row r="7" spans="1:5">
      <c r="A7" s="4" t="s">
        <v>675</v>
      </c>
      <c r="B7" s="6" t="n">
        <v>2015</v>
      </c>
      <c r="C7" s="6" t="n">
        <v>2015</v>
      </c>
    </row>
    <row r="8" spans="1:5">
      <c r="A8" s="4" t="s">
        <v>657</v>
      </c>
    </row>
    <row r="9" spans="1:5">
      <c r="A9" s="3" t="s">
        <v>648</v>
      </c>
    </row>
    <row r="10" spans="1:5">
      <c r="A10" s="4" t="s">
        <v>674</v>
      </c>
      <c r="B10" s="7" t="n">
        <v>875</v>
      </c>
      <c r="C10" s="7" t="n">
        <v>875</v>
      </c>
    </row>
    <row r="11" spans="1:5">
      <c r="A11" s="4" t="s">
        <v>437</v>
      </c>
      <c r="B11" s="4" t="s">
        <v>676</v>
      </c>
      <c r="C11" s="4" t="s">
        <v>676</v>
      </c>
    </row>
    <row r="12" spans="1:5">
      <c r="A12" s="4" t="s">
        <v>675</v>
      </c>
      <c r="B12" s="6" t="n">
        <v>2015</v>
      </c>
      <c r="C12" s="6" t="n">
        <v>2015</v>
      </c>
    </row>
    <row r="13" spans="1:5">
      <c r="A13" s="4" t="s">
        <v>659</v>
      </c>
    </row>
    <row r="14" spans="1:5">
      <c r="A14" s="3" t="s">
        <v>648</v>
      </c>
    </row>
    <row r="15" spans="1:5">
      <c r="A15" s="4" t="s">
        <v>674</v>
      </c>
      <c r="B15" s="9" t="n">
        <v>242.9</v>
      </c>
      <c r="C15" s="9" t="n">
        <v>242.9</v>
      </c>
    </row>
    <row r="16" spans="1:5">
      <c r="A16" s="4" t="s">
        <v>437</v>
      </c>
      <c r="B16" s="4" t="s">
        <v>677</v>
      </c>
      <c r="C16" s="4" t="s">
        <v>677</v>
      </c>
    </row>
    <row r="17" spans="1:5">
      <c r="A17" s="4" t="s">
        <v>675</v>
      </c>
      <c r="B17" s="6" t="n">
        <v>2016</v>
      </c>
      <c r="C17" s="6" t="n">
        <v>2016</v>
      </c>
    </row>
    <row r="18" spans="1:5">
      <c r="A18" s="4" t="s">
        <v>660</v>
      </c>
    </row>
    <row r="19" spans="1:5">
      <c r="A19" s="3" t="s">
        <v>648</v>
      </c>
    </row>
    <row r="20" spans="1:5">
      <c r="A20" s="4" t="s">
        <v>674</v>
      </c>
      <c r="B20" s="9" t="n">
        <v>732.7</v>
      </c>
      <c r="C20" s="9" t="n">
        <v>732.7</v>
      </c>
    </row>
    <row r="21" spans="1:5">
      <c r="A21" s="4" t="s">
        <v>437</v>
      </c>
      <c r="B21" s="4" t="s">
        <v>678</v>
      </c>
      <c r="C21" s="4" t="s">
        <v>678</v>
      </c>
    </row>
    <row r="22" spans="1:5">
      <c r="A22" s="4" t="s">
        <v>675</v>
      </c>
      <c r="B22" s="6" t="n">
        <v>2016</v>
      </c>
      <c r="C22" s="6" t="n">
        <v>2016</v>
      </c>
    </row>
    <row r="23" spans="1:5">
      <c r="A23" s="4" t="s">
        <v>661</v>
      </c>
    </row>
    <row r="24" spans="1:5">
      <c r="A24" s="3" t="s">
        <v>648</v>
      </c>
    </row>
    <row r="25" spans="1:5">
      <c r="A25" s="4" t="s">
        <v>674</v>
      </c>
      <c r="B25" s="7" t="n">
        <v>500</v>
      </c>
      <c r="C25" s="7" t="n">
        <v>500</v>
      </c>
    </row>
    <row r="26" spans="1:5">
      <c r="A26" s="4" t="s">
        <v>437</v>
      </c>
      <c r="B26" s="4" t="s">
        <v>679</v>
      </c>
      <c r="C26" s="4" t="s">
        <v>679</v>
      </c>
    </row>
    <row r="27" spans="1:5">
      <c r="A27" s="4" t="s">
        <v>675</v>
      </c>
      <c r="B27" s="6" t="n">
        <v>2016</v>
      </c>
      <c r="C27" s="6" t="n">
        <v>2016</v>
      </c>
    </row>
    <row r="28" spans="1:5">
      <c r="A28" s="4" t="s">
        <v>662</v>
      </c>
    </row>
    <row r="29" spans="1:5">
      <c r="A29" s="3" t="s">
        <v>648</v>
      </c>
    </row>
    <row r="30" spans="1:5">
      <c r="A30" s="4" t="s">
        <v>674</v>
      </c>
      <c r="B30" s="7" t="n">
        <v>743</v>
      </c>
      <c r="C30" s="7" t="n">
        <v>743</v>
      </c>
    </row>
    <row r="31" spans="1:5">
      <c r="A31" s="4" t="s">
        <v>437</v>
      </c>
      <c r="B31" s="4" t="s">
        <v>527</v>
      </c>
      <c r="C31" s="4" t="s">
        <v>527</v>
      </c>
    </row>
    <row r="32" spans="1:5">
      <c r="A32" s="4" t="s">
        <v>675</v>
      </c>
      <c r="B32" s="6" t="n">
        <v>2017</v>
      </c>
      <c r="C32" s="6" t="n">
        <v>2017</v>
      </c>
    </row>
    <row r="33" spans="1:5">
      <c r="A33" s="4" t="s">
        <v>663</v>
      </c>
    </row>
    <row r="34" spans="1:5">
      <c r="A34" s="3" t="s">
        <v>648</v>
      </c>
    </row>
    <row r="35" spans="1:5">
      <c r="A35" s="4" t="s">
        <v>674</v>
      </c>
      <c r="B35" s="7" t="n">
        <v>475</v>
      </c>
      <c r="C35" s="7" t="n">
        <v>475</v>
      </c>
    </row>
    <row r="36" spans="1:5">
      <c r="A36" s="4" t="s">
        <v>437</v>
      </c>
      <c r="B36" s="4" t="s">
        <v>680</v>
      </c>
      <c r="C36" s="4" t="s">
        <v>680</v>
      </c>
    </row>
    <row r="37" spans="1:5">
      <c r="A37" s="4" t="s">
        <v>675</v>
      </c>
      <c r="B37" s="6" t="n">
        <v>2018</v>
      </c>
      <c r="C37" s="6" t="n">
        <v>2018</v>
      </c>
    </row>
    <row r="38" spans="1:5">
      <c r="A38" s="4" t="s">
        <v>664</v>
      </c>
    </row>
    <row r="39" spans="1:5">
      <c r="A39" s="3" t="s">
        <v>648</v>
      </c>
    </row>
    <row r="40" spans="1:5">
      <c r="A40" s="4" t="s">
        <v>674</v>
      </c>
      <c r="B40" s="7" t="n">
        <v>850</v>
      </c>
      <c r="C40" s="7" t="n">
        <v>850</v>
      </c>
    </row>
    <row r="41" spans="1:5">
      <c r="A41" s="4" t="s">
        <v>437</v>
      </c>
      <c r="B41" s="4" t="s">
        <v>681</v>
      </c>
      <c r="C41" s="4" t="s">
        <v>681</v>
      </c>
    </row>
    <row r="42" spans="1:5">
      <c r="A42" s="4" t="s">
        <v>675</v>
      </c>
      <c r="B42" s="6" t="n">
        <v>2019</v>
      </c>
      <c r="C42" s="6" t="n">
        <v>2019</v>
      </c>
    </row>
    <row r="43" spans="1:5">
      <c r="A43" s="4" t="s">
        <v>665</v>
      </c>
    </row>
    <row r="44" spans="1:5">
      <c r="A44" s="3" t="s">
        <v>648</v>
      </c>
    </row>
    <row r="45" spans="1:5">
      <c r="A45" s="4" t="s">
        <v>674</v>
      </c>
      <c r="B45" s="7" t="n">
        <v>500</v>
      </c>
      <c r="C45" s="7" t="n">
        <v>500</v>
      </c>
    </row>
    <row r="46" spans="1:5">
      <c r="A46" s="4" t="s">
        <v>437</v>
      </c>
      <c r="B46" s="4" t="s">
        <v>682</v>
      </c>
      <c r="C46" s="4" t="s">
        <v>682</v>
      </c>
    </row>
    <row r="47" spans="1:5">
      <c r="A47" s="4" t="s">
        <v>675</v>
      </c>
      <c r="B47" s="6" t="n">
        <v>2020</v>
      </c>
      <c r="C47" s="6" t="n">
        <v>2020</v>
      </c>
    </row>
    <row r="48" spans="1:5">
      <c r="A48" s="4" t="s">
        <v>666</v>
      </c>
    </row>
    <row r="49" spans="1:5">
      <c r="A49" s="3" t="s">
        <v>648</v>
      </c>
    </row>
    <row r="50" spans="1:5">
      <c r="A50" s="4" t="s">
        <v>674</v>
      </c>
      <c r="B50" s="7" t="n">
        <v>1000</v>
      </c>
      <c r="C50" s="7" t="n">
        <v>1000</v>
      </c>
    </row>
    <row r="51" spans="1:5">
      <c r="A51" s="4" t="s">
        <v>437</v>
      </c>
      <c r="B51" s="4" t="s">
        <v>683</v>
      </c>
      <c r="C51" s="4" t="s">
        <v>683</v>
      </c>
    </row>
    <row r="52" spans="1:5">
      <c r="A52" s="4" t="s">
        <v>675</v>
      </c>
      <c r="B52" s="6" t="n">
        <v>2020</v>
      </c>
      <c r="C52" s="6" t="n">
        <v>2020</v>
      </c>
    </row>
    <row r="53" spans="1:5">
      <c r="A53" s="4" t="s">
        <v>667</v>
      </c>
    </row>
    <row r="54" spans="1:5">
      <c r="A54" s="3" t="s">
        <v>648</v>
      </c>
    </row>
    <row r="55" spans="1:5">
      <c r="A55" s="4" t="s">
        <v>674</v>
      </c>
      <c r="B55" s="7" t="n">
        <v>1250</v>
      </c>
      <c r="C55" s="7" t="n">
        <v>1250</v>
      </c>
    </row>
    <row r="56" spans="1:5">
      <c r="A56" s="4" t="s">
        <v>437</v>
      </c>
      <c r="B56" s="4" t="s">
        <v>676</v>
      </c>
      <c r="C56" s="4" t="s">
        <v>676</v>
      </c>
    </row>
    <row r="57" spans="1:5">
      <c r="A57" s="4" t="s">
        <v>675</v>
      </c>
      <c r="B57" s="6" t="n">
        <v>2021</v>
      </c>
      <c r="C57" s="6" t="n">
        <v>2021</v>
      </c>
    </row>
    <row r="58" spans="1:5">
      <c r="A58" s="4" t="s">
        <v>668</v>
      </c>
    </row>
    <row r="59" spans="1:5">
      <c r="A59" s="3" t="s">
        <v>648</v>
      </c>
    </row>
    <row r="60" spans="1:5">
      <c r="A60" s="4" t="s">
        <v>674</v>
      </c>
      <c r="B60" s="7" t="n">
        <v>1000</v>
      </c>
      <c r="C60" s="7" t="n">
        <v>1000</v>
      </c>
    </row>
    <row r="61" spans="1:5">
      <c r="A61" s="4" t="s">
        <v>437</v>
      </c>
      <c r="B61" s="4" t="s">
        <v>684</v>
      </c>
      <c r="C61" s="4" t="s">
        <v>684</v>
      </c>
    </row>
    <row r="62" spans="1:5">
      <c r="A62" s="4" t="s">
        <v>675</v>
      </c>
      <c r="B62" s="6" t="n">
        <v>2022</v>
      </c>
      <c r="C62" s="6" t="n">
        <v>2022</v>
      </c>
    </row>
    <row r="63" spans="1:5">
      <c r="A63" s="4" t="s">
        <v>669</v>
      </c>
    </row>
    <row r="64" spans="1:5">
      <c r="A64" s="3" t="s">
        <v>648</v>
      </c>
    </row>
    <row r="65" spans="1:5">
      <c r="A65" s="4" t="s">
        <v>674</v>
      </c>
      <c r="B65" s="7" t="n">
        <v>1250</v>
      </c>
      <c r="C65" s="7" t="n">
        <v>1250</v>
      </c>
    </row>
    <row r="66" spans="1:5">
      <c r="A66" s="4" t="s">
        <v>437</v>
      </c>
      <c r="B66" s="4" t="s">
        <v>685</v>
      </c>
      <c r="C66" s="4" t="s">
        <v>685</v>
      </c>
    </row>
    <row r="67" spans="1:5">
      <c r="A67" s="4" t="s">
        <v>675</v>
      </c>
      <c r="B67" s="6" t="n">
        <v>2023</v>
      </c>
      <c r="C67" s="6" t="n">
        <v>2023</v>
      </c>
    </row>
    <row r="68" spans="1:5">
      <c r="A68" s="4" t="s">
        <v>670</v>
      </c>
    </row>
    <row r="69" spans="1:5">
      <c r="A69" s="3" t="s">
        <v>648</v>
      </c>
    </row>
    <row r="70" spans="1:5">
      <c r="A70" s="4" t="s">
        <v>674</v>
      </c>
      <c r="B70" s="9" t="n">
        <v>0.6</v>
      </c>
      <c r="C70" s="9" t="n">
        <v>0.6</v>
      </c>
    </row>
    <row r="71" spans="1:5">
      <c r="A71" s="4" t="s">
        <v>437</v>
      </c>
      <c r="B71" s="4" t="s">
        <v>686</v>
      </c>
      <c r="C71" s="4" t="s">
        <v>686</v>
      </c>
    </row>
    <row r="72" spans="1:5">
      <c r="A72" s="4" t="s">
        <v>675</v>
      </c>
      <c r="B72" s="6" t="n">
        <v>2036</v>
      </c>
      <c r="C72" s="6" t="n">
        <v>2036</v>
      </c>
    </row>
    <row r="73" spans="1:5">
      <c r="A73" s="4" t="s">
        <v>672</v>
      </c>
    </row>
    <row r="74" spans="1:5">
      <c r="A74" s="3" t="s">
        <v>648</v>
      </c>
    </row>
    <row r="75" spans="1:5">
      <c r="A75" s="4" t="s">
        <v>674</v>
      </c>
      <c r="B75" s="9" t="n">
        <v>4.3</v>
      </c>
      <c r="C75" s="9" t="n">
        <v>4.3</v>
      </c>
    </row>
    <row r="76" spans="1:5">
      <c r="A76" s="4" t="s">
        <v>437</v>
      </c>
      <c r="B76" s="4" t="s">
        <v>687</v>
      </c>
      <c r="C76" s="4" t="s">
        <v>687</v>
      </c>
    </row>
    <row r="77" spans="1:5">
      <c r="A77" s="4" t="s">
        <v>675</v>
      </c>
      <c r="B77" s="6" t="n">
        <v>2096</v>
      </c>
      <c r="C77" s="6" t="n">
        <v>20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8</v>
      </c>
      <c r="B1" s="2" t="s">
        <v>1</v>
      </c>
    </row>
    <row r="2" spans="1:4">
      <c r="B2" s="2" t="s">
        <v>2</v>
      </c>
      <c r="C2" s="2" t="s">
        <v>16</v>
      </c>
      <c r="D2" s="2" t="s">
        <v>62</v>
      </c>
    </row>
    <row r="3" spans="1:4">
      <c r="A3" s="3" t="s">
        <v>211</v>
      </c>
    </row>
    <row r="4" spans="1:4">
      <c r="A4" s="4" t="s">
        <v>689</v>
      </c>
      <c r="B4" s="7" t="n">
        <v>862377</v>
      </c>
      <c r="C4" s="7" t="n">
        <v>846321</v>
      </c>
      <c r="D4" s="7" t="n">
        <v>862417</v>
      </c>
    </row>
    <row r="5" spans="1:4">
      <c r="A5" s="4" t="s">
        <v>690</v>
      </c>
      <c r="B5" s="6" t="n">
        <v>-64798</v>
      </c>
      <c r="C5" s="6" t="n">
        <v>-29260</v>
      </c>
      <c r="D5" s="6" t="n">
        <v>-5070</v>
      </c>
    </row>
    <row r="6" spans="1:4">
      <c r="A6" s="4" t="s">
        <v>691</v>
      </c>
      <c r="B6" s="7" t="n">
        <v>797579</v>
      </c>
      <c r="C6" s="7" t="n">
        <v>817061</v>
      </c>
      <c r="D6" s="7" t="n">
        <v>8573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7"/>
    <col customWidth="1" max="2" min="2" width="12"/>
    <col customWidth="1" max="3" min="3" width="22"/>
    <col customWidth="1" max="4" min="4" width="40"/>
    <col customWidth="1" max="5" min="5" width="49"/>
    <col customWidth="1" max="6" min="6" width="39"/>
    <col customWidth="1" max="7" min="7" width="62"/>
    <col customWidth="1" max="8" min="8" width="35"/>
  </cols>
  <sheetData>
    <row r="1" spans="1:8">
      <c r="A1" s="1" t="s">
        <v>160</v>
      </c>
      <c r="B1" s="2" t="s">
        <v>161</v>
      </c>
      <c r="C1" s="2" t="s">
        <v>162</v>
      </c>
      <c r="D1" s="2" t="s">
        <v>163</v>
      </c>
      <c r="E1" s="2" t="s">
        <v>164</v>
      </c>
      <c r="F1" s="2" t="s">
        <v>165</v>
      </c>
      <c r="G1" s="2" t="s">
        <v>166</v>
      </c>
      <c r="H1" s="2" t="s">
        <v>167</v>
      </c>
    </row>
    <row r="2" spans="1:8">
      <c r="A2" s="4" t="s">
        <v>168</v>
      </c>
      <c r="B2" s="7" t="n">
        <v>8116016</v>
      </c>
      <c r="C2" s="7" t="n">
        <v>4892</v>
      </c>
      <c r="D2" s="7" t="n">
        <v>4132655</v>
      </c>
      <c r="E2" s="7" t="n">
        <v>213698</v>
      </c>
      <c r="F2" s="7" t="n">
        <v>14303</v>
      </c>
      <c r="G2" s="7" t="n">
        <v>4365548</v>
      </c>
      <c r="H2" s="7" t="n">
        <v>3750468</v>
      </c>
    </row>
    <row r="3" spans="1:8">
      <c r="A3" s="4" t="s">
        <v>169</v>
      </c>
      <c r="C3" s="6" t="n">
        <v>489234000</v>
      </c>
    </row>
    <row r="4" spans="1:8">
      <c r="A4" s="4" t="s">
        <v>90</v>
      </c>
      <c r="B4" s="6" t="n">
        <v>41374</v>
      </c>
      <c r="E4" s="6" t="n">
        <v>-171734</v>
      </c>
      <c r="G4" s="6" t="n">
        <v>-171734</v>
      </c>
      <c r="H4" s="6" t="n">
        <v>213108</v>
      </c>
    </row>
    <row r="5" spans="1:8">
      <c r="A5" s="4" t="s">
        <v>170</v>
      </c>
      <c r="B5" s="6" t="n">
        <v>-3993</v>
      </c>
      <c r="F5" s="6" t="n">
        <v>-1915</v>
      </c>
      <c r="G5" s="6" t="n">
        <v>-1915</v>
      </c>
      <c r="H5" s="6" t="n">
        <v>-2078</v>
      </c>
    </row>
    <row r="6" spans="1:8">
      <c r="A6" s="4" t="s">
        <v>171</v>
      </c>
      <c r="B6" s="6" t="n">
        <v>115</v>
      </c>
      <c r="F6" s="6" t="n">
        <v>115</v>
      </c>
      <c r="G6" s="6" t="n">
        <v>115</v>
      </c>
    </row>
    <row r="7" spans="1:8">
      <c r="A7" s="4" t="s">
        <v>117</v>
      </c>
      <c r="B7" s="6" t="n">
        <v>33422</v>
      </c>
      <c r="D7" s="6" t="n">
        <v>30374</v>
      </c>
      <c r="G7" s="6" t="n">
        <v>30374</v>
      </c>
      <c r="H7" s="6" t="n">
        <v>3048</v>
      </c>
    </row>
    <row r="8" spans="1:8">
      <c r="A8" s="4" t="s">
        <v>172</v>
      </c>
      <c r="B8" s="6" t="n">
        <v>4188</v>
      </c>
      <c r="D8" s="6" t="n">
        <v>4188</v>
      </c>
      <c r="G8" s="6" t="n">
        <v>4188</v>
      </c>
    </row>
    <row r="9" spans="1:8">
      <c r="A9" s="4" t="s">
        <v>173</v>
      </c>
      <c r="B9" s="6" t="n">
        <v>-8694</v>
      </c>
      <c r="C9" s="7" t="n">
        <v>12</v>
      </c>
      <c r="D9" s="6" t="n">
        <v>-8706</v>
      </c>
      <c r="G9" s="6" t="n">
        <v>-8694</v>
      </c>
    </row>
    <row r="10" spans="1:8">
      <c r="A10" s="4" t="s">
        <v>174</v>
      </c>
      <c r="C10" s="6" t="n">
        <v>1127000</v>
      </c>
    </row>
    <row r="11" spans="1:8">
      <c r="A11" s="4" t="s">
        <v>175</v>
      </c>
      <c r="B11" s="6" t="n">
        <v>-318344</v>
      </c>
      <c r="H11" s="6" t="n">
        <v>-318344</v>
      </c>
    </row>
    <row r="12" spans="1:8">
      <c r="A12" s="4" t="s">
        <v>69</v>
      </c>
      <c r="B12" s="6" t="n">
        <v>-3589</v>
      </c>
      <c r="D12" s="6" t="n">
        <v>-1831</v>
      </c>
      <c r="G12" s="6" t="n">
        <v>-1831</v>
      </c>
      <c r="H12" s="6" t="n">
        <v>-1758</v>
      </c>
    </row>
    <row r="13" spans="1:8">
      <c r="A13" s="4" t="s">
        <v>176</v>
      </c>
      <c r="B13" s="6" t="n">
        <v>7860495</v>
      </c>
      <c r="C13" s="7" t="n">
        <v>4904</v>
      </c>
      <c r="D13" s="6" t="n">
        <v>4156680</v>
      </c>
      <c r="E13" s="6" t="n">
        <v>41964</v>
      </c>
      <c r="F13" s="6" t="n">
        <v>12503</v>
      </c>
      <c r="G13" s="6" t="n">
        <v>4216051</v>
      </c>
      <c r="H13" s="6" t="n">
        <v>3644444</v>
      </c>
    </row>
    <row r="14" spans="1:8">
      <c r="A14" s="4" t="s">
        <v>177</v>
      </c>
      <c r="C14" s="6" t="n">
        <v>490361000</v>
      </c>
    </row>
    <row r="15" spans="1:8">
      <c r="A15" s="4" t="s">
        <v>90</v>
      </c>
      <c r="B15" s="6" t="n">
        <v>127178</v>
      </c>
      <c r="E15" s="6" t="n">
        <v>-149873</v>
      </c>
      <c r="G15" s="6" t="n">
        <v>-149873</v>
      </c>
      <c r="H15" s="6" t="n">
        <v>277051</v>
      </c>
    </row>
    <row r="16" spans="1:8">
      <c r="A16" s="4" t="s">
        <v>170</v>
      </c>
      <c r="B16" s="6" t="n">
        <v>-1293</v>
      </c>
      <c r="F16" s="6" t="n">
        <v>-762</v>
      </c>
      <c r="G16" s="6" t="n">
        <v>-762</v>
      </c>
      <c r="H16" s="6" t="n">
        <v>-531</v>
      </c>
    </row>
    <row r="17" spans="1:8">
      <c r="A17" s="4" t="s">
        <v>171</v>
      </c>
      <c r="B17" s="6" t="n">
        <v>1250</v>
      </c>
      <c r="F17" s="6" t="n">
        <v>1250</v>
      </c>
      <c r="G17" s="6" t="n">
        <v>1250</v>
      </c>
    </row>
    <row r="18" spans="1:8">
      <c r="A18" s="4" t="s">
        <v>117</v>
      </c>
      <c r="B18" s="6" t="n">
        <v>38368</v>
      </c>
      <c r="D18" s="6" t="n">
        <v>34102</v>
      </c>
      <c r="G18" s="6" t="n">
        <v>34102</v>
      </c>
      <c r="H18" s="6" t="n">
        <v>4266</v>
      </c>
    </row>
    <row r="19" spans="1:8">
      <c r="A19" s="4" t="s">
        <v>172</v>
      </c>
      <c r="B19" s="6" t="n">
        <v>-7807</v>
      </c>
      <c r="D19" s="6" t="n">
        <v>-7807</v>
      </c>
      <c r="G19" s="6" t="n">
        <v>-7807</v>
      </c>
    </row>
    <row r="20" spans="1:8">
      <c r="A20" s="4" t="s">
        <v>173</v>
      </c>
      <c r="B20" s="6" t="n">
        <v>-8884</v>
      </c>
      <c r="C20" s="7" t="n">
        <v>9</v>
      </c>
      <c r="D20" s="6" t="n">
        <v>-8893</v>
      </c>
      <c r="G20" s="6" t="n">
        <v>-8884</v>
      </c>
    </row>
    <row r="21" spans="1:8">
      <c r="A21" s="4" t="s">
        <v>174</v>
      </c>
      <c r="C21" s="6" t="n">
        <v>931000</v>
      </c>
    </row>
    <row r="22" spans="1:8">
      <c r="A22" s="4" t="s">
        <v>175</v>
      </c>
      <c r="B22" s="6" t="n">
        <v>-387211</v>
      </c>
      <c r="H22" s="6" t="n">
        <v>-387211</v>
      </c>
    </row>
    <row r="23" spans="1:8">
      <c r="A23" s="4" t="s">
        <v>178</v>
      </c>
      <c r="B23" s="6" t="n">
        <v>7529</v>
      </c>
      <c r="D23" s="6" t="n">
        <v>7529</v>
      </c>
      <c r="G23" s="6" t="n">
        <v>7529</v>
      </c>
    </row>
    <row r="24" spans="1:8">
      <c r="A24" s="4" t="s">
        <v>69</v>
      </c>
      <c r="B24" s="6" t="n">
        <v>-1351</v>
      </c>
      <c r="D24" s="6" t="n">
        <v>-689</v>
      </c>
      <c r="G24" s="6" t="n">
        <v>-689</v>
      </c>
      <c r="H24" s="6" t="n">
        <v>-662</v>
      </c>
    </row>
    <row r="25" spans="1:8">
      <c r="A25" s="4" t="s">
        <v>179</v>
      </c>
      <c r="B25" s="7" t="n">
        <v>7628274</v>
      </c>
      <c r="C25" s="7" t="n">
        <v>4913</v>
      </c>
      <c r="D25" s="6" t="n">
        <v>4180922</v>
      </c>
      <c r="E25" s="6" t="n">
        <v>-107909</v>
      </c>
      <c r="F25" s="6" t="n">
        <v>12991</v>
      </c>
      <c r="G25" s="6" t="n">
        <v>4090917</v>
      </c>
      <c r="H25" s="6" t="n">
        <v>3537357</v>
      </c>
    </row>
    <row r="26" spans="1:8">
      <c r="A26" s="4" t="s">
        <v>180</v>
      </c>
      <c r="B26" s="6" t="n">
        <v>491292117</v>
      </c>
      <c r="C26" s="6" t="n">
        <v>491292000</v>
      </c>
    </row>
    <row r="27" spans="1:8">
      <c r="A27" s="4" t="s">
        <v>90</v>
      </c>
      <c r="B27" s="7" t="n">
        <v>-1039649</v>
      </c>
      <c r="E27" s="6" t="n">
        <v>-447720</v>
      </c>
      <c r="G27" s="6" t="n">
        <v>-447720</v>
      </c>
      <c r="H27" s="6" t="n">
        <v>-591929</v>
      </c>
    </row>
    <row r="28" spans="1:8">
      <c r="A28" s="4" t="s">
        <v>170</v>
      </c>
      <c r="B28" s="6" t="n">
        <v>3727</v>
      </c>
      <c r="F28" s="6" t="n">
        <v>1703</v>
      </c>
      <c r="G28" s="6" t="n">
        <v>1703</v>
      </c>
      <c r="H28" s="6" t="n">
        <v>2024</v>
      </c>
    </row>
    <row r="29" spans="1:8">
      <c r="A29" s="4" t="s">
        <v>171</v>
      </c>
      <c r="B29" s="6" t="n">
        <v>-672</v>
      </c>
      <c r="F29" s="6" t="n">
        <v>-672</v>
      </c>
      <c r="G29" s="6" t="n">
        <v>-672</v>
      </c>
    </row>
    <row r="30" spans="1:8">
      <c r="A30" s="4" t="s">
        <v>117</v>
      </c>
      <c r="B30" s="6" t="n">
        <v>43002</v>
      </c>
      <c r="D30" s="6" t="n">
        <v>38464</v>
      </c>
      <c r="G30" s="6" t="n">
        <v>38464</v>
      </c>
      <c r="H30" s="6" t="n">
        <v>4538</v>
      </c>
    </row>
    <row r="31" spans="1:8">
      <c r="A31" s="4" t="s">
        <v>172</v>
      </c>
      <c r="B31" s="6" t="n">
        <v>7740</v>
      </c>
      <c r="D31" s="6" t="n">
        <v>7740</v>
      </c>
      <c r="G31" s="6" t="n">
        <v>7740</v>
      </c>
    </row>
    <row r="32" spans="1:8">
      <c r="A32" s="4" t="s">
        <v>173</v>
      </c>
      <c r="B32" s="6" t="n">
        <v>-24878</v>
      </c>
      <c r="C32" s="7" t="n">
        <v>18</v>
      </c>
      <c r="D32" s="6" t="n">
        <v>-24896</v>
      </c>
      <c r="G32" s="6" t="n">
        <v>-24878</v>
      </c>
    </row>
    <row r="33" spans="1:8">
      <c r="A33" s="4" t="s">
        <v>174</v>
      </c>
      <c r="C33" s="6" t="n">
        <v>1844000</v>
      </c>
    </row>
    <row r="34" spans="1:8">
      <c r="A34" s="4" t="s">
        <v>181</v>
      </c>
      <c r="B34" s="6" t="n">
        <v>1449496</v>
      </c>
      <c r="C34" s="7" t="n">
        <v>717</v>
      </c>
      <c r="D34" s="6" t="n">
        <v>1448779</v>
      </c>
      <c r="G34" s="6" t="n">
        <v>1449496</v>
      </c>
    </row>
    <row r="35" spans="1:8">
      <c r="A35" s="4" t="s">
        <v>182</v>
      </c>
      <c r="C35" s="6" t="n">
        <v>71703000</v>
      </c>
    </row>
    <row r="36" spans="1:8">
      <c r="A36" s="4" t="s">
        <v>175</v>
      </c>
      <c r="B36" s="6" t="n">
        <v>-307494</v>
      </c>
      <c r="H36" s="6" t="n">
        <v>-307494</v>
      </c>
    </row>
    <row r="37" spans="1:8">
      <c r="A37" s="4" t="s">
        <v>178</v>
      </c>
      <c r="B37" s="6" t="n">
        <v>4872</v>
      </c>
      <c r="D37" s="6" t="n">
        <v>4872</v>
      </c>
      <c r="G37" s="6" t="n">
        <v>4872</v>
      </c>
    </row>
    <row r="38" spans="1:8">
      <c r="A38" s="4" t="s">
        <v>69</v>
      </c>
      <c r="B38" s="6" t="n">
        <v>9</v>
      </c>
      <c r="D38" s="6" t="n">
        <v>5</v>
      </c>
      <c r="G38" s="6" t="n">
        <v>5</v>
      </c>
      <c r="H38" s="6" t="n">
        <v>4</v>
      </c>
    </row>
    <row r="39" spans="1:8">
      <c r="A39" s="4" t="s">
        <v>183</v>
      </c>
      <c r="B39" s="7" t="n">
        <v>7764427</v>
      </c>
      <c r="C39" s="7" t="n">
        <v>5648</v>
      </c>
      <c r="D39" s="7" t="n">
        <v>5655886</v>
      </c>
      <c r="E39" s="7" t="n">
        <v>-555629</v>
      </c>
      <c r="F39" s="7" t="n">
        <v>14022</v>
      </c>
      <c r="G39" s="7" t="n">
        <v>5119927</v>
      </c>
      <c r="H39" s="7" t="n">
        <v>2644500</v>
      </c>
    </row>
    <row r="40" spans="1:8">
      <c r="A40" s="4" t="s">
        <v>184</v>
      </c>
      <c r="B40" s="6" t="n">
        <v>564838893</v>
      </c>
      <c r="C40" s="6" t="n">
        <v>564839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15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37"/>
    <col customWidth="1" max="5" min="5" width="21"/>
    <col customWidth="1" max="6" min="6" width="21"/>
    <col customWidth="1" max="7" min="7" width="21"/>
    <col customWidth="1" max="8" min="8" width="21"/>
  </cols>
  <sheetData>
    <row r="1" spans="1:8">
      <c r="A1" s="1" t="s">
        <v>692</v>
      </c>
      <c r="B1" s="2" t="s">
        <v>518</v>
      </c>
      <c r="E1" s="2" t="s">
        <v>1</v>
      </c>
    </row>
    <row r="2" spans="1:8">
      <c r="B2" s="2" t="s">
        <v>693</v>
      </c>
      <c r="C2" s="2" t="s">
        <v>694</v>
      </c>
      <c r="D2" s="2" t="s">
        <v>695</v>
      </c>
      <c r="E2" s="2" t="s">
        <v>696</v>
      </c>
      <c r="F2" s="2" t="s">
        <v>697</v>
      </c>
      <c r="G2" s="2" t="s">
        <v>698</v>
      </c>
      <c r="H2" s="2" t="s">
        <v>699</v>
      </c>
    </row>
    <row r="3" spans="1:8">
      <c r="A3" s="3" t="s">
        <v>648</v>
      </c>
    </row>
    <row r="4" spans="1:8">
      <c r="A4" s="4" t="s">
        <v>142</v>
      </c>
      <c r="F4" s="7" t="n">
        <v>1250750000</v>
      </c>
      <c r="G4" s="7" t="n">
        <v>500000000</v>
      </c>
    </row>
    <row r="5" spans="1:8">
      <c r="A5" s="4" t="s">
        <v>700</v>
      </c>
      <c r="E5" s="7" t="n">
        <v>13100000000</v>
      </c>
      <c r="F5" s="7" t="n">
        <v>15100000000</v>
      </c>
    </row>
    <row r="6" spans="1:8">
      <c r="A6" s="4" t="s">
        <v>549</v>
      </c>
    </row>
    <row r="7" spans="1:8">
      <c r="A7" s="3" t="s">
        <v>648</v>
      </c>
    </row>
    <row r="8" spans="1:8">
      <c r="A8" s="4" t="s">
        <v>529</v>
      </c>
      <c r="E8" s="7" t="n">
        <v>1020000000</v>
      </c>
    </row>
    <row r="9" spans="1:8">
      <c r="A9" s="4" t="s">
        <v>701</v>
      </c>
      <c r="E9" s="4" t="s">
        <v>550</v>
      </c>
    </row>
    <row r="10" spans="1:8">
      <c r="A10" s="4" t="s">
        <v>702</v>
      </c>
      <c r="E10" s="4" t="s">
        <v>703</v>
      </c>
    </row>
    <row r="11" spans="1:8">
      <c r="A11" s="4" t="s">
        <v>704</v>
      </c>
      <c r="E11" s="4" t="s">
        <v>705</v>
      </c>
    </row>
    <row r="12" spans="1:8">
      <c r="A12" s="4" t="s">
        <v>551</v>
      </c>
    </row>
    <row r="13" spans="1:8">
      <c r="A13" s="3" t="s">
        <v>648</v>
      </c>
    </row>
    <row r="14" spans="1:8">
      <c r="A14" s="4" t="s">
        <v>529</v>
      </c>
      <c r="E14" s="7" t="n">
        <v>1700000000</v>
      </c>
    </row>
    <row r="15" spans="1:8">
      <c r="A15" s="4" t="s">
        <v>540</v>
      </c>
      <c r="E15" s="4" t="s">
        <v>541</v>
      </c>
    </row>
    <row r="16" spans="1:8">
      <c r="A16" s="4" t="s">
        <v>701</v>
      </c>
      <c r="E16" s="4" t="s">
        <v>552</v>
      </c>
    </row>
    <row r="17" spans="1:8">
      <c r="A17" s="4" t="s">
        <v>702</v>
      </c>
      <c r="E17" s="4" t="s">
        <v>703</v>
      </c>
    </row>
    <row r="18" spans="1:8">
      <c r="A18" s="4" t="s">
        <v>704</v>
      </c>
      <c r="E18" s="4" t="s">
        <v>706</v>
      </c>
    </row>
    <row r="19" spans="1:8">
      <c r="A19" s="4" t="s">
        <v>707</v>
      </c>
    </row>
    <row r="20" spans="1:8">
      <c r="A20" s="3" t="s">
        <v>648</v>
      </c>
    </row>
    <row r="21" spans="1:8">
      <c r="A21" s="4" t="s">
        <v>542</v>
      </c>
      <c r="E21" s="7" t="n">
        <v>875000000</v>
      </c>
    </row>
    <row r="22" spans="1:8">
      <c r="A22" s="4" t="s">
        <v>437</v>
      </c>
      <c r="E22" s="4" t="s">
        <v>676</v>
      </c>
    </row>
    <row r="23" spans="1:8">
      <c r="A23" s="4" t="s">
        <v>708</v>
      </c>
    </row>
    <row r="24" spans="1:8">
      <c r="A24" s="3" t="s">
        <v>648</v>
      </c>
    </row>
    <row r="25" spans="1:8">
      <c r="A25" s="4" t="s">
        <v>542</v>
      </c>
      <c r="E25" s="7" t="n">
        <v>509000000</v>
      </c>
    </row>
    <row r="26" spans="1:8">
      <c r="A26" s="4" t="s">
        <v>437</v>
      </c>
      <c r="E26" s="4" t="s">
        <v>709</v>
      </c>
    </row>
    <row r="27" spans="1:8">
      <c r="A27" s="4" t="s">
        <v>669</v>
      </c>
    </row>
    <row r="28" spans="1:8">
      <c r="A28" s="3" t="s">
        <v>648</v>
      </c>
    </row>
    <row r="29" spans="1:8">
      <c r="A29" s="4" t="s">
        <v>437</v>
      </c>
      <c r="E29" s="4" t="s">
        <v>685</v>
      </c>
    </row>
    <row r="30" spans="1:8">
      <c r="A30" s="4" t="s">
        <v>142</v>
      </c>
      <c r="E30" s="7" t="n">
        <v>1250000000</v>
      </c>
    </row>
    <row r="31" spans="1:8">
      <c r="A31" s="4" t="s">
        <v>710</v>
      </c>
      <c r="E31" s="7" t="n">
        <v>1240000000</v>
      </c>
    </row>
    <row r="32" spans="1:8">
      <c r="A32" s="4" t="s">
        <v>656</v>
      </c>
    </row>
    <row r="33" spans="1:8">
      <c r="A33" s="3" t="s">
        <v>648</v>
      </c>
    </row>
    <row r="34" spans="1:8">
      <c r="A34" s="4" t="s">
        <v>437</v>
      </c>
      <c r="D34" s="4" t="s">
        <v>438</v>
      </c>
      <c r="E34" s="4" t="s">
        <v>438</v>
      </c>
      <c r="F34" s="4" t="s">
        <v>438</v>
      </c>
    </row>
    <row r="35" spans="1:8">
      <c r="A35" s="4" t="s">
        <v>674</v>
      </c>
      <c r="D35" s="7" t="n">
        <v>1450000000</v>
      </c>
      <c r="E35" s="7" t="n">
        <v>1450000000</v>
      </c>
      <c r="F35" s="7" t="n">
        <v>1450000000</v>
      </c>
      <c r="H35" s="7" t="n">
        <v>1150000000</v>
      </c>
    </row>
    <row r="36" spans="1:8">
      <c r="A36" s="4" t="s">
        <v>711</v>
      </c>
      <c r="D36" s="6" t="n">
        <v>78</v>
      </c>
    </row>
    <row r="37" spans="1:8">
      <c r="A37" s="4" t="s">
        <v>712</v>
      </c>
      <c r="D37" s="10" t="n">
        <v>53.83</v>
      </c>
    </row>
    <row r="38" spans="1:8">
      <c r="A38" s="4" t="s">
        <v>713</v>
      </c>
      <c r="D38" s="8" t="n">
        <v>18.58</v>
      </c>
    </row>
    <row r="39" spans="1:8">
      <c r="A39" s="4" t="s">
        <v>714</v>
      </c>
      <c r="D39" s="6" t="n">
        <v>6</v>
      </c>
    </row>
    <row r="40" spans="1:8">
      <c r="A40" s="4" t="s">
        <v>715</v>
      </c>
    </row>
    <row r="41" spans="1:8">
      <c r="A41" s="3" t="s">
        <v>648</v>
      </c>
    </row>
    <row r="42" spans="1:8">
      <c r="A42" s="4" t="s">
        <v>716</v>
      </c>
      <c r="E42" s="4" t="s">
        <v>717</v>
      </c>
    </row>
    <row r="43" spans="1:8">
      <c r="A43" s="4" t="s">
        <v>538</v>
      </c>
      <c r="E43" s="4" t="s">
        <v>718</v>
      </c>
    </row>
    <row r="44" spans="1:8">
      <c r="A44" s="4" t="s">
        <v>719</v>
      </c>
    </row>
    <row r="45" spans="1:8">
      <c r="A45" s="3" t="s">
        <v>648</v>
      </c>
    </row>
    <row r="46" spans="1:8">
      <c r="A46" s="4" t="s">
        <v>716</v>
      </c>
      <c r="E46" s="4" t="s">
        <v>717</v>
      </c>
    </row>
    <row r="47" spans="1:8">
      <c r="A47" s="4" t="s">
        <v>538</v>
      </c>
      <c r="E47" s="4" t="s">
        <v>720</v>
      </c>
    </row>
    <row r="48" spans="1:8">
      <c r="A48" s="4" t="s">
        <v>721</v>
      </c>
    </row>
    <row r="49" spans="1:8">
      <c r="A49" s="3" t="s">
        <v>648</v>
      </c>
    </row>
    <row r="50" spans="1:8">
      <c r="A50" s="4" t="s">
        <v>722</v>
      </c>
      <c r="E50" s="7" t="n">
        <v>794000000</v>
      </c>
    </row>
    <row r="51" spans="1:8">
      <c r="A51" s="4" t="s">
        <v>723</v>
      </c>
    </row>
    <row r="52" spans="1:8">
      <c r="A52" s="3" t="s">
        <v>648</v>
      </c>
    </row>
    <row r="53" spans="1:8">
      <c r="A53" s="4" t="s">
        <v>724</v>
      </c>
      <c r="E53" s="6" t="n">
        <v>450000000</v>
      </c>
    </row>
    <row r="54" spans="1:8">
      <c r="A54" s="4" t="s">
        <v>725</v>
      </c>
    </row>
    <row r="55" spans="1:8">
      <c r="A55" s="3" t="s">
        <v>648</v>
      </c>
    </row>
    <row r="56" spans="1:8">
      <c r="A56" s="4" t="s">
        <v>726</v>
      </c>
      <c r="E56" s="6" t="n">
        <v>500000000</v>
      </c>
    </row>
    <row r="57" spans="1:8">
      <c r="A57" s="4" t="s">
        <v>727</v>
      </c>
    </row>
    <row r="58" spans="1:8">
      <c r="A58" s="3" t="s">
        <v>648</v>
      </c>
    </row>
    <row r="59" spans="1:8">
      <c r="A59" s="4" t="s">
        <v>724</v>
      </c>
      <c r="E59" s="6" t="n">
        <v>3350000000</v>
      </c>
    </row>
    <row r="60" spans="1:8">
      <c r="A60" s="4" t="s">
        <v>728</v>
      </c>
    </row>
    <row r="61" spans="1:8">
      <c r="A61" s="3" t="s">
        <v>648</v>
      </c>
    </row>
    <row r="62" spans="1:8">
      <c r="A62" s="4" t="s">
        <v>729</v>
      </c>
      <c r="E62" s="6" t="n">
        <v>1300000000</v>
      </c>
    </row>
    <row r="63" spans="1:8">
      <c r="A63" s="4" t="s">
        <v>730</v>
      </c>
    </row>
    <row r="64" spans="1:8">
      <c r="A64" s="3" t="s">
        <v>648</v>
      </c>
    </row>
    <row r="65" spans="1:8">
      <c r="A65" s="4" t="s">
        <v>729</v>
      </c>
      <c r="E65" s="6" t="n">
        <v>1350000000</v>
      </c>
    </row>
    <row r="66" spans="1:8">
      <c r="A66" s="4" t="s">
        <v>731</v>
      </c>
    </row>
    <row r="67" spans="1:8">
      <c r="A67" s="3" t="s">
        <v>648</v>
      </c>
    </row>
    <row r="68" spans="1:8">
      <c r="A68" s="4" t="s">
        <v>729</v>
      </c>
      <c r="E68" s="6" t="n">
        <v>1400000000</v>
      </c>
    </row>
    <row r="69" spans="1:8">
      <c r="A69" s="4" t="s">
        <v>732</v>
      </c>
    </row>
    <row r="70" spans="1:8">
      <c r="A70" s="3" t="s">
        <v>648</v>
      </c>
    </row>
    <row r="71" spans="1:8">
      <c r="A71" s="4" t="s">
        <v>729</v>
      </c>
      <c r="E71" s="6" t="n">
        <v>1710000000</v>
      </c>
    </row>
    <row r="72" spans="1:8">
      <c r="A72" s="4" t="s">
        <v>733</v>
      </c>
    </row>
    <row r="73" spans="1:8">
      <c r="A73" s="3" t="s">
        <v>648</v>
      </c>
    </row>
    <row r="74" spans="1:8">
      <c r="A74" s="4" t="s">
        <v>529</v>
      </c>
      <c r="E74" s="7" t="n">
        <v>1200000000</v>
      </c>
    </row>
    <row r="75" spans="1:8">
      <c r="A75" s="4" t="s">
        <v>701</v>
      </c>
      <c r="E75" s="4" t="s">
        <v>550</v>
      </c>
    </row>
    <row r="76" spans="1:8">
      <c r="A76" s="4" t="s">
        <v>734</v>
      </c>
      <c r="E76" s="7" t="n">
        <v>1200000000</v>
      </c>
    </row>
    <row r="77" spans="1:8">
      <c r="A77" s="4" t="s">
        <v>735</v>
      </c>
    </row>
    <row r="78" spans="1:8">
      <c r="A78" s="3" t="s">
        <v>648</v>
      </c>
    </row>
    <row r="79" spans="1:8">
      <c r="A79" s="4" t="s">
        <v>716</v>
      </c>
      <c r="E79" s="4" t="s">
        <v>717</v>
      </c>
    </row>
    <row r="80" spans="1:8">
      <c r="A80" s="4" t="s">
        <v>538</v>
      </c>
      <c r="E80" s="4" t="s">
        <v>718</v>
      </c>
    </row>
    <row r="81" spans="1:8">
      <c r="A81" s="4" t="s">
        <v>736</v>
      </c>
    </row>
    <row r="82" spans="1:8">
      <c r="A82" s="3" t="s">
        <v>648</v>
      </c>
    </row>
    <row r="83" spans="1:8">
      <c r="A83" s="4" t="s">
        <v>542</v>
      </c>
      <c r="E83" s="7" t="n">
        <v>28000000</v>
      </c>
    </row>
    <row r="84" spans="1:8">
      <c r="A84" s="4" t="s">
        <v>655</v>
      </c>
    </row>
    <row r="85" spans="1:8">
      <c r="A85" s="3" t="s">
        <v>648</v>
      </c>
    </row>
    <row r="86" spans="1:8">
      <c r="A86" s="4" t="s">
        <v>701</v>
      </c>
      <c r="E86" s="4" t="s">
        <v>737</v>
      </c>
    </row>
    <row r="87" spans="1:8">
      <c r="A87" s="4" t="s">
        <v>738</v>
      </c>
    </row>
    <row r="88" spans="1:8">
      <c r="A88" s="3" t="s">
        <v>648</v>
      </c>
    </row>
    <row r="89" spans="1:8">
      <c r="A89" s="4" t="s">
        <v>701</v>
      </c>
      <c r="E89" s="4" t="s">
        <v>739</v>
      </c>
    </row>
    <row r="90" spans="1:8">
      <c r="A90" s="4" t="s">
        <v>740</v>
      </c>
      <c r="E90" s="4" t="s">
        <v>741</v>
      </c>
    </row>
    <row r="91" spans="1:8">
      <c r="A91" s="4" t="s">
        <v>742</v>
      </c>
    </row>
    <row r="92" spans="1:8">
      <c r="A92" s="3" t="s">
        <v>648</v>
      </c>
    </row>
    <row r="93" spans="1:8">
      <c r="A93" s="4" t="s">
        <v>743</v>
      </c>
      <c r="B93" s="4" t="s">
        <v>744</v>
      </c>
    </row>
    <row r="94" spans="1:8">
      <c r="A94" s="4" t="s">
        <v>745</v>
      </c>
    </row>
    <row r="95" spans="1:8">
      <c r="A95" s="3" t="s">
        <v>648</v>
      </c>
    </row>
    <row r="96" spans="1:8">
      <c r="A96" s="4" t="s">
        <v>743</v>
      </c>
      <c r="B96" s="4" t="s">
        <v>746</v>
      </c>
    </row>
    <row r="97" spans="1:8">
      <c r="A97" s="4" t="s">
        <v>747</v>
      </c>
    </row>
    <row r="98" spans="1:8">
      <c r="A98" s="3" t="s">
        <v>648</v>
      </c>
    </row>
    <row r="99" spans="1:8">
      <c r="A99" s="4" t="s">
        <v>743</v>
      </c>
      <c r="B99" s="4" t="s">
        <v>748</v>
      </c>
    </row>
    <row r="100" spans="1:8">
      <c r="A100" s="4" t="s">
        <v>749</v>
      </c>
    </row>
    <row r="101" spans="1:8">
      <c r="A101" s="3" t="s">
        <v>648</v>
      </c>
    </row>
    <row r="102" spans="1:8">
      <c r="A102" s="4" t="s">
        <v>743</v>
      </c>
      <c r="B102" s="4" t="s">
        <v>750</v>
      </c>
    </row>
    <row r="103" spans="1:8">
      <c r="A103" s="4" t="s">
        <v>751</v>
      </c>
    </row>
    <row r="104" spans="1:8">
      <c r="A104" s="3" t="s">
        <v>648</v>
      </c>
    </row>
    <row r="105" spans="1:8">
      <c r="A105" s="4" t="s">
        <v>743</v>
      </c>
      <c r="E105" s="4" t="s">
        <v>746</v>
      </c>
    </row>
    <row r="106" spans="1:8">
      <c r="A106" s="4" t="s">
        <v>752</v>
      </c>
    </row>
    <row r="107" spans="1:8">
      <c r="A107" s="3" t="s">
        <v>648</v>
      </c>
    </row>
    <row r="108" spans="1:8">
      <c r="A108" s="4" t="s">
        <v>753</v>
      </c>
      <c r="E108" s="4" t="s">
        <v>754</v>
      </c>
    </row>
    <row r="109" spans="1:8">
      <c r="A109" s="4" t="s">
        <v>755</v>
      </c>
    </row>
    <row r="110" spans="1:8">
      <c r="A110" s="3" t="s">
        <v>648</v>
      </c>
    </row>
    <row r="111" spans="1:8">
      <c r="A111" s="4" t="s">
        <v>716</v>
      </c>
      <c r="E111" s="4" t="s">
        <v>756</v>
      </c>
    </row>
    <row r="112" spans="1:8">
      <c r="A112" s="4" t="s">
        <v>757</v>
      </c>
    </row>
    <row r="113" spans="1:8">
      <c r="A113" s="3" t="s">
        <v>648</v>
      </c>
    </row>
    <row r="114" spans="1:8">
      <c r="A114" s="4" t="s">
        <v>538</v>
      </c>
      <c r="E114" s="4" t="s">
        <v>720</v>
      </c>
    </row>
    <row r="115" spans="1:8">
      <c r="A115" s="4" t="s">
        <v>758</v>
      </c>
    </row>
    <row r="116" spans="1:8">
      <c r="A116" s="3" t="s">
        <v>648</v>
      </c>
    </row>
    <row r="117" spans="1:8">
      <c r="A117" s="4" t="s">
        <v>538</v>
      </c>
      <c r="E117" s="4" t="s">
        <v>759</v>
      </c>
    </row>
    <row r="118" spans="1:8">
      <c r="A118" s="4" t="s">
        <v>760</v>
      </c>
    </row>
    <row r="119" spans="1:8">
      <c r="A119" s="3" t="s">
        <v>648</v>
      </c>
    </row>
    <row r="120" spans="1:8">
      <c r="A120" s="4" t="s">
        <v>529</v>
      </c>
      <c r="E120" s="7" t="n">
        <v>1450000000</v>
      </c>
    </row>
    <row r="121" spans="1:8">
      <c r="A121" s="4" t="s">
        <v>761</v>
      </c>
    </row>
    <row r="122" spans="1:8">
      <c r="A122" s="3" t="s">
        <v>648</v>
      </c>
    </row>
    <row r="123" spans="1:8">
      <c r="A123" s="4" t="s">
        <v>529</v>
      </c>
      <c r="E123" s="7" t="n">
        <v>1550000000</v>
      </c>
    </row>
    <row r="124" spans="1:8">
      <c r="A124" s="4" t="s">
        <v>762</v>
      </c>
      <c r="E124" s="4" t="s">
        <v>763</v>
      </c>
    </row>
    <row r="125" spans="1:8">
      <c r="A125" s="4" t="s">
        <v>764</v>
      </c>
    </row>
    <row r="126" spans="1:8">
      <c r="A126" s="3" t="s">
        <v>648</v>
      </c>
    </row>
    <row r="127" spans="1:8">
      <c r="A127" s="4" t="s">
        <v>765</v>
      </c>
      <c r="C127" s="4" t="s">
        <v>766</v>
      </c>
    </row>
    <row r="128" spans="1:8">
      <c r="A128" s="4" t="s">
        <v>767</v>
      </c>
    </row>
    <row r="129" spans="1:8">
      <c r="A129" s="3" t="s">
        <v>648</v>
      </c>
    </row>
    <row r="130" spans="1:8">
      <c r="A130" s="4" t="s">
        <v>765</v>
      </c>
      <c r="C130" s="4" t="s">
        <v>720</v>
      </c>
    </row>
    <row r="131" spans="1:8">
      <c r="A131" s="4" t="s">
        <v>768</v>
      </c>
    </row>
    <row r="132" spans="1:8">
      <c r="A132" s="3" t="s">
        <v>648</v>
      </c>
    </row>
    <row r="133" spans="1:8">
      <c r="A133" s="4" t="s">
        <v>538</v>
      </c>
      <c r="C133" s="4" t="s">
        <v>769</v>
      </c>
    </row>
    <row r="134" spans="1:8">
      <c r="A134" s="4" t="s">
        <v>770</v>
      </c>
      <c r="C134" s="4" t="s">
        <v>410</v>
      </c>
    </row>
    <row r="135" spans="1:8">
      <c r="A135" s="4" t="s">
        <v>771</v>
      </c>
    </row>
    <row r="136" spans="1:8">
      <c r="A136" s="3" t="s">
        <v>648</v>
      </c>
    </row>
    <row r="137" spans="1:8">
      <c r="A137" s="4" t="s">
        <v>538</v>
      </c>
      <c r="C137" s="4" t="s">
        <v>558</v>
      </c>
    </row>
    <row r="138" spans="1:8">
      <c r="A138" s="4" t="s">
        <v>770</v>
      </c>
      <c r="C138" s="4" t="s">
        <v>772</v>
      </c>
    </row>
    <row r="139" spans="1:8">
      <c r="A139" s="4" t="s">
        <v>773</v>
      </c>
    </row>
    <row r="140" spans="1:8">
      <c r="A140" s="3" t="s">
        <v>648</v>
      </c>
    </row>
    <row r="141" spans="1:8">
      <c r="A141" s="4" t="s">
        <v>529</v>
      </c>
      <c r="C141" s="7" t="n">
        <v>100000000</v>
      </c>
    </row>
    <row r="142" spans="1:8">
      <c r="A142" s="4" t="s">
        <v>716</v>
      </c>
      <c r="C142" s="4" t="s">
        <v>717</v>
      </c>
    </row>
    <row r="143" spans="1:8">
      <c r="A143" s="4" t="s">
        <v>701</v>
      </c>
      <c r="C143" s="4" t="s">
        <v>774</v>
      </c>
    </row>
    <row r="144" spans="1:8">
      <c r="A144" s="4" t="s">
        <v>765</v>
      </c>
      <c r="C144" s="4" t="s">
        <v>775</v>
      </c>
    </row>
    <row r="145" spans="1:8">
      <c r="A145" s="4" t="s">
        <v>776</v>
      </c>
    </row>
    <row r="146" spans="1:8">
      <c r="A146" s="3" t="s">
        <v>648</v>
      </c>
    </row>
    <row r="147" spans="1:8">
      <c r="A147" s="4" t="s">
        <v>529</v>
      </c>
      <c r="C147" s="7" t="n">
        <v>425000000</v>
      </c>
    </row>
    <row r="148" spans="1:8">
      <c r="A148" s="4" t="s">
        <v>716</v>
      </c>
      <c r="C148" s="4" t="s">
        <v>717</v>
      </c>
    </row>
    <row r="149" spans="1:8">
      <c r="A149" s="4" t="s">
        <v>701</v>
      </c>
      <c r="C149" s="4" t="s">
        <v>774</v>
      </c>
    </row>
    <row r="150" spans="1:8">
      <c r="A150" s="4" t="s">
        <v>777</v>
      </c>
      <c r="C150" s="7" t="n">
        <v>250000000</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8</v>
      </c>
      <c r="B1" s="2" t="s">
        <v>2</v>
      </c>
      <c r="C1" s="2" t="s">
        <v>16</v>
      </c>
    </row>
    <row r="2" spans="1:3">
      <c r="A2" s="3" t="s">
        <v>211</v>
      </c>
    </row>
    <row r="3" spans="1:3">
      <c r="A3" s="6" t="n">
        <v>2016</v>
      </c>
      <c r="B3" s="7" t="n">
        <v>1503649</v>
      </c>
    </row>
    <row r="4" spans="1:3">
      <c r="A4" s="6" t="n">
        <v>2017</v>
      </c>
      <c r="B4" s="6" t="n">
        <v>1846495</v>
      </c>
    </row>
    <row r="5" spans="1:3">
      <c r="A5" s="6" t="n">
        <v>2018</v>
      </c>
      <c r="B5" s="6" t="n">
        <v>1272453</v>
      </c>
    </row>
    <row r="6" spans="1:3">
      <c r="A6" s="6" t="n">
        <v>2019</v>
      </c>
      <c r="B6" s="6" t="n">
        <v>3196961</v>
      </c>
    </row>
    <row r="7" spans="1:3">
      <c r="A7" s="6" t="n">
        <v>2020</v>
      </c>
      <c r="B7" s="6" t="n">
        <v>1500000</v>
      </c>
    </row>
    <row r="8" spans="1:3">
      <c r="A8" s="4" t="s">
        <v>637</v>
      </c>
      <c r="B8" s="6" t="n">
        <v>3504817</v>
      </c>
    </row>
    <row r="9" spans="1:3">
      <c r="A9" s="4" t="s">
        <v>779</v>
      </c>
      <c r="B9" s="7" t="n">
        <v>12824375</v>
      </c>
      <c r="C9" s="7" t="n">
        <v>141706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v>
      </c>
      <c r="C2" s="2" t="s">
        <v>16</v>
      </c>
      <c r="D2" s="2" t="s">
        <v>62</v>
      </c>
    </row>
    <row r="3" spans="1:4">
      <c r="A3" s="3" t="s">
        <v>214</v>
      </c>
    </row>
    <row r="4" spans="1:4">
      <c r="A4" s="4" t="s">
        <v>781</v>
      </c>
      <c r="B4" s="7" t="n">
        <v>155296</v>
      </c>
      <c r="C4" s="7" t="n">
        <v>-168135</v>
      </c>
      <c r="D4" s="7" t="n">
        <v>-444891</v>
      </c>
    </row>
    <row r="5" spans="1:4">
      <c r="A5" s="4" t="s">
        <v>782</v>
      </c>
      <c r="B5" s="6" t="n">
        <v>-1201539</v>
      </c>
      <c r="C5" s="6" t="n">
        <v>579021</v>
      </c>
      <c r="D5" s="6" t="n">
        <v>507081</v>
      </c>
    </row>
    <row r="6" spans="1:4">
      <c r="A6" s="4" t="s">
        <v>88</v>
      </c>
      <c r="B6" s="7" t="n">
        <v>-1046243</v>
      </c>
      <c r="C6" s="7" t="n">
        <v>410886</v>
      </c>
      <c r="D6" s="7" t="n">
        <v>621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3</v>
      </c>
      <c r="B1" s="2" t="s">
        <v>1</v>
      </c>
    </row>
    <row r="2" spans="1:4">
      <c r="B2" s="2" t="s">
        <v>2</v>
      </c>
      <c r="C2" s="2" t="s">
        <v>16</v>
      </c>
      <c r="D2" s="2" t="s">
        <v>62</v>
      </c>
    </row>
    <row r="3" spans="1:4">
      <c r="A3" s="3" t="s">
        <v>784</v>
      </c>
    </row>
    <row r="4" spans="1:4">
      <c r="A4" s="4" t="s">
        <v>785</v>
      </c>
      <c r="B4" s="7" t="n">
        <v>-13540</v>
      </c>
      <c r="C4" s="7" t="n">
        <v>-10448</v>
      </c>
      <c r="D4" s="7" t="n">
        <v>3532</v>
      </c>
    </row>
    <row r="5" spans="1:4">
      <c r="A5" s="4" t="s">
        <v>786</v>
      </c>
      <c r="B5" s="6" t="n">
        <v>280220</v>
      </c>
      <c r="C5" s="6" t="n">
        <v>785225</v>
      </c>
      <c r="D5" s="6" t="n">
        <v>963919</v>
      </c>
    </row>
    <row r="6" spans="1:4">
      <c r="A6" s="4" t="s">
        <v>787</v>
      </c>
      <c r="C6" s="6" t="n">
        <v>-277453</v>
      </c>
      <c r="D6" s="6" t="n">
        <v>-305760</v>
      </c>
    </row>
    <row r="7" spans="1:4">
      <c r="A7" s="4" t="s">
        <v>788</v>
      </c>
      <c r="B7" s="6" t="n">
        <v>-247867</v>
      </c>
      <c r="C7" s="6" t="n">
        <v>-815851</v>
      </c>
      <c r="D7" s="6" t="n">
        <v>-634190</v>
      </c>
    </row>
    <row r="8" spans="1:4">
      <c r="A8" s="4" t="s">
        <v>789</v>
      </c>
      <c r="B8" s="6" t="n">
        <v>-590</v>
      </c>
      <c r="C8" s="6" t="n">
        <v>33130</v>
      </c>
      <c r="D8" s="6" t="n">
        <v>14522</v>
      </c>
    </row>
    <row r="9" spans="1:4">
      <c r="A9" s="4" t="s">
        <v>790</v>
      </c>
      <c r="B9" s="6" t="n">
        <v>18223</v>
      </c>
      <c r="C9" s="6" t="n">
        <v>-285397</v>
      </c>
      <c r="D9" s="6" t="n">
        <v>42023</v>
      </c>
    </row>
    <row r="10" spans="1:4">
      <c r="A10" s="3" t="s">
        <v>791</v>
      </c>
    </row>
    <row r="11" spans="1:4">
      <c r="A11" s="4" t="s">
        <v>785</v>
      </c>
      <c r="B11" s="6" t="n">
        <v>-1840</v>
      </c>
      <c r="C11" s="6" t="n">
        <v>-2214</v>
      </c>
      <c r="D11" s="6" t="n">
        <v>-1812</v>
      </c>
    </row>
    <row r="12" spans="1:4">
      <c r="A12" s="4" t="s">
        <v>786</v>
      </c>
      <c r="B12" s="6" t="n">
        <v>-2768</v>
      </c>
      <c r="C12" s="6" t="n">
        <v>4338</v>
      </c>
      <c r="D12" s="6" t="n">
        <v>4056</v>
      </c>
    </row>
    <row r="13" spans="1:4">
      <c r="A13" s="4" t="s">
        <v>787</v>
      </c>
      <c r="B13" s="6" t="n">
        <v>-2263</v>
      </c>
      <c r="C13" s="6" t="n">
        <v>531</v>
      </c>
      <c r="D13" s="6" t="n">
        <v>393</v>
      </c>
    </row>
    <row r="14" spans="1:4">
      <c r="A14" s="4" t="s">
        <v>788</v>
      </c>
      <c r="B14" s="6" t="n">
        <v>-4465</v>
      </c>
      <c r="C14" s="6" t="n">
        <v>412</v>
      </c>
      <c r="D14" s="6" t="n">
        <v>-4374</v>
      </c>
    </row>
    <row r="15" spans="1:4">
      <c r="A15" s="4" t="s">
        <v>789</v>
      </c>
      <c r="B15" s="6" t="n">
        <v>7153</v>
      </c>
      <c r="C15" s="6" t="n">
        <v>-547</v>
      </c>
      <c r="D15" s="6" t="n">
        <v>879</v>
      </c>
    </row>
    <row r="16" spans="1:4">
      <c r="A16" s="4" t="s">
        <v>792</v>
      </c>
      <c r="B16" s="6" t="n">
        <v>-4183</v>
      </c>
      <c r="C16" s="6" t="n">
        <v>2520</v>
      </c>
      <c r="D16" s="6" t="n">
        <v>-858</v>
      </c>
    </row>
    <row r="17" spans="1:4">
      <c r="A17" s="3" t="s">
        <v>793</v>
      </c>
    </row>
    <row r="18" spans="1:4">
      <c r="A18" s="4" t="s">
        <v>785</v>
      </c>
      <c r="B18" s="6" t="n">
        <v>-2127</v>
      </c>
      <c r="C18" s="6" t="n">
        <v>-1656</v>
      </c>
      <c r="D18" s="6" t="n">
        <v>-2214</v>
      </c>
    </row>
    <row r="19" spans="1:4">
      <c r="A19" s="4" t="s">
        <v>786</v>
      </c>
      <c r="B19" s="6" t="n">
        <v>-5832</v>
      </c>
      <c r="C19" s="6" t="n">
        <v>1726</v>
      </c>
      <c r="D19" s="6" t="n">
        <v>-70440</v>
      </c>
    </row>
    <row r="20" spans="1:4">
      <c r="A20" s="4" t="s">
        <v>787</v>
      </c>
      <c r="B20" s="6" t="n">
        <v>10472</v>
      </c>
      <c r="C20" s="6" t="n">
        <v>3495</v>
      </c>
      <c r="D20" s="6" t="n">
        <v>1312</v>
      </c>
    </row>
    <row r="21" spans="1:4">
      <c r="A21" s="4" t="s">
        <v>788</v>
      </c>
      <c r="B21" s="6" t="n">
        <v>-9959</v>
      </c>
      <c r="C21" s="6" t="n">
        <v>-4396</v>
      </c>
      <c r="D21" s="6" t="n">
        <v>9361</v>
      </c>
    </row>
    <row r="22" spans="1:4">
      <c r="A22" s="4" t="s">
        <v>794</v>
      </c>
      <c r="B22" s="6" t="n">
        <v>-7446</v>
      </c>
      <c r="C22" s="6" t="n">
        <v>-831</v>
      </c>
      <c r="D22" s="6" t="n">
        <v>-61981</v>
      </c>
    </row>
    <row r="23" spans="1:4">
      <c r="A23" s="4" t="s">
        <v>89</v>
      </c>
      <c r="B23" s="7" t="n">
        <v>6594</v>
      </c>
      <c r="C23" s="7" t="n">
        <v>-283708</v>
      </c>
      <c r="D23" s="7" t="n">
        <v>-208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5</v>
      </c>
      <c r="B1" s="2" t="s">
        <v>1</v>
      </c>
    </row>
    <row r="2" spans="1:4">
      <c r="B2" s="2" t="s">
        <v>2</v>
      </c>
      <c r="C2" s="2" t="s">
        <v>16</v>
      </c>
      <c r="D2" s="2" t="s">
        <v>62</v>
      </c>
    </row>
    <row r="3" spans="1:4">
      <c r="A3" s="3" t="s">
        <v>214</v>
      </c>
    </row>
    <row r="4" spans="1:4">
      <c r="A4" s="4" t="s">
        <v>796</v>
      </c>
      <c r="B4" s="4" t="s">
        <v>797</v>
      </c>
      <c r="C4" s="4" t="s">
        <v>797</v>
      </c>
      <c r="D4" s="4" t="s">
        <v>797</v>
      </c>
    </row>
    <row r="5" spans="1:4">
      <c r="A5" s="4" t="s">
        <v>798</v>
      </c>
      <c r="B5" s="4" t="s">
        <v>799</v>
      </c>
      <c r="C5" s="4" t="s">
        <v>800</v>
      </c>
      <c r="D5" s="4" t="s">
        <v>801</v>
      </c>
    </row>
    <row r="6" spans="1:4">
      <c r="A6" s="4" t="s">
        <v>802</v>
      </c>
      <c r="B6" s="4" t="s">
        <v>803</v>
      </c>
      <c r="C6" s="4" t="s">
        <v>804</v>
      </c>
      <c r="D6" s="4" t="s">
        <v>805</v>
      </c>
    </row>
    <row r="7" spans="1:4">
      <c r="A7" s="4" t="s">
        <v>806</v>
      </c>
      <c r="B7" s="4" t="s">
        <v>807</v>
      </c>
    </row>
    <row r="8" spans="1:4">
      <c r="A8" s="4" t="s">
        <v>808</v>
      </c>
      <c r="B8" s="4" t="s">
        <v>809</v>
      </c>
      <c r="C8" s="4" t="s">
        <v>810</v>
      </c>
      <c r="D8" s="4" t="s">
        <v>811</v>
      </c>
    </row>
    <row r="9" spans="1:4">
      <c r="A9" s="4" t="s">
        <v>812</v>
      </c>
      <c r="B9" s="4" t="s">
        <v>813</v>
      </c>
      <c r="C9" s="4" t="s">
        <v>814</v>
      </c>
      <c r="D9" s="4" t="s">
        <v>815</v>
      </c>
    </row>
    <row r="10" spans="1:4">
      <c r="A10" s="4" t="s">
        <v>816</v>
      </c>
      <c r="B10" s="4" t="s">
        <v>817</v>
      </c>
      <c r="C10" s="4" t="s">
        <v>818</v>
      </c>
      <c r="D10" s="4" t="s">
        <v>819</v>
      </c>
    </row>
    <row r="11" spans="1:4">
      <c r="A11" s="4" t="s">
        <v>820</v>
      </c>
      <c r="D11" s="4" t="s">
        <v>821</v>
      </c>
    </row>
    <row r="12" spans="1:4">
      <c r="A12" s="4" t="s">
        <v>822</v>
      </c>
      <c r="B12" s="4" t="s">
        <v>823</v>
      </c>
      <c r="C12" s="4" t="s">
        <v>807</v>
      </c>
      <c r="D12" s="4" t="s">
        <v>824</v>
      </c>
    </row>
    <row r="13" spans="1:4">
      <c r="A13" s="4" t="s">
        <v>825</v>
      </c>
      <c r="B13" s="4" t="s">
        <v>826</v>
      </c>
      <c r="C13" s="4" t="s">
        <v>827</v>
      </c>
      <c r="D13" s="4" t="s">
        <v>828</v>
      </c>
    </row>
    <row r="14" spans="1:4">
      <c r="A14" s="4" t="s">
        <v>829</v>
      </c>
      <c r="B14" s="4" t="s">
        <v>830</v>
      </c>
      <c r="C14" s="4" t="s">
        <v>831</v>
      </c>
      <c r="D14" s="4" t="s">
        <v>832</v>
      </c>
    </row>
    <row r="15" spans="1:4">
      <c r="A15" s="4" t="s">
        <v>833</v>
      </c>
      <c r="B15" s="4" t="s">
        <v>834</v>
      </c>
      <c r="C15" s="4" t="s">
        <v>835</v>
      </c>
      <c r="D15" s="4" t="s">
        <v>8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7</v>
      </c>
      <c r="B1" s="2" t="s">
        <v>2</v>
      </c>
      <c r="C1" s="2" t="s">
        <v>16</v>
      </c>
    </row>
    <row r="2" spans="1:3">
      <c r="A2" s="3" t="s">
        <v>838</v>
      </c>
    </row>
    <row r="3" spans="1:3">
      <c r="A3" s="4" t="s">
        <v>839</v>
      </c>
      <c r="B3" s="7" t="n">
        <v>494670</v>
      </c>
      <c r="C3" s="7" t="n">
        <v>587902</v>
      </c>
    </row>
    <row r="4" spans="1:3">
      <c r="A4" s="3" t="s">
        <v>840</v>
      </c>
    </row>
    <row r="5" spans="1:3">
      <c r="A5" s="4" t="s">
        <v>841</v>
      </c>
      <c r="B5" s="6" t="n">
        <v>-3175246</v>
      </c>
      <c r="C5" s="6" t="n">
        <v>-3271904</v>
      </c>
    </row>
    <row r="6" spans="1:3">
      <c r="A6" s="4" t="s">
        <v>842</v>
      </c>
      <c r="B6" s="6" t="n">
        <v>-2680576</v>
      </c>
      <c r="C6" s="6" t="n">
        <v>-2684002</v>
      </c>
    </row>
    <row r="7" spans="1:3">
      <c r="A7" s="4" t="s">
        <v>843</v>
      </c>
    </row>
    <row r="8" spans="1:3">
      <c r="A8" s="3" t="s">
        <v>838</v>
      </c>
    </row>
    <row r="9" spans="1:3">
      <c r="A9" s="4" t="s">
        <v>844</v>
      </c>
      <c r="B9" s="6" t="n">
        <v>42133</v>
      </c>
      <c r="C9" s="6" t="n">
        <v>47563</v>
      </c>
    </row>
    <row r="10" spans="1:3">
      <c r="A10" s="4" t="s">
        <v>845</v>
      </c>
      <c r="B10" s="6" t="n">
        <v>4719</v>
      </c>
      <c r="C10" s="6" t="n">
        <v>4074</v>
      </c>
    </row>
    <row r="11" spans="1:3">
      <c r="A11" s="4" t="s">
        <v>846</v>
      </c>
      <c r="B11" s="6" t="n">
        <v>20084</v>
      </c>
      <c r="C11" s="6" t="n">
        <v>21555</v>
      </c>
    </row>
    <row r="12" spans="1:3">
      <c r="A12" s="4" t="s">
        <v>847</v>
      </c>
      <c r="B12" s="6" t="n">
        <v>2827</v>
      </c>
    </row>
    <row r="13" spans="1:3">
      <c r="A13" s="4" t="s">
        <v>848</v>
      </c>
      <c r="B13" s="6" t="n">
        <v>42614</v>
      </c>
      <c r="C13" s="6" t="n">
        <v>129311</v>
      </c>
    </row>
    <row r="14" spans="1:3">
      <c r="A14" s="4" t="s">
        <v>849</v>
      </c>
      <c r="B14" s="6" t="n">
        <v>198594</v>
      </c>
      <c r="C14" s="6" t="n">
        <v>236528</v>
      </c>
    </row>
    <row r="15" spans="1:3">
      <c r="A15" s="4" t="s">
        <v>117</v>
      </c>
      <c r="B15" s="6" t="n">
        <v>32108</v>
      </c>
      <c r="C15" s="6" t="n">
        <v>34449</v>
      </c>
    </row>
    <row r="16" spans="1:3">
      <c r="A16" s="4" t="s">
        <v>825</v>
      </c>
      <c r="B16" s="6" t="n">
        <v>2883839</v>
      </c>
      <c r="C16" s="6" t="n">
        <v>2601653</v>
      </c>
    </row>
    <row r="17" spans="1:3">
      <c r="A17" s="4" t="s">
        <v>850</v>
      </c>
      <c r="B17" s="6" t="n">
        <v>3226918</v>
      </c>
      <c r="C17" s="6" t="n">
        <v>3075133</v>
      </c>
    </row>
    <row r="18" spans="1:3">
      <c r="A18" s="4" t="s">
        <v>851</v>
      </c>
      <c r="B18" s="6" t="n">
        <v>-2736972</v>
      </c>
      <c r="C18" s="6" t="n">
        <v>-2498299</v>
      </c>
    </row>
    <row r="19" spans="1:3">
      <c r="A19" s="4" t="s">
        <v>839</v>
      </c>
      <c r="B19" s="6" t="n">
        <v>489946</v>
      </c>
      <c r="C19" s="6" t="n">
        <v>576834</v>
      </c>
    </row>
    <row r="20" spans="1:3">
      <c r="A20" s="3" t="s">
        <v>840</v>
      </c>
    </row>
    <row r="21" spans="1:3">
      <c r="A21" s="4" t="s">
        <v>257</v>
      </c>
      <c r="B21" s="6" t="n">
        <v>-2536724</v>
      </c>
      <c r="C21" s="6" t="n">
        <v>-2549866</v>
      </c>
    </row>
    <row r="22" spans="1:3">
      <c r="A22" s="4" t="s">
        <v>41</v>
      </c>
      <c r="B22" s="6" t="n">
        <v>-220245</v>
      </c>
      <c r="C22" s="6" t="n">
        <v>-293006</v>
      </c>
    </row>
    <row r="23" spans="1:3">
      <c r="A23" s="4" t="s">
        <v>852</v>
      </c>
      <c r="B23" s="6" t="n">
        <v>-99419</v>
      </c>
      <c r="C23" s="6" t="n">
        <v>-109161</v>
      </c>
    </row>
    <row r="24" spans="1:3">
      <c r="A24" s="4" t="s">
        <v>841</v>
      </c>
      <c r="B24" s="6" t="n">
        <v>-2856388</v>
      </c>
      <c r="C24" s="6" t="n">
        <v>-2952033</v>
      </c>
    </row>
    <row r="25" spans="1:3">
      <c r="A25" s="4" t="s">
        <v>853</v>
      </c>
    </row>
    <row r="26" spans="1:3">
      <c r="A26" s="3" t="s">
        <v>838</v>
      </c>
    </row>
    <row r="27" spans="1:3">
      <c r="A27" s="4" t="s">
        <v>844</v>
      </c>
      <c r="B27" s="6" t="n">
        <v>976</v>
      </c>
      <c r="C27" s="6" t="n">
        <v>1456</v>
      </c>
    </row>
    <row r="28" spans="1:3">
      <c r="A28" s="4" t="s">
        <v>846</v>
      </c>
      <c r="B28" s="6" t="n">
        <v>69800</v>
      </c>
      <c r="C28" s="6" t="n">
        <v>59329</v>
      </c>
    </row>
    <row r="29" spans="1:3">
      <c r="A29" s="4" t="s">
        <v>847</v>
      </c>
      <c r="B29" s="6" t="n">
        <v>3000</v>
      </c>
    </row>
    <row r="30" spans="1:3">
      <c r="A30" s="4" t="s">
        <v>848</v>
      </c>
      <c r="B30" s="6" t="n">
        <v>1270</v>
      </c>
      <c r="C30" s="6" t="n">
        <v>64</v>
      </c>
    </row>
    <row r="31" spans="1:3">
      <c r="A31" s="4" t="s">
        <v>257</v>
      </c>
      <c r="B31" s="6" t="n">
        <v>2837</v>
      </c>
      <c r="C31" s="6" t="n">
        <v>10687</v>
      </c>
    </row>
    <row r="32" spans="1:3">
      <c r="A32" s="4" t="s">
        <v>850</v>
      </c>
      <c r="B32" s="6" t="n">
        <v>74883</v>
      </c>
      <c r="C32" s="6" t="n">
        <v>71536</v>
      </c>
    </row>
    <row r="33" spans="1:3">
      <c r="A33" s="4" t="s">
        <v>851</v>
      </c>
      <c r="B33" s="6" t="n">
        <v>-70159</v>
      </c>
      <c r="C33" s="6" t="n">
        <v>-60468</v>
      </c>
    </row>
    <row r="34" spans="1:3">
      <c r="A34" s="4" t="s">
        <v>839</v>
      </c>
      <c r="B34" s="6" t="n">
        <v>4724</v>
      </c>
      <c r="C34" s="6" t="n">
        <v>11068</v>
      </c>
    </row>
    <row r="35" spans="1:3">
      <c r="A35" s="3" t="s">
        <v>840</v>
      </c>
    </row>
    <row r="36" spans="1:3">
      <c r="A36" s="4" t="s">
        <v>852</v>
      </c>
      <c r="B36" s="6" t="n">
        <v>-318858</v>
      </c>
      <c r="C36" s="6" t="n">
        <v>-319871</v>
      </c>
    </row>
    <row r="37" spans="1:3">
      <c r="A37" s="4" t="s">
        <v>841</v>
      </c>
      <c r="B37" s="7" t="n">
        <v>-318858</v>
      </c>
      <c r="C37" s="7" t="n">
        <v>-3198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16</v>
      </c>
      <c r="D2" s="2" t="s">
        <v>62</v>
      </c>
    </row>
    <row r="3" spans="1:4">
      <c r="A3" s="3" t="s">
        <v>855</v>
      </c>
    </row>
    <row r="4" spans="1:4">
      <c r="A4" s="4" t="s">
        <v>856</v>
      </c>
      <c r="B4" s="7" t="n">
        <v>178</v>
      </c>
    </row>
    <row r="5" spans="1:4">
      <c r="A5" s="4" t="s">
        <v>857</v>
      </c>
      <c r="B5" s="6" t="n">
        <v>0</v>
      </c>
    </row>
    <row r="6" spans="1:4">
      <c r="A6" s="4" t="s">
        <v>392</v>
      </c>
    </row>
    <row r="7" spans="1:4">
      <c r="A7" s="3" t="s">
        <v>855</v>
      </c>
    </row>
    <row r="8" spans="1:4">
      <c r="A8" s="4" t="s">
        <v>858</v>
      </c>
      <c r="B8" s="6" t="n">
        <v>304</v>
      </c>
      <c r="C8" s="7" t="n">
        <v>390</v>
      </c>
    </row>
    <row r="9" spans="1:4">
      <c r="A9" s="4" t="s">
        <v>859</v>
      </c>
    </row>
    <row r="10" spans="1:4">
      <c r="A10" s="3" t="s">
        <v>855</v>
      </c>
    </row>
    <row r="11" spans="1:4">
      <c r="A11" s="4" t="s">
        <v>860</v>
      </c>
      <c r="D11" s="7" t="n">
        <v>65</v>
      </c>
    </row>
    <row r="12" spans="1:4">
      <c r="A12" s="4" t="s">
        <v>861</v>
      </c>
      <c r="B12" s="7" t="n">
        <v>571</v>
      </c>
    </row>
    <row r="13" spans="1:4">
      <c r="A13" s="4" t="s">
        <v>862</v>
      </c>
    </row>
    <row r="14" spans="1:4">
      <c r="A14" s="3" t="s">
        <v>855</v>
      </c>
    </row>
    <row r="15" spans="1:4">
      <c r="A15" s="4" t="s">
        <v>863</v>
      </c>
      <c r="B15" s="4" t="s">
        <v>864</v>
      </c>
    </row>
    <row r="16" spans="1:4">
      <c r="A16" s="4" t="s">
        <v>865</v>
      </c>
      <c r="B16" s="4" t="s">
        <v>866</v>
      </c>
    </row>
    <row r="17" spans="1:4">
      <c r="A17" s="4" t="s">
        <v>867</v>
      </c>
      <c r="B17" s="7" t="n">
        <v>25</v>
      </c>
      <c r="C17" s="7" t="n">
        <v>47</v>
      </c>
    </row>
    <row r="18" spans="1:4">
      <c r="A18" s="4" t="s">
        <v>868</v>
      </c>
      <c r="B18" s="8" t="n">
        <v>0.04</v>
      </c>
      <c r="C18" s="8" t="n">
        <v>0.1</v>
      </c>
    </row>
    <row r="19" spans="1:4">
      <c r="A19" s="4" t="s">
        <v>869</v>
      </c>
      <c r="B19" s="4" t="s">
        <v>421</v>
      </c>
    </row>
    <row r="20" spans="1:4">
      <c r="A20" s="4" t="s">
        <v>870</v>
      </c>
      <c r="B20" s="7" t="n">
        <v>2</v>
      </c>
    </row>
    <row r="21" spans="1:4">
      <c r="A21" s="4" t="s">
        <v>871</v>
      </c>
    </row>
    <row r="22" spans="1:4">
      <c r="A22" s="3" t="s">
        <v>855</v>
      </c>
    </row>
    <row r="23" spans="1:4">
      <c r="A23" s="4" t="s">
        <v>872</v>
      </c>
      <c r="B23" s="6" t="n">
        <v>2</v>
      </c>
      <c r="C23" s="7" t="n">
        <v>2</v>
      </c>
    </row>
    <row r="24" spans="1:4">
      <c r="A24" s="4" t="s">
        <v>853</v>
      </c>
    </row>
    <row r="25" spans="1:4">
      <c r="A25" s="3" t="s">
        <v>855</v>
      </c>
    </row>
    <row r="26" spans="1:4">
      <c r="A26" s="4" t="s">
        <v>873</v>
      </c>
      <c r="B26" s="6" t="n">
        <v>318</v>
      </c>
      <c r="C26" s="7" t="n">
        <v>782</v>
      </c>
    </row>
    <row r="27" spans="1:4">
      <c r="A27" s="4" t="s">
        <v>874</v>
      </c>
    </row>
    <row r="28" spans="1:4">
      <c r="A28" s="3" t="s">
        <v>855</v>
      </c>
    </row>
    <row r="29" spans="1:4">
      <c r="A29" s="4" t="s">
        <v>875</v>
      </c>
      <c r="B29" s="6" t="n">
        <v>785</v>
      </c>
    </row>
    <row r="30" spans="1:4">
      <c r="A30" s="4" t="s">
        <v>876</v>
      </c>
    </row>
    <row r="31" spans="1:4">
      <c r="A31" s="3" t="s">
        <v>855</v>
      </c>
    </row>
    <row r="32" spans="1:4">
      <c r="A32" s="4" t="s">
        <v>875</v>
      </c>
      <c r="B32" s="6" t="n">
        <v>976</v>
      </c>
    </row>
    <row r="33" spans="1:4">
      <c r="A33" s="4" t="s">
        <v>877</v>
      </c>
    </row>
    <row r="34" spans="1:4">
      <c r="A34" s="3" t="s">
        <v>855</v>
      </c>
    </row>
    <row r="35" spans="1:4">
      <c r="A35" s="4" t="s">
        <v>875</v>
      </c>
      <c r="B35" s="6" t="n">
        <v>782</v>
      </c>
    </row>
    <row r="36" spans="1:4">
      <c r="A36" s="4" t="s">
        <v>878</v>
      </c>
    </row>
    <row r="37" spans="1:4">
      <c r="A37" s="3" t="s">
        <v>855</v>
      </c>
    </row>
    <row r="38" spans="1:4">
      <c r="A38" s="4" t="s">
        <v>875</v>
      </c>
      <c r="B38" s="7" t="n">
        <v>3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79</v>
      </c>
      <c r="B1" s="2" t="s">
        <v>1</v>
      </c>
    </row>
    <row r="2" spans="1:4">
      <c r="B2" s="2" t="s">
        <v>2</v>
      </c>
      <c r="C2" s="2" t="s">
        <v>16</v>
      </c>
      <c r="D2" s="2" t="s">
        <v>62</v>
      </c>
    </row>
    <row r="3" spans="1:4">
      <c r="A3" s="3" t="s">
        <v>855</v>
      </c>
    </row>
    <row r="4" spans="1:4">
      <c r="A4" s="4" t="s">
        <v>880</v>
      </c>
      <c r="B4" s="7" t="n">
        <v>2900000000</v>
      </c>
    </row>
    <row r="5" spans="1:4">
      <c r="A5" s="4" t="s">
        <v>881</v>
      </c>
      <c r="B5" s="6" t="n">
        <v>8000000</v>
      </c>
      <c r="C5" s="7" t="n">
        <v>12000000</v>
      </c>
    </row>
    <row r="6" spans="1:4">
      <c r="A6" s="4" t="s">
        <v>882</v>
      </c>
      <c r="B6" s="6" t="n">
        <v>0</v>
      </c>
      <c r="C6" s="6" t="n">
        <v>4000000</v>
      </c>
    </row>
    <row r="7" spans="1:4">
      <c r="A7" s="4" t="s">
        <v>883</v>
      </c>
      <c r="B7" s="6" t="n">
        <v>0</v>
      </c>
      <c r="C7" s="6" t="n">
        <v>0</v>
      </c>
      <c r="D7" s="7" t="n">
        <v>0</v>
      </c>
    </row>
    <row r="8" spans="1:4">
      <c r="A8" s="4" t="s">
        <v>884</v>
      </c>
      <c r="B8" s="6" t="n">
        <v>4000000</v>
      </c>
      <c r="C8" s="6" t="n">
        <v>13000000</v>
      </c>
      <c r="D8" s="7" t="n">
        <v>12000000</v>
      </c>
    </row>
    <row r="9" spans="1:4">
      <c r="A9" s="4" t="s">
        <v>885</v>
      </c>
      <c r="B9" s="6" t="n">
        <v>30000000</v>
      </c>
    </row>
    <row r="10" spans="1:4">
      <c r="A10" s="4" t="s">
        <v>886</v>
      </c>
      <c r="B10" s="6" t="n">
        <v>16000000</v>
      </c>
    </row>
    <row r="11" spans="1:4">
      <c r="A11" s="4" t="s">
        <v>413</v>
      </c>
    </row>
    <row r="12" spans="1:4">
      <c r="A12" s="3" t="s">
        <v>855</v>
      </c>
    </row>
    <row r="13" spans="1:4">
      <c r="A13" s="4" t="s">
        <v>886</v>
      </c>
      <c r="B13" s="6" t="n">
        <v>1000000</v>
      </c>
    </row>
    <row r="14" spans="1:4">
      <c r="A14" s="4" t="s">
        <v>859</v>
      </c>
    </row>
    <row r="15" spans="1:4">
      <c r="A15" s="3" t="s">
        <v>855</v>
      </c>
    </row>
    <row r="16" spans="1:4">
      <c r="A16" s="4" t="s">
        <v>887</v>
      </c>
      <c r="B16" s="6" t="n">
        <v>571000000</v>
      </c>
    </row>
    <row r="17" spans="1:4">
      <c r="A17" s="4" t="s">
        <v>888</v>
      </c>
    </row>
    <row r="18" spans="1:4">
      <c r="A18" s="3" t="s">
        <v>855</v>
      </c>
    </row>
    <row r="19" spans="1:4">
      <c r="A19" s="4" t="s">
        <v>889</v>
      </c>
      <c r="B19" s="6" t="n">
        <v>1000000</v>
      </c>
    </row>
    <row r="20" spans="1:4">
      <c r="A20" s="4" t="s">
        <v>890</v>
      </c>
    </row>
    <row r="21" spans="1:4">
      <c r="A21" s="3" t="s">
        <v>855</v>
      </c>
    </row>
    <row r="22" spans="1:4">
      <c r="A22" s="4" t="s">
        <v>891</v>
      </c>
      <c r="B22" s="7" t="n">
        <v>69000000</v>
      </c>
    </row>
    <row r="23" spans="1:4">
      <c r="A23" s="4" t="s">
        <v>892</v>
      </c>
      <c r="B23" s="4" t="s">
        <v>797</v>
      </c>
    </row>
    <row r="24" spans="1:4">
      <c r="A24" s="4" t="s">
        <v>862</v>
      </c>
    </row>
    <row r="25" spans="1:4">
      <c r="A25" s="3" t="s">
        <v>855</v>
      </c>
    </row>
    <row r="26" spans="1:4">
      <c r="A26" s="4" t="s">
        <v>893</v>
      </c>
      <c r="B26" s="4" t="s">
        <v>894</v>
      </c>
    </row>
    <row r="27" spans="1:4">
      <c r="A27" s="4" t="s">
        <v>895</v>
      </c>
      <c r="B27" s="4" t="s">
        <v>896</v>
      </c>
    </row>
    <row r="28" spans="1:4">
      <c r="A28" s="4" t="s">
        <v>897</v>
      </c>
      <c r="B28" s="4" t="s">
        <v>456</v>
      </c>
    </row>
    <row r="29" spans="1:4">
      <c r="A29" s="4" t="s">
        <v>898</v>
      </c>
    </row>
    <row r="30" spans="1:4">
      <c r="A30" s="3" t="s">
        <v>855</v>
      </c>
    </row>
    <row r="31" spans="1:4">
      <c r="A31" s="4" t="s">
        <v>899</v>
      </c>
      <c r="B31" s="6" t="n">
        <v>2035</v>
      </c>
    </row>
    <row r="32" spans="1:4">
      <c r="A32" s="4" t="s">
        <v>900</v>
      </c>
    </row>
    <row r="33" spans="1:4">
      <c r="A33" s="3" t="s">
        <v>855</v>
      </c>
    </row>
    <row r="34" spans="1:4">
      <c r="A34" s="4" t="s">
        <v>901</v>
      </c>
      <c r="B34" s="7" t="n">
        <v>23000000</v>
      </c>
    </row>
    <row r="35" spans="1:4">
      <c r="A35" s="4" t="s">
        <v>891</v>
      </c>
      <c r="B35" s="6" t="n">
        <v>2700000000</v>
      </c>
    </row>
    <row r="36" spans="1:4">
      <c r="A36" s="4" t="s">
        <v>902</v>
      </c>
    </row>
    <row r="37" spans="1:4">
      <c r="A37" s="3" t="s">
        <v>855</v>
      </c>
    </row>
    <row r="38" spans="1:4">
      <c r="A38" s="4" t="s">
        <v>891</v>
      </c>
      <c r="B38" s="6" t="n">
        <v>18000000</v>
      </c>
    </row>
    <row r="39" spans="1:4">
      <c r="A39" s="4" t="s">
        <v>903</v>
      </c>
    </row>
    <row r="40" spans="1:4">
      <c r="A40" s="3" t="s">
        <v>855</v>
      </c>
    </row>
    <row r="41" spans="1:4">
      <c r="A41" s="4" t="s">
        <v>887</v>
      </c>
      <c r="B41" s="6" t="n">
        <v>82000000</v>
      </c>
    </row>
    <row r="42" spans="1:4">
      <c r="A42" s="4" t="s">
        <v>904</v>
      </c>
      <c r="B42" s="7" t="n">
        <v>4000000</v>
      </c>
    </row>
    <row r="43" spans="1:4">
      <c r="A43" s="4" t="s">
        <v>905</v>
      </c>
    </row>
    <row r="44" spans="1:4">
      <c r="A44" s="3" t="s">
        <v>855</v>
      </c>
    </row>
    <row r="45" spans="1:4">
      <c r="A45" s="4" t="s">
        <v>899</v>
      </c>
      <c r="B45" s="6" t="n">
        <v>2021</v>
      </c>
    </row>
    <row r="46" spans="1:4">
      <c r="A46" s="4" t="s">
        <v>906</v>
      </c>
    </row>
    <row r="47" spans="1:4">
      <c r="A47" s="3" t="s">
        <v>855</v>
      </c>
    </row>
    <row r="48" spans="1:4">
      <c r="A48" s="4" t="s">
        <v>899</v>
      </c>
      <c r="B48" s="6" t="n">
        <v>2026</v>
      </c>
    </row>
    <row r="49" spans="1:4">
      <c r="A49" s="4" t="s">
        <v>907</v>
      </c>
    </row>
    <row r="50" spans="1:4">
      <c r="A50" s="3" t="s">
        <v>855</v>
      </c>
    </row>
    <row r="51" spans="1:4">
      <c r="A51" s="4" t="s">
        <v>887</v>
      </c>
      <c r="B51" s="7" t="n">
        <v>207000000</v>
      </c>
    </row>
    <row r="52" spans="1:4">
      <c r="A52" s="4" t="s">
        <v>904</v>
      </c>
      <c r="B52" s="7" t="n">
        <v>12000000</v>
      </c>
    </row>
    <row r="53" spans="1:4">
      <c r="A53" s="4" t="s">
        <v>908</v>
      </c>
    </row>
    <row r="54" spans="1:4">
      <c r="A54" s="3" t="s">
        <v>855</v>
      </c>
    </row>
    <row r="55" spans="1:4">
      <c r="A55" s="4" t="s">
        <v>899</v>
      </c>
      <c r="B55" s="6" t="n">
        <v>2029</v>
      </c>
    </row>
    <row r="56" spans="1:4">
      <c r="A56" s="4" t="s">
        <v>853</v>
      </c>
    </row>
    <row r="57" spans="1:4">
      <c r="A57" s="3" t="s">
        <v>855</v>
      </c>
    </row>
    <row r="58" spans="1:4">
      <c r="A58" s="4" t="s">
        <v>891</v>
      </c>
      <c r="B58" s="7" t="n">
        <v>70159000</v>
      </c>
      <c r="C58" s="7" t="n">
        <v>60468000</v>
      </c>
    </row>
    <row r="59" spans="1:4">
      <c r="A59" s="4" t="s">
        <v>909</v>
      </c>
      <c r="B59" s="7" t="n">
        <v>3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0</v>
      </c>
      <c r="B1" s="2" t="s">
        <v>1</v>
      </c>
    </row>
    <row r="2" spans="1:4">
      <c r="B2" s="2" t="s">
        <v>2</v>
      </c>
      <c r="C2" s="2" t="s">
        <v>16</v>
      </c>
      <c r="D2" s="2" t="s">
        <v>62</v>
      </c>
    </row>
    <row r="3" spans="1:4">
      <c r="A3" s="3" t="s">
        <v>214</v>
      </c>
    </row>
    <row r="4" spans="1:4">
      <c r="A4" s="4" t="s">
        <v>911</v>
      </c>
      <c r="B4" s="7" t="n">
        <v>31143</v>
      </c>
      <c r="C4" s="7" t="n">
        <v>106246</v>
      </c>
      <c r="D4" s="7" t="n">
        <v>153184</v>
      </c>
    </row>
    <row r="5" spans="1:4">
      <c r="A5" s="4" t="s">
        <v>912</v>
      </c>
      <c r="C5" s="6" t="n">
        <v>1626</v>
      </c>
      <c r="D5" s="6" t="n">
        <v>6082</v>
      </c>
    </row>
    <row r="6" spans="1:4">
      <c r="A6" s="4" t="s">
        <v>913</v>
      </c>
      <c r="B6" s="6" t="n">
        <v>-14158</v>
      </c>
      <c r="C6" s="6" t="n">
        <v>-43098</v>
      </c>
      <c r="D6" s="6" t="n">
        <v>-35508</v>
      </c>
    </row>
    <row r="7" spans="1:4">
      <c r="A7" s="4" t="s">
        <v>914</v>
      </c>
      <c r="B7" s="6" t="n">
        <v>1222</v>
      </c>
      <c r="C7" s="6" t="n">
        <v>5066</v>
      </c>
      <c r="D7" s="6" t="n">
        <v>4064</v>
      </c>
    </row>
    <row r="8" spans="1:4">
      <c r="A8" s="4" t="s">
        <v>816</v>
      </c>
      <c r="B8" s="6" t="n">
        <v>-2408</v>
      </c>
      <c r="C8" s="6" t="n">
        <v>-38697</v>
      </c>
      <c r="D8" s="6" t="n">
        <v>-21576</v>
      </c>
    </row>
    <row r="9" spans="1:4">
      <c r="A9" s="4" t="s">
        <v>915</v>
      </c>
      <c r="B9" s="6" t="n">
        <v>-2075</v>
      </c>
    </row>
    <row r="10" spans="1:4">
      <c r="A10" s="4" t="s">
        <v>916</v>
      </c>
      <c r="B10" s="7" t="n">
        <v>13724</v>
      </c>
      <c r="C10" s="7" t="n">
        <v>31143</v>
      </c>
      <c r="D10" s="7" t="n">
        <v>1062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17</v>
      </c>
      <c r="B1" s="2" t="s">
        <v>696</v>
      </c>
    </row>
    <row r="2" spans="1:2">
      <c r="A2" s="3" t="s">
        <v>217</v>
      </c>
    </row>
    <row r="3" spans="1:2">
      <c r="A3" s="6" t="n">
        <v>2016</v>
      </c>
      <c r="B3" s="7" t="n">
        <v>54780</v>
      </c>
    </row>
    <row r="4" spans="1:2">
      <c r="A4" s="6" t="n">
        <v>2017</v>
      </c>
      <c r="B4" s="6" t="n">
        <v>26067</v>
      </c>
    </row>
    <row r="5" spans="1:2">
      <c r="A5" s="6" t="n">
        <v>2018</v>
      </c>
      <c r="B5" s="6" t="n">
        <v>22666</v>
      </c>
    </row>
    <row r="6" spans="1:2">
      <c r="A6" s="6" t="n">
        <v>2019</v>
      </c>
      <c r="B6" s="6" t="n">
        <v>20564</v>
      </c>
    </row>
    <row r="7" spans="1:2">
      <c r="A7" s="6" t="n">
        <v>2020</v>
      </c>
      <c r="B7" s="6" t="n">
        <v>21564</v>
      </c>
    </row>
    <row r="8" spans="1:2">
      <c r="A8" s="4" t="s">
        <v>637</v>
      </c>
      <c r="B8" s="6" t="n">
        <v>1097757</v>
      </c>
    </row>
    <row r="9" spans="1:2">
      <c r="A9" s="4" t="s">
        <v>918</v>
      </c>
      <c r="B9" s="6" t="n">
        <v>1243398</v>
      </c>
    </row>
    <row r="10" spans="1:2">
      <c r="A10" s="6" t="n">
        <v>2016</v>
      </c>
      <c r="B10" s="6" t="n">
        <v>8229</v>
      </c>
    </row>
    <row r="11" spans="1:2">
      <c r="A11" s="6" t="n">
        <v>2017</v>
      </c>
      <c r="B11" s="6" t="n">
        <v>7562</v>
      </c>
    </row>
    <row r="12" spans="1:2">
      <c r="A12" s="6" t="n">
        <v>2018</v>
      </c>
      <c r="B12" s="6" t="n">
        <v>1725</v>
      </c>
    </row>
    <row r="13" spans="1:2">
      <c r="A13" s="4" t="s">
        <v>918</v>
      </c>
      <c r="B13" s="6" t="n">
        <v>17516</v>
      </c>
    </row>
    <row r="14" spans="1:2">
      <c r="A14" s="4" t="s">
        <v>919</v>
      </c>
      <c r="B14" s="6" t="n">
        <v>-853</v>
      </c>
    </row>
    <row r="15" spans="1:2">
      <c r="A15" s="4" t="s">
        <v>920</v>
      </c>
      <c r="B15" s="6" t="n">
        <v>16663</v>
      </c>
    </row>
    <row r="16" spans="1:2">
      <c r="A16" s="4" t="s">
        <v>921</v>
      </c>
      <c r="B16" s="6" t="n">
        <v>-7572</v>
      </c>
    </row>
    <row r="17" spans="1:2">
      <c r="A17" s="4" t="s">
        <v>922</v>
      </c>
      <c r="B17" s="7" t="n">
        <v>90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9"/>
    <col customWidth="1" max="3" min="3" width="32"/>
    <col customWidth="1" max="4" min="4" width="15"/>
    <col customWidth="1" max="5" min="5" width="31"/>
    <col customWidth="1" max="6" min="6" width="21"/>
    <col customWidth="1" max="7" min="7" width="21"/>
  </cols>
  <sheetData>
    <row r="1" spans="1:7">
      <c r="A1" s="1" t="s">
        <v>923</v>
      </c>
      <c r="B1" s="2" t="s">
        <v>924</v>
      </c>
      <c r="C1" s="2" t="s">
        <v>925</v>
      </c>
      <c r="D1" s="2" t="s">
        <v>926</v>
      </c>
      <c r="E1" s="2" t="s">
        <v>927</v>
      </c>
      <c r="F1" s="2" t="s">
        <v>697</v>
      </c>
      <c r="G1" s="2" t="s">
        <v>698</v>
      </c>
    </row>
    <row r="2" spans="1:7">
      <c r="A2" s="3" t="s">
        <v>928</v>
      </c>
    </row>
    <row r="3" spans="1:7">
      <c r="A3" s="4" t="s">
        <v>929</v>
      </c>
      <c r="E3" s="7" t="n">
        <v>74000000</v>
      </c>
      <c r="F3" s="7" t="n">
        <v>65000000</v>
      </c>
      <c r="G3" s="7" t="n">
        <v>41000000</v>
      </c>
    </row>
    <row r="4" spans="1:7">
      <c r="A4" s="4" t="s">
        <v>930</v>
      </c>
      <c r="E4" s="4" t="s">
        <v>621</v>
      </c>
    </row>
    <row r="5" spans="1:7">
      <c r="A5" s="4" t="s">
        <v>548</v>
      </c>
      <c r="E5" s="7" t="n">
        <v>12696753000</v>
      </c>
      <c r="F5" s="6" t="n">
        <v>14050605000</v>
      </c>
    </row>
    <row r="6" spans="1:7">
      <c r="A6" s="4" t="s">
        <v>721</v>
      </c>
    </row>
    <row r="7" spans="1:7">
      <c r="A7" s="3" t="s">
        <v>928</v>
      </c>
    </row>
    <row r="8" spans="1:7">
      <c r="A8" s="4" t="s">
        <v>931</v>
      </c>
      <c r="E8" s="6" t="n">
        <v>26000000</v>
      </c>
    </row>
    <row r="9" spans="1:7">
      <c r="A9" s="4" t="s">
        <v>932</v>
      </c>
    </row>
    <row r="10" spans="1:7">
      <c r="A10" s="3" t="s">
        <v>928</v>
      </c>
    </row>
    <row r="11" spans="1:7">
      <c r="A11" s="4" t="s">
        <v>933</v>
      </c>
      <c r="E11" s="6" t="n">
        <v>500000000</v>
      </c>
    </row>
    <row r="12" spans="1:7">
      <c r="A12" s="4" t="s">
        <v>934</v>
      </c>
    </row>
    <row r="13" spans="1:7">
      <c r="A13" s="3" t="s">
        <v>928</v>
      </c>
    </row>
    <row r="14" spans="1:7">
      <c r="A14" s="4" t="s">
        <v>933</v>
      </c>
      <c r="E14" s="6" t="n">
        <v>100000000</v>
      </c>
    </row>
    <row r="15" spans="1:7">
      <c r="A15" s="4" t="s">
        <v>935</v>
      </c>
    </row>
    <row r="16" spans="1:7">
      <c r="A16" s="3" t="s">
        <v>928</v>
      </c>
    </row>
    <row r="17" spans="1:7">
      <c r="A17" s="4" t="s">
        <v>548</v>
      </c>
      <c r="E17" s="6" t="n">
        <v>120000000</v>
      </c>
    </row>
    <row r="18" spans="1:7">
      <c r="A18" s="4" t="s">
        <v>936</v>
      </c>
    </row>
    <row r="19" spans="1:7">
      <c r="A19" s="3" t="s">
        <v>928</v>
      </c>
    </row>
    <row r="20" spans="1:7">
      <c r="A20" s="4" t="s">
        <v>548</v>
      </c>
      <c r="E20" s="6" t="n">
        <v>80000000</v>
      </c>
    </row>
    <row r="21" spans="1:7">
      <c r="A21" s="4" t="s">
        <v>937</v>
      </c>
    </row>
    <row r="22" spans="1:7">
      <c r="A22" s="3" t="s">
        <v>928</v>
      </c>
    </row>
    <row r="23" spans="1:7">
      <c r="A23" s="4" t="s">
        <v>929</v>
      </c>
      <c r="E23" s="7" t="n">
        <v>19000000</v>
      </c>
      <c r="F23" s="6" t="n">
        <v>13000000</v>
      </c>
    </row>
    <row r="24" spans="1:7">
      <c r="A24" s="4" t="s">
        <v>938</v>
      </c>
      <c r="D24" s="6" t="n">
        <v>23</v>
      </c>
    </row>
    <row r="25" spans="1:7">
      <c r="A25" s="4" t="s">
        <v>939</v>
      </c>
      <c r="D25" s="4" t="s">
        <v>621</v>
      </c>
    </row>
    <row r="26" spans="1:7">
      <c r="A26" s="4" t="s">
        <v>940</v>
      </c>
      <c r="E26" s="6" t="n">
        <v>13</v>
      </c>
    </row>
    <row r="27" spans="1:7">
      <c r="A27" s="4" t="s">
        <v>941</v>
      </c>
      <c r="E27" s="6" t="n">
        <v>7</v>
      </c>
    </row>
    <row r="28" spans="1:7">
      <c r="A28" s="4" t="s">
        <v>942</v>
      </c>
      <c r="E28" s="4" t="s">
        <v>943</v>
      </c>
    </row>
    <row r="29" spans="1:7">
      <c r="A29" s="4" t="s">
        <v>944</v>
      </c>
      <c r="E29" s="4" t="s">
        <v>945</v>
      </c>
    </row>
    <row r="30" spans="1:7">
      <c r="A30" s="4" t="s">
        <v>946</v>
      </c>
    </row>
    <row r="31" spans="1:7">
      <c r="A31" s="3" t="s">
        <v>928</v>
      </c>
    </row>
    <row r="32" spans="1:7">
      <c r="A32" s="4" t="s">
        <v>931</v>
      </c>
      <c r="E32" s="7" t="n">
        <v>39000000</v>
      </c>
    </row>
    <row r="33" spans="1:7">
      <c r="A33" s="4" t="s">
        <v>947</v>
      </c>
    </row>
    <row r="34" spans="1:7">
      <c r="A34" s="3" t="s">
        <v>928</v>
      </c>
    </row>
    <row r="35" spans="1:7">
      <c r="A35" s="4" t="s">
        <v>948</v>
      </c>
      <c r="E35" s="6" t="n">
        <v>888000000</v>
      </c>
    </row>
    <row r="36" spans="1:7">
      <c r="A36" s="4" t="s">
        <v>949</v>
      </c>
    </row>
    <row r="37" spans="1:7">
      <c r="A37" s="3" t="s">
        <v>928</v>
      </c>
    </row>
    <row r="38" spans="1:7">
      <c r="A38" s="4" t="s">
        <v>929</v>
      </c>
      <c r="E38" s="7" t="n">
        <v>7000000</v>
      </c>
      <c r="F38" s="7" t="n">
        <v>7000000</v>
      </c>
      <c r="G38" s="7" t="n">
        <v>7000000</v>
      </c>
    </row>
    <row r="39" spans="1:7">
      <c r="A39" s="4" t="s">
        <v>950</v>
      </c>
    </row>
    <row r="40" spans="1:7">
      <c r="A40" s="3" t="s">
        <v>928</v>
      </c>
    </row>
    <row r="41" spans="1:7">
      <c r="A41" s="4" t="s">
        <v>930</v>
      </c>
      <c r="B41" s="4" t="s">
        <v>621</v>
      </c>
    </row>
    <row r="42" spans="1:7">
      <c r="A42" s="4" t="s">
        <v>951</v>
      </c>
      <c r="B42" s="7" t="n">
        <v>161000000</v>
      </c>
    </row>
    <row r="43" spans="1:7">
      <c r="A43" s="4" t="s">
        <v>952</v>
      </c>
      <c r="B43" s="6" t="n">
        <v>8</v>
      </c>
    </row>
    <row r="44" spans="1:7">
      <c r="A44" s="4" t="s">
        <v>953</v>
      </c>
    </row>
    <row r="45" spans="1:7">
      <c r="A45" s="3" t="s">
        <v>928</v>
      </c>
    </row>
    <row r="46" spans="1:7">
      <c r="A46" s="4" t="s">
        <v>402</v>
      </c>
      <c r="E46" s="6" t="n">
        <v>18</v>
      </c>
    </row>
    <row r="47" spans="1:7">
      <c r="A47" s="4" t="s">
        <v>954</v>
      </c>
    </row>
    <row r="48" spans="1:7">
      <c r="A48" s="3" t="s">
        <v>928</v>
      </c>
    </row>
    <row r="49" spans="1:7">
      <c r="A49" s="4" t="s">
        <v>955</v>
      </c>
      <c r="E49" s="7" t="n">
        <v>130000000</v>
      </c>
    </row>
    <row r="50" spans="1:7">
      <c r="A50" s="4" t="s">
        <v>956</v>
      </c>
    </row>
    <row r="51" spans="1:7">
      <c r="A51" s="3" t="s">
        <v>928</v>
      </c>
    </row>
    <row r="52" spans="1:7">
      <c r="A52" s="4" t="s">
        <v>951</v>
      </c>
      <c r="C52" s="7" t="n">
        <v>29000000</v>
      </c>
    </row>
    <row r="53" spans="1:7">
      <c r="A53" s="4" t="s">
        <v>957</v>
      </c>
      <c r="C53" s="7" t="n">
        <v>15000000</v>
      </c>
    </row>
    <row r="54" spans="1:7">
      <c r="A54" s="4" t="s">
        <v>958</v>
      </c>
      <c r="C54" s="6" t="n">
        <v>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59</v>
      </c>
      <c r="B1" s="2" t="s">
        <v>960</v>
      </c>
      <c r="C1" s="2" t="s">
        <v>961</v>
      </c>
      <c r="D1" s="2" t="s">
        <v>99</v>
      </c>
      <c r="E1" s="2" t="s">
        <v>100</v>
      </c>
      <c r="F1" s="2" t="s">
        <v>101</v>
      </c>
      <c r="G1" s="2" t="s">
        <v>102</v>
      </c>
      <c r="H1" s="2" t="s">
        <v>103</v>
      </c>
      <c r="I1" s="2" t="s">
        <v>962</v>
      </c>
      <c r="J1" s="2" t="s">
        <v>963</v>
      </c>
      <c r="K1" s="2" t="s">
        <v>2</v>
      </c>
      <c r="L1" s="2" t="s">
        <v>16</v>
      </c>
      <c r="M1" s="2" t="s">
        <v>62</v>
      </c>
    </row>
    <row r="2" spans="1:13">
      <c r="A2" s="3" t="s">
        <v>964</v>
      </c>
    </row>
    <row r="3" spans="1:13">
      <c r="A3" s="4" t="s">
        <v>145</v>
      </c>
      <c r="K3" s="7" t="n">
        <v>307227</v>
      </c>
      <c r="L3" s="7" t="n">
        <v>386709</v>
      </c>
      <c r="M3" s="7" t="n">
        <v>318348</v>
      </c>
    </row>
    <row r="4" spans="1:13">
      <c r="A4" s="4" t="s">
        <v>392</v>
      </c>
    </row>
    <row r="5" spans="1:13">
      <c r="A5" s="3" t="s">
        <v>964</v>
      </c>
    </row>
    <row r="6" spans="1:13">
      <c r="A6" s="4" t="s">
        <v>393</v>
      </c>
      <c r="K6" s="4" t="s">
        <v>394</v>
      </c>
    </row>
    <row r="7" spans="1:13">
      <c r="A7" s="4" t="s">
        <v>965</v>
      </c>
    </row>
    <row r="8" spans="1:13">
      <c r="A8" s="3" t="s">
        <v>964</v>
      </c>
    </row>
    <row r="9" spans="1:13">
      <c r="A9" s="4" t="s">
        <v>966</v>
      </c>
      <c r="E9" s="7" t="n">
        <v>400000</v>
      </c>
      <c r="H9" s="7" t="n">
        <v>499000</v>
      </c>
      <c r="J9" s="7" t="n">
        <v>500000</v>
      </c>
    </row>
    <row r="10" spans="1:13">
      <c r="A10" s="4" t="s">
        <v>967</v>
      </c>
      <c r="E10" s="6" t="n">
        <v>204000</v>
      </c>
      <c r="H10" s="6" t="n">
        <v>254000</v>
      </c>
      <c r="J10" s="6" t="n">
        <v>255000</v>
      </c>
    </row>
    <row r="11" spans="1:13">
      <c r="A11" s="4" t="s">
        <v>145</v>
      </c>
      <c r="E11" s="7" t="n">
        <v>196000</v>
      </c>
      <c r="H11" s="7" t="n">
        <v>245000</v>
      </c>
      <c r="J11" s="7" t="n">
        <v>245000</v>
      </c>
    </row>
    <row r="12" spans="1:13">
      <c r="A12" s="4" t="s">
        <v>968</v>
      </c>
    </row>
    <row r="13" spans="1:13">
      <c r="A13" s="3" t="s">
        <v>964</v>
      </c>
    </row>
    <row r="14" spans="1:13">
      <c r="A14" s="4" t="s">
        <v>966</v>
      </c>
      <c r="D14" s="7" t="n">
        <v>120000</v>
      </c>
      <c r="G14" s="7" t="n">
        <v>127000</v>
      </c>
    </row>
    <row r="15" spans="1:13">
      <c r="A15" s="4" t="s">
        <v>967</v>
      </c>
      <c r="D15" s="6" t="n">
        <v>61000</v>
      </c>
      <c r="G15" s="6" t="n">
        <v>65000</v>
      </c>
    </row>
    <row r="16" spans="1:13">
      <c r="A16" s="4" t="s">
        <v>145</v>
      </c>
      <c r="D16" s="7" t="n">
        <v>59000</v>
      </c>
      <c r="G16" s="7" t="n">
        <v>62000</v>
      </c>
    </row>
    <row r="17" spans="1:13">
      <c r="A17" s="4" t="s">
        <v>969</v>
      </c>
    </row>
    <row r="18" spans="1:13">
      <c r="A18" s="3" t="s">
        <v>964</v>
      </c>
    </row>
    <row r="19" spans="1:13">
      <c r="A19" s="4" t="s">
        <v>970</v>
      </c>
      <c r="B19" s="7" t="n">
        <v>46000</v>
      </c>
    </row>
    <row r="20" spans="1:13">
      <c r="A20" s="4" t="s">
        <v>971</v>
      </c>
      <c r="B20" s="7" t="n">
        <v>23000</v>
      </c>
    </row>
    <row r="21" spans="1:13">
      <c r="A21" s="4" t="s">
        <v>972</v>
      </c>
    </row>
    <row r="22" spans="1:13">
      <c r="A22" s="3" t="s">
        <v>964</v>
      </c>
    </row>
    <row r="23" spans="1:13">
      <c r="A23" s="4" t="s">
        <v>966</v>
      </c>
      <c r="C23" s="7" t="n">
        <v>76000</v>
      </c>
      <c r="F23" s="7" t="n">
        <v>137000</v>
      </c>
      <c r="I23" s="7" t="n">
        <v>113000</v>
      </c>
    </row>
    <row r="24" spans="1:13">
      <c r="A24" s="4" t="s">
        <v>967</v>
      </c>
      <c r="C24" s="6" t="n">
        <v>39000</v>
      </c>
      <c r="F24" s="6" t="n">
        <v>70000</v>
      </c>
      <c r="I24" s="6" t="n">
        <v>58000</v>
      </c>
    </row>
    <row r="25" spans="1:13">
      <c r="A25" s="4" t="s">
        <v>145</v>
      </c>
      <c r="C25" s="7" t="n">
        <v>37000</v>
      </c>
      <c r="F25" s="7" t="n">
        <v>67000</v>
      </c>
      <c r="I25" s="7" t="n">
        <v>55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s>
  <sheetData>
    <row r="1" spans="1:5">
      <c r="A1" s="1" t="s">
        <v>973</v>
      </c>
      <c r="B1" s="2" t="s">
        <v>518</v>
      </c>
      <c r="E1" s="2" t="s">
        <v>1</v>
      </c>
    </row>
    <row r="2" spans="1:5">
      <c r="B2" s="2" t="s">
        <v>974</v>
      </c>
      <c r="C2" s="2" t="s">
        <v>100</v>
      </c>
      <c r="D2" s="2" t="s">
        <v>103</v>
      </c>
      <c r="E2" s="2" t="s">
        <v>2</v>
      </c>
    </row>
    <row r="3" spans="1:5">
      <c r="A3" s="4" t="s">
        <v>975</v>
      </c>
    </row>
    <row r="4" spans="1:5">
      <c r="A4" s="3" t="s">
        <v>976</v>
      </c>
    </row>
    <row r="5" spans="1:5">
      <c r="A5" s="4" t="s">
        <v>977</v>
      </c>
      <c r="C5" s="6" t="n">
        <v>200000</v>
      </c>
      <c r="D5" s="6" t="n">
        <v>300000</v>
      </c>
    </row>
    <row r="6" spans="1:5">
      <c r="A6" s="4" t="s">
        <v>978</v>
      </c>
      <c r="C6" s="8" t="n">
        <v>25.91</v>
      </c>
      <c r="D6" s="8" t="n">
        <v>31.72</v>
      </c>
    </row>
    <row r="7" spans="1:5">
      <c r="A7" s="4" t="s">
        <v>979</v>
      </c>
    </row>
    <row r="8" spans="1:5">
      <c r="A8" s="3" t="s">
        <v>976</v>
      </c>
    </row>
    <row r="9" spans="1:5">
      <c r="A9" s="4" t="s">
        <v>977</v>
      </c>
      <c r="B9" s="6" t="n">
        <v>300000</v>
      </c>
    </row>
    <row r="10" spans="1:5">
      <c r="A10" s="4" t="s">
        <v>978</v>
      </c>
      <c r="B10" s="8" t="n">
        <v>25.76</v>
      </c>
    </row>
    <row r="11" spans="1:5">
      <c r="A11" s="4" t="s">
        <v>347</v>
      </c>
    </row>
    <row r="12" spans="1:5">
      <c r="A12" s="3" t="s">
        <v>976</v>
      </c>
    </row>
    <row r="13" spans="1:5">
      <c r="A13" s="4" t="s">
        <v>980</v>
      </c>
      <c r="E13" s="6" t="n">
        <v>45000000</v>
      </c>
    </row>
    <row r="14" spans="1:5">
      <c r="A14" s="4" t="s">
        <v>981</v>
      </c>
      <c r="E14" s="6" t="n">
        <v>22000000</v>
      </c>
    </row>
    <row r="15" spans="1:5">
      <c r="A15" s="4" t="s">
        <v>982</v>
      </c>
    </row>
    <row r="16" spans="1:5">
      <c r="A16" s="3" t="s">
        <v>976</v>
      </c>
    </row>
    <row r="17" spans="1:5">
      <c r="A17" s="4" t="s">
        <v>983</v>
      </c>
      <c r="E17" s="7" t="n">
        <v>33</v>
      </c>
    </row>
    <row r="18" spans="1:5">
      <c r="A18" s="4" t="s">
        <v>984</v>
      </c>
      <c r="E18" s="4" t="s">
        <v>985</v>
      </c>
    </row>
    <row r="19" spans="1:5">
      <c r="A19" s="4" t="s">
        <v>986</v>
      </c>
    </row>
    <row r="20" spans="1:5">
      <c r="A20" s="3" t="s">
        <v>976</v>
      </c>
    </row>
    <row r="21" spans="1:5">
      <c r="A21" s="4" t="s">
        <v>987</v>
      </c>
      <c r="E21" s="4" t="s">
        <v>456</v>
      </c>
    </row>
    <row r="22" spans="1:5">
      <c r="A22" s="4" t="s">
        <v>988</v>
      </c>
    </row>
    <row r="23" spans="1:5">
      <c r="A23" s="3" t="s">
        <v>976</v>
      </c>
    </row>
    <row r="24" spans="1:5">
      <c r="A24" s="4" t="s">
        <v>987</v>
      </c>
      <c r="E24" s="4" t="s">
        <v>989</v>
      </c>
    </row>
    <row r="25" spans="1:5">
      <c r="A25" s="4" t="s">
        <v>990</v>
      </c>
      <c r="E25" s="4" t="s">
        <v>635</v>
      </c>
    </row>
    <row r="26" spans="1:5">
      <c r="A26" s="4" t="s">
        <v>991</v>
      </c>
    </row>
    <row r="27" spans="1:5">
      <c r="A27" s="3" t="s">
        <v>976</v>
      </c>
    </row>
    <row r="28" spans="1:5">
      <c r="A28" s="4" t="s">
        <v>983</v>
      </c>
      <c r="E28" s="7" t="n">
        <v>24</v>
      </c>
    </row>
    <row r="29" spans="1:5">
      <c r="A29" s="4" t="s">
        <v>984</v>
      </c>
      <c r="E29" s="4" t="s">
        <v>985</v>
      </c>
    </row>
    <row r="30" spans="1:5">
      <c r="A30" s="4" t="s">
        <v>977</v>
      </c>
      <c r="E30" s="6" t="n">
        <v>848000</v>
      </c>
    </row>
    <row r="31" spans="1:5">
      <c r="A31" s="4" t="s">
        <v>992</v>
      </c>
    </row>
    <row r="32" spans="1:5">
      <c r="A32" s="3" t="s">
        <v>976</v>
      </c>
    </row>
    <row r="33" spans="1:5">
      <c r="A33" s="4" t="s">
        <v>990</v>
      </c>
      <c r="E33" s="4" t="s">
        <v>635</v>
      </c>
    </row>
    <row r="34" spans="1:5">
      <c r="A34" s="4" t="s">
        <v>993</v>
      </c>
    </row>
    <row r="35" spans="1:5">
      <c r="A35" s="3" t="s">
        <v>976</v>
      </c>
    </row>
    <row r="36" spans="1:5">
      <c r="A36" s="4" t="s">
        <v>994</v>
      </c>
      <c r="E36" s="4" t="s">
        <v>458</v>
      </c>
    </row>
    <row r="37" spans="1:5">
      <c r="A37" s="4" t="s">
        <v>995</v>
      </c>
      <c r="E37" s="4" t="s">
        <v>996</v>
      </c>
    </row>
    <row r="38" spans="1:5">
      <c r="A38" s="4" t="s">
        <v>997</v>
      </c>
      <c r="E38" s="6" t="n">
        <v>0</v>
      </c>
    </row>
    <row r="39" spans="1:5">
      <c r="A39" s="4" t="s">
        <v>998</v>
      </c>
      <c r="E39" s="4" t="s">
        <v>999</v>
      </c>
    </row>
    <row r="40" spans="1:5">
      <c r="A40" s="4" t="s">
        <v>983</v>
      </c>
      <c r="E40" s="7" t="n">
        <v>21</v>
      </c>
    </row>
    <row r="41" spans="1:5">
      <c r="A41" s="4" t="s">
        <v>984</v>
      </c>
      <c r="E41" s="4" t="s">
        <v>1000</v>
      </c>
    </row>
    <row r="42" spans="1:5">
      <c r="A42" s="4" t="s">
        <v>977</v>
      </c>
      <c r="E42" s="6" t="n">
        <v>1045000</v>
      </c>
    </row>
    <row r="43" spans="1:5">
      <c r="A43" s="4" t="s">
        <v>978</v>
      </c>
      <c r="E43" s="8" t="n">
        <v>25.76</v>
      </c>
    </row>
    <row r="44" spans="1:5">
      <c r="A44" s="4" t="s">
        <v>1001</v>
      </c>
    </row>
    <row r="45" spans="1:5">
      <c r="A45" s="3" t="s">
        <v>976</v>
      </c>
    </row>
    <row r="46" spans="1:5">
      <c r="A46" s="4" t="s">
        <v>1002</v>
      </c>
      <c r="E46" s="4" t="s">
        <v>1003</v>
      </c>
    </row>
    <row r="47" spans="1:5">
      <c r="A47" s="4" t="s">
        <v>1004</v>
      </c>
    </row>
    <row r="48" spans="1:5">
      <c r="A48" s="3" t="s">
        <v>976</v>
      </c>
    </row>
    <row r="49" spans="1:5">
      <c r="A49" s="4" t="s">
        <v>1005</v>
      </c>
      <c r="E49" s="4" t="s">
        <v>1006</v>
      </c>
    </row>
    <row r="50" spans="1:5">
      <c r="A50" s="4" t="s">
        <v>358</v>
      </c>
    </row>
    <row r="51" spans="1:5">
      <c r="A51" s="3" t="s">
        <v>976</v>
      </c>
    </row>
    <row r="52" spans="1:5">
      <c r="A52" s="4" t="s">
        <v>994</v>
      </c>
      <c r="E52" s="4" t="s">
        <v>458</v>
      </c>
    </row>
    <row r="53" spans="1:5">
      <c r="A53" s="4" t="s">
        <v>1007</v>
      </c>
    </row>
    <row r="54" spans="1:5">
      <c r="A54" s="3" t="s">
        <v>976</v>
      </c>
    </row>
    <row r="55" spans="1:5">
      <c r="A55" s="4" t="s">
        <v>990</v>
      </c>
      <c r="E55" s="4" t="s">
        <v>635</v>
      </c>
    </row>
    <row r="56" spans="1:5">
      <c r="A56" s="4" t="s">
        <v>983</v>
      </c>
      <c r="E56" s="7" t="n">
        <v>19</v>
      </c>
    </row>
    <row r="57" spans="1:5">
      <c r="A57" s="4" t="s">
        <v>984</v>
      </c>
      <c r="E57" s="4" t="s">
        <v>1008</v>
      </c>
    </row>
    <row r="58" spans="1:5">
      <c r="A58" s="4" t="s">
        <v>1009</v>
      </c>
      <c r="E58" s="4" t="s">
        <v>679</v>
      </c>
    </row>
    <row r="59" spans="1:5">
      <c r="A59" s="4" t="s">
        <v>1010</v>
      </c>
      <c r="E59" s="4" t="s">
        <v>1011</v>
      </c>
    </row>
    <row r="60" spans="1:5">
      <c r="A60" s="4" t="s">
        <v>1012</v>
      </c>
    </row>
    <row r="61" spans="1:5">
      <c r="A61" s="3" t="s">
        <v>976</v>
      </c>
    </row>
    <row r="62" spans="1:5">
      <c r="A62" s="4" t="s">
        <v>981</v>
      </c>
      <c r="E62" s="6" t="n">
        <v>327000000</v>
      </c>
    </row>
    <row r="63" spans="1:5">
      <c r="A63" s="4" t="s">
        <v>1013</v>
      </c>
    </row>
    <row r="64" spans="1:5">
      <c r="A64" s="3" t="s">
        <v>976</v>
      </c>
    </row>
    <row r="65" spans="1:5">
      <c r="A65" s="4" t="s">
        <v>987</v>
      </c>
      <c r="E65" s="4" t="s">
        <v>4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1014</v>
      </c>
      <c r="B1" s="2" t="s">
        <v>1</v>
      </c>
    </row>
    <row r="2" spans="1:2">
      <c r="B2" s="2" t="s">
        <v>1015</v>
      </c>
    </row>
    <row r="3" spans="1:2">
      <c r="A3" s="3" t="s">
        <v>976</v>
      </c>
    </row>
    <row r="4" spans="1:2">
      <c r="A4" s="4" t="s">
        <v>1016</v>
      </c>
      <c r="B4" s="6" t="n">
        <v>16176</v>
      </c>
    </row>
    <row r="5" spans="1:2">
      <c r="A5" s="4" t="s">
        <v>1017</v>
      </c>
      <c r="B5" s="6" t="n">
        <v>2247</v>
      </c>
    </row>
    <row r="6" spans="1:2">
      <c r="A6" s="4" t="s">
        <v>1018</v>
      </c>
      <c r="B6" s="6" t="n">
        <v>-2571</v>
      </c>
    </row>
    <row r="7" spans="1:2">
      <c r="A7" s="4" t="s">
        <v>1019</v>
      </c>
      <c r="B7" s="6" t="n">
        <v>-1721</v>
      </c>
    </row>
    <row r="8" spans="1:2">
      <c r="A8" s="4" t="s">
        <v>1020</v>
      </c>
      <c r="B8" s="6" t="n">
        <v>14131</v>
      </c>
    </row>
    <row r="9" spans="1:2">
      <c r="A9" s="4" t="s">
        <v>1021</v>
      </c>
      <c r="B9" s="6" t="n">
        <v>13733</v>
      </c>
    </row>
    <row r="10" spans="1:2">
      <c r="A10" s="4" t="s">
        <v>1022</v>
      </c>
      <c r="B10" s="6" t="n">
        <v>9056</v>
      </c>
    </row>
    <row r="11" spans="1:2">
      <c r="A11" s="4" t="s">
        <v>1023</v>
      </c>
      <c r="B11" s="8" t="n">
        <v>15.27</v>
      </c>
    </row>
    <row r="12" spans="1:2">
      <c r="A12" s="4" t="s">
        <v>1024</v>
      </c>
      <c r="B12" s="10" t="n">
        <v>20.26</v>
      </c>
    </row>
    <row r="13" spans="1:2">
      <c r="A13" s="4" t="s">
        <v>1025</v>
      </c>
      <c r="B13" s="10" t="n">
        <v>10.83</v>
      </c>
    </row>
    <row r="14" spans="1:2">
      <c r="A14" s="4" t="s">
        <v>1026</v>
      </c>
      <c r="B14" s="10" t="n">
        <v>32.47</v>
      </c>
    </row>
    <row r="15" spans="1:2">
      <c r="A15" s="4" t="s">
        <v>1027</v>
      </c>
      <c r="B15" s="10" t="n">
        <v>14.82</v>
      </c>
    </row>
    <row r="16" spans="1:2">
      <c r="A16" s="4" t="s">
        <v>1028</v>
      </c>
      <c r="B16" s="10" t="n">
        <v>14.66</v>
      </c>
    </row>
    <row r="17" spans="1:2">
      <c r="A17" s="4" t="s">
        <v>1029</v>
      </c>
      <c r="B17" s="8" t="n">
        <v>11.97</v>
      </c>
    </row>
    <row r="18" spans="1:2">
      <c r="A18" s="4" t="s">
        <v>1030</v>
      </c>
      <c r="B18" s="4" t="s">
        <v>1031</v>
      </c>
    </row>
    <row r="19" spans="1:2">
      <c r="A19" s="4" t="s">
        <v>1032</v>
      </c>
      <c r="B19" s="4" t="s">
        <v>1033</v>
      </c>
    </row>
    <row r="20" spans="1:2">
      <c r="A20" s="4" t="s">
        <v>1034</v>
      </c>
      <c r="B20" s="4" t="s">
        <v>1035</v>
      </c>
    </row>
    <row r="21" spans="1:2">
      <c r="A21" s="4" t="s">
        <v>1036</v>
      </c>
      <c r="B21" s="7" t="n">
        <v>111900</v>
      </c>
    </row>
    <row r="22" spans="1:2">
      <c r="A22" s="4" t="s">
        <v>1037</v>
      </c>
      <c r="B22" s="6" t="n">
        <v>111129</v>
      </c>
    </row>
    <row r="23" spans="1:2">
      <c r="A23" s="4" t="s">
        <v>1038</v>
      </c>
      <c r="B23" s="7" t="n">
        <v>976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9</v>
      </c>
      <c r="B1" s="2" t="s">
        <v>1</v>
      </c>
    </row>
    <row r="2" spans="1:4">
      <c r="B2" s="2" t="s">
        <v>2</v>
      </c>
      <c r="C2" s="2" t="s">
        <v>16</v>
      </c>
      <c r="D2" s="2" t="s">
        <v>62</v>
      </c>
    </row>
    <row r="3" spans="1:4">
      <c r="A3" s="4" t="s">
        <v>1040</v>
      </c>
    </row>
    <row r="4" spans="1:4">
      <c r="A4" s="3" t="s">
        <v>976</v>
      </c>
    </row>
    <row r="5" spans="1:4">
      <c r="A5" s="4" t="s">
        <v>1041</v>
      </c>
      <c r="B5" s="6" t="n">
        <v>1358</v>
      </c>
    </row>
    <row r="6" spans="1:4">
      <c r="A6" s="4" t="s">
        <v>977</v>
      </c>
      <c r="B6" s="6" t="n">
        <v>848</v>
      </c>
    </row>
    <row r="7" spans="1:4">
      <c r="A7" s="4" t="s">
        <v>1042</v>
      </c>
      <c r="B7" s="6" t="n">
        <v>-540</v>
      </c>
    </row>
    <row r="8" spans="1:4">
      <c r="A8" s="4" t="s">
        <v>1043</v>
      </c>
      <c r="B8" s="6" t="n">
        <v>-88</v>
      </c>
    </row>
    <row r="9" spans="1:4">
      <c r="A9" s="4" t="s">
        <v>1044</v>
      </c>
      <c r="B9" s="6" t="n">
        <v>1578</v>
      </c>
      <c r="C9" s="6" t="n">
        <v>1358</v>
      </c>
    </row>
    <row r="10" spans="1:4">
      <c r="A10" s="4" t="s">
        <v>1045</v>
      </c>
      <c r="B10" s="8" t="n">
        <v>18.27</v>
      </c>
    </row>
    <row r="11" spans="1:4">
      <c r="A11" s="4" t="s">
        <v>1046</v>
      </c>
      <c r="B11" s="10" t="n">
        <v>20.28</v>
      </c>
    </row>
    <row r="12" spans="1:4">
      <c r="A12" s="4" t="s">
        <v>1047</v>
      </c>
      <c r="B12" s="10" t="n">
        <v>16.18</v>
      </c>
    </row>
    <row r="13" spans="1:4">
      <c r="A13" s="4" t="s">
        <v>1048</v>
      </c>
      <c r="B13" s="10" t="n">
        <v>18.45</v>
      </c>
    </row>
    <row r="14" spans="1:4">
      <c r="A14" s="4" t="s">
        <v>1049</v>
      </c>
      <c r="B14" s="8" t="n">
        <v>20.05</v>
      </c>
      <c r="C14" s="8" t="n">
        <v>18.27</v>
      </c>
    </row>
    <row r="15" spans="1:4">
      <c r="A15" s="4" t="s">
        <v>1050</v>
      </c>
    </row>
    <row r="16" spans="1:4">
      <c r="A16" s="3" t="s">
        <v>976</v>
      </c>
    </row>
    <row r="17" spans="1:4">
      <c r="A17" s="4" t="s">
        <v>1041</v>
      </c>
      <c r="B17" s="6" t="n">
        <v>1455</v>
      </c>
    </row>
    <row r="18" spans="1:4">
      <c r="A18" s="4" t="s">
        <v>977</v>
      </c>
      <c r="B18" s="6" t="n">
        <v>1045</v>
      </c>
    </row>
    <row r="19" spans="1:4">
      <c r="A19" s="4" t="s">
        <v>1042</v>
      </c>
      <c r="B19" s="6" t="n">
        <v>-682</v>
      </c>
    </row>
    <row r="20" spans="1:4">
      <c r="A20" s="4" t="s">
        <v>1044</v>
      </c>
      <c r="B20" s="6" t="n">
        <v>1818</v>
      </c>
      <c r="C20" s="6" t="n">
        <v>1455</v>
      </c>
    </row>
    <row r="21" spans="1:4">
      <c r="A21" s="4" t="s">
        <v>1045</v>
      </c>
      <c r="B21" s="8" t="n">
        <v>15.14</v>
      </c>
    </row>
    <row r="22" spans="1:4">
      <c r="A22" s="4" t="s">
        <v>1046</v>
      </c>
      <c r="B22" s="10" t="n">
        <v>17.73</v>
      </c>
      <c r="C22" s="8" t="n">
        <v>18.39</v>
      </c>
      <c r="D22" s="8" t="n">
        <v>21.01</v>
      </c>
    </row>
    <row r="23" spans="1:4">
      <c r="A23" s="4" t="s">
        <v>1047</v>
      </c>
      <c r="B23" s="10" t="n">
        <v>10.03</v>
      </c>
    </row>
    <row r="24" spans="1:4">
      <c r="A24" s="4" t="s">
        <v>1049</v>
      </c>
      <c r="B24" s="10" t="n">
        <v>18.54</v>
      </c>
      <c r="C24" s="10" t="n">
        <v>15.14</v>
      </c>
    </row>
    <row r="25" spans="1:4">
      <c r="A25" s="4" t="s">
        <v>1051</v>
      </c>
      <c r="B25" s="10" t="n">
        <v>20.48</v>
      </c>
    </row>
    <row r="26" spans="1:4">
      <c r="A26" s="4" t="s">
        <v>1052</v>
      </c>
      <c r="B26" s="10" t="n">
        <v>25.76</v>
      </c>
    </row>
    <row r="27" spans="1:4">
      <c r="A27" s="4" t="s">
        <v>1053</v>
      </c>
      <c r="B27" s="10" t="n">
        <v>13.37</v>
      </c>
    </row>
    <row r="28" spans="1:4">
      <c r="A28" s="4" t="s">
        <v>1054</v>
      </c>
      <c r="B28" s="8" t="n">
        <v>26.18</v>
      </c>
      <c r="C28" s="8" t="n">
        <v>20.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5</v>
      </c>
      <c r="B1" s="2" t="s">
        <v>1</v>
      </c>
    </row>
    <row r="2" spans="1:4">
      <c r="B2" s="2" t="s">
        <v>2</v>
      </c>
      <c r="C2" s="2" t="s">
        <v>16</v>
      </c>
      <c r="D2" s="2" t="s">
        <v>62</v>
      </c>
    </row>
    <row r="3" spans="1:4">
      <c r="A3" s="3" t="s">
        <v>976</v>
      </c>
    </row>
    <row r="4" spans="1:4">
      <c r="A4" s="4" t="s">
        <v>1056</v>
      </c>
      <c r="B4" s="7" t="n">
        <v>67420</v>
      </c>
      <c r="C4" s="7" t="n">
        <v>31613</v>
      </c>
      <c r="D4" s="7" t="n">
        <v>28880</v>
      </c>
    </row>
    <row r="5" spans="1:4">
      <c r="A5" s="4" t="s">
        <v>1057</v>
      </c>
      <c r="B5" s="7" t="n">
        <v>23288</v>
      </c>
      <c r="C5" s="7" t="n">
        <v>10805</v>
      </c>
      <c r="D5" s="7" t="n">
        <v>99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1058</v>
      </c>
      <c r="B1" s="2" t="s">
        <v>1</v>
      </c>
    </row>
    <row r="2" spans="1:2">
      <c r="B2" s="2" t="s">
        <v>1059</v>
      </c>
    </row>
    <row r="3" spans="1:2">
      <c r="A3" s="3" t="s">
        <v>976</v>
      </c>
    </row>
    <row r="4" spans="1:2">
      <c r="A4" s="4" t="s">
        <v>1016</v>
      </c>
      <c r="B4" s="6" t="n">
        <v>35058</v>
      </c>
    </row>
    <row r="5" spans="1:2">
      <c r="A5" s="4" t="s">
        <v>1017</v>
      </c>
      <c r="B5" s="6" t="n">
        <v>16546</v>
      </c>
    </row>
    <row r="6" spans="1:2">
      <c r="A6" s="4" t="s">
        <v>1018</v>
      </c>
      <c r="B6" s="6" t="n">
        <v>-20</v>
      </c>
    </row>
    <row r="7" spans="1:2">
      <c r="A7" s="4" t="s">
        <v>1019</v>
      </c>
      <c r="B7" s="6" t="n">
        <v>-2373</v>
      </c>
    </row>
    <row r="8" spans="1:2">
      <c r="A8" s="4" t="s">
        <v>1020</v>
      </c>
      <c r="B8" s="6" t="n">
        <v>49211</v>
      </c>
    </row>
    <row r="9" spans="1:2">
      <c r="A9" s="4" t="s">
        <v>1021</v>
      </c>
      <c r="B9" s="6" t="n">
        <v>46659</v>
      </c>
    </row>
    <row r="10" spans="1:2">
      <c r="A10" s="4" t="s">
        <v>1022</v>
      </c>
      <c r="B10" s="6" t="n">
        <v>18013</v>
      </c>
    </row>
    <row r="11" spans="1:2">
      <c r="A11" s="4" t="s">
        <v>1023</v>
      </c>
      <c r="B11" s="8" t="n">
        <v>2.85</v>
      </c>
    </row>
    <row r="12" spans="1:2">
      <c r="A12" s="4" t="s">
        <v>1024</v>
      </c>
      <c r="B12" s="10" t="n">
        <v>1.84</v>
      </c>
    </row>
    <row r="13" spans="1:2">
      <c r="A13" s="4" t="s">
        <v>1025</v>
      </c>
      <c r="B13" s="10" t="n">
        <v>2.01</v>
      </c>
    </row>
    <row r="14" spans="1:2">
      <c r="A14" s="4" t="s">
        <v>1026</v>
      </c>
      <c r="B14" s="10" t="n">
        <v>2.24</v>
      </c>
    </row>
    <row r="15" spans="1:2">
      <c r="A15" s="4" t="s">
        <v>1027</v>
      </c>
      <c r="B15" s="10" t="n">
        <v>2.54</v>
      </c>
    </row>
    <row r="16" spans="1:2">
      <c r="A16" s="4" t="s">
        <v>1028</v>
      </c>
      <c r="B16" s="10" t="n">
        <v>2.54</v>
      </c>
    </row>
    <row r="17" spans="1:2">
      <c r="A17" s="4" t="s">
        <v>1029</v>
      </c>
      <c r="B17" s="8" t="n">
        <v>2.42</v>
      </c>
    </row>
    <row r="18" spans="1:2">
      <c r="A18" s="4" t="s">
        <v>1030</v>
      </c>
      <c r="B18" s="4" t="s">
        <v>1060</v>
      </c>
    </row>
    <row r="19" spans="1:2">
      <c r="A19" s="4" t="s">
        <v>1032</v>
      </c>
      <c r="B19" s="4" t="s">
        <v>1061</v>
      </c>
    </row>
    <row r="20" spans="1:2">
      <c r="A20" s="4" t="s">
        <v>1034</v>
      </c>
      <c r="B20" s="4" t="s">
        <v>10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3</v>
      </c>
      <c r="B1" s="2" t="s">
        <v>1</v>
      </c>
    </row>
    <row r="2" spans="1:4">
      <c r="B2" s="2" t="s">
        <v>2</v>
      </c>
      <c r="C2" s="2" t="s">
        <v>16</v>
      </c>
      <c r="D2" s="2" t="s">
        <v>62</v>
      </c>
    </row>
    <row r="3" spans="1:4">
      <c r="A3" s="3" t="s">
        <v>1064</v>
      </c>
    </row>
    <row r="4" spans="1:4">
      <c r="A4" s="4" t="s">
        <v>1065</v>
      </c>
      <c r="B4" s="7" t="n">
        <v>43002</v>
      </c>
      <c r="C4" s="7" t="n">
        <v>38368</v>
      </c>
      <c r="D4" s="7" t="n">
        <v>33422</v>
      </c>
    </row>
    <row r="5" spans="1:4">
      <c r="A5" s="4" t="s">
        <v>1066</v>
      </c>
      <c r="B5" s="6" t="n">
        <v>-1156</v>
      </c>
      <c r="C5" s="6" t="n">
        <v>-1104</v>
      </c>
      <c r="D5" s="6" t="n">
        <v>-1090</v>
      </c>
    </row>
    <row r="6" spans="1:4">
      <c r="A6" s="4" t="s">
        <v>1067</v>
      </c>
      <c r="B6" s="6" t="n">
        <v>41846</v>
      </c>
      <c r="C6" s="6" t="n">
        <v>37264</v>
      </c>
      <c r="D6" s="6" t="n">
        <v>32332</v>
      </c>
    </row>
    <row r="7" spans="1:4">
      <c r="A7" s="4" t="s">
        <v>1068</v>
      </c>
      <c r="B7" s="6" t="n">
        <v>-11230</v>
      </c>
      <c r="C7" s="6" t="n">
        <v>-9822</v>
      </c>
    </row>
    <row r="8" spans="1:4">
      <c r="A8" s="4" t="s">
        <v>1069</v>
      </c>
      <c r="B8" s="6" t="n">
        <v>30616</v>
      </c>
      <c r="C8" s="6" t="n">
        <v>27442</v>
      </c>
      <c r="D8" s="6" t="n">
        <v>32332</v>
      </c>
    </row>
    <row r="9" spans="1:4">
      <c r="A9" s="4" t="s">
        <v>347</v>
      </c>
    </row>
    <row r="10" spans="1:4">
      <c r="A10" s="3" t="s">
        <v>1064</v>
      </c>
    </row>
    <row r="11" spans="1:4">
      <c r="A11" s="4" t="s">
        <v>1065</v>
      </c>
      <c r="B11" s="6" t="n">
        <v>33742</v>
      </c>
      <c r="C11" s="6" t="n">
        <v>29662</v>
      </c>
      <c r="D11" s="6" t="n">
        <v>27201</v>
      </c>
    </row>
    <row r="12" spans="1:4">
      <c r="A12" s="4" t="s">
        <v>358</v>
      </c>
    </row>
    <row r="13" spans="1:4">
      <c r="A13" s="3" t="s">
        <v>1064</v>
      </c>
    </row>
    <row r="14" spans="1:4">
      <c r="A14" s="4" t="s">
        <v>1065</v>
      </c>
      <c r="B14" s="7" t="n">
        <v>9260</v>
      </c>
      <c r="C14" s="7" t="n">
        <v>8706</v>
      </c>
      <c r="D14" s="7" t="n">
        <v>62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1070</v>
      </c>
      <c r="B1" s="2" t="s">
        <v>1</v>
      </c>
    </row>
    <row r="2" spans="1:4">
      <c r="B2" s="2" t="s">
        <v>2</v>
      </c>
      <c r="C2" s="2" t="s">
        <v>16</v>
      </c>
      <c r="D2" s="2" t="s">
        <v>62</v>
      </c>
    </row>
    <row r="3" spans="1:4">
      <c r="A3" s="3" t="s">
        <v>976</v>
      </c>
    </row>
    <row r="4" spans="1:4">
      <c r="A4" s="4" t="s">
        <v>1071</v>
      </c>
      <c r="B4" s="4" t="s">
        <v>1072</v>
      </c>
      <c r="C4" s="4" t="s">
        <v>1073</v>
      </c>
      <c r="D4" s="4" t="s">
        <v>1074</v>
      </c>
    </row>
    <row r="5" spans="1:4">
      <c r="A5" s="4" t="s">
        <v>1075</v>
      </c>
      <c r="B5" s="4" t="s">
        <v>1076</v>
      </c>
      <c r="C5" s="4" t="s">
        <v>1076</v>
      </c>
      <c r="D5" s="4" t="s">
        <v>1076</v>
      </c>
    </row>
    <row r="6" spans="1:4">
      <c r="A6" s="4" t="s">
        <v>1077</v>
      </c>
      <c r="B6" s="4" t="s">
        <v>772</v>
      </c>
      <c r="C6" s="4" t="s">
        <v>772</v>
      </c>
      <c r="D6" s="4" t="s">
        <v>772</v>
      </c>
    </row>
    <row r="7" spans="1:4">
      <c r="A7" s="4" t="s">
        <v>1078</v>
      </c>
      <c r="B7" s="4" t="s">
        <v>1079</v>
      </c>
      <c r="C7" s="4" t="s">
        <v>1080</v>
      </c>
      <c r="D7" s="4" t="s">
        <v>1080</v>
      </c>
    </row>
    <row r="8" spans="1:4">
      <c r="A8" s="4" t="s">
        <v>1081</v>
      </c>
      <c r="B8" s="8" t="n">
        <v>7.27</v>
      </c>
      <c r="C8" s="8" t="n">
        <v>8.18</v>
      </c>
      <c r="D8" s="8" t="n">
        <v>9.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2</v>
      </c>
      <c r="B1" s="2" t="s">
        <v>1</v>
      </c>
    </row>
    <row r="2" spans="1:4">
      <c r="B2" s="2" t="s">
        <v>2</v>
      </c>
      <c r="C2" s="2" t="s">
        <v>16</v>
      </c>
      <c r="D2" s="2" t="s">
        <v>62</v>
      </c>
    </row>
    <row r="3" spans="1:4">
      <c r="A3" s="3" t="s">
        <v>976</v>
      </c>
    </row>
    <row r="4" spans="1:4">
      <c r="A4" s="4" t="s">
        <v>1071</v>
      </c>
      <c r="B4" s="4" t="s">
        <v>1083</v>
      </c>
      <c r="C4" s="4" t="s">
        <v>1084</v>
      </c>
      <c r="D4" s="4" t="s">
        <v>1073</v>
      </c>
    </row>
    <row r="5" spans="1:4">
      <c r="A5" s="4" t="s">
        <v>1075</v>
      </c>
      <c r="B5" s="4" t="s">
        <v>458</v>
      </c>
      <c r="C5" s="4" t="s">
        <v>458</v>
      </c>
      <c r="D5" s="4" t="s">
        <v>458</v>
      </c>
    </row>
    <row r="6" spans="1:4">
      <c r="A6" s="4" t="s">
        <v>1077</v>
      </c>
      <c r="B6" s="4" t="s">
        <v>772</v>
      </c>
      <c r="C6" s="4" t="s">
        <v>772</v>
      </c>
      <c r="D6" s="4" t="s">
        <v>772</v>
      </c>
    </row>
    <row r="7" spans="1:4">
      <c r="A7" s="4" t="s">
        <v>1078</v>
      </c>
      <c r="B7" s="4" t="s">
        <v>1085</v>
      </c>
      <c r="C7" s="4" t="s">
        <v>541</v>
      </c>
      <c r="D7" s="4" t="s">
        <v>834</v>
      </c>
    </row>
    <row r="8" spans="1:4">
      <c r="A8" s="4" t="s">
        <v>1086</v>
      </c>
      <c r="B8" s="8" t="n">
        <v>17.73</v>
      </c>
      <c r="C8" s="8" t="n">
        <v>18.39</v>
      </c>
      <c r="D8" s="8" t="n">
        <v>21.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r="A1" s="1" t="s">
        <v>1087</v>
      </c>
      <c r="B1" s="2" t="s">
        <v>1</v>
      </c>
    </row>
    <row r="2" spans="1:4">
      <c r="B2" s="2" t="s">
        <v>2</v>
      </c>
      <c r="C2" s="2" t="s">
        <v>16</v>
      </c>
      <c r="D2" s="2" t="s">
        <v>62</v>
      </c>
    </row>
    <row r="3" spans="1:4">
      <c r="A3" s="3" t="s">
        <v>976</v>
      </c>
    </row>
    <row r="4" spans="1:4">
      <c r="A4" s="4" t="s">
        <v>1071</v>
      </c>
      <c r="B4" s="4" t="s">
        <v>1088</v>
      </c>
      <c r="C4" s="4" t="s">
        <v>1083</v>
      </c>
      <c r="D4" s="4" t="s">
        <v>1089</v>
      </c>
    </row>
    <row r="5" spans="1:4">
      <c r="A5" s="4" t="s">
        <v>1075</v>
      </c>
      <c r="B5" s="4" t="s">
        <v>1090</v>
      </c>
      <c r="C5" s="4" t="s">
        <v>1091</v>
      </c>
      <c r="D5" s="4" t="s">
        <v>1092</v>
      </c>
    </row>
    <row r="6" spans="1:4">
      <c r="A6" s="4" t="s">
        <v>1077</v>
      </c>
      <c r="B6" s="4" t="s">
        <v>1093</v>
      </c>
      <c r="C6" s="4" t="s">
        <v>1080</v>
      </c>
      <c r="D6" s="4" t="s">
        <v>1094</v>
      </c>
    </row>
    <row r="7" spans="1:4">
      <c r="A7" s="4" t="s">
        <v>1078</v>
      </c>
      <c r="B7" s="4" t="s">
        <v>1095</v>
      </c>
      <c r="C7" s="4" t="s">
        <v>1079</v>
      </c>
      <c r="D7" s="4" t="s">
        <v>1096</v>
      </c>
    </row>
    <row r="8" spans="1:4">
      <c r="A8" s="4" t="s">
        <v>1097</v>
      </c>
      <c r="B8" s="8" t="n">
        <v>0.55</v>
      </c>
      <c r="C8" s="8" t="n">
        <v>1.06</v>
      </c>
      <c r="D8" s="8" t="n">
        <v>1.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8</v>
      </c>
      <c r="B1" s="2" t="s">
        <v>1</v>
      </c>
    </row>
    <row r="2" spans="1:4">
      <c r="B2" s="2" t="s">
        <v>2</v>
      </c>
      <c r="C2" s="2" t="s">
        <v>16</v>
      </c>
      <c r="D2" s="2" t="s">
        <v>62</v>
      </c>
    </row>
    <row r="3" spans="1:4">
      <c r="A3" s="3" t="s">
        <v>1099</v>
      </c>
    </row>
    <row r="4" spans="1:4">
      <c r="A4" s="4" t="s">
        <v>1100</v>
      </c>
      <c r="B4" s="6" t="n">
        <v>886016617</v>
      </c>
    </row>
    <row r="5" spans="1:4">
      <c r="A5" s="4" t="s">
        <v>1101</v>
      </c>
      <c r="B5" s="6" t="n">
        <v>1</v>
      </c>
    </row>
    <row r="6" spans="1:4">
      <c r="A6" s="4" t="s">
        <v>1102</v>
      </c>
      <c r="C6" s="4" t="s">
        <v>1103</v>
      </c>
      <c r="D6" s="4" t="s">
        <v>1103</v>
      </c>
    </row>
    <row r="7" spans="1:4">
      <c r="A7" s="4" t="s">
        <v>1104</v>
      </c>
      <c r="B7" s="4" t="s">
        <v>11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r="A1" s="1" t="s">
        <v>1106</v>
      </c>
      <c r="B1" s="2" t="s">
        <v>1</v>
      </c>
    </row>
    <row r="2" spans="1:2">
      <c r="B2" s="2" t="s">
        <v>1107</v>
      </c>
    </row>
    <row r="3" spans="1:2">
      <c r="A3" s="4" t="s">
        <v>1108</v>
      </c>
    </row>
    <row r="4" spans="1:2">
      <c r="A4" s="3" t="s">
        <v>1099</v>
      </c>
    </row>
    <row r="5" spans="1:2">
      <c r="A5" s="4" t="s">
        <v>1109</v>
      </c>
      <c r="B5" s="6" t="n">
        <v>1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0</v>
      </c>
      <c r="B1" s="2" t="s">
        <v>1</v>
      </c>
    </row>
    <row r="2" spans="1:4">
      <c r="B2" s="2" t="s">
        <v>2</v>
      </c>
      <c r="C2" s="2" t="s">
        <v>16</v>
      </c>
      <c r="D2" s="2" t="s">
        <v>62</v>
      </c>
    </row>
    <row r="3" spans="1:4">
      <c r="A3" s="4" t="s">
        <v>1111</v>
      </c>
    </row>
    <row r="4" spans="1:4">
      <c r="A4" s="3" t="s">
        <v>1099</v>
      </c>
    </row>
    <row r="5" spans="1:4">
      <c r="A5" s="4" t="s">
        <v>1112</v>
      </c>
      <c r="B5" s="7" t="n">
        <v>51584</v>
      </c>
      <c r="C5" s="7" t="n">
        <v>41250</v>
      </c>
      <c r="D5" s="7" t="n">
        <v>45971</v>
      </c>
    </row>
    <row r="6" spans="1:4">
      <c r="A6" s="4" t="s">
        <v>1113</v>
      </c>
    </row>
    <row r="7" spans="1:4">
      <c r="A7" s="3" t="s">
        <v>1099</v>
      </c>
    </row>
    <row r="8" spans="1:4">
      <c r="A8" s="4" t="s">
        <v>1112</v>
      </c>
      <c r="B8" s="6" t="n">
        <v>41904</v>
      </c>
      <c r="C8" s="6" t="n">
        <v>33927</v>
      </c>
      <c r="D8" s="6" t="n">
        <v>37691</v>
      </c>
    </row>
    <row r="9" spans="1:4">
      <c r="A9" s="4" t="s">
        <v>1114</v>
      </c>
    </row>
    <row r="10" spans="1:4">
      <c r="A10" s="3" t="s">
        <v>1099</v>
      </c>
    </row>
    <row r="11" spans="1:4">
      <c r="A11" s="4" t="s">
        <v>1112</v>
      </c>
      <c r="B11" s="6" t="n">
        <v>9680</v>
      </c>
      <c r="C11" s="6" t="n">
        <v>7323</v>
      </c>
      <c r="D11" s="6" t="n">
        <v>8280</v>
      </c>
    </row>
    <row r="12" spans="1:4">
      <c r="A12" s="4" t="s">
        <v>1115</v>
      </c>
    </row>
    <row r="13" spans="1:4">
      <c r="A13" s="3" t="s">
        <v>1099</v>
      </c>
    </row>
    <row r="14" spans="1:4">
      <c r="A14" s="4" t="s">
        <v>1112</v>
      </c>
      <c r="B14" s="6" t="n">
        <v>204573</v>
      </c>
      <c r="C14" s="6" t="n">
        <v>215387</v>
      </c>
      <c r="D14" s="6" t="n">
        <v>182861</v>
      </c>
    </row>
    <row r="15" spans="1:4">
      <c r="A15" s="4" t="s">
        <v>1116</v>
      </c>
    </row>
    <row r="16" spans="1:4">
      <c r="A16" s="3" t="s">
        <v>1099</v>
      </c>
    </row>
    <row r="17" spans="1:4">
      <c r="A17" s="4" t="s">
        <v>1112</v>
      </c>
      <c r="B17" s="6" t="n">
        <v>191733</v>
      </c>
      <c r="C17" s="6" t="n">
        <v>202641</v>
      </c>
      <c r="D17" s="6" t="n">
        <v>167494</v>
      </c>
    </row>
    <row r="18" spans="1:4">
      <c r="A18" s="4" t="s">
        <v>1117</v>
      </c>
    </row>
    <row r="19" spans="1:4">
      <c r="A19" s="3" t="s">
        <v>1099</v>
      </c>
    </row>
    <row r="20" spans="1:4">
      <c r="A20" s="4" t="s">
        <v>1112</v>
      </c>
      <c r="B20" s="7" t="n">
        <v>12840</v>
      </c>
      <c r="C20" s="7" t="n">
        <v>12746</v>
      </c>
      <c r="D20" s="7" t="n">
        <v>1536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1118</v>
      </c>
      <c r="B1" s="2" t="s">
        <v>518</v>
      </c>
      <c r="C1" s="2" t="s">
        <v>1</v>
      </c>
    </row>
    <row r="2" spans="1:5">
      <c r="B2" s="2" t="s">
        <v>1119</v>
      </c>
      <c r="C2" s="2" t="s">
        <v>2</v>
      </c>
      <c r="D2" s="2" t="s">
        <v>16</v>
      </c>
      <c r="E2" s="2" t="s">
        <v>62</v>
      </c>
    </row>
    <row r="3" spans="1:5">
      <c r="A3" s="3" t="s">
        <v>1120</v>
      </c>
    </row>
    <row r="4" spans="1:5">
      <c r="A4" s="4" t="s">
        <v>1121</v>
      </c>
      <c r="C4" s="4" t="s">
        <v>541</v>
      </c>
    </row>
    <row r="5" spans="1:5">
      <c r="A5" s="4" t="s">
        <v>1122</v>
      </c>
      <c r="C5" s="7" t="n">
        <v>22</v>
      </c>
      <c r="D5" s="7" t="n">
        <v>20</v>
      </c>
    </row>
    <row r="6" spans="1:5">
      <c r="A6" s="4" t="s">
        <v>1123</v>
      </c>
      <c r="C6" s="6" t="n">
        <v>43</v>
      </c>
      <c r="D6" s="6" t="n">
        <v>48</v>
      </c>
    </row>
    <row r="7" spans="1:5">
      <c r="A7" s="4" t="s">
        <v>1124</v>
      </c>
      <c r="C7" s="7" t="n">
        <v>16</v>
      </c>
      <c r="D7" s="6" t="n">
        <v>17</v>
      </c>
      <c r="E7" s="7" t="n">
        <v>13</v>
      </c>
    </row>
    <row r="8" spans="1:5">
      <c r="A8" s="4" t="s">
        <v>1125</v>
      </c>
      <c r="C8" s="4" t="s">
        <v>1126</v>
      </c>
    </row>
    <row r="9" spans="1:5">
      <c r="A9" s="4" t="s">
        <v>1127</v>
      </c>
      <c r="C9" s="4" t="s">
        <v>1128</v>
      </c>
    </row>
    <row r="10" spans="1:5">
      <c r="A10" s="4" t="s">
        <v>1129</v>
      </c>
      <c r="B10" s="4" t="s">
        <v>1130</v>
      </c>
    </row>
    <row r="11" spans="1:5">
      <c r="A11" s="4" t="s">
        <v>1131</v>
      </c>
      <c r="B11" s="4" t="s">
        <v>421</v>
      </c>
    </row>
    <row r="12" spans="1:5">
      <c r="A12" s="4" t="s">
        <v>1132</v>
      </c>
      <c r="C12" s="4" t="s">
        <v>458</v>
      </c>
    </row>
    <row r="13" spans="1:5">
      <c r="A13" s="4" t="s">
        <v>1133</v>
      </c>
      <c r="C13" s="4" t="s">
        <v>421</v>
      </c>
    </row>
    <row r="14" spans="1:5">
      <c r="A14" s="4" t="s">
        <v>1134</v>
      </c>
      <c r="C14" s="4" t="s">
        <v>456</v>
      </c>
    </row>
    <row r="15" spans="1:5">
      <c r="A15" s="4" t="s">
        <v>1135</v>
      </c>
      <c r="C15" s="7" t="n">
        <v>7</v>
      </c>
      <c r="D15" s="7" t="n">
        <v>5</v>
      </c>
      <c r="E15" s="7" t="n">
        <v>5</v>
      </c>
    </row>
    <row r="16" spans="1:5">
      <c r="A16" s="4" t="s">
        <v>1136</v>
      </c>
    </row>
    <row r="17" spans="1:5">
      <c r="A17" s="3" t="s">
        <v>1120</v>
      </c>
    </row>
    <row r="18" spans="1:5">
      <c r="A18" s="4" t="s">
        <v>1137</v>
      </c>
      <c r="D18" s="4" t="s">
        <v>1138</v>
      </c>
      <c r="E18" s="4" t="s">
        <v>1138</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39</v>
      </c>
      <c r="B1" s="2" t="s">
        <v>97</v>
      </c>
      <c r="D1" s="2" t="s">
        <v>1140</v>
      </c>
      <c r="F1" s="2" t="s">
        <v>1</v>
      </c>
    </row>
    <row r="2" spans="1:8">
      <c r="B2" s="2" t="s">
        <v>102</v>
      </c>
      <c r="C2" s="2" t="s">
        <v>389</v>
      </c>
      <c r="D2" s="2" t="s">
        <v>102</v>
      </c>
      <c r="E2" s="2" t="s">
        <v>389</v>
      </c>
      <c r="F2" s="2" t="s">
        <v>2</v>
      </c>
      <c r="G2" s="2" t="s">
        <v>16</v>
      </c>
      <c r="H2" s="2" t="s">
        <v>62</v>
      </c>
    </row>
    <row r="3" spans="1:8">
      <c r="A3" s="3" t="s">
        <v>452</v>
      </c>
    </row>
    <row r="4" spans="1:8">
      <c r="A4" s="4" t="s">
        <v>1141</v>
      </c>
      <c r="F4" s="7" t="n">
        <v>41903</v>
      </c>
      <c r="G4" s="7" t="n">
        <v>12213</v>
      </c>
      <c r="H4" s="7" t="n">
        <v>23290</v>
      </c>
    </row>
    <row r="5" spans="1:8">
      <c r="A5" s="4" t="s">
        <v>78</v>
      </c>
      <c r="F5" s="6" t="n">
        <v>1503942</v>
      </c>
      <c r="G5" s="6" t="n">
        <v>41002</v>
      </c>
      <c r="H5" s="6" t="n">
        <v>124761</v>
      </c>
    </row>
    <row r="6" spans="1:8">
      <c r="A6" s="4" t="s">
        <v>392</v>
      </c>
    </row>
    <row r="7" spans="1:8">
      <c r="A7" s="3" t="s">
        <v>452</v>
      </c>
    </row>
    <row r="8" spans="1:8">
      <c r="A8" s="4" t="s">
        <v>632</v>
      </c>
      <c r="F8" s="6" t="n">
        <v>1467991</v>
      </c>
    </row>
    <row r="9" spans="1:8">
      <c r="A9" s="4" t="s">
        <v>415</v>
      </c>
    </row>
    <row r="10" spans="1:8">
      <c r="A10" s="3" t="s">
        <v>452</v>
      </c>
    </row>
    <row r="11" spans="1:8">
      <c r="A11" s="4" t="s">
        <v>553</v>
      </c>
      <c r="B11" s="7" t="n">
        <v>29000</v>
      </c>
      <c r="D11" s="7" t="n">
        <v>29000</v>
      </c>
      <c r="E11" s="7" t="n">
        <v>37000</v>
      </c>
      <c r="F11" s="6" t="n">
        <v>17050</v>
      </c>
      <c r="G11" s="7" t="n">
        <v>28789</v>
      </c>
      <c r="H11" s="6" t="n">
        <v>36607</v>
      </c>
    </row>
    <row r="12" spans="1:8">
      <c r="A12" s="4" t="s">
        <v>1142</v>
      </c>
    </row>
    <row r="13" spans="1:8">
      <c r="A13" s="3" t="s">
        <v>452</v>
      </c>
    </row>
    <row r="14" spans="1:8">
      <c r="A14" s="4" t="s">
        <v>1143</v>
      </c>
      <c r="F14" s="7" t="n">
        <v>23002</v>
      </c>
    </row>
    <row r="15" spans="1:8">
      <c r="A15" s="4" t="s">
        <v>1144</v>
      </c>
    </row>
    <row r="16" spans="1:8">
      <c r="A16" s="3" t="s">
        <v>452</v>
      </c>
    </row>
    <row r="17" spans="1:8">
      <c r="A17" s="4" t="s">
        <v>1145</v>
      </c>
      <c r="C17" s="7" t="n">
        <v>44510</v>
      </c>
      <c r="H17" s="6" t="n">
        <v>44510</v>
      </c>
    </row>
    <row r="18" spans="1:8">
      <c r="A18" s="4" t="s">
        <v>1146</v>
      </c>
    </row>
    <row r="19" spans="1:8">
      <c r="A19" s="3" t="s">
        <v>452</v>
      </c>
    </row>
    <row r="20" spans="1:8">
      <c r="A20" s="4" t="s">
        <v>1147</v>
      </c>
      <c r="H20" s="7" t="n">
        <v>20354</v>
      </c>
    </row>
  </sheetData>
  <mergeCells count="4">
    <mergeCell ref="A1:A2"/>
    <mergeCell ref="B1:C1"/>
    <mergeCell ref="D1:E1"/>
    <mergeCell ref="F1:H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15"/>
    <col customWidth="1" max="5" min="5" width="14"/>
    <col customWidth="1" max="6" min="6" width="14"/>
  </cols>
  <sheetData>
    <row r="1" spans="1:6">
      <c r="A1" s="1" t="s">
        <v>1148</v>
      </c>
      <c r="B1" s="2" t="s">
        <v>97</v>
      </c>
      <c r="C1" s="2" t="s">
        <v>1</v>
      </c>
    </row>
    <row r="2" spans="1:6">
      <c r="B2" s="2" t="s">
        <v>1149</v>
      </c>
      <c r="C2" s="2" t="s">
        <v>698</v>
      </c>
      <c r="D2" s="2" t="s">
        <v>1150</v>
      </c>
      <c r="E2" s="2" t="s">
        <v>386</v>
      </c>
      <c r="F2" s="2" t="s">
        <v>387</v>
      </c>
    </row>
    <row r="3" spans="1:6">
      <c r="A3" s="4" t="s">
        <v>1146</v>
      </c>
    </row>
    <row r="4" spans="1:6">
      <c r="A4" s="3" t="s">
        <v>452</v>
      </c>
    </row>
    <row r="5" spans="1:6">
      <c r="A5" s="4" t="s">
        <v>1147</v>
      </c>
      <c r="C5" s="7" t="n">
        <v>20354</v>
      </c>
    </row>
    <row r="6" spans="1:6">
      <c r="A6" s="4" t="s">
        <v>555</v>
      </c>
      <c r="C6" s="6" t="n">
        <v>24000</v>
      </c>
    </row>
    <row r="7" spans="1:6">
      <c r="A7" s="4" t="s">
        <v>1151</v>
      </c>
    </row>
    <row r="8" spans="1:6">
      <c r="A8" s="3" t="s">
        <v>452</v>
      </c>
    </row>
    <row r="9" spans="1:6">
      <c r="A9" s="4" t="s">
        <v>1152</v>
      </c>
      <c r="D9" s="6" t="n">
        <v>170</v>
      </c>
    </row>
    <row r="10" spans="1:6">
      <c r="A10" s="4" t="s">
        <v>1153</v>
      </c>
    </row>
    <row r="11" spans="1:6">
      <c r="A11" s="3" t="s">
        <v>452</v>
      </c>
    </row>
    <row r="12" spans="1:6">
      <c r="A12" s="4" t="s">
        <v>1152</v>
      </c>
      <c r="D12" s="6" t="n">
        <v>89</v>
      </c>
    </row>
    <row r="13" spans="1:6">
      <c r="A13" s="4" t="s">
        <v>1144</v>
      </c>
    </row>
    <row r="14" spans="1:6">
      <c r="A14" s="3" t="s">
        <v>452</v>
      </c>
    </row>
    <row r="15" spans="1:6">
      <c r="A15" s="4" t="s">
        <v>1145</v>
      </c>
      <c r="B15" s="7" t="n">
        <v>44510</v>
      </c>
      <c r="C15" s="7" t="n">
        <v>44510</v>
      </c>
    </row>
    <row r="16" spans="1:6">
      <c r="A16" s="4" t="s">
        <v>409</v>
      </c>
    </row>
    <row r="17" spans="1:6">
      <c r="A17" s="3" t="s">
        <v>452</v>
      </c>
    </row>
    <row r="18" spans="1:6">
      <c r="A18" s="4" t="s">
        <v>393</v>
      </c>
      <c r="D18" s="4" t="s">
        <v>410</v>
      </c>
      <c r="E18" s="4" t="s">
        <v>410</v>
      </c>
      <c r="F18" s="4" t="s">
        <v>410</v>
      </c>
    </row>
    <row r="19" spans="1:6">
      <c r="A19" s="4" t="s">
        <v>1154</v>
      </c>
    </row>
    <row r="20" spans="1:6">
      <c r="A20" s="3" t="s">
        <v>452</v>
      </c>
    </row>
    <row r="21" spans="1:6">
      <c r="A21" s="4" t="s">
        <v>393</v>
      </c>
      <c r="B21" s="4" t="s">
        <v>41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1155</v>
      </c>
      <c r="B1" s="2" t="s">
        <v>1</v>
      </c>
    </row>
    <row r="2" spans="1:2">
      <c r="B2" s="2" t="s">
        <v>1156</v>
      </c>
    </row>
    <row r="3" spans="1:2">
      <c r="A3" s="3" t="s">
        <v>231</v>
      </c>
    </row>
    <row r="4" spans="1:2">
      <c r="A4" s="4" t="s">
        <v>1157</v>
      </c>
      <c r="B4" s="6" t="n">
        <v>2</v>
      </c>
    </row>
    <row r="5" spans="1:2">
      <c r="A5" s="4" t="s">
        <v>391</v>
      </c>
      <c r="B5" s="6"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97</v>
      </c>
      <c r="J1" s="2" t="s">
        <v>1</v>
      </c>
    </row>
    <row r="2" spans="1:12">
      <c r="B2" s="2" t="s">
        <v>2</v>
      </c>
      <c r="C2" s="2" t="s">
        <v>98</v>
      </c>
      <c r="D2" s="2" t="s">
        <v>99</v>
      </c>
      <c r="E2" s="2" t="s">
        <v>100</v>
      </c>
      <c r="F2" s="2" t="s">
        <v>16</v>
      </c>
      <c r="G2" s="2" t="s">
        <v>101</v>
      </c>
      <c r="H2" s="2" t="s">
        <v>102</v>
      </c>
      <c r="I2" s="2" t="s">
        <v>103</v>
      </c>
      <c r="J2" s="2" t="s">
        <v>2</v>
      </c>
      <c r="K2" s="2" t="s">
        <v>16</v>
      </c>
      <c r="L2" s="2" t="s">
        <v>62</v>
      </c>
    </row>
    <row r="3" spans="1:12">
      <c r="A3" s="3" t="s">
        <v>1159</v>
      </c>
    </row>
    <row r="4" spans="1:12">
      <c r="A4" s="4" t="s">
        <v>1160</v>
      </c>
      <c r="B4" s="7" t="n">
        <v>2191873</v>
      </c>
      <c r="C4" s="7" t="n">
        <v>2280816</v>
      </c>
      <c r="D4" s="7" t="n">
        <v>2385135</v>
      </c>
      <c r="E4" s="7" t="n">
        <v>2332244</v>
      </c>
      <c r="F4" s="7" t="n">
        <v>2385546</v>
      </c>
      <c r="G4" s="7" t="n">
        <v>2485007</v>
      </c>
      <c r="H4" s="7" t="n">
        <v>2581033</v>
      </c>
      <c r="I4" s="7" t="n">
        <v>2630398</v>
      </c>
      <c r="J4" s="7" t="n">
        <v>9190068</v>
      </c>
      <c r="K4" s="7" t="n">
        <v>10081984</v>
      </c>
      <c r="L4" s="7" t="n">
        <v>9809663</v>
      </c>
    </row>
    <row r="5" spans="1:12">
      <c r="A5" s="3" t="s">
        <v>1161</v>
      </c>
    </row>
    <row r="6" spans="1:12">
      <c r="A6" s="4" t="s">
        <v>77</v>
      </c>
      <c r="J6" s="6" t="n">
        <v>-71327</v>
      </c>
      <c r="K6" s="6" t="n">
        <v>-39257</v>
      </c>
      <c r="L6" s="6" t="n">
        <v>-13314</v>
      </c>
    </row>
    <row r="7" spans="1:12">
      <c r="A7" s="4" t="s">
        <v>78</v>
      </c>
      <c r="J7" s="6" t="n">
        <v>-1503942</v>
      </c>
      <c r="K7" s="6" t="n">
        <v>-41002</v>
      </c>
      <c r="L7" s="6" t="n">
        <v>-124761</v>
      </c>
    </row>
    <row r="8" spans="1:12">
      <c r="A8" s="4" t="s">
        <v>79</v>
      </c>
      <c r="J8" s="6" t="n">
        <v>-819883</v>
      </c>
      <c r="K8" s="6" t="n">
        <v>-815765</v>
      </c>
      <c r="L8" s="6" t="n">
        <v>-849225</v>
      </c>
    </row>
    <row r="9" spans="1:12">
      <c r="A9" s="4" t="s">
        <v>82</v>
      </c>
      <c r="B9" s="6" t="n">
        <v>-1197234</v>
      </c>
      <c r="C9" s="6" t="n">
        <v>297377</v>
      </c>
      <c r="D9" s="6" t="n">
        <v>348521</v>
      </c>
      <c r="E9" s="6" t="n">
        <v>395104</v>
      </c>
      <c r="F9" s="6" t="n">
        <v>266113</v>
      </c>
      <c r="G9" s="6" t="n">
        <v>286489</v>
      </c>
      <c r="H9" s="6" t="n">
        <v>354464</v>
      </c>
      <c r="I9" s="6" t="n">
        <v>416472</v>
      </c>
      <c r="J9" s="6" t="n">
        <v>-156232</v>
      </c>
      <c r="K9" s="6" t="n">
        <v>1323538</v>
      </c>
      <c r="L9" s="6" t="n">
        <v>1137281</v>
      </c>
    </row>
    <row r="10" spans="1:12">
      <c r="A10" s="3" t="s">
        <v>83</v>
      </c>
    </row>
    <row r="11" spans="1:12">
      <c r="A11" s="4" t="s">
        <v>84</v>
      </c>
      <c r="J11" s="6" t="n">
        <v>-797579</v>
      </c>
      <c r="K11" s="6" t="n">
        <v>-817061</v>
      </c>
      <c r="L11" s="6" t="n">
        <v>-857347</v>
      </c>
    </row>
    <row r="12" spans="1:12">
      <c r="A12" s="4" t="s">
        <v>85</v>
      </c>
      <c r="J12" s="6" t="n">
        <v>-76462</v>
      </c>
      <c r="K12" s="6" t="n">
        <v>-87794</v>
      </c>
      <c r="L12" s="6" t="n">
        <v>-208682</v>
      </c>
    </row>
    <row r="13" spans="1:12">
      <c r="A13" s="4" t="s">
        <v>86</v>
      </c>
      <c r="J13" s="6" t="n">
        <v>-15970</v>
      </c>
      <c r="K13" s="6" t="n">
        <v>-7797</v>
      </c>
      <c r="L13" s="6" t="n">
        <v>-9062</v>
      </c>
    </row>
    <row r="14" spans="1:12">
      <c r="A14" s="4" t="s">
        <v>87</v>
      </c>
      <c r="J14" s="6" t="n">
        <v>-890011</v>
      </c>
      <c r="K14" s="6" t="n">
        <v>-912652</v>
      </c>
      <c r="L14" s="6" t="n">
        <v>-1075091</v>
      </c>
    </row>
    <row r="15" spans="1:12">
      <c r="A15" s="4" t="s">
        <v>88</v>
      </c>
      <c r="J15" s="6" t="n">
        <v>-1046243</v>
      </c>
      <c r="K15" s="6" t="n">
        <v>410886</v>
      </c>
      <c r="L15" s="6" t="n">
        <v>62190</v>
      </c>
    </row>
    <row r="16" spans="1:12">
      <c r="A16" s="4" t="s">
        <v>89</v>
      </c>
      <c r="J16" s="6" t="n">
        <v>6594</v>
      </c>
      <c r="K16" s="6" t="n">
        <v>-283708</v>
      </c>
      <c r="L16" s="6" t="n">
        <v>-20816</v>
      </c>
    </row>
    <row r="17" spans="1:12">
      <c r="A17" s="4" t="s">
        <v>90</v>
      </c>
      <c r="B17" s="6" t="n">
        <v>-1473497</v>
      </c>
      <c r="C17" s="6" t="n">
        <v>94735</v>
      </c>
      <c r="D17" s="6" t="n">
        <v>126467</v>
      </c>
      <c r="E17" s="6" t="n">
        <v>212646</v>
      </c>
      <c r="F17" s="6" t="n">
        <v>-287472</v>
      </c>
      <c r="G17" s="6" t="n">
        <v>50382</v>
      </c>
      <c r="H17" s="6" t="n">
        <v>178168</v>
      </c>
      <c r="I17" s="6" t="n">
        <v>186100</v>
      </c>
      <c r="J17" s="6" t="n">
        <v>-1039649</v>
      </c>
      <c r="K17" s="6" t="n">
        <v>127178</v>
      </c>
      <c r="L17" s="6" t="n">
        <v>41374</v>
      </c>
    </row>
    <row r="18" spans="1:12">
      <c r="A18" s="4" t="s">
        <v>91</v>
      </c>
      <c r="J18" s="6" t="n">
        <v>591929</v>
      </c>
      <c r="K18" s="6" t="n">
        <v>-277051</v>
      </c>
      <c r="L18" s="6" t="n">
        <v>-213108</v>
      </c>
    </row>
    <row r="19" spans="1:12">
      <c r="A19" s="4" t="s">
        <v>92</v>
      </c>
      <c r="B19" s="6" t="n">
        <v>-781454</v>
      </c>
      <c r="C19" s="7" t="n">
        <v>66425</v>
      </c>
      <c r="D19" s="7" t="n">
        <v>97459</v>
      </c>
      <c r="E19" s="7" t="n">
        <v>169850</v>
      </c>
      <c r="F19" s="6" t="n">
        <v>-342263</v>
      </c>
      <c r="G19" s="7" t="n">
        <v>-20270</v>
      </c>
      <c r="H19" s="7" t="n">
        <v>110008</v>
      </c>
      <c r="I19" s="7" t="n">
        <v>102652</v>
      </c>
      <c r="J19" s="6" t="n">
        <v>-447720</v>
      </c>
      <c r="K19" s="6" t="n">
        <v>-149873</v>
      </c>
      <c r="L19" s="6" t="n">
        <v>-171734</v>
      </c>
    </row>
    <row r="20" spans="1:12">
      <c r="A20" s="4" t="s">
        <v>32</v>
      </c>
      <c r="B20" s="6" t="n">
        <v>25215178</v>
      </c>
      <c r="F20" s="6" t="n">
        <v>26593914</v>
      </c>
      <c r="J20" s="6" t="n">
        <v>25215178</v>
      </c>
      <c r="K20" s="6" t="n">
        <v>26593914</v>
      </c>
    </row>
    <row r="21" spans="1:12">
      <c r="A21" s="4" t="s">
        <v>25</v>
      </c>
      <c r="B21" s="6" t="n">
        <v>15371795</v>
      </c>
      <c r="F21" s="6" t="n">
        <v>14441542</v>
      </c>
      <c r="J21" s="6" t="n">
        <v>15371795</v>
      </c>
      <c r="K21" s="6" t="n">
        <v>14441542</v>
      </c>
    </row>
    <row r="22" spans="1:12">
      <c r="A22" s="4" t="s">
        <v>1162</v>
      </c>
      <c r="J22" s="6" t="n">
        <v>1466819</v>
      </c>
      <c r="K22" s="6" t="n">
        <v>872041</v>
      </c>
      <c r="L22" s="6" t="n">
        <v>562124</v>
      </c>
    </row>
    <row r="23" spans="1:12">
      <c r="A23" s="4" t="s">
        <v>1163</v>
      </c>
    </row>
    <row r="24" spans="1:12">
      <c r="A24" s="3" t="s">
        <v>1159</v>
      </c>
    </row>
    <row r="25" spans="1:12">
      <c r="A25" s="4" t="s">
        <v>1160</v>
      </c>
      <c r="J25" s="6" t="n">
        <v>8712128</v>
      </c>
      <c r="K25" s="6" t="n">
        <v>9624413</v>
      </c>
      <c r="L25" s="6" t="n">
        <v>9369572</v>
      </c>
    </row>
    <row r="26" spans="1:12">
      <c r="A26" s="4" t="s">
        <v>1164</v>
      </c>
      <c r="J26" s="6" t="n">
        <v>2229847</v>
      </c>
      <c r="K26" s="6" t="n">
        <v>2368778</v>
      </c>
      <c r="L26" s="6" t="n">
        <v>2256795</v>
      </c>
    </row>
    <row r="27" spans="1:12">
      <c r="A27" s="3" t="s">
        <v>83</v>
      </c>
    </row>
    <row r="28" spans="1:12">
      <c r="A28" s="4" t="s">
        <v>32</v>
      </c>
      <c r="B28" s="6" t="n">
        <v>21157258</v>
      </c>
      <c r="F28" s="6" t="n">
        <v>22071089</v>
      </c>
      <c r="J28" s="6" t="n">
        <v>21157258</v>
      </c>
      <c r="K28" s="6" t="n">
        <v>22071089</v>
      </c>
    </row>
    <row r="29" spans="1:12">
      <c r="A29" s="4" t="s">
        <v>25</v>
      </c>
      <c r="B29" s="6" t="n">
        <v>13750617</v>
      </c>
      <c r="F29" s="6" t="n">
        <v>13256991</v>
      </c>
      <c r="J29" s="6" t="n">
        <v>13750617</v>
      </c>
      <c r="K29" s="6" t="n">
        <v>13256991</v>
      </c>
    </row>
    <row r="30" spans="1:12">
      <c r="A30" s="4" t="s">
        <v>1162</v>
      </c>
      <c r="J30" s="6" t="n">
        <v>974335</v>
      </c>
      <c r="K30" s="6" t="n">
        <v>639801</v>
      </c>
      <c r="L30" s="6" t="n">
        <v>470663</v>
      </c>
    </row>
    <row r="31" spans="1:12">
      <c r="A31" s="4" t="s">
        <v>1165</v>
      </c>
    </row>
    <row r="32" spans="1:12">
      <c r="A32" s="3" t="s">
        <v>1159</v>
      </c>
    </row>
    <row r="33" spans="1:12">
      <c r="A33" s="4" t="s">
        <v>1160</v>
      </c>
      <c r="J33" s="6" t="n">
        <v>6497361</v>
      </c>
      <c r="K33" s="6" t="n">
        <v>6342084</v>
      </c>
      <c r="L33" s="6" t="n">
        <v>6052644</v>
      </c>
    </row>
    <row r="34" spans="1:12">
      <c r="A34" s="4" t="s">
        <v>1164</v>
      </c>
      <c r="J34" s="6" t="n">
        <v>1689966</v>
      </c>
      <c r="K34" s="6" t="n">
        <v>1518307</v>
      </c>
      <c r="L34" s="6" t="n">
        <v>1442686</v>
      </c>
    </row>
    <row r="35" spans="1:12">
      <c r="A35" s="3" t="s">
        <v>83</v>
      </c>
    </row>
    <row r="36" spans="1:12">
      <c r="A36" s="4" t="s">
        <v>32</v>
      </c>
      <c r="B36" s="6" t="n">
        <v>13261882</v>
      </c>
      <c r="F36" s="6" t="n">
        <v>13234233</v>
      </c>
      <c r="J36" s="6" t="n">
        <v>13261882</v>
      </c>
      <c r="K36" s="6" t="n">
        <v>13234233</v>
      </c>
    </row>
    <row r="37" spans="1:12">
      <c r="A37" s="4" t="s">
        <v>25</v>
      </c>
      <c r="B37" s="6" t="n">
        <v>11853802</v>
      </c>
      <c r="F37" s="6" t="n">
        <v>11933559</v>
      </c>
      <c r="J37" s="6" t="n">
        <v>11853802</v>
      </c>
      <c r="K37" s="6" t="n">
        <v>11933559</v>
      </c>
    </row>
    <row r="38" spans="1:12">
      <c r="A38" s="4" t="s">
        <v>1162</v>
      </c>
      <c r="J38" s="6" t="n">
        <v>383367</v>
      </c>
      <c r="K38" s="6" t="n">
        <v>292463</v>
      </c>
      <c r="L38" s="6" t="n">
        <v>216147</v>
      </c>
    </row>
    <row r="39" spans="1:12">
      <c r="A39" s="4" t="s">
        <v>1166</v>
      </c>
    </row>
    <row r="40" spans="1:12">
      <c r="A40" s="3" t="s">
        <v>1159</v>
      </c>
    </row>
    <row r="41" spans="1:12">
      <c r="A41" s="4" t="s">
        <v>1160</v>
      </c>
      <c r="J41" s="6" t="n">
        <v>2214767</v>
      </c>
      <c r="K41" s="6" t="n">
        <v>3282329</v>
      </c>
      <c r="L41" s="6" t="n">
        <v>3316928</v>
      </c>
    </row>
    <row r="42" spans="1:12">
      <c r="A42" s="4" t="s">
        <v>1164</v>
      </c>
      <c r="J42" s="6" t="n">
        <v>539881</v>
      </c>
      <c r="K42" s="6" t="n">
        <v>850471</v>
      </c>
      <c r="L42" s="6" t="n">
        <v>814109</v>
      </c>
    </row>
    <row r="43" spans="1:12">
      <c r="A43" s="3" t="s">
        <v>83</v>
      </c>
    </row>
    <row r="44" spans="1:12">
      <c r="A44" s="4" t="s">
        <v>32</v>
      </c>
      <c r="B44" s="6" t="n">
        <v>7895376</v>
      </c>
      <c r="F44" s="6" t="n">
        <v>8836856</v>
      </c>
      <c r="J44" s="6" t="n">
        <v>7895376</v>
      </c>
      <c r="K44" s="6" t="n">
        <v>8836856</v>
      </c>
    </row>
    <row r="45" spans="1:12">
      <c r="A45" s="4" t="s">
        <v>25</v>
      </c>
      <c r="B45" s="6" t="n">
        <v>1896815</v>
      </c>
      <c r="F45" s="6" t="n">
        <v>1323432</v>
      </c>
      <c r="J45" s="6" t="n">
        <v>1896815</v>
      </c>
      <c r="K45" s="6" t="n">
        <v>1323432</v>
      </c>
    </row>
    <row r="46" spans="1:12">
      <c r="A46" s="4" t="s">
        <v>1162</v>
      </c>
      <c r="J46" s="6" t="n">
        <v>590968</v>
      </c>
      <c r="K46" s="6" t="n">
        <v>347338</v>
      </c>
      <c r="L46" s="6" t="n">
        <v>254516</v>
      </c>
    </row>
    <row r="47" spans="1:12">
      <c r="A47" s="4" t="s">
        <v>1167</v>
      </c>
    </row>
    <row r="48" spans="1:12">
      <c r="A48" s="3" t="s">
        <v>1159</v>
      </c>
    </row>
    <row r="49" spans="1:12">
      <c r="A49" s="4" t="s">
        <v>1160</v>
      </c>
      <c r="J49" s="6" t="n">
        <v>477940</v>
      </c>
      <c r="K49" s="6" t="n">
        <v>457571</v>
      </c>
      <c r="L49" s="6" t="n">
        <v>440091</v>
      </c>
    </row>
    <row r="50" spans="1:12">
      <c r="A50" s="3" t="s">
        <v>1161</v>
      </c>
    </row>
    <row r="51" spans="1:12">
      <c r="A51" s="4" t="s">
        <v>1168</v>
      </c>
      <c r="J51" s="6" t="n">
        <v>9073</v>
      </c>
      <c r="K51" s="6" t="n">
        <v>-149216</v>
      </c>
      <c r="L51" s="6" t="n">
        <v>-132214</v>
      </c>
    </row>
    <row r="52" spans="1:12">
      <c r="A52" s="3" t="s">
        <v>83</v>
      </c>
    </row>
    <row r="53" spans="1:12">
      <c r="A53" s="4" t="s">
        <v>32</v>
      </c>
      <c r="B53" s="6" t="n">
        <v>4099837</v>
      </c>
      <c r="F53" s="6" t="n">
        <v>4545448</v>
      </c>
      <c r="J53" s="6" t="n">
        <v>4099837</v>
      </c>
      <c r="K53" s="6" t="n">
        <v>4545448</v>
      </c>
    </row>
    <row r="54" spans="1:12">
      <c r="A54" s="4" t="s">
        <v>25</v>
      </c>
      <c r="B54" s="6" t="n">
        <v>1663095</v>
      </c>
      <c r="F54" s="6" t="n">
        <v>1207174</v>
      </c>
      <c r="J54" s="6" t="n">
        <v>1663095</v>
      </c>
      <c r="K54" s="6" t="n">
        <v>1207174</v>
      </c>
    </row>
    <row r="55" spans="1:12">
      <c r="A55" s="4" t="s">
        <v>1162</v>
      </c>
      <c r="J55" s="6" t="n">
        <v>504398</v>
      </c>
      <c r="K55" s="6" t="n">
        <v>233173</v>
      </c>
      <c r="L55" s="6" t="n">
        <v>107442</v>
      </c>
    </row>
    <row r="56" spans="1:12">
      <c r="A56" s="4" t="s">
        <v>1169</v>
      </c>
    </row>
    <row r="57" spans="1:12">
      <c r="A57" s="3" t="s">
        <v>83</v>
      </c>
    </row>
    <row r="58" spans="1:12">
      <c r="A58" s="4" t="s">
        <v>32</v>
      </c>
      <c r="B58" s="6" t="n">
        <v>-41917</v>
      </c>
      <c r="F58" s="6" t="n">
        <v>-22623</v>
      </c>
      <c r="J58" s="6" t="n">
        <v>-41917</v>
      </c>
      <c r="K58" s="6" t="n">
        <v>-22623</v>
      </c>
    </row>
    <row r="59" spans="1:12">
      <c r="A59" s="4" t="s">
        <v>25</v>
      </c>
      <c r="B59" s="7" t="n">
        <v>-41917</v>
      </c>
      <c r="F59" s="7" t="n">
        <v>-22623</v>
      </c>
      <c r="J59" s="6" t="n">
        <v>-41917</v>
      </c>
      <c r="K59" s="6" t="n">
        <v>-22623</v>
      </c>
    </row>
    <row r="60" spans="1:12">
      <c r="A60" s="4" t="s">
        <v>1162</v>
      </c>
      <c r="J60" s="7" t="n">
        <v>-11914</v>
      </c>
      <c r="K60" s="7" t="n">
        <v>-933</v>
      </c>
      <c r="L60" s="7" t="n">
        <v>-1598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0</v>
      </c>
      <c r="B1" s="2" t="s">
        <v>1</v>
      </c>
    </row>
    <row r="2" spans="1:4">
      <c r="B2" s="2" t="s">
        <v>2</v>
      </c>
      <c r="C2" s="2" t="s">
        <v>16</v>
      </c>
      <c r="D2" s="2" t="s">
        <v>62</v>
      </c>
    </row>
    <row r="3" spans="1:4">
      <c r="A3" s="4" t="s">
        <v>1171</v>
      </c>
    </row>
    <row r="4" spans="1:4">
      <c r="A4" s="3" t="s">
        <v>1172</v>
      </c>
    </row>
    <row r="5" spans="1:4">
      <c r="A5" s="4" t="s">
        <v>1173</v>
      </c>
      <c r="B5" s="7" t="n">
        <v>16000000</v>
      </c>
      <c r="C5" s="7" t="n">
        <v>28000000</v>
      </c>
      <c r="D5" s="7" t="n">
        <v>18000000</v>
      </c>
    </row>
    <row r="6" spans="1:4">
      <c r="A6" s="4" t="s">
        <v>1174</v>
      </c>
      <c r="B6" s="7" t="n">
        <v>1000000</v>
      </c>
      <c r="C6" s="6" t="n">
        <v>1000000</v>
      </c>
      <c r="D6" s="6" t="n">
        <v>1000000</v>
      </c>
    </row>
    <row r="7" spans="1:4">
      <c r="A7" s="4" t="s">
        <v>1175</v>
      </c>
    </row>
    <row r="8" spans="1:4">
      <c r="A8" s="3" t="s">
        <v>1172</v>
      </c>
    </row>
    <row r="9" spans="1:4">
      <c r="A9" s="4" t="s">
        <v>1176</v>
      </c>
      <c r="B9" s="4" t="s">
        <v>1177</v>
      </c>
    </row>
    <row r="10" spans="1:4">
      <c r="A10" s="4" t="s">
        <v>1178</v>
      </c>
      <c r="B10" s="4" t="s">
        <v>1179</v>
      </c>
    </row>
    <row r="11" spans="1:4">
      <c r="A11" s="4" t="s">
        <v>1180</v>
      </c>
      <c r="B11" s="7" t="n">
        <v>39000000</v>
      </c>
      <c r="C11" s="6" t="n">
        <v>43000000</v>
      </c>
      <c r="D11" s="6" t="n">
        <v>36000000</v>
      </c>
    </row>
    <row r="12" spans="1:4">
      <c r="A12" s="4" t="s">
        <v>1181</v>
      </c>
    </row>
    <row r="13" spans="1:4">
      <c r="A13" s="3" t="s">
        <v>1172</v>
      </c>
    </row>
    <row r="14" spans="1:4">
      <c r="A14" s="4" t="s">
        <v>1182</v>
      </c>
      <c r="B14" s="7" t="n">
        <v>52000000</v>
      </c>
    </row>
    <row r="15" spans="1:4">
      <c r="A15" s="4" t="s">
        <v>1183</v>
      </c>
    </row>
    <row r="16" spans="1:4">
      <c r="A16" s="3" t="s">
        <v>1172</v>
      </c>
    </row>
    <row r="17" spans="1:4">
      <c r="A17" s="4" t="s">
        <v>1178</v>
      </c>
      <c r="B17" s="4" t="s">
        <v>679</v>
      </c>
    </row>
    <row r="18" spans="1:4">
      <c r="A18" s="4" t="s">
        <v>1184</v>
      </c>
      <c r="B18" s="4" t="s">
        <v>1185</v>
      </c>
    </row>
    <row r="19" spans="1:4">
      <c r="A19" s="4" t="s">
        <v>1186</v>
      </c>
      <c r="B19" s="7" t="n">
        <v>10000000</v>
      </c>
      <c r="C19" s="6" t="n">
        <v>0</v>
      </c>
      <c r="D19" s="6" t="n">
        <v>15000000</v>
      </c>
    </row>
    <row r="20" spans="1:4">
      <c r="A20" s="4" t="s">
        <v>1187</v>
      </c>
    </row>
    <row r="21" spans="1:4">
      <c r="A21" s="3" t="s">
        <v>1172</v>
      </c>
    </row>
    <row r="22" spans="1:4">
      <c r="A22" s="4" t="s">
        <v>1186</v>
      </c>
      <c r="B22" s="6" t="n">
        <v>27000000</v>
      </c>
    </row>
    <row r="23" spans="1:4">
      <c r="A23" s="4" t="s">
        <v>1188</v>
      </c>
    </row>
    <row r="24" spans="1:4">
      <c r="A24" s="3" t="s">
        <v>1172</v>
      </c>
    </row>
    <row r="25" spans="1:4">
      <c r="A25" s="4" t="s">
        <v>1189</v>
      </c>
      <c r="B25" s="6" t="n">
        <v>15000000</v>
      </c>
      <c r="C25" s="6" t="n">
        <v>13000000</v>
      </c>
      <c r="D25" s="6" t="n">
        <v>18000000</v>
      </c>
    </row>
    <row r="26" spans="1:4">
      <c r="A26" s="4" t="s">
        <v>411</v>
      </c>
    </row>
    <row r="27" spans="1:4">
      <c r="A27" s="3" t="s">
        <v>1172</v>
      </c>
    </row>
    <row r="28" spans="1:4">
      <c r="A28" s="4" t="s">
        <v>1190</v>
      </c>
      <c r="B28" s="7" t="n">
        <v>41000000</v>
      </c>
      <c r="C28" s="6" t="n">
        <v>38000000</v>
      </c>
      <c r="D28" s="6" t="n">
        <v>38000000</v>
      </c>
    </row>
    <row r="29" spans="1:4">
      <c r="A29" s="4" t="s">
        <v>1191</v>
      </c>
    </row>
    <row r="30" spans="1:4">
      <c r="A30" s="3" t="s">
        <v>1172</v>
      </c>
    </row>
    <row r="31" spans="1:4">
      <c r="A31" s="4" t="s">
        <v>1192</v>
      </c>
      <c r="B31" s="4" t="s">
        <v>558</v>
      </c>
    </row>
    <row r="32" spans="1:4">
      <c r="A32" s="4" t="s">
        <v>1193</v>
      </c>
      <c r="B32" s="4" t="s">
        <v>1138</v>
      </c>
    </row>
    <row r="33" spans="1:4">
      <c r="A33" s="4" t="s">
        <v>1194</v>
      </c>
    </row>
    <row r="34" spans="1:4">
      <c r="A34" s="3" t="s">
        <v>1172</v>
      </c>
    </row>
    <row r="35" spans="1:4">
      <c r="A35" s="4" t="s">
        <v>1190</v>
      </c>
      <c r="B35" s="7" t="n">
        <v>3000000</v>
      </c>
    </row>
    <row r="36" spans="1:4">
      <c r="A36" s="4" t="s">
        <v>1195</v>
      </c>
    </row>
    <row r="37" spans="1:4">
      <c r="A37" s="3" t="s">
        <v>1172</v>
      </c>
    </row>
    <row r="38" spans="1:4">
      <c r="A38" s="4" t="s">
        <v>1196</v>
      </c>
      <c r="B38" s="6" t="n">
        <v>393000000</v>
      </c>
      <c r="C38" s="6" t="n">
        <v>380000000</v>
      </c>
      <c r="D38" s="6" t="n">
        <v>364000000</v>
      </c>
    </row>
    <row r="39" spans="1:4">
      <c r="A39" s="4" t="s">
        <v>1197</v>
      </c>
      <c r="B39" s="6" t="n">
        <v>55000000</v>
      </c>
      <c r="C39" s="6" t="n">
        <v>45000000</v>
      </c>
    </row>
    <row r="40" spans="1:4">
      <c r="A40" s="4" t="s">
        <v>1198</v>
      </c>
    </row>
    <row r="41" spans="1:4">
      <c r="A41" s="3" t="s">
        <v>1172</v>
      </c>
    </row>
    <row r="42" spans="1:4">
      <c r="A42" s="4" t="s">
        <v>1196</v>
      </c>
      <c r="B42" s="7" t="n">
        <v>2000000</v>
      </c>
      <c r="C42" s="6" t="n">
        <v>3000000</v>
      </c>
      <c r="D42" s="7" t="n">
        <v>3000000</v>
      </c>
    </row>
    <row r="43" spans="1:4">
      <c r="A43" s="4" t="s">
        <v>1154</v>
      </c>
    </row>
    <row r="44" spans="1:4">
      <c r="A44" s="3" t="s">
        <v>1172</v>
      </c>
    </row>
    <row r="45" spans="1:4">
      <c r="A45" s="4" t="s">
        <v>418</v>
      </c>
      <c r="B45" s="4" t="s">
        <v>1199</v>
      </c>
    </row>
    <row r="46" spans="1:4">
      <c r="A46" s="4" t="s">
        <v>1200</v>
      </c>
      <c r="B46" s="7" t="n">
        <v>3000000</v>
      </c>
      <c r="C46" s="7" t="n">
        <v>10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Organization</vt:lpstr>
      <vt:lpstr>Basis of Presentation and Signi</vt:lpstr>
      <vt:lpstr>Accounts Receivable, Net</vt:lpstr>
      <vt:lpstr>Dispositions and Assets Held Fo</vt:lpstr>
      <vt:lpstr>Property and Equipment, Net</vt:lpstr>
      <vt:lpstr>Investments in and Advances to </vt:lpstr>
      <vt:lpstr>Goodwill and Other Intangible A</vt:lpstr>
      <vt:lpstr>Other Accrued Liabilities</vt:lpstr>
      <vt:lpstr>Long-Term Debt</vt:lpstr>
      <vt:lpstr>Income Taxes</vt:lpstr>
      <vt:lpstr>Commitments and Contingencies</vt:lpstr>
      <vt:lpstr>Stockholders' Equity</vt:lpstr>
      <vt:lpstr>Stock-Based Compensation</vt:lpstr>
      <vt:lpstr>Employee Benefit Plans</vt:lpstr>
      <vt:lpstr>Property Transactions, Net</vt:lpstr>
      <vt:lpstr>Segment Information</vt:lpstr>
      <vt:lpstr>Related Party Transactions</vt:lpstr>
      <vt:lpstr>Consolidating Condensed Financi</vt:lpstr>
      <vt:lpstr>Selected Quarterly Financial Re</vt:lpstr>
      <vt:lpstr>Schedule II - Valuation and Qua</vt:lpstr>
      <vt:lpstr>Basis of Presentation and Sig28</vt:lpstr>
      <vt:lpstr>Basis of Presentation and Sig29</vt:lpstr>
      <vt:lpstr>Accounts Receivable, Net (Table</vt:lpstr>
      <vt:lpstr>Property and Equipment, Net (Ta</vt:lpstr>
      <vt:lpstr>Investments in and Advances t32</vt:lpstr>
      <vt:lpstr>Goodwill and Other Intangible33</vt:lpstr>
      <vt:lpstr>Other Accrued Liabilities (Tabl</vt:lpstr>
      <vt:lpstr>Long-Term Debt (Tables)</vt:lpstr>
      <vt:lpstr>Income Taxes (Tables)</vt:lpstr>
      <vt:lpstr>Commitments and Contingencies (</vt:lpstr>
      <vt:lpstr>Stock-Based Compensation (Table</vt:lpstr>
      <vt:lpstr>Employee Benefit Plans (Tables)</vt:lpstr>
      <vt:lpstr>Property Transactions, Net (Tab</vt:lpstr>
      <vt:lpstr>Segment Information (Tables)</vt:lpstr>
      <vt:lpstr>Consolidating Condensed Finan42</vt:lpstr>
      <vt:lpstr>Selected Quarterly Financial 43</vt:lpstr>
      <vt:lpstr>Organization - Additional Infor</vt:lpstr>
      <vt:lpstr>Basis of Presentation and Sig45</vt:lpstr>
      <vt:lpstr>Basis of Presentation and Sig46</vt:lpstr>
      <vt:lpstr>Basis of Presentation and Sig47</vt:lpstr>
      <vt:lpstr>Basis of Presentation and Sig48</vt:lpstr>
      <vt:lpstr>Basis of Presentation and Sig49</vt:lpstr>
      <vt:lpstr>Accounts Receivable, Net - Sche</vt:lpstr>
      <vt:lpstr>Dispositions and Assets Held 51</vt:lpstr>
      <vt:lpstr>Property and Equipment, Net - S</vt:lpstr>
      <vt:lpstr>Investments in and Advances t53</vt:lpstr>
      <vt:lpstr>Investments in and Advances t54</vt:lpstr>
      <vt:lpstr>Investments in and Advances t55</vt:lpstr>
      <vt:lpstr>Investments in and Advances t56</vt:lpstr>
      <vt:lpstr>Investments in and Advances t57</vt:lpstr>
      <vt:lpstr>Investments in and Advances t58</vt:lpstr>
      <vt:lpstr>Investments in and Advances t59</vt:lpstr>
      <vt:lpstr>Investments in and Advances t60</vt:lpstr>
      <vt:lpstr>Investments in and Advances t61</vt:lpstr>
      <vt:lpstr>Goodwill and Other Intangible62</vt:lpstr>
      <vt:lpstr>Goodwill and Other Intangible63</vt:lpstr>
      <vt:lpstr>Goodwill and Other Intangible64</vt:lpstr>
      <vt:lpstr>Goodwill and Other Intangible65</vt:lpstr>
      <vt:lpstr>Other Accrued Liabilities - Sch</vt:lpstr>
      <vt:lpstr>Long-Term Debt - Schedule of Lo</vt:lpstr>
      <vt:lpstr>Long-Term Debt - Schedule of 68</vt:lpstr>
      <vt:lpstr>Long-Term Debt - Schedule of In</vt:lpstr>
      <vt:lpstr>Long-Term Debt - Additional Inf</vt:lpstr>
      <vt:lpstr>Long-Term Debt - Schedule of Ma</vt:lpstr>
      <vt:lpstr>Income Taxes - Schedule of Inco</vt:lpstr>
      <vt:lpstr>Income Taxes - Schedule of Bene</vt:lpstr>
      <vt:lpstr>Income Taxes - Schedule of Reco</vt:lpstr>
      <vt:lpstr>Income Taxes - Schedule of Majo</vt:lpstr>
      <vt:lpstr>Income Taxes - Additional Infor</vt:lpstr>
      <vt:lpstr>Income Taxes - Additional Inf77</vt:lpstr>
      <vt:lpstr>Income Taxes - Schedule of Re78</vt:lpstr>
      <vt:lpstr>Commitments and Contingencies -</vt:lpstr>
      <vt:lpstr>Commitments and Contingencies80</vt:lpstr>
      <vt:lpstr>Stockholders' Equity - Addition</vt:lpstr>
      <vt:lpstr>Stock-Based Compensation - Addi</vt:lpstr>
      <vt:lpstr>Stock-Based Compensation - Summ</vt:lpstr>
      <vt:lpstr>Stock-Based Compensation - Sche</vt:lpstr>
      <vt:lpstr>Stock-Based Compensation - Sc85</vt:lpstr>
      <vt:lpstr>Stock-Based Compensation - Su86</vt:lpstr>
      <vt:lpstr>Stock-Based Compensation - Sc87</vt:lpstr>
      <vt:lpstr>Stock-Based Compensation - Weig</vt:lpstr>
      <vt:lpstr>Stock-Based Compensation - We89</vt:lpstr>
      <vt:lpstr>Stock-Based Compensation - We90</vt:lpstr>
      <vt:lpstr>Employee Benefit Plans - Table </vt:lpstr>
      <vt:lpstr>Employee Benefit Plans - Tabl92</vt:lpstr>
      <vt:lpstr>Employee Benefit Plans - Schedu</vt:lpstr>
      <vt:lpstr>Employee Benefit Plans - Additi</vt:lpstr>
      <vt:lpstr>Property Transactions, Net - Sc</vt:lpstr>
      <vt:lpstr>Property Transactions, Net - Ad</vt:lpstr>
      <vt:lpstr>Segment Information - Additiona</vt:lpstr>
      <vt:lpstr>Segment Information - Schedule </vt:lpstr>
      <vt:lpstr>Related Party Transactions - Ad</vt:lpstr>
      <vt:lpstr>Consolidating Condensed Fina100</vt:lpstr>
      <vt:lpstr>Consolidating Condensed Fina101</vt:lpstr>
      <vt:lpstr>Consolidating Condensed Fina102</vt:lpstr>
      <vt:lpstr>Consolidating Condensed Fina103</vt:lpstr>
      <vt:lpstr>Selected Quarterly Financial104</vt:lpstr>
      <vt:lpstr>Selected Quarterly Financial105</vt:lpstr>
      <vt:lpstr>Schedule II - Valuation and 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21:32:36Z</dcterms:created>
  <dcterms:modified xmlns:dcterms="http://purl.org/dc/terms/" xmlns:xsi="http://www.w3.org/2001/XMLSchema-instance" xsi:type="dcterms:W3CDTF">2016-08-15T21:32:36Z</dcterms:modified>
  <dc:title xmlns:dc="http://purl.org/dc/elements/1.1/">Untitled</dc:title>
  <dc:description xmlns:dc="http://purl.org/dc/elements/1.1/"/>
  <dc:subject xmlns:dc="http://purl.org/dc/elements/1.1/"/>
  <cp:keywords/>
  <cp:category/>
</cp:coreProperties>
</file>